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Summary of Significant Accounti" sheetId="9" r:id="rId9"/>
    <s:sheet name="Acquisition" sheetId="10" r:id="rId10"/>
    <s:sheet name="Investment Securities" sheetId="11" r:id="rId11"/>
    <s:sheet name="Loans and Leases" sheetId="12" r:id="rId12"/>
    <s:sheet name="Transfers of Financial Assets a" sheetId="13" r:id="rId13"/>
    <s:sheet name="Goodwill and Other Intangible A" sheetId="14" r:id="rId14"/>
    <s:sheet name="Deposits" sheetId="15" r:id="rId15"/>
    <s:sheet name="Securities Sold Under Agreement" sheetId="16" r:id="rId16"/>
    <s:sheet name="Federal Home Loan Bank Advances" sheetId="17" r:id="rId17"/>
    <s:sheet name="Long-Term Debt" sheetId="18" r:id="rId18"/>
    <s:sheet name="Accumulated Other Comprehensive" sheetId="19" r:id="rId19"/>
    <s:sheet name="Regulatory Matters" sheetId="20" r:id="rId20"/>
    <s:sheet name="Earnings Per Common Share" sheetId="21" r:id="rId21"/>
    <s:sheet name="Derivative Financial Instrument" sheetId="22" r:id="rId22"/>
    <s:sheet name="Fair Value Measurements" sheetId="23" r:id="rId23"/>
    <s:sheet name="Retirement Benefit Plans" sheetId="24" r:id="rId24"/>
    <s:sheet name="Share-Based Plans" sheetId="25" r:id="rId25"/>
    <s:sheet name="Segment Reporting" sheetId="26" r:id="rId26"/>
    <s:sheet name="Commitments and Contingencies" sheetId="27" r:id="rId27"/>
    <s:sheet name="Summary of Significant Accoun28" sheetId="28" r:id="rId28"/>
    <s:sheet name="Acquisition (Tables)" sheetId="29" r:id="rId29"/>
    <s:sheet name="Investment Securities (Tables)" sheetId="30" r:id="rId30"/>
    <s:sheet name="Loans and Leases (Tables)" sheetId="31" r:id="rId31"/>
    <s:sheet name="Transfers of Financial Assets32" sheetId="32" r:id="rId32"/>
    <s:sheet name="Goodwill and Other Intangible33" sheetId="33" r:id="rId33"/>
    <s:sheet name="Deposits (Tables)" sheetId="34" r:id="rId34"/>
    <s:sheet name="Securities Sold Under Agreeme35" sheetId="35" r:id="rId35"/>
    <s:sheet name="Federal Home Loan Bank Advanc36" sheetId="36" r:id="rId36"/>
    <s:sheet name="Long-Term Debt (Tables)" sheetId="37" r:id="rId37"/>
    <s:sheet name="Accumulated Other Comprehensi38" sheetId="38" r:id="rId38"/>
    <s:sheet name="Regulatory Matters (Tables)" sheetId="39" r:id="rId39"/>
    <s:sheet name="Earnings Per Common Share (Tabl" sheetId="40" r:id="rId40"/>
    <s:sheet name="Derivative Financial Instrume41" sheetId="41" r:id="rId41"/>
    <s:sheet name="Fair Value Measurements (Tables" sheetId="42" r:id="rId42"/>
    <s:sheet name="Reitrement Benefit Plans (Table" sheetId="43" r:id="rId43"/>
    <s:sheet name="Share-Based Plans (Tables)" sheetId="44" r:id="rId44"/>
    <s:sheet name="Segment Reporting (Tables)" sheetId="45" r:id="rId45"/>
    <s:sheet name="Commitments and Contingencies (" sheetId="46" r:id="rId46"/>
    <s:sheet name="Acquisition (Acquisition-date F" sheetId="47" r:id="rId47"/>
    <s:sheet name="Acquisition (Estimated Fair Val" sheetId="48" r:id="rId48"/>
    <s:sheet name="Investment Securities (Summary " sheetId="49" r:id="rId49"/>
    <s:sheet name="Investment Securities (Other Th" sheetId="50" r:id="rId50"/>
    <s:sheet name="Investment Securities (Summar51" sheetId="51" r:id="rId51"/>
    <s:sheet name="Investment Securities (Narrativ" sheetId="52" r:id="rId52"/>
    <s:sheet name="Investment Securities (Summar53" sheetId="53" r:id="rId53"/>
    <s:sheet name="Investment Securities (Summar54" sheetId="54" r:id="rId54"/>
    <s:sheet name="Loans and Leases (Recorded Inve" sheetId="55" r:id="rId55"/>
    <s:sheet name="Loans and Leases (Narrative) (D" sheetId="56" r:id="rId56"/>
    <s:sheet name="Loans and Leases (Summary Of Lo" sheetId="57" r:id="rId57"/>
    <s:sheet name="Loans and Leases (Allowance For" sheetId="58" r:id="rId58"/>
    <s:sheet name="Loans and Leases (Impaired Loan" sheetId="59" r:id="rId59"/>
    <s:sheet name="Loans and Leases (Interest Inco" sheetId="60" r:id="rId60"/>
    <s:sheet name="Loans and Leases (Commercial, C" sheetId="61" r:id="rId61"/>
    <s:sheet name="Loans and Leases (Summary Of Th" sheetId="62" r:id="rId62"/>
    <s:sheet name="Loans and Leases (Information o" sheetId="63" r:id="rId63"/>
    <s:sheet name="Loans and Leases (Information64" sheetId="64" r:id="rId64"/>
    <s:sheet name="Loans and Leases (Investments i" sheetId="65" r:id="rId65"/>
    <s:sheet name="Transfers of Financial Assets66" sheetId="66" r:id="rId66"/>
    <s:sheet name="Transfers of Financial Assets67" sheetId="67" r:id="rId67"/>
    <s:sheet name="Transfers of Financial Assets68" sheetId="68" r:id="rId68"/>
    <s:sheet name="Transfers of Financial Assets69" sheetId="69" r:id="rId69"/>
    <s:sheet name="Goodwill and Other Intangible70" sheetId="70" r:id="rId70"/>
    <s:sheet name="Goodwill and Other Intangible71" sheetId="71" r:id="rId71"/>
    <s:sheet name="Goodwill and Other Intangible72" sheetId="72" r:id="rId72"/>
    <s:sheet name="Deposits (Summary Of Deposits) " sheetId="73" r:id="rId73"/>
    <s:sheet name="Deposits (Scheduled Maturities " sheetId="74" r:id="rId74"/>
    <s:sheet name="Securities Sold Under Agreeme75" sheetId="75" r:id="rId75"/>
    <s:sheet name="Federal Home Loan Bank Advanc76" sheetId="76" r:id="rId76"/>
    <s:sheet name="Federal Home Loan Bank Advanc77" sheetId="77" r:id="rId77"/>
    <s:sheet name="Long-Term Debt (Schedule Of Lon" sheetId="78" r:id="rId78"/>
    <s:sheet name="Accumulated Other Comprehensi79" sheetId="79" r:id="rId79"/>
    <s:sheet name="Accumulated Other Comprehensi80" sheetId="80" r:id="rId80"/>
    <s:sheet name="Regulatory Matters (Information" sheetId="81" r:id="rId81"/>
    <s:sheet name="Earnings Per Common Share (Earn" sheetId="82" r:id="rId82"/>
    <s:sheet name="Earnings Per Common Share (Narr" sheetId="83" r:id="rId83"/>
    <s:sheet name="Derivative Financial Instrume84" sheetId="84" r:id="rId84"/>
    <s:sheet name="Derivative Financial Instrume85" sheetId="85" r:id="rId85"/>
    <s:sheet name="Derivative Financial Instrume86" sheetId="86" r:id="rId86"/>
    <s:sheet name="Derivative Financial Instrume87" sheetId="87" r:id="rId87"/>
    <s:sheet name="Derivative Financial Instrume88" sheetId="88" r:id="rId88"/>
    <s:sheet name="Derivative Financial Instrume89" sheetId="89" r:id="rId89"/>
    <s:sheet name="Derivative Financial Instrume90" sheetId="90" r:id="rId90"/>
    <s:sheet name="Derivative Financial Instrume91" sheetId="91" r:id="rId91"/>
    <s:sheet name="Derivative Financial Instrume92" sheetId="92" r:id="rId92"/>
    <s:sheet name="Fair Value Measurements (Narrat" sheetId="93" r:id="rId93"/>
    <s:sheet name="Fair Value Measurements (Fair V" sheetId="94" r:id="rId94"/>
    <s:sheet name="Fair Value Measurements (Schedu" sheetId="95" r:id="rId95"/>
    <s:sheet name="Fair Value Measurements (Sche96" sheetId="96" r:id="rId96"/>
    <s:sheet name="Fair Value Measurements (Summar" sheetId="97" r:id="rId97"/>
    <s:sheet name="Retirement Benefit Plans (Detai" sheetId="98" r:id="rId98"/>
    <s:sheet name="Share-Based Plans (Summary of S" sheetId="99" r:id="rId99"/>
    <s:sheet name="Share-Based Plans (Summary of U" sheetId="100" r:id="rId100"/>
    <s:sheet name="Share-Based Plans (Summary of R" sheetId="101" r:id="rId101"/>
    <s:sheet name="Share-Based Plans (Narrative) (" sheetId="102" r:id="rId102"/>
    <s:sheet name="Segment Reporting (Operating Re" sheetId="103" r:id="rId103"/>
    <s:sheet name="Commitments and Contingencie104" sheetId="104" r:id="rId104"/>
    <s:sheet name="Commitments and Contingencies -" sheetId="105" r:id="rId105"/>
  </s:sheets>
  <s:definedNames/>
  <s:calcPr calcId="124519" calcMode="auto" fullCalcOnLoad="1"/>
</s:workbook>
</file>

<file path=xl/sharedStrings.xml><?xml version="1.0" encoding="utf-8"?>
<sst xmlns="http://schemas.openxmlformats.org/spreadsheetml/2006/main" uniqueCount="1113">
  <si>
    <t>Document and Entity Information - shares</t>
  </si>
  <si>
    <t>9 Months Ended</t>
  </si>
  <si>
    <t>Sep. 30, 2015</t>
  </si>
  <si>
    <t>Oct. 30, 2015</t>
  </si>
  <si>
    <t>Document Documentand Entity Information [Abstract]</t>
  </si>
  <si>
    <t>Document Type</t>
  </si>
  <si>
    <t>10-Q</t>
  </si>
  <si>
    <t>Amendment Flag</t>
  </si>
  <si>
    <t>false</t>
  </si>
  <si>
    <t>Document Period End Date</t>
  </si>
  <si>
    <t>Sep. 30,
		2015</t>
  </si>
  <si>
    <t>Document Fiscal Year Focus</t>
  </si>
  <si>
    <t>Document Fiscal Period Focus</t>
  </si>
  <si>
    <t>Q3</t>
  </si>
  <si>
    <t>Trading Symbol</t>
  </si>
  <si>
    <t>WBS</t>
  </si>
  <si>
    <t>Entity Registrant Name</t>
  </si>
  <si>
    <t>WEBSTER FINANCIAL CORPORATION</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Assets:</t>
  </si>
  <si>
    <t>Cash and due from banks</t>
  </si>
  <si>
    <t>Interest-bearing Deposits in Banks and Other Financial Institutions</t>
  </si>
  <si>
    <t>Securities available-for-sale, at fair value</t>
  </si>
  <si>
    <t>Securities held-to-maturity (fair value of $4,023,546 and $3,948,706)</t>
  </si>
  <si>
    <t>Federal Home Loan Bank and Federal Reserve Bank stock</t>
  </si>
  <si>
    <t>Loans held for sale</t>
  </si>
  <si>
    <t>Loans and leases</t>
  </si>
  <si>
    <t>[1]</t>
  </si>
  <si>
    <t>Allowance for loan and lease losses</t>
  </si>
  <si>
    <t>Loans and leases, net</t>
  </si>
  <si>
    <t>Deferred tax asset, net</t>
  </si>
  <si>
    <t>Premises and equipment, net</t>
  </si>
  <si>
    <t>Goodwill</t>
  </si>
  <si>
    <t>Other intangible assets, net</t>
  </si>
  <si>
    <t>Cash surrender value of life insurance policies</t>
  </si>
  <si>
    <t>Accrued interest receivable and other assets</t>
  </si>
  <si>
    <t>Total assets</t>
  </si>
  <si>
    <t>Liabilities and shareholders' equity:</t>
  </si>
  <si>
    <t>Non-interest-bearing</t>
  </si>
  <si>
    <t>Interest-bearing</t>
  </si>
  <si>
    <t>Total deposits</t>
  </si>
  <si>
    <t>Securities sold under agreements to repurchase and other borrowings</t>
  </si>
  <si>
    <t>Federal Home Loan Bank advances</t>
  </si>
  <si>
    <t>Long-term debt</t>
  </si>
  <si>
    <t>Accrued expenses and other liabilities</t>
  </si>
  <si>
    <t>Total liabilities</t>
  </si>
  <si>
    <t>Shareholders’ equity:</t>
  </si>
  <si>
    <t>Common stock, $.01 par value: Authorized - 200,000,000 shares: Issued (93,648,572 and 93,623,090 shares)</t>
  </si>
  <si>
    <t>Paid-in capital</t>
  </si>
  <si>
    <t>Retained earnings</t>
  </si>
  <si>
    <t>Treasury stock, at cost (2,136,436 and 3,241,555 shares)</t>
  </si>
  <si>
    <t>Accumulated other comprehensive loss, net of tax</t>
  </si>
  <si>
    <t>Total shareholders' equity</t>
  </si>
  <si>
    <t>Total liabilities and shareholders' equity</t>
  </si>
  <si>
    <t>Series A Preferred Stock [Member]</t>
  </si>
  <si>
    <t>Preferred stock, $.01 par value; Authorized - 3,000,000 shares: Series A issued and outstanding (28,939 at December 31, 2014) and Series E issued and outstanding (5,060 shares)</t>
  </si>
  <si>
    <t>Series E Preferred Stock [Member]</t>
  </si>
  <si>
    <t>Loans and leases include net deferred fees and net premiums and discounts of $17.8 million and $10.6 million at September 30, 2015 and December 31, 2014, respectively.</t>
  </si>
  <si>
    <t>Condensed Consolidated Balance Sheets (Parenthetical) - USD ($) $ in Thousands</t>
  </si>
  <si>
    <t>Securities held-to-maturity ,fair value</t>
  </si>
  <si>
    <t>Preferred stock, par value (in dollars per share)</t>
  </si>
  <si>
    <t>Preferred stock, shares authorized</t>
  </si>
  <si>
    <t>Common stock par value (in dollars per share)</t>
  </si>
  <si>
    <t>Common stock, shares authorized</t>
  </si>
  <si>
    <t>Common stock, shares issued</t>
  </si>
  <si>
    <t>Treasury stock ,shares</t>
  </si>
  <si>
    <t>Preferred stock, shares issued</t>
  </si>
  <si>
    <t>Preferred stock, shares outstanding</t>
  </si>
  <si>
    <t>Condensed Consolidated Statements of Income (Unaudited) - USD ($) $ in Thousands</t>
  </si>
  <si>
    <t>3 Months Ended</t>
  </si>
  <si>
    <t>Sep. 30, 2014</t>
  </si>
  <si>
    <t>Interest Income:</t>
  </si>
  <si>
    <t>Interest and fees on loans and leases</t>
  </si>
  <si>
    <t>Taxable interest and dividends on securities</t>
  </si>
  <si>
    <t>Non-taxable interest on securities</t>
  </si>
  <si>
    <t>Total interest income</t>
  </si>
  <si>
    <t>Interest Expense:</t>
  </si>
  <si>
    <t>Deposits</t>
  </si>
  <si>
    <t>Total interest expense</t>
  </si>
  <si>
    <t>Net interest income</t>
  </si>
  <si>
    <t>Provision for loan and lease losses</t>
  </si>
  <si>
    <t>Net interest income after provision for loan and lease losses</t>
  </si>
  <si>
    <t>Non-interest Income:</t>
  </si>
  <si>
    <t>Deposit service fees</t>
  </si>
  <si>
    <t>Loan related fees</t>
  </si>
  <si>
    <t>Wealth and investment services</t>
  </si>
  <si>
    <t>Mortgage banking activities</t>
  </si>
  <si>
    <t>Increase in cash surrender value of life insurance policies</t>
  </si>
  <si>
    <t>Gain on sale of investment securities, net</t>
  </si>
  <si>
    <t>Impairment loss recognized in earnings</t>
  </si>
  <si>
    <t>Other income</t>
  </si>
  <si>
    <t>Total non-interest income</t>
  </si>
  <si>
    <t>Non-interest Expense:</t>
  </si>
  <si>
    <t>Compensation and benefits</t>
  </si>
  <si>
    <t>Occupancy</t>
  </si>
  <si>
    <t>Technology and equipment</t>
  </si>
  <si>
    <t>Intangible assets amortization</t>
  </si>
  <si>
    <t>Marketing</t>
  </si>
  <si>
    <t>Professional and outside services</t>
  </si>
  <si>
    <t>Deposit insurance</t>
  </si>
  <si>
    <t>Other expense</t>
  </si>
  <si>
    <t>Total non-interest expense</t>
  </si>
  <si>
    <t>Income (loss) before income tax expense</t>
  </si>
  <si>
    <t>Income tax expense</t>
  </si>
  <si>
    <t>Net income (loss)</t>
  </si>
  <si>
    <t>Preferred stock dividends</t>
  </si>
  <si>
    <t>Net income available to common shareholders</t>
  </si>
  <si>
    <t>Net income per common share:</t>
  </si>
  <si>
    <t>Basic (in dollars per share)</t>
  </si>
  <si>
    <t>Diluted (in dollars per share)</t>
  </si>
  <si>
    <t>Condensed Consolidated Statements of Comprehensive Income (Unaudited) - USD ($) $ in Thousands</t>
  </si>
  <si>
    <t>Statement of Comprehensive Income [Abstract]</t>
  </si>
  <si>
    <t>Net income</t>
  </si>
  <si>
    <t>Other comprehensive income (loss), net of tax:</t>
  </si>
  <si>
    <t>Total available-for-sale and transferred securities</t>
  </si>
  <si>
    <t>Total derivative instruments</t>
  </si>
  <si>
    <t>Total defined benefit pension and other postretirement benefit plans</t>
  </si>
  <si>
    <t>Other comprehensive income (loss), net of tax</t>
  </si>
  <si>
    <t>Comprehensive income</t>
  </si>
  <si>
    <t>Condensed Consolidated Statements of Shareholders' Equity (Unaudited) - USD ($) $ in Thousands</t>
  </si>
  <si>
    <t>Total</t>
  </si>
  <si>
    <t>Preferred Stock [Member]</t>
  </si>
  <si>
    <t>Common Stock [Member]</t>
  </si>
  <si>
    <t>Paid-In Capital [Member]</t>
  </si>
  <si>
    <t>Retained Earnings [Member]</t>
  </si>
  <si>
    <t>Retained Earnings [Member]Series A Preferred Stock [Member]</t>
  </si>
  <si>
    <t>Retained Earnings [Member]Series E Preferred Stock [Member]</t>
  </si>
  <si>
    <t>Treasury Stock, at cost [Member]</t>
  </si>
  <si>
    <t>Accumulated Other Comprehensive Loss, Net of Tax [Member]</t>
  </si>
  <si>
    <t>Beginning Balance at Dec. 31, 2013</t>
  </si>
  <si>
    <t>Cumulative effect of change in accounting principle at Dec. 31, 2013</t>
  </si>
  <si>
    <t>Increase (Decrease) in Stockholders' Equity [Roll Forward]</t>
  </si>
  <si>
    <t>Other comprehensive loss, net of tax</t>
  </si>
  <si>
    <t>Dividends on common stock and dividend equivalents declared $0.66 and $0.55 per share during 9 months ended September 30, 2015 and 2014, respectively</t>
  </si>
  <si>
    <t>Dividends on Series A preferred stock $21.25 and $63.75 per share and Series E preferred stock $1,200.00 per share for the 9 months ended September 30, 2015 and 2014, respectively</t>
  </si>
  <si>
    <t>Common stock issued</t>
  </si>
  <si>
    <t>Stock-based compensation, net of tax impact</t>
  </si>
  <si>
    <t>Exercise of stock options</t>
  </si>
  <si>
    <t>Shares acquired related to employee share-based compensation plans</t>
  </si>
  <si>
    <t>Common stock repurchased</t>
  </si>
  <si>
    <t>Ending Balance at Sep. 30, 2014</t>
  </si>
  <si>
    <t>Beginning Balance at Dec. 31, 2014</t>
  </si>
  <si>
    <t>Preferred stock conversion</t>
  </si>
  <si>
    <t>Common stock warrants repurchased</t>
  </si>
  <si>
    <t>Ending Balance at Sep. 30, 2015</t>
  </si>
  <si>
    <t>Condensed Consolidated Statements of Shareholders' Equity (Parenthetical) - $ / shares</t>
  </si>
  <si>
    <t>Dividends on common stock and dividend equivalents declared (in dollars per share)</t>
  </si>
  <si>
    <t>Dividends on preferred stock (in dollars per share)</t>
  </si>
  <si>
    <t>Condensed Consolidated Statements of Cash Flows (Unaudited) - USD ($) $ in Thousands</t>
  </si>
  <si>
    <t>Operating Activities:</t>
  </si>
  <si>
    <t>Adjustments to reconcile net income to net cash provided by operating activities:</t>
  </si>
  <si>
    <t>Deferred tax benefit</t>
  </si>
  <si>
    <t>Depreciation and amortization</t>
  </si>
  <si>
    <t>Amortization of earning assets and funding, premium/discount, net</t>
  </si>
  <si>
    <t>Stock-based compensation</t>
  </si>
  <si>
    <t>Gain on sale, net of write-down, on foreclosed and repossessed assets</t>
  </si>
  <si>
    <t>Gain on sale, net of write-down, on premises and equipment</t>
  </si>
  <si>
    <t>Gain on the sale of investment securities, net</t>
  </si>
  <si>
    <t>Gain from life insurance policies</t>
  </si>
  <si>
    <t>Gain, net on sale of loans held for sale</t>
  </si>
  <si>
    <t>Proceeds from sale of loans held for sale</t>
  </si>
  <si>
    <t>Origination of loans held for sale</t>
  </si>
  <si>
    <t>Net increase in accrued interest receivable and other assets</t>
  </si>
  <si>
    <t>Net increase in accrued expenses and other liabilities</t>
  </si>
  <si>
    <t>Net cash provided by operating activities</t>
  </si>
  <si>
    <t>Investing Activities:</t>
  </si>
  <si>
    <t>Net decrease (increase) in interest-bearing deposits</t>
  </si>
  <si>
    <t>Purchases of available for sale securities</t>
  </si>
  <si>
    <t>Proceeds from maturities and principal payments of available for sale securities</t>
  </si>
  <si>
    <t>Proceeds from sales of available for sale securities</t>
  </si>
  <si>
    <t>Purchases of held-to-maturity securities</t>
  </si>
  <si>
    <t>Proceeds from maturities and principal payments of held-to-maturity securities</t>
  </si>
  <si>
    <t>Net proceeds (purchase) of Federal Home Loan Bank stock</t>
  </si>
  <si>
    <t>Net increase in loans</t>
  </si>
  <si>
    <t>Proceeds from sale of loans not originated for sale</t>
  </si>
  <si>
    <t>Proceeds from life insurance policies</t>
  </si>
  <si>
    <t>Proceeds from the sale of foreclosed and repossessed assets</t>
  </si>
  <si>
    <t>Proceeds from the sale of premises and equipment</t>
  </si>
  <si>
    <t>Purchases of premises and equipment</t>
  </si>
  <si>
    <t>Acquisition of business, net of cash acquired</t>
  </si>
  <si>
    <t>Net cash used for investing activities</t>
  </si>
  <si>
    <t>Financing Activities:</t>
  </si>
  <si>
    <t>Net increase in deposits</t>
  </si>
  <si>
    <t>Proceeds from Federal Home Loan Bank advances</t>
  </si>
  <si>
    <t>Repayments of Federal Home Loan Bank advances</t>
  </si>
  <si>
    <t>Net decrease in securities sold under agreements to repurchase and other borrowings</t>
  </si>
  <si>
    <t>Issuance of long-term debt</t>
  </si>
  <si>
    <t>Repayment of long-term debt</t>
  </si>
  <si>
    <t>Debt issuance costs</t>
  </si>
  <si>
    <t>Dividends paid to common shareholders</t>
  </si>
  <si>
    <t>Dividends paid to preferred shareholders</t>
  </si>
  <si>
    <t>Excess tax benefits from stock-based compensation</t>
  </si>
  <si>
    <t>Net cash (used for) provided by financing activities</t>
  </si>
  <si>
    <t>Net decrease in cash and due from banks</t>
  </si>
  <si>
    <t>Cash and due from banks at beginning of period</t>
  </si>
  <si>
    <t>Cash and due from banks at end of period</t>
  </si>
  <si>
    <t>Supplemental disclosure of cash flow information:</t>
  </si>
  <si>
    <t>Interest paid</t>
  </si>
  <si>
    <t>Income taxes paid</t>
  </si>
  <si>
    <t>Noncash investing and financing activities:</t>
  </si>
  <si>
    <t>Transfer of loans and leases to foreclosed properties and repossessed assets</t>
  </si>
  <si>
    <t>Transfer of loans from portfolio to loans-held-for-sale</t>
  </si>
  <si>
    <t>Deposits assumed in business acquisition</t>
  </si>
  <si>
    <t>Summary of Significant Accounting Policies</t>
  </si>
  <si>
    <t>Organization, Consolidation and Presentation of Financial Statements [Abstract]</t>
  </si>
  <si>
    <t>Summary of Significant Accounting Policies Nature of Operations Webster Financial Corporation (collectively, with its consolidated subsidiaries, “Webster” or the “Company”) is a bank holding company and financial holding company under the Bank Holding Company Act of 1956, as amended, incorporated under the laws of Delaware in 1986 and headquartered in Waterbury, Connecticut. At September 30, 2015 , Webster Financial Corporation's principal asset is all of the outstanding capital stock of Webster Bank, National Association ("Webster Bank"). Webster, through Webster Bank and various non-banking financial services subsidiaries, delivers financial services to individuals, families, and businesses primarily from New York to Massachusetts. Webster provides business and consumer banking, mortgage lending, financial planning, trust, and investment services through banking offices, ATMs, telephone banking, mobile banking, and its internet website ( www.websterbank.com ). Webster also offers equipment financing, commercial real estate lending, and asset-based lending primarily across the Northeast. On a nationwide basis, through its HSA Bank division, Webster Bank offers and administers health savings accounts, flexible spending accounts, health reimbursement accounts, and commuter benefits. Basis of Presentation The accounting and reporting policies of the Company that materially affect its financial statements conform with U.S. Generally Accepted Accounting Principles ("GAAP"). The accompanying unaudited Condensed Consolidated Financial Statements of the Company have been prepared in conformity with the instructions for Form 10-Q and Rule 10-01 of Regulation S-X. Accordingly, they do not include all the information and notes required by GAAP for complete financial statements and should be read in conjunction with the Company's Consolidated Financial Statements, and notes thereto, for the year ended December 31, 2014 , included in the Company's Annual Report on Form 10-K filed with the SEC on February 27, 2015. The preparation of financial statements in accordance with GAAP requires management to make estimates and assumptions that affect the amounts of assets and liabilities as of the date of the financial statements as well as income and expense during the period. Actual results could differ from those estimates. Operating results for the interim periods disclosed herein are not necessarily indicative of the results that may be expected for the full year or any future period. Certain prior period amounts have been reclassified to conform to the current year's presentation. These reclassifications had an immaterial effect on net income, comprehensive income, total assets, total liabilities, total shareholders' equity, net cash provided by operating activities, net cash used for investing activities, and net cash provided by financing activities. Acquisition On January 13, 2015 (the "acquisition date”), Webster Bank completed its acquisition of the health savings account business of JPMorgan Chase Bank, N.A. The results of the acquisition have been included in the financial statements from the acquisition date. See Note 2: Acquisition for further information. Modifications to Significant Accounting Policies Non-accrual loans. Effective during the first quarter of 2015, residential loans that are more than 90 days past due, fully insured against loss, and in the process of collection, remain accruing loans and are reported as 90 days or more past due and accruing. Previously, these loans were placed on non-accrual when payments were 90 days or more past due. For presentation purposes, previously reported amounts have been reclassified to conform to the current year presentation. The change in accounting policy did not have a material impact on the financial statements. Other intangible assets . Other intangible assets with finite useful lives are amortized to non-interest expense over their estimated useful lives. Effective during the first quarter of 2015, core deposit intangibles resulting from the health savings account acquisition are amortized on an accelerated basis over their estimated useful lives. Core deposit intangibles existing prior to the health savings account acquisition will continue to be amortized on a straight line basis over their remaining estimated useful lives. Intangible assets relating to customer relationships are amortized on a straight line basis over their estimated useful lives. Recently Adopted Accounting Standards Updates ASU No. 2014-01 - Investments - Equity Method and Joint Ventures (Topic 323) - "Accounting for Investments in Qualified Affordable Housing Projects (a consensus of the FASB Emerging Issues Task Force)." The Update requires an entity to disclose information about its investments in qualified affordable housing projects and provides an accounting policy election for it to account for such investments using the proportional amortization method. Under that method, the initial cost of an investment is amortized in proportion to its tax credits and other tax benefits as a component of income tax expense or benefit. The decision to apply the proportionate amortization method is to be applied consistently to all such investments. The Company adopted this Update effective January 1, 2015 and retrospectively applied the effects of its accounting policy decision to use the proportional amortization method, as Webster believes presenting the investment performance net of taxes as a component of income tax expense or benefit better represents the economics of such investments. The change had no material effect on the Company's financial statements. ASU No. 2014-04, Receivables - Troubled Debt Restructurings by Creditors (Subtopic 310-40) - "Reclassification of Residential Real Estate Collateralized Consumer Mortgage Loans upon Foreclosure (a consensus of the FASB Emerging Issues Task Force)." The Update clarifies that an in substance repossession or foreclosure occurs, and a creditor is considered to have received physical possession of residential real estate property collateralizing a consumer mortgage loan, upon either (i) the creditor obtaining legal title to the residential real estate property upon completion of a foreclosure or (ii) the borrower conveying all interest in the residential real estate property to the creditor to satisfy that loan through completion of a deed in lieu of foreclosure or through a similar agreement. In addition, the Update requires disclosure of both the amount of foreclosed residential real estate property held by the creditor and the recorded investment in consumer mortgage loans collateralized by residential real estate property that are in the process of foreclosure in accordance with local requirements of the applicable jurisdiction. The Update was adopted during the first quarter of 2015, by prospective transition, and did not have a material impact on the Company's financial statements. ASU No. 2014-11 - Transfers and Servicing (Topic 860) - “Repurchase-to-Maturity Transactions, Repurchase Financings, and Disclosures.” The Update requires two accounting changes: (i) repurchase-to-maturity transactions are to be accounted for as secured borrowings; and (ii) with respect to repurchase financing arrangements, accounting is required for a transfer of a financial asset contemporaneously with a repurchase agreement with the same counterparty, which will result in secured borrowing accounting for the repurchase agreement. Additionally, disclosure requirements have been expanded to include a disaggregation of collateral used for secured borrowings, and contractual maturity disclosure has been expanded to interim periods. The Update was adopted during the first quarter of 2015 and did not have a material impact on the Company's financial statements. ASU No. 2014-14, Receivables-Troubled Debt Restructurings by Creditors (Subtopic 310-40) - "Classification of Certain Government-Guaranteed Residential Mortgage Loans upon Foreclosure (a consensus of the FASB Emerging Issues Task Force)." The Update has been issued to reduce diversity in practice in the classification of foreclosed residential mortgage loans held by creditors that are fully guaranteed under certain government programs, including the Federal Housing Administration guarantees. A residential mortgage loan would be derecognized, and a separate other receivable would be recognized upon foreclosure if the loan has both of the following characteristics: (i) the loan has a government guarantee that is not separable from the loan before foreclosure entitling the creditor to the full unpaid principal balance of the loan; and (ii) at the time of foreclosure, the creditor has the intent to make a claim on the guarantee and the ability to recover the full unpaid principal balance of the loan through the guarantee. Notably, upon foreclosure, the separate other receivable would be measured based on the current amount of the loan balance expected to be recovered under the guarantee. The Update was adopted during the first quarter of 2015 and did not have a material impact on the Company's financial statements. Recently Issued Accounting Standards Updates ASU No. 2014-09 - Revenue from Contracts with Customers (Topic 606). The Update establishes a single comprehensive model for an entity to recognize revenue when it transfers promised goods or services to customers in an amount that reflects the consideration to which the entity expects to be entitled, and will supersede nearly all existing revenue recognition guidance, and clarify and converge revenue recognition principles under US GAAP and IFRS. The update outlines five steps to recognizing revenue: (i) identify the contracts with the customer; (ii) identify the separate performance obligations in the contract; (iii) determine the transaction price; (iv) allocate the transaction price to the separate performance obligations; and (v) recognize revenue when each performance obligation is satisfied. The update requires more comprehensive disclosures, relating to quantitative and qualitative information for amounts, timing, the nature and uncertainty of revenue, and cash flows arising from contracts with customers, which will mainly impact construction and high-tech industries. The most significant potential impact to banking entities relates to less prescriptive derecognition requirements on the sale of owned real estate properties. An entity may elect either a full retrospective or a modified retrospective application. ASU No. 2015-14 - Revenue from Contracts with Customers (Topic 606), defers the effective date of Update No. 2014-09 for all entities by one year. The Company will apply the guidance in Update 2014-09 to annual and interim periods beginning after December 15, 2017. The Company intends to adopt the Update during the first quarter of 2018. Adoption is not anticipated to have a material impact on the Company's financial statements. ASU No. 2015-02 - Consolidation (Topic 810) - "Amendments to the Consolidation Analysis." The Update affects limited partnerships and similar legal entities, the evaluation of fees paid to a decision maker or a service provider as a variable interest, the effect of fee arrangements and related parties on the primary beneficiary determination, and certain investment funds. The Company intends to adopt the Update during the first quarter of 2016. Adoption is not anticipated to have a material impact on the Company's financial statements. ASU No. 2015-03 - Interest - Imputation of Interest (Subtopic 835-30) - "Simplifying the Presentation of Debt Issuance Costs." The Update simplifies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An entity should apply the Update on a retrospective basis. The Company intends to adopt the Update during the first quarter of 2016. Adoption is not anticipated to have a material impact on the Company's financial statements. ASU No. 2015-07 - Fair Value Measurement (Topic 820) - "Disclosures for Investments in Certain Entities That Calculate Net Asset Value per Share (or its Equivalent) (a consensus of the FASB Emerging Issues Task Force)." The Update removes the requirement to categorize within the fair value hierarchy all investments for which fair value is measured using the net asset value per share practical expedient. The Update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An entity should apply the Update on a retrospective basis. The Company intends to adopt the Update during the first quarter of 2016. Adoption is not anticipated to have a material impact on the Company's financial statements. ASU No. 2015-12 - Plan Accounting-Defined Benefit Pension Plans (Topic 960), Defined Contribution Pension Plans (Topic 962), Health and Welfare Benefit Plans (Topic 965) - "(Part I) Fully Benefit-Responsive Investment Contracts, (Part II) Plan Investment Disclosures, (Part III) Measurement Date Practical Expedient (consensuses of the Emerging Issues Task Force)." The Update has been issued to (I) designate contract value as the only required measure for fully benefit-responsive investment contracts; (II) simplify and make more effective the investment disclosure requirements under Topic 820 and Topics 960, 962, and 965 for employee benefit plans; and (III) provide a similar measurement date practical expedient for employee benefit plans. The Company intends to adopt the Update during the first quarter of 2016. Adoption is not anticipated to have a material impact on the Company's financial statements. ASU No. 2015-15 - Interest-Imputation of Interest (Subtopic 835-30) - "Presentation and Subsequent Measurement of Debt Issuance Costs Associated with Line-of-Credit Arrangements - Amendments to SEC Paragraphs Pursuant to Staff Announcement at June 18, 2015 EITF Meeting (SEC Update)." - The Update amends ASC Subtopic 835-30 to address debt issuance costs associated with line-of-credit arrangements. ASU No. 2015-03, which requires entities to present debt issuance costs, related to a recognized debt liability as a direct deduction from the carrying amount of that debt liability, did not address presentation or subsequent measurement of debt issuance costs related to line-of-credit arrangements. The Update permits an entity to defer and present debt issuance costs as an asset and subsequently amortizing the deferred debt issuance costs ratably over the term of the line-of-credit arrangement, regardless of whether there are any outstanding borrowings on the line-of-credit arrangement. The Company intends to adopt the Update during the first quarter of 2016. Adoption is not anticipated to have a material impact on the Company's financial statements. ASU No. 2015-16 - Business Combinations (Topic 805) - "Simplifying the Accounting for Measurement - Period Adjustments." The Update simplifies the accounting for adjustments made to provisional amounts recognized in a business combination. First, the Update requires that the acquirer recognize adjustments to provisional amounts that are identified during the measurement period in the reporting period in which the adjustment amount is determined. The acquirer also should record, in the same period’s financial statements, the effect on earnings of changes in depreciation, amortization, or other income effects, if any, as a result of the change to the provisional amounts, calculated as if the accounting had been completed at the acquisition date. Second, the Update should be applied prospectively to adjustments to provisional amounts that are identified after December 15, 2015 and that are within the measurement period. Upon transition, an entity would be required to disclose the nature of, and reason for, the change in accounting principle. An entity would provide that disclosure in the first annual period of adoption and in the interim periods within the first annual period. The Company intends to adopt the Update during the first quarter of 2016. Adoption is not anticipated to have a material impact on the Company's financial statements.</t>
  </si>
  <si>
    <t>Acquisition</t>
  </si>
  <si>
    <t>Business Combinations [Abstract]</t>
  </si>
  <si>
    <t>Acquisition On January 13, 2015 , Webster Bank completed its acquisition of the health savings account business of JPMorgan Chase Bank, N.A. As a result of the acquisition, the Company became the leading administrator of health savings accounts on a nationwide basis. The acquisition significantly augments a source of stable, low cost, long duration deposits. The acquisition date fair value of the net consideration transferred consisted of the following: (In thousands) At January 13, 2015 Cash $ 50,485 Contingent consideration (1) (5,000 ) Total net consideration transferred $ 45,485 (1) The contingent consideration arrangement entitles the Company to receive a rebate of the premium paid for account attrition that occurs during the eighteen-month period beginning on January 13, 2015, the closing date of the transaction. The following table summarizes the estimated fair values of the assets acquired and liabilities assumed at the acquisition date: (In thousands) At January 13, 2015 Cash $ 1,446,898 Intangible assets 43,000 Total identifiable assets acquired $ 1,489,898 Deposits $ 1,446,899 Contingent liability 6,000 Total liabilities assumed $ 1,452,899 Net identifiable assets acquired $ 36,999 Goodwill 8,486 Net assets acquired $ 45,485 The fair value of the acquired identifiable intangible assets includes core deposit intangibles and customer relationships. The Company is in the process of completing its analysis of fair value of the assets acquired and liabilities assumed; thus, the measurements of identifiable intangible assets, goodwill, and contingencies are subject to change. Refer to Note 6: Goodwill and Other Intangible Assets for additional information relating to the initial amounts of goodwill and other intangible assets recognized. The contingent liability represents an obligation that existed at the acquisition date. Accordingly, Webster assumed the liability as part of the transaction and has accounted for it at fair value. Refer to Note 15: Fair Value Measurements for additional information on the contingent liability and contingent consideration recorded.</t>
  </si>
  <si>
    <t>Investment Securities</t>
  </si>
  <si>
    <t>Investments, Debt and Equity Securities [Abstract]</t>
  </si>
  <si>
    <t>Investment Securities Summaries of the amortized cost and fair value of investment securities are presented below: At September 30, 2015 At December 31, 2014 (In thousands) Amortized Cost Gross Unrealized Gains Gross Unrealized Losses Fair Value Amortized Cost Gross Unrealized Gains Gross Unrealized Losses Fair Value Available-for-sale: U.S. Treasury Bills $ 675 $ — $ — $ 675 $ 525 $ — $ — $ 525 Agency collateralized mortgage obligations (“agency CMO”) 552,403 9,274 (1,177 ) 560,500 543,417 8,636 (1,065 ) 550,988 Agency mortgage-backed securities (“agency MBS”) 1,121,513 9,215 (10,217 ) 1,120,511 1,030,724 10,462 (12,668 ) 1,028,518 Agency commercial mortgage-backed securities (“agency CMBS”) 151,384 2,095 — 153,479 80,400 — (134 ) 80,266 Non-agency commercial mortgage-backed securities agency (“non-agency CMBS”) 601,570 11,407 (1,152 ) 611,825 534,631 18,885 (123 ) 553,393 Collateralized loan obligations ("CLO") 421,592 745 (2,689 ) 419,648 426,269 482 (1,017 ) 425,734 Single issuer trust preferred securities 42,116 — (4,333 ) 37,783 41,981 — (3,736 ) 38,245 Corporate debt securities 104,661 3,249 — 107,910 106,520 3,781 — 110,301 Equity securities - financial institutions 3,499 — (413 ) 3,086 3,500 2,403 — 5,903 Securities available-for-sale $ 2,999,413 $ 35,985 $ (19,981 ) $ 3,015,417 $ 2,767,967 $ 44,649 $ (18,743 ) $ 2,793,873 Held-to-maturity: Agency CMO $ 400,641 $ 6,885 $ (639 ) $ 406,887 $ 442,129 $ 6,584 $ (739 ) $ 447,974 Agency MBS 2,094,328 46,172 (10,805 ) 2,129,695 2,134,319 57,196 (11,340 ) 2,180,175 Agency CMBS 691,638 13,274 — 704,912 578,687 1,597 (1,143 ) 579,141 Municipal bonds and notes 399,314 10,474 (1,627 ) 408,161 373,211 15,138 (55 ) 388,294 Non-agency CMBS 361,399 8,866 (317 ) 369,948 338,723 9,428 (1,015 ) 347,136 Private Label MBS 3,888 55 — 3,943 5,886 100 — 5,986 Securities held-to-maturity $ 3,951,208 $ 85,726 $ (13,388 ) $ 4,023,546 $ 3,872,955 $ 90,043 $ (14,292 ) $ 3,948,706 Other-Than-Temporary Impairment ("OTTI") The balance of OTTI, included in the amortized cost columns above, is related to certain CLO securities that are considered Covered Funds as defined by Section 619 of the Dodd-Frank Act, which continue to decline due to CLO deal refinancing and modifications. To the extent that changes occur in interest rates, credit movements, and other factors that influence the fair value of its investment securities, the Company may be required to record impairment charges for OTTI in future periods. The following table presents the changes in OTTI: Three months ended September 30, Nine months ended September 30, (In thousands) 2015 2014 2015 2014 Balance of OTTI, beginning of period $ 3,178 $ 9,738 $ 3,696 $ 16,633 Reduction for securities sold or called — (7,026 ) (518 ) (14,082 ) Additions for OTTI not previously recognized 82 85 82 246 Balance of OTTI, end of period $ 3,260 $ 2,797 $ 3,260 $ 2,797 Gross Unrealized Losses and Fair Value The following tables provide information on the gross unrealized losses and fair value of investment securities with unrealized losses that are not deemed to be other-than-temporarily impaired, aggregated by investment security type and length of time that individual investment securities have been in a continuous unrealized loss position: At September 30, 2015 Less Than Twelve Months Twelve Months or Longer Total (Dollars in thousands) Fair Value Unrealized Losses Fair Value Unrealized Losses # of Holdings Fair Value Unrealized Losses Available-for-sale: Agency CMO $ 105,064 $ (692 ) $ 28,283 $ (485 ) 7 $ 133,347 $ (1,177 ) Agency MBS 374,981 (2,285 ) 370,303 (7,932 ) 73 745,284 (10,217 ) Agency CMBS — — — — — — — Non-agency CMBS 166,633 (1,114 ) 9,362 (38 ) 23 175,995 (1,152 ) CLO 208,007 (2,689 ) — — 11 208,007 (2,689 ) Single issuer trust preferred securities 4,025 (183 ) 33,758 (4,150 ) 8 37,783 (4,333 ) Equity securities - financial institutions 3,086 (413 ) — — 1 3,086 (413 ) Total available-for-sale in an unrealized loss position $ 861,796 $ (7,376 ) $ 441,706 $ (12,605 ) 123 $ 1,303,502 $ (19,981 ) Held-to-maturity: Agency CMO $ 38,996 $ (290 ) $ 21,655 $ (349 ) 4 $ 60,651 $ (639 ) Agency MBS 346,578 (2,800 ) 487,316 (8,005 ) 61 833,894 (10,805 ) Agency CMBS — — — — — — — Municipal bonds and notes 64,081 (1,601 ) 3,360 (26 ) 58 67,441 (1,627 ) Non-agency CMBS 49,511 (183 ) 30,757 (134 ) 7 80,268 (317 ) Total held-to-maturity in an unrealized loss position $ 499,166 $ (4,874 ) $ 543,088 $ (8,514 ) 130 $ 1,042,254 $ (13,388 ) At December 31, 2014 Less Than Twelve Months Twelve Months or Longer Total (Dollars in thousands) Fair Value Unrealized Losses Fair Value Unrealized Losses # of Holdings Fair Value Unrealized Losses Available-for-sale: Agency CMO $ 47,217 $ (240 ) $ 35,968 $ (825 ) 8 $ 83,185 $ (1,065 ) Agency MBS 3,691 (18 ) 641,355 (12,650 ) 64 645,046 (12,668 ) Agency CMBS 80,266 (134 ) — — 4 80,266 (134 ) Non-agency CMBS 24,932 (117 ) 9,396 (6 ) 4 34,328 (123 ) CLO 99,221 (1,017 ) — — 6 99,221 (1,017 ) Single issuer trust preferred securities 4,150 (36 ) 34,095 (3,700 ) 8 38,245 (3,736 ) Equity securities - financial institutions $ — $ — $ — $ — — $ — $ — Total available-for-sale in an unrealized loss position $ 259,477 $ (1,562 ) $ 720,814 $ (17,181 ) 94 $ 980,291 $ (18,743 ) Held-to-maturity: Agency CMO $ 52,172 $ (187 ) $ 24,942 $ (552 ) 6 $ 77,114 $ (739 ) Agency MBS 20,791 (86 ) 608,568 (11,254 ) 44 629,359 (11,340 ) Agency CMBS 324,394 (1,143 ) — — 17 324,394 (1,143 ) Municipal bonds and notes 5,341 (23 ) 3,074 (32 ) 15 8,415 (55 ) Non-agency CMBS 13,003 (30 ) 65,913 (985 ) 7 78,916 (1,015 ) Total held-to-maturity in an unrealized loss position $ 415,701 $ (1,469 ) $ 702,497 $ (12,823 ) 89 $ 1,118,198 $ (14,292 ) The following discussions by investment security type, summarize the basis for evaluating if investment securities within the Company’s available-for-sale and held-to-maturity portfolios were other-than-temporarily impaired at September 30, 2015 . Unless otherwise noted for an investment security type, management does not intend to sell these investments and has determined, based upon available evidence, that it is more likely than not that the Company will not be required to sell these securities before the recovery of their amortized cost. Available-for-Sale Impairment Analysis Agency CMO. There were unrealized losses of $1.2 million on the Company’s investment in agency CMO at September 30, 2015 compared to $1.1 million at December 31, 2014 . Unrealized losses were essentially flat at September 30, 2015 compared to December 31, 2014 . The contractual cash flows for these investments are performing as expected, and there has been no change in the underlying credit quality. The Company does not consider these securities to be other-than-temporarily impaired at September 30, 2015 . Agency MBS. There were unrealized losses of $10.2 million on the Company’s investment in agency MBS at September 30, 2015 compared to $12.7 million at December 31, 2014 . Unrealized losses decreased due to lower market rates which resulted in higher security prices at September 30, 2015 compared to December 31, 2014 . These investments are issued by a government or a government-sponsored agency and, therefore, are backed by certain government guarantees, either direct or indirect. There has been no change in the credit quality, and the contractual cash flows are performing as expected. The Company does not consider these securities to be other-than-temporarily impaired at September 30, 2015 . Non Agency CMBS. There were unrealized losses of $1.2 million on the Company’s investment in non-agency CMBS at September 30, 2015 compared to $0.1 million at December 31, 2014 . The composition of non-agency CMBS in the available-for-sale portfolio experienced increased market spreads which resulted in greater unrealized losses at September 30, 2015 compared to December 31, 2014 . Internal and external metrics are considered when evaluating potential other-than temporary impairment. Internal stress tests are performed on individual bonds to monitor potential losses under stress scenarios. The contractual cash flows for these investments are performing as expected. The Company does not consider these securities to be other-than-temporarily impaired at September 30, 2015 . CLO. There were unrealized losses of $2.7 million on the Company's investments in CLO at September 30, 2015 compared to $1.0 million at December 31, 2014. Unrealized losses increased due to higher market spreads for the asset class which resulted in lower security prices at September 30, 2015 compared to December 31, 2014. The Company does not consider these securities to be other-than-temporarily impaired at September 30, 2015 . Single issuer trust preferred securities. There were unrealized losses of $4.3 million on the Company's investment in single issuer trust preferred securities at September 30, 2015 compared to $3.7 million at December 31, 2014 . Unrealized losses increased due to higher market spreads for the asset class which resulted in lower security prices at September 30, 2015 compared to December 31, 2014 . The single issuer portfolio consists of four investments issued by three large capitalization money center financial institutions, which continue to service the debt. The Company does not consider these securities to be other-than-temporarily impaired at September 30, 2015 . Held-to-Maturity Impairment Analysis Agency CMO. There were unrealized losses of $0.6 million on the Company’s investment in agency CMO at September 30, 2015 compared to $0.7 million at December 31, 2014 . Unrealized losses were essentially flat at September 30, 2015 compared to December 31, 2014 . The contractual cash flows for these investments are performing as expected, and there has been no change in the underlying credit quality. The Company does not consider these securities to be other-than-temporarily impaired at September 30, 2015 . Agency MBS. There were unrealized losses of $10.8 million on the Company’s investment in agency MBS at September 30, 2015 compared to $11.3 million at December 31, 2014 . Unrealized losses decreased due to lower market rates which resulted in higher security prices at September 30, 2015 compared to December 31, 2014 . These investments are issued by a government or a government-sponsored agency and, therefore, are backed by certain government guarantees, either direct or indirect. There has been no change in the credit quality, and the contractual cash flows are performing as expected. The Company does not consider these securities to be other-than-temporarily impaired at September 30, 2015 . Municipal bonds and notes. There were unrealized losses of $1.6 million on the Company’s investment in municipal bonds and notes at September 30, 2015 compared to $0.1 million at December 31, 2014 . Unrealized losses increased due to higher market spreads on recently purchased securities which resulted in lower security prices. The Company does not consider these securities to be other-than-temporarily impaired at September 30, 2015 . Non-agency CMBS. There were unrealized losses of $0.3 million on the Company’s investment in non-agency CMBS at September 30, 2015 compared to $1.0 million unrealized losses at December 31, 2014 . Unrealized losses decreased due to lower market rates which resulted in higher security prices at September 30, 2015 compared to December 31, 2014 . Internal and external metrics are considered when evaluating potential other-than temporary impairment. Internal stress tests are performed on individual bonds to monitor potential losses under stress scenarios. The contractual cash flows for these investments are performing as expected. The Company does not consider these securities to be other-than-temporarily impaired at September 30, 2015 . Sales of Available-for Sale Securities The following table provides information on sales of available-for-sale securities: Three months ended September 30, Nine months ended September 30, (In thousands) 2015 2014 2015 2014 Proceeds from sales $ 2,500 $ 41,691 $ 37,465 $ 63,386 Gross realized gains on sales $ — $ 1,812 $ 529 $ 6,148 Gross realized losses on sales — (1,770 ) — (1,770 ) Gain on sale of investment securities, net $ — $ 42 $ 529 $ 4,378 Contractual Maturities The amortized cost and fair value of debt securities at September 30, 2015 , by contractual maturity, are set forth below: Available-for-Sale Held-to-Maturity (In thousands) Amortized Cost Fair Value Amortized Cost Fair Value Due in one year or less $ 5,690 $ 5,719 $ 320 $ 325 Due after one year through five years 129,662 132,666 37,407 38,597 Due after five through ten years 429,814 429,663 56,901 58,852 Due after ten years 2,430,748 2,444,283 3,856,580 3,925,772 Total debt securities $ 2,995,914 $ 3,012,331 $ 3,951,208 $ 4,023,546 For the maturity schedule above, mortgage-backed securities and collateralized loan obligations, which are not due at a single maturity date, have been categorized based on the maturity date of the underlying collateral. Actual principal cash flows may differ from this maturity date presentation because borrowers have the right to prepay obligations with or without prepayment penalties. At September 30, 2015 , the Company had a carrying value of $946.1 million in callable securities in its CMBS, CLO, and municipal bond portfolios. The Company considers these factors in the evaluation of its interest rate risk profile. These maturities do not reflect actual duration which is impacted by prepayments. Securities with a carrying value totaling $2.9 billion at September 30, 2015 and December 31, 2014 were pledged to secure public funds, trust deposits, repurchase agreements, and for other purposes, as required or permitted by law. At September 30, 2015 and December 31, 2014 , the Company had no investments in obligations of individual states, counties, or municipalities which exceeded 10% of consolidated shareholders’ equity.</t>
  </si>
  <si>
    <t>Loans and Leases</t>
  </si>
  <si>
    <t>Loans and Leases Receivable Disclosure [Abstract]</t>
  </si>
  <si>
    <t>Loans and Leases Recorded Investment in Loans and Leases The following tables summarize the recorded investment in loans and leases: At September 30, 2015 (In thousands) Residential Consumer Commercial Commercial Real Estate (1) Equipment Financing Total (2) Recorded Investment: Individually evaluated for impairment $ 135,947 $ 49,280 $ 54,759 $ 42,404 $ 102 $ 282,492 Collectively evaluated for impairment 3,891,845 2,609,689 4,098,768 3,823,287 552,748 14,976,337 Recorded investment in loans and leases 4,027,792 2,658,969 4,153,527 3,865,691 552,850 15,258,829 Less: Accrued interest 11,953 8,267 13,548 8,536 — 42,304 Loans and leases $ 4,015,839 $ 2,650,702 $ 4,139,979 $ 3,857,155 $ 552,850 $ 15,216,525 At December 31, 2014 (In thousands) Residential Consumer Commercial Commercial Real Estate (1) Equipment Financing Total (2) Recorded Investment: Individually evaluated for impairment $ 142,435 $ 50,374 $ 36,454 $ 103,045 $ 632 $ 332,940 Collectively evaluated for impairment 3,377,196 2,507,060 3,723,991 3,460,116 537,119 13,605,482 Recorded investment in loans and leases 3,519,631 2,557,434 3,760,445 3,563,161 537,751 13,938,422 Less: Accrued interest 10,456 8,033 11,175 8,733 — 38,397 Loans and leases $ 3,509,175 $ 2,549,401 $ 3,749,270 $ 3,554,428 $ 537,751 $ 13,900,025 (1) Includes certain loans individually evaluated for impairment under the Company's loan policy that were deemed not to be impaired at both September 30, 2015 and December 31, 2014 . (2) Loans and leases include net deferred fees and net premiums and discounts of $17.8 million and $10.6 million at September 30, 2015 and December 31, 2014 , respectively. At September 30, 2015 , the Company had pledged $6.1 billion of eligible loan collateral to support borrowing capacity at the Federal Home Loan Bank of Boston and the Federal Reserve Bank of Boston. Loans and Leases Portfolio Aging The following tables summarize the aging of the recorded investment in loans and leases: At September 30, 2015 (In thousands) 30-59 Days Past Due and Accruing 60-89 Days 90 or More Days Past Due and Accruing Non-accrual Total Past Due and Non-accrual Current Recorded Investment in Loans and Leases Residential $ 12,229 $ 3,181 $ 2,335 $ 57,723 $ 75,468 $ 3,952,324 $ 4,027,792 Consumer: Home equity 11,688 3,821 — 36,415 51,924 2,395,753 2,447,677 Other consumer 978 578 — 582 2,138 209,154 211,292 Commercial: Commercial non-mortgage 3,822 633 — 40,114 44,569 3,390,905 3,435,474 Asset-based — — — — — 718,053 718,053 Commercial real estate: Commercial real estate 798 1,223 — 20,372 22,393 3,549,047 3,571,440 Commercial construction — — — 3,473 3,473 290,778 294,251 Equipment financing 593 146 — 403 1,142 551,708 552,850 Total $ 30,108 $ 9,582 $ 2,335 $ 159,082 $ 201,107 $ 15,057,722 $ 15,258,829 At December 31, 2014 (In thousands) 30-59 Days 60-89 Days Past Due and Accruing 90 or More Days Past Due Non-accrual Total Past Due and Non-accrual Current Recorded Investment in Loans and Leases Residential (1) $ 11,521 $ 5,931 $ 2,039 $ 64,117 $ 83,608 $ 3,436,023 $ 3,519,631 Consumer: Home equity 11,516 5,161 — 40,025 56,702 2,424,584 2,481,286 Other consumer 720 425 — 281 1,426 74,722 76,148 Commercial: Commercial non-mortgage 1,971 156 50 6,449 8,626 3,088,656 3,097,282 Asset-based — — — — — 663,163 663,163 Commercial real estate: Commercial real estate 2,348 397 — 15,038 17,783 3,310,765 3,328,548 Commercial construction — — — 3,659 3,659 230,954 234,613 Equipment financing 551 150 — 578 1,279 536,472 537,751 Total $ 28,627 $ 12,220 $ 2,089 $ 130,147 $ 173,083 $ 13,765,339 $ 13,938,422 (1) U.S. Government guaranteed loans of approximately $2.0 million were reclassified from non-accrual to over 90 days past due and accruing reflective of a policy change effective in the first quarter of 2015 . See Note 1: Summary of Significant Accounting Policies . Interest on non-accrual loans and leases that would have been recorded as additional interest income for the three and nine months ended September 30, 2015 and 2014 , had the loans and leases been current in accordance with their original terms, totaled $2.6 million and $6.3 million and $3.0 million and $7.6 million , respectively. Allowance for Loan and Lease Losses The following tables summarize the allowance for loan and lease losses: At or for the three months ended September 30, 2015 (In thousands) Residential Consumer Commercial Commercial Real Estate Equipment Financing Total Allowance for loan and lease losses: Balance, beginning of period $ 24,463 $ 40,807 $ 66,241 $ 30,768 $ 5,581 $ 167,860 Provision (benefit) charged to expense 1,150 6,864 3,089 1,961 (64 ) 13,000 Charge-offs (1,588 ) (4,831 ) (2,204 ) (1,346 ) — (9,969 ) Recoveries 281 1,004 715 69 32 2,101 Balance, end of period $ 24,306 $ 43,844 $ 67,841 $ 31,452 $ 5,549 $ 172,992 Individually evaluated for impairment $ 10,773 $ 3,540 $ 11,478 $ 4,527 $ 5 $ 30,323 Collectively evaluated for impairment $ 13,533 $ 40,304 $ 56,363 $ 26,925 $ 5,544 $ 142,669 At or for the three months ended September 30, 2014 (In thousands) Residential Consumer Commercial Commercial Real Estate Equipment Financing Total Allowance for loan and lease losses: Balance, beginning of period $ 21,178 $ 35,902 $ 55,074 $ 36,790 $ 5,924 $ 154,868 Provision (benefit) charged to expense 1,883 5,255 1,951 69 342 9,500 Charge-offs (1,870 ) (6,329 ) (2,738 ) (139 ) (491 ) (11,567 ) Recoveries 261 1,947 1,017 120 336 3,681 Balance, end of period $ 21,452 $ 36,775 $ 55,304 $ 36,840 $ 6,111 $ 156,482 Individually evaluated for impairment $ 11,501 $ 4,165 $ 1,717 $ 3,818 $ 29 $ 21,230 Collectively evaluated for impairment $ 9,951 $ 32,610 $ 53,587 $ 33,022 $ 6,082 $ 135,252 At or for the nine months ended September 30, 2015 (In thousands) Residential Consumer Commercial Commercial Real Estate Equipment Financing Total Allowance for loan and lease losses: Balance, beginning of period $ 25,452 $ 43,518 $ 52,114 $ 32,102 $ 6,078 $ 159,264 Provision (benefit) charged to expense 3,100 10,091 18,468 4,617 (776 ) 35,500 Charge-offs (5,004 ) (12,980 ) (5,000 ) (5,590 ) (30 ) (28,604 ) Recoveries 758 3,215 2,259 323 277 6,832 Balance, end of period $ 24,306 $ 43,844 $ 67,841 $ 31,452 $ 5,549 $ 172,992 Individually evaluated for impairment $ 10,773 $ 3,540 $ 11,478 $ 4,527 $ 5 $ 30,323 Collectively evaluated for impairment $ 13,533 $ 40,304 $ 56,363 $ 26,925 $ 5,544 $ 142,669 At or for the nine months ended September 30, 2014 (In thousands) Residential Consumer Commercial Commercial Real Estate Equipment Financing Total Allowance for loan and lease losses: Balance, beginning of period $ 23,027 $ 41,951 $ 51,001 $ 32,408 $ 4,186 $ 152,573 Provision (benefit) charged to expense 2,265 7,063 10,763 6,755 904 27,750 Charge-offs (4,868 ) (16,501 ) (9,571 ) (2,991 ) (511 ) (34,442 ) Recoveries 1,028 4,262 3,111 668 1,532 10,601 Balance, end of period $ 21,452 $ 36,775 $ 55,304 $ 36,840 $ 6,111 $ 156,482 Individually evaluated for impairment $ 11,501 $ 4,165 $ 1,717 $ 3,818 $ 29 $ 21,230 Collectively evaluated for impairment $ 9,951 $ 32,610 $ 53,587 $ 33,022 $ 6,082 $ 135,252 Impaired Loans and Leases The following tables summarize impaired loans and leases: At September 30, 2015 (In thousands) Unpaid Principal Balance Total Recorded Investment Recorded Investment No Allowance Recorded Investment With Allowance Related Valuation Allowance Residential $ 149,553 $ 135,947 $ 23,251 $ 112,696 $ 10,773 Consumer 56,803 49,280 25,954 23,326 3,540 Commercial 59,652 54,759 21,318 33,441 11,478 Commercial real estate: Commercial real estate 38,475 35,754 7,684 28,070 4,526 Commercial construction 7,012 5,985 5,950 35 1 Equipment financing 102 102 — 102 5 Total $ 311,597 $ 281,827 $ 84,157 $ 197,670 $ 30,323 At December 31, 2014 (In thousands) Unpaid Principal Balance Total Recorded Investment Recorded Investment No Allowance Recorded Investment With Allowance Related Valuation Allowance Residential $ 157,152 $ 142,435 $ 24,388 $ 118,047 $ 12,094 Consumer 60,424 50,374 26,464 23,910 4,237 Commercial 41,019 36,454 16,064 20,390 2,710 Commercial real estate: Commercial real estate 99,687 96,160 40,575 55,585 6,222 Commercial construction 7,218 6,177 5,956 221 10 Equipment financing 629 632 — 632 28 Total $ 366,129 $ 332,232 $ 113,447 $ 218,785 $ 25,301 The following table summarizes the average recorded investment and interest income recognized for impaired loans and leases: Three months ended September 30, Nine months ended September 30, 2015 2014 2015 2014 (In thousands) Average Recorded Investment Accrued Interest Income Cash Basis Interest Income Average Accrued Cash Basis Interest Income Average Recorded Investment Accrued Cash Basis Interest Income Average Recorded Investment Accrued Cash Basis Interest Income Residential $ 137,590 $ 1,114 $ 290 $ 142,757 $ 1,144 $ 305 $ 139,191 $ 3,322 $ 847 $ 143,613 $ 3,482 $ 912 Consumer 49,260 371 271 51,492 372 307 49,827 1,094 827 51,841 1,100 930 Commercial 54,894 262 — 42,698 617 — 45,607 936 — 46,764 1,787 — Commercial real estate: Commercial real estate 44,391 137 — 89,931 933 — 65,957 1,024 — 89,593 2,585 — Commercial construction 6,070 33 — 8,231 75 — 6,081 99 — 9,428 216 — Equipment financing 111 2 — 963 11 — 367 15 — 985 17 — Total $ 292,316 $ 1,919 $ 561 $ 336,072 $ 3,152 $ 612 $ 307,030 $ 6,490 $ 1,674 $ 342,224 $ 9,187 $ 1,842 Credit Quality Indicators. To measure credit risk for the commercial, commercial real estate, and equipment financing portfolios, the Company employs a dual grade credit risk grading system for estimating the probability of borrower default and the loss given default. The credit risk grade system assigns a rating to each borrower and to the facility, which together form a Composite Credit Risk Profile (“CCRP”). The credit risk grade system categorizes borrowers by common financial profiles that measure the credit strength of borrowers and facilities by common structural characteristics. The CCRP has 10 grades, with each grade corresponding to a progressively greater risk of default. Grades 1 through 6 are considered pass ratings, and 7 through 10 are criticized as defined by the regulatory agencies. Risk ratings, assigned to differentiate risk within the portfolio, are reviewed on an ongoing basis and revised to reflect changes in the borrowers’ current financial positions and outlooks, risk profiles, and the related collateral and structural positions. Loan officers review updated financial information at least annually for all pass rated loans to assess the accuracy of the risk grade. All criticized loans undergo frequent review and enhanced monitoring of the underlying borrower. A “Special Mention” (7) credit has the potential weakness that, if left uncorrected, may result in deterioration of the repayment prospects for the asset. “Substandard” (8) assets have a well-defined weakness that jeopardizes the full repayment of the debt. An asset rated “Doubtful” (9) has all of the same weaknesses as a substandard credit with the added characteristic that the weakness makes collection or liquidation in full, given current facts, conditions, and values, improbable. Assets classified as “Loss” (10) in accordance with regulatory guidelines are considered uncollectible and charged off. The recorded investment in commercial loans, commercial real estate loans, and equipment financing leases segregated by risk rating exposure is as follows: Commercial Commercial Real Estate Equipment Financing (In thousands) At September 30, At December 31, At September 30, At December 31, At September 30, At December 31, (1) - (6) Pass $ 3,856,346 $ 3,555,559 $ 3,730,394 $ 3,416,214 $ 538,548 $ 516,115 (7) Special Mention 108,256 89,064 57,982 33,580 1,943 4,364 (8) Substandard 185,775 115,653 76,943 112,874 12,359 17,272 (9) Doubtful 3,150 169 372 493 — — (10) Loss — — — — — — Total $ 4,153,527 $ 3,760,445 $ 3,865,691 $ 3,563,161 $ 552,850 $ 537,751 For residential and consumer loans, the Company considers factors such as updated FICO scores, employment status, home prices, loan to value, geography, loans discharged in bankruptcy, and the status of first lien position loans on second lien position loans as credit quality indicators. On an ongoing basis for portfolio monitoring purposes, the Company estimates the current value of property secured as collateral for both home equity and residential first mortgage lending products. The estimate is based on home price indices compiled by the S&amp;P/Case-Shiller Home Price Indices. The Case-Shiller data indicates trends for Metropolitan Statistical Areas. The trend data is applied to the loan portfolios taking into account the age of the most recent valuation and geographic area. Troubled Debt Restructurings ("TDRs") The following table summarizes information for TDRs: (Dollars in thousands) At September 30, 2015 At December 31, 2014 Recorded investment of TDRs: Accrual status $ 156,999 $ 243,231 Non-accrual status 99,177 76,939 Total recorded investment of TDRs $ 256,176 $ 320,170 Accruing TDRs performing under modified terms more than one year 58.9 % 67.6 % Specific reserves for TDRs included in the balance of allowance for loan and lease losses $ 20,991 $ 23,785 Additional funds committed to borrowers in TDR status 1,104 552 In the three and nine months ended September 30, 2015 and 2014 , Webster charged off $1.7 million and $7.6 million and $2.1 million and $10.3 million , respectively, for the portion of TDRs deemed to be uncollectible. TDRs may be modified by means of extended maturity, below market adjusted interest rates, a combination of rate and maturity, or other means, including covenant modifications, forbearance, loans discharged under Chapter 7 bankruptcy, or other concessions. The following table provides information on the type of concession for loans and leases modified as TDRs: Three months ended September 30, Nine months ended September 30, 2015 2014 2015 2014 Number of Loans and Leases Post- Modification Recorded Investment (1) Number of Loans and Leases Post- Modification Recorded Investment (1) Number of Loans and Leases Post- Modification Recorded Investment (1) Number of Loans and Leases Post- Modification Recorded Investment (1) (Dollars in thousands) Residential: Extended Maturity 4 $ 998 10 $ 1,383 19 $ 3,301 24 $ 3,191 Adjusted Interest Rate 1 160 1 103 2 464 3 448 Maturity/Rate Combined 4 1,006 2 275 18 3,138 16 3,522 Other 9 1,594 32 7,600 23 3,387 47 10,433 Consumer: Extended Maturity 4 296 4 143 9 935 18 911 Adjusted Interest Rate — — — — — — 1 51 Maturity/Rate Combined — — 1 110 8 444 6 412 Other 20 1,357 34 1,750 50 3,087 73 3,717 Commercial: Extended Maturity — — — — 3 256 4 356 Adjusted Interest Rate — — — — 1 24 1 25 Maturity/Rate Combined 1 74 5 342 5 371 18 974 Other 5 1,772 2 101 9 8,062 5 6,647 Commercial real estate: Extended Maturity 1 315 — — 1 315 — — Maturity/Rate Combined — — — — 1 43 — — Other 1 405 — — 1 405 — — Equipment Financing Extended Maturity — — 1 492 — — 1 492 Total TDRs 50 $ 7,977 92 $ 12,299 150 $ 24,232 217 $ 31,179 (1) Post-modification balances approximate pre-modification balances. The aggregate amount of charge-offs as a result of the restructurings was not significant. The Company's loan and lease portfolio includes loans that have been restructured into an A-Note/B Note structure as a result of evaluating the cash flow of the borrowers to support repayment. Webster immediately charged off the balances of the B-Notes. The restructuring agreements specify a market interest rate equal to that which would be provided to a borrower with similar credit at the time of restructuring. The following table provides information on loans and leases modified as TDRs within the previous 12 months and for which there was a payment default during the periods presented: Three months ended September 30, Nine months ended September 30, 2015 2014 2015 2014 (Dollars in thousands) Number of Loans and Leases Recorded Investment Number of Loans and Leases Recorded Investment Number of Loans and Leases Recorded Investment Number of Loans and Leases Recorded Investment Residential — $ — 3 $ 196 — $ — 3 $ 196 Consumer 1 3 2 22 2 326 4 48 Commercial 1 9 — — 1 9 — — Total 2 $ 12 5 $ 218 3 $ 335 7 $ 244 The recorded investment of TDRs in commercial, commercial real estate, and equipment financing segregated by risk rating exposure is as follows: (In thousands) At September 30, 2015 At December 31, 2014 (1) - (6) Pass $ 13,305 $ 40,943 (7) Special Mention 3,056 8,304 (8) Substandard 51,173 77,771 (9) Doubtful 3,416 343 (10) Loss — — Total $ 70,950 $ 127,361</t>
  </si>
  <si>
    <t>Transfers of Financial Assets and Mortgage Servicing Assets</t>
  </si>
  <si>
    <t>Transfers and Servicing [Abstract]</t>
  </si>
  <si>
    <t>Transfers of Financial Assets and Mortgage Servicing Assets Transfers of Financial Assets The Company sells financial assets in the normal course of business, primarily residential mortgage loans sold to government-sponsored enterprises through established programs and securities. The gain or loss on loans sold is included as mortgage banking activities in the accompanying Condensed Consolidated Statements of Income. The Company may be required to repurchase a loan in the event of certain breaches of the representations and warranties, or in the event of default of the borrower within 90 days of sale, as provided for in the sale agreements. A reserve for loan repurchases provides for estimated losses pertaining to the potential repurchase of loans associated with the Company’s mortgage banking activities. The reserve reflects management’s monthly evaluation of the identity of counterparty, the vintage of the loans sold, the amount of open repurchase requests, specific loss estimates for each open request, the current level of loan losses in similar vintages held in the residential loan portfolio, and estimated recoveries on the underlying collateral. The reserve also reflects management’s expectation of losses from repurchase requests for which the Company has not yet been notified, as the performance of loans sold and the quality of the servicing provided by the acquirer also may impact the reserve. The provision recorded at the time of the loan sale is netted from the gain or loss recorded in mortgage banking activities, while any incremental provision, post loan sale, is recorded in other non-interest expense in the accompanying Condensed Consolidated Statements of Income. The following table provides a summary of activity in the reserve for loan repurchases: Three months ended September 30, Nine months ended September 30, (In thousands) 2015 2014 2015 2014 Beginning balance $ 1,120 $ 1,575 $ 1,059 $ 2,254 Provision (benefit) 43 132 104 (391 ) Loss on repurchased loans and settlements — — — (156 ) Ending balance $ 1,163 $ 1,707 $ 1,163 $ 1,707 The following table provides information for mortgage banking activities: Three months ended September 30, Nine months ended September 30, (In thousands) 2015 2014 2015 2014 Residential mortgage loans: Proceeds from sale of loans held for sale $ 143,801 $ 85,311 $ 352,300 $ 207,530 Net gain on sale 1,441 1,805 5,519 3,093 Loans sold with servicing rights retained 132,920 78,848 327,030 193,781 Mortgage Servicing Assets The Company has retained servicing rights on loans totaling $2.5 billion at September 30, 2015 and $2.4 billion at December 31, 2014 , resulting in mortgage servicing assets totaling $20.8 million at September 30, 2015 and $19.4 million at December 31, 2014 , which are carried at the lower of cost or fair value and are included as a component of other assets in the accompanying Condensed Consolidated Balance Sheets. Changes in fair value are included as a component of other non-interest income in the accompanying Condensed Consolidated Statements of Income. The following table presents the changes in fair value for those mortgage servicing assets: Nine months ended September 30, (In thousands) 2015 2014 Fair value at beginning of period $ 28,690 $ 29,150 Originations of servicing assets 6,335 3,262 Changes in fair value: Due to payoffs/paydowns (1,918 ) (1,848 ) Due to market changes (754 ) (1,352 ) Fair value at end of period $ 32,353 $ 29,212 See Note 15: Fair Value Measurements for a further discussion on the fair value of mortgage servicing assets. Loan servicing fees, net of mortgage servicing rights amortization, were $0.3 million and $1.1 million and $0.7 million and $1.4 million for the three and nine months ended September 30, 2015 and 2014 , respectively, and are included as a component of loan related fees in the accompanying Condensed Consolidated Statements of Income.</t>
  </si>
  <si>
    <t>Goodwill and Other Intangible Assets</t>
  </si>
  <si>
    <t>Goodwill and Intangible Assets Disclosure [Abstract]</t>
  </si>
  <si>
    <t>Goodwill and Other Intangible Assets The following table presents the carrying value for goodwill allocated by reportable segment: (In thousands) Community Banking HSA Bank Total Goodwill Balance at January 1, 2015 $ 516,560 $ 13,327 $ 529,887 Goodwill acquired — 8,486 8,486 Balance at September 30, 2015 $ 516,560 $ 21,813 $ 538,373 The goodwill arising from the acquisition is attributable primarily to expected synergies of the business combination. The full amount of goodwill recorded in the current period is expected to be deductible for income tax purposes. The gross carrying amount and accumulated amortization of core deposit intangibles ("CDI") and customer relationships included in reportable segments are as follows: At September 30, 2015 At December 31, 2014 (In thousands) Gross Carrying Amount Accumulated Amortization Net Carrying Amount Gross Carrying Amount Accumulated Amortization Net Carrying Amount Community Banking CDI $ 49,420 $ (47,896 ) $ 1,524 $ 49,420 $ (46,754 ) $ 2,666 HSA Bank: CDI 22,000 (2,466 ) 19,534 — — — Customer relationships 21,000 (1,144 ) 19,856 — — — Total HSA Bank 43,000 (3,610 ) 39,390 — — — Total other intangible assets $ 92,420 $ (51,506 ) $ 40,914 $ 49,420 $ (46,754 ) $ 2,666 For the nine months ended September 30, 2015 , $43.0 million of intangibles at fair value were added as a result of the acquisition, including $22.0 million of core deposit intangible assets with an estimated useful life of 9 years and $21.0 million of customer relationship intangible assets with an estimated useful life of 13 years . As of September 30, 2015 , the remaining estimated aggregate future amortization expense for intangible assets is as follows: (In thousands) Remainder of 2015 $ 1,587 2016 5,652 2017 4,062 2018 3,847 2019 3,847 Thereafter 21,919</t>
  </si>
  <si>
    <t>Banking and Thrift [Abstract]</t>
  </si>
  <si>
    <t>Deposits A summary of deposits by type follows: (In thousands) At September 30, At December 31, Non-interest-bearing: Demand $ 3,551,229 $ 3,598,872 Interest-bearing: Checking 2,183,267 2,155,047 Health savings accounts 3,643,557 1,824,799 Money market 2,186,383 1,908,522 Savings 3,956,054 3,892,778 Time deposits 2,061,740 2,271,587 Total interest-bearing 14,031,001 12,052,733 Total deposits $ 17,582,230 $ 15,651,605 Deposits obtained through brokers included in above balances $ 840,982 $ 651,725 Demand deposit overdrafts reclassified as loan balances 2,497 1,655 The scheduled maturities of time deposits are as follows: (In thousands) At September 30, 2015 Remainder of 2015 $ 328,989 2016 794,014 2017 186,207 2018 214,354 2019 388,587 Thereafter 149,589 Total time deposits $ 2,061,740</t>
  </si>
  <si>
    <t>Securities Sold Under Agreements to Repurchase and Other Borrowings</t>
  </si>
  <si>
    <t>Federal Funds Purchased and Securities Sold under Agreements to Repurchase [Abstract]</t>
  </si>
  <si>
    <t>Securities Sold Under Agreements to Repurchase and Other Borrowings The following table summarizes securities sold under agreements to repurchase and other borrowings: (In thousands) At September 30, At December 31, Securities sold under agreements to repurchase: Original maturity of one year or less $ 346,018 $ 409,756 Original maturity of greater than one year, non-callable 500,000 550,000 Total securities sold under agreements to repurchase 846,018 959,756 Fed funds purchased 156,000 291,000 Securities sold under agreements to repurchase and other borrowings $ 1,002,018 $ 1,250,756 Repurchase agreements are used as a source of borrowed funds and are collateralized by U.S. Government agency mortgage-backed securities, which are delivered to broker/dealers. Repurchase agreements with counterparties are limited to primary dealers in government securities and commercial/municipal customers through Webster’s Treasury Sales desk. Dealer counterparties have the right to pledge, transfer, or hypothecate purchased securities during the term of the transaction. The Company has a right of offset with respect to all repurchase agreement assets and liabilities. Total securities sold under agreements to repurchase represents the gross amount for these transactions, as only liabilities are outstanding for the periods presented.</t>
  </si>
  <si>
    <t>Federal Home Loan Bank Advances</t>
  </si>
  <si>
    <t>Federal Home Loan Banks [Abstract]</t>
  </si>
  <si>
    <t>Federal Home Loan Bank Advances The following table summarizes Federal Home Loan Bank ("FHLB") advances: At September 30, 2015 At December 31, 2014 (Dollars in thousands) Total Outstanding Weighted- Average Contractual Coupon Rate Total Outstanding Weighted- Average Contractual Coupon Rate FHLB advances maturing: Within 1 year $ 2,020,934 0.40 % $ 2,275,000 0.23 % After 1 but within 2 years — — 145,934 1.80 After 2 but within 3 years 100,500 1.49 500 5.66 After 3 but within 4 years 108,731 1.33 200,000 1.36 After 4 but within 5 years 219,295 1.83 78,026 1.95 After 5 years 159,725 1.34 159,934 1.27 2,609,185 0.66 % 2,859,394 0.50 % Unamortized premiums 27 37 Federal Home Loan Bank advances $ 2,609,212 $ 2,859,431 At September 30, 2015 , Webster Bank had pledged loans and securities with an aggregate carrying value of $5.6 billion as collateral for borrowings, with a remaining borrowing capacity from the FHLB of approximately $1.2 billion . At December 31, 2014 , Webster Bank had pledged loans and securities with an aggregate carrying value of $5.2 billion as collateral for borrowings, with a remaining borrowing capacity from the FHLB of approximately $0.7 billion . In addition, at September 30, 2015 and December 31, 2014 , Webster Bank had an unused line of credit of approximately $5.0 million . At September 30, 2015 and December 31, 2014 , Webster Bank was in compliance with FHLB collateral requirements.</t>
  </si>
  <si>
    <t>Long-Term Debt</t>
  </si>
  <si>
    <t>Debt Disclosure [Abstract]</t>
  </si>
  <si>
    <t>Long-Term Debt The following table summarizes long-term debt: (Dollars in thousands) At September 30, At December 31, 4.375% Senior fixed-rate notes due February 15, 2024 $ 150,000 $ 150,000 Junior subordinated debt Webster Statutory Trust I floating-rate notes due September 17, 2033 (1) 77,320 77,320 Total notes and subordinated debt 227,320 227,320 Unamortized discount on senior fixed-rate notes (993 ) (1,083 ) Long-term debt $ 226,327 $ 226,237 (1) The interest rate on Webster Statutory Trust I floating-rate notes, which varies quarterly based on 3-month LIBOR plus 2.950% , was 3.284% at September 30, 2015 and 3.193% at December 31, 2014 .</t>
  </si>
  <si>
    <t>Accumulated Other Comprehensive Loss, Net of Tax</t>
  </si>
  <si>
    <t>Equity [Abstract]</t>
  </si>
  <si>
    <t xml:space="preserve">Accumulated Other Comprehensive Loss, Net of Tax The following tables summarize the changes in accumulated other comprehensive loss, net of tax by component: Three months ended September 30, 2015 (In thousands) Available For Sale and Transferred Securities Derivative Instruments Defined Benefit Pension and Other Postretirement Benefit Plans Total Beginning balance $ 9,461 $ (24,969 ) $ (45,187 ) $ (60,695 ) Other comprehensive income (loss) before reclassifications 660 (1,998 ) 526 (812 ) Amounts reclassified from accumulated other comprehensive income 52 1,479 457 1,988 Net current-period other comprehensive income (loss), net of tax 712 (519 ) 983 1,176 Ending balance $ 10,173 $ (25,488 ) $ (44,204 ) $ (59,519 ) Three months ended September 30, 2014 (In thousands) Available For Sale and Transferred Securities Derivative Instruments Defined Benefit Pension and Other Postretirement Benefit Plans Total Beginning balance $ 21,256 $ (24,450 ) $ (26,801 ) $ (29,995 ) Other comprehensive (loss) income before reclassifications (8,133 ) 493 437 (7,203 ) Amounts reclassified from accumulated other comprehensive income 36 1,180 63 1,279 Net current-period other comprehensive income (loss), net of tax (8,097 ) 1,673 500 (5,924 ) Ending balance $ 13,159 $ (22,777 ) $ (26,301 ) $ (35,919 ) Nine months ended September 30, 2015 (In thousands) Available For Sale and Transferred Securities Derivative Instruments Defined Benefit Pension and Other Postretirement Benefit Plans Total Beginning balance $ 16,421 $ (25,530 ) $ (47,152 ) $ (56,261 ) Other comprehensive (loss) income before reclassifications (5,964 ) (4,154 ) 1,577 (8,541 ) Amounts reclassified from accumulated other comprehensive (loss) income (284 ) 4,196 1,371 5,283 Net current-period other comprehensive (loss) income, net of tax (6,248 ) 42 2,948 (3,258 ) Ending balance $ 10,173 $ (25,488 ) $ (44,204 ) $ (59,519 ) Nine months ended September 30, 2014 (In thousands) Available For Sale and Transferred Securities Derivative Instruments Defined Benefit Pension and Other Postretirement Benefit Plans Total Beginning balance $ (2,617 ) $ (18,206 ) $ (27,726 ) $ (48,549 ) Other comprehensive income (loss) before reclassifications 18,420 (8,534 ) 1,372 11,258 Amounts reclassified from accumulated other comprehensive (loss) income (2,644 ) 3,963 53 1,372 Net current-period other comprehensive income (loss), net of tax 15,776 (4,571 ) 1,425 12,630 Ending balance $ 13,159 $ (22,777 ) $ (26,301 ) $ (35,919 ) The following table summarizes the amounts reclassified from accumulated other comprehensive loss, net of tax: (In thousands) Three months ended September 30, Associated Line Item in the Condensed Consolidated Statements of Income Accumulated Other Comprehensive Loss Components 2015 2014 Available-for-sale and transferred securities: Unrealized gains (losses) on investment securities $ — $ 42 Gain on sale of investment securities, net Unrealized gains (losses) on investment securities (82 ) (85 ) Impairment loss recognized in earnings Tax benefit 30 7 Income tax expense Net of tax $ (52 ) $ (36 ) Derivative instruments: Cash flow hedges $ (2,332 ) $ (1,853 ) Total interest expense Tax benefit 853 673 Income tax expense Net of tax $ (1,479 ) $ (1,180 ) Defined benefit pension and other postretirement benefit plans: Amortization of net loss $ (701 ) $ (80 ) Compensation and benefits Prior service costs (19 ) (19 ) Compensation and benefits Tax benefit 263 36 Income tax expense Net of tax $ (457 ) $ (63 ) (In thousands) Nine months ended September 30, Associated Line Item in the Condensed Consolidated Statements of Income Accumulated Other Comprehensive Loss Components 2015 2014 Available-for-sale and transferred securities: Unrealized gains (losses) on investment securities $ 529 $ 4,378 Gain on sale of investment securities, net Unrealized gains (losses) on investment securities (82 ) (246 ) Impairment loss recognized in earnings Tax expense (163 ) (1,488 ) Income tax expense Net of tax $ 284 $ 2,644 Derivative instruments: Cash flow hedges $ (6,616 ) $ (6,189 ) Total interest expense Tax benefit 2,420 2,226 Income tax expense Net of tax $ (4,196 ) $ (3,963 ) Defined benefit pension and other postretirement benefit plans: Amortization of net loss $ (2,107 ) $ (28 ) Compensation and benefits Prior service costs (55 ) (55 ) Compensation and benefits Tax benefit 791 30 Income tax expense Net of tax $ (1,371 ) $ (53 ) </t>
  </si>
  <si>
    <t>Regulatory Matters</t>
  </si>
  <si>
    <t>Regulatory Capital Requirements [Abstract]</t>
  </si>
  <si>
    <t>Regulatory Matters Webster is subject to regulatory capital requirements administered by the Federal Reserve, while Webster Bank is subject to regulatory capital requirements administered by the Office of the Comptroller of the Currency ("OCC"). Regulatory authorities can initiate certain mandatory actions if Webster or Webster Bank fail to meet minimum capital requirements, which could have a direct material effect on the Company’s financial statements. Capital adequacy guidelines and, additionally for banks, prompt corrective action regulations involve quantitative measures of assets, liabilities, and certain off-balance sheet items calculated under regulatory accounting practices. These quantitative measures, to ensure capital adequacy, require minimum amounts and ratios. Basel III rules enhanced the comprehensive methodology for calculating risk-weighted assets which vary by asset class previously established under Basel I rules. Under Basel III, total risk-based capital is comprised of three categories: Common Equity Tier 1 capital ("CET1 capital"), additional Tier 1 capital, and Tier 2 capital. CET1 capital includes common shareholders' equity, less deductions for goodwill, other intangibles, and certain deferred tax losses. Webster's common shareholders' equity, for purposes of CET1, excludes accumulated other comprehensive components as permitted by the opt-out election taken by Webster upon adoption of BASEL III. Tier 1 capital is comprised of CET1 capital plus perpetual preferred stock, while Tier 2 capital includes qualifying subordinated debt and qualifying allowance for credit losses, that together equal total capital. Basel III became effective on January 1, 2015 for non-advanced approach banks as defined, and all prior period data is based on Basel I rules. The following table provides information on the capital ratios for Webster Financial Corporation and Webster Bank, N.A.: Capital Requirements (1) Actual (1) Minimum Well Capitalized (Dollars in thousands) Amount Ratio Amount Ratio Amount Ratio At September 30, 2015 Webster Financial Corporation Common equity tier 1 risk-based capital $ 1,793,853 10.8 % $ 748,567 4.5 % $ 1,081,263 6.5 % Total risk-based capital 2,166,578 13.0 1,330,785 8.0 1,663,482 10.0 Tier 1 risk-based capital 1,933,573 11.6 998,089 6.0 1,330,785 8.0 Tier 1 leverage capital 1,933,573 8.3 934,363 4.0 1,167,954 5.0 Webster Bank, N.A. Common equity tier 1 risk-based capital $ 1,836,515 11.1 % $ 746,904 4.5 % $ 1,078,861 6.5 % Total risk-based capital 2,011,530 12.1 1,327,829 8.0 1,659,786 10.0 Tier 1 risk-based capital 1,836,515 11.1 995,871 6.0 1,327,829 8.0 Tier 1 leverage capital 1,836,515 7.9 933,437 4.0 1,166,796 5.0 At December 31, 2014 Webster Financial Corporation Total risk-based capital $ 2,096,772 14.1 % $ 1,192,651 8.0 % $ 1,490,814 10.0 % Tier 1 risk-based capital 1,931,276 13.0 596,326 4.0 894,488 6.0 Tier 1 leverage capital 1,931,276 9.0 859,241 4.0 1,074,051 5.0 Webster Bank, N.A. Total risk-based capital $ 1,939,229 13.0 % $ 1,190,242 8.0 % $ 1,487,803 10.0 % Tier 1 risk-based capital 1,774,814 11.9 595,121 4.0 892,682 6.0 Tier 1 leverage capital 1,774,814 8.3 858,197 4.0 1,072,746 5.0 (1) Calculated under the Basel III capital standard at September 30, 2015 and the Basel I capital standard at December 31, 2014 . Dividend Restrictions In the ordinary course of business, Webster is dependent upon dividends from Webster Bank to provide funds for its cash requirements, including payments of dividends to shareholders. Banking regulations may limit the amount of dividends that may be paid. Approval by regulatory authorities is required if the effect of dividends declared would cause the regulatory capital of Webster Bank to fall below specified minimum levels, or if dividends declared exceed the net income for that year combined with the undistributed net income for the preceding two years. In addition, the OCC has discretion to prohibit any otherwise permitted capital distribution on general safety and soundness grounds. Dividends paid by Webster Bank to Webster totaled $80 million for both the nine months ended September 30, 2015 and the nine months ended September 30, 2014 .</t>
  </si>
  <si>
    <t>Earnings Per Common Share</t>
  </si>
  <si>
    <t>Earnings Per Share [Abstract]</t>
  </si>
  <si>
    <t>Earnings Per Common Share The calculation of basic and diluted earnings per common share follows: Three months ended September 30, Nine months ended September 30, (In thousands, except per share data) 2015 2014 2015 2014 Earnings for basic and diluted earnings per common share: Net income available to common shareholders $ 49,512 $ 47,818 $ 147,074 $ 140,803 Less: Earnings allocated to participating securities 171 171 516 530 Net income allocated to common shareholders $ 49,341 $ 47,647 $ 146,558 $ 140,273 Shares: Weighted-average common shares outstanding - basic 91,458 89,888 90,816 89,850 Effect of dilutive securities: Stock options and restricted stock 512 464 532 471 Warrants 37 262 43 270 Weighted-average common shares outstanding - diluted 92,007 90,614 91,391 90,591 Earnings per common share: Basic $ 0.54 $ 0.53 $ 1.61 $ 1.56 Diluted 0.54 0.53 1.60 1.55 Stock Options Options to purchase 305 thousand shares for the three and nine months ended September 30, 2015 and 785 thousand shares for the three and nine months ended September 30, 2014 were excluded from the calculation of diluted earnings per share because the options’ exercise prices were greater than the average market price of Webster's common stock for the respective periods presented. Restricted Stock Non-participating restricted stock awards of 52 thousand shares and 93 thousand shares for the three and nine months ended September 30, 2015 , respectively, and 157 thousand shares and 178 thousand shares for the three and nine months ended September 30, 2014 , respectively, whose issuance is contingent upon the satisfaction of certain performance conditions, were deemed to be anti-dilutive and, therefore, were excluded from the calculation of diluted earnings per share for the respective periods presented.</t>
  </si>
  <si>
    <t>Derivative Financial Instruments</t>
  </si>
  <si>
    <t>Derivative Instruments and Hedging Activities Disclosure [Abstract]</t>
  </si>
  <si>
    <t>Derivative Financial Instruments Risk Management Objective of Using Derivatives Webster manages economic risks, including interest rate, liquidity, and credit risk by managing the amount, sources, and duration of its debt funding along with the use of interest rate derivative financial instruments. Webster enters into interest rate derivative financial instruments to manage exposure related to business activities that result in the receipt or payment of both future known and uncertain cash amounts determined by interest rates. Webster’s primary objectives in using interest rate derivatives are to add stability to interest expense and to manage its exposure to interest rate movements. To accomplish these objectives, Webster uses interest rate swaps and interest rate caps as part of its interest rate risk management strategy. Interest rate swaps and caps designated as cash flow hedges are designed to manage the risk associated with a forecasted event or an uncertain variable-rate cash flow. Forward-settle interest rate swaps protect the Company against adverse fluctuations in interest rates by reducing its exposure to variability in cash flows relating to interest payments on forecasted debt issuances. Interest rate swaps designated as cash flow hedges involve the receipt of variable amounts from a counterparty in exchange for the Company making fixed-rate payments over the life of the agreements without exchange of the underlying notional amount. Interest rate caps designated as cash flow hedges involve the receipt of variable amounts from a counterparty if interest rates rise above the strike rate on the contract in exchange for payment of an up-front premium. The effective portion of the change in the fair value of derivatives which are designated as and qualify as cash flow hedges is recorded as accumulated other comprehensive loss ("AOCL") and is subsequently reclassified into earnings in the period that the hedged forecasted transaction affects earnings. During the nine months ended September 30, 2015 , such derivatives were used to hedge the variable cash flows associated with existing variable-rate debt and forecasted issuances of debt. The ineffective portion of the change in the fair value of the derivatives is recognized directly in earnings. During the three and nine months ended September 30, 2015 and 2014 , the Company recorded no ineffectiveness and immaterial amounts of ineffectiveness in earnings, respectively, attributable to the difference in the effective date of the hedge and the effective date of the debt issuance. At September 30, 2015 , the Company has hedged its exposure to the variability in future cash flows for forecasted transactions over a maximum period of three months, excluding transactions related to the payment of variable interest on existing financial instruments. Webster is also exposed to changes in the fair value of certain of its fixed-rate obligations due to changes in benchmark interest rates. Webster, on occasion, uses interest rate swaps to manage its exposure to changes in fair value on these obligations attributable to changes in the benchmark interest rates. Interest rate swaps designated as fair value hedges involve the receipt of fixed-rate amounts from a counterparty in exchange for Webster making variable-rate payments over the life of the agreements without the exchange of the underlying notional amount. For a qualifying derivative designated as a fair value hedge, the gain or loss on the derivative, as well as the gain or loss on the hedged item, is recognized in interest expense. Webster did not have interest rate derivative instruments designated as ‘fair value’ hedges at September 30, 2015 and December 31, 2014 . There was no impact to interest expense during the three and nine months ended September 30, 2015 . During the three and nine months ended September 30, 2014 , there was no impact and $1.1 million reduction to interest expense, respectively, related to previous fair value hedges. Webster has additional interest rate derivatives that do not qualify for hedge accounting and are, therefore, accounted for as free-standing derivatives with changes in fair value recorded in other non-interest income. Webster's derivatives not designated as hedges are not speculative and are used to manage the Company's exposure to interest rate movements and other identified risks but do not meet the strict hedge accounting requirements. Additional derivative instruments include interest rate swap and cap contracts sold to commercial and other customers who wish to modify loan interest rate sensitivity. These contracts are offset with dealer counterparty transactions structured with matching terms. As a result, there is minimal impact on earnings, except for fee income earned in such transactions which is recorded in other non-interest income. The Company enters into Risk Participation Agreements ("RPA") as financial guarantees of performance on interest rate swap derivatives. The purchased (asset) or sold (liability) guarantee allows the Company to participate-in (for a fee received) or participate-out (for a fee paid) the risk associated with certain derivative positions executed with the borrower by a lead bank. The RPA guarantee is recorded on the balance sheet at fair value, with changes in fair value recognized each period in other non-interest income. Other derivatives include foreign currency forward contracts related to lending arrangements and a VISA share swap transaction, neither of which are designated for hedge accounting. Derivative positions The notional amount of derivative instruments are shown in the table below: (In thousands) At September 30, At December 31, Interest rate derivatives $ 4,974,260 $ 10,237,325 RPA-In 64,849 55,626 RPA-Out 47,754 34,822 Other 8,824 60 Total notional amount of derivative instruments $ 5,095,687 $ 10,327,833 The table below presents the fair value for derivative instruments as well as their classification in the accompanying Condensed Consolidated Balance Sheets. Information about the valuation methods used to measure fair value is provided in Note 15: Fair Value Measurements . At September 30, 2015 At December 31, 2014 (In thousands) Other Assets Other Liabilities Other Assets Other Liabilities Derivatives designated as hedging instruments: Interest rate derivatives $ 2,440 $ 2,914 $ 4,481 $ 4,598 Derivatives not designated as hedging instruments: Interest rate derivatives $ 78,191 $ 59,193 $ 48,209 $ 31,915 RPA-In — 297 — 258 RPA-Out 238 — 182 — Other 106 21 — 7 Total derivatives not designated as hedging instruments $ 78,535 $ 59,511 $ 48,391 $ 32,180 Amounts recorded in AOCL related to cash flow hedges Amounts for the effective portion of changes in the fair value of derivatives are reclassified to interest expense as interest payments are made on Webster's variable-rate debt. Over the next twelve months, the Company estimates that $2.1 million will be reclassified from AOCL as an increase to interest expense. Webster records gains and losses related to swap terminations to AOCL. These balances are subsequently amortized into interest expense over the respective terms of the hedged debt instruments. At September 30, 2015 , the remaining unamortized loss on the termination of cash flow hedges is $31.3 million . Over the next twelve months, the Company estimates that $8.4 million will be reclassified from AOCL as an increase to interest expense. Pre-tax amounts included in the Condensed Consolidated Statements of Income and Condensed Consolidated Statements of Comprehensive Income related to interest rate derivatives designated as hedges of cash flows were as follows: Three months ended September 30, Nine months ended September 30, (In thousands) 2015 2014 2015 2014 Amount of net loss reclassified from AOCL to interest expense $ 2,332 $ 1,853 $ 6,616 $ 6,189 Amount of net (income) loss recognized as other comprehensive income (3,161 ) 774 (6,568 ) (13,339 ) Changes in the fair value of derivatives not qualifying for hedge accounting treatment are reported as a component of other non-interest income in the accompanying Condensed Consolidated Statements of Income as follows: Three months ended September 30, Nine months ended September 30, (In thousands) 2015 2014 2015 2014 Interest rate derivatives $ 955 $ 671 $ 3,375 $ 2,476 RPA — 2 (118 ) 145 Other (44 ) (36 ) (129 ) (104 ) Total impact on non-interest income $ 911 $ 637 $ 3,128 $ 2,517 Offsetting Derivatives Webster has entered into transactions with counterparties that are subject to a master netting agreement. Hedge accounting positions are recorded on a gross basis in other assets for gain positions and in other liabilities for loss positions, while non-hedge accounting net positions are recorded in other assets for a net gain position and in other liabilities for a net loss position in the accompanying Condensed Consolidated Balance Sheets. The table below presents the financial assets and liabilities for non-customer derivative positions, including futures contracts, summarized by dealer counterparty or Derivative Clearing Organization ("DCO"): At September 30, 2015 Notional Amount Hedge Accounting Positions Non-Hedge Accounting Positions Total (Loss) Gain Cash Collateral Posted (Received) Net Exposure (1) (In thousands) Gain Loss Gain Loss Dealer A $ 394,603 $ — $ (2,914 ) $ 21 $ (5,002 ) $ (7,895 ) $ 7,800 $ — Dealer B 246,263 813 — — (5,624 ) (4,811 ) 4,250 — Dealer C 5,860 — — — (515 ) (515 ) — — Dealer D 343,714 407 — 33 (3,260 ) (2,820 ) 2,400 — Dealer E 430,485 1,220 — 52 (2,795 ) (1,523 ) 1,210 — Dealer F (2) 1,216,193 — — — (41,944 ) (41,944 ) 61,519 19,575 Total $ 2,637,118 $ 2,440 $ (2,914 ) $ 106 $ (59,140 ) $ (59,508 ) $ 77,179 At December 31, 2014 Notional Amount Hedge Accounting Positions Non-Hedge Accounting Positions Total (Loss) Gain Cash Collateral Posted (Received) Net Exposure (1) (In thousands) Gain Loss Gain Loss Dealer A $ 427,430 $ — $ (739 ) $ 1,861 $ (6,576 ) $ (5,454 ) $ 5,300 $ — Dealer B 319,663 1,494 — 978 (6,420 ) (3,948 ) 3,610 — Dealer C 11,538 — — — (834 ) (834 ) — — Dealer D 303,663 747 — 1,147 (1,627 ) 267 (400 ) — Dealer E 424,401 2,240 — 867 (1,698 ) 1,409 (1,420 ) — Dealer F (2) 6,631,936 — (3,858 ) 555 (17,629 ) (20,932 ) 39,037 18,105 Total $ 8,118,631 $ 4,481 $ (4,597 ) $ 5,408 $ (34,784 ) $ (29,492 ) $ 46,127 (1) Net positive exposure represents over-collateralized loss positions, which can be the result of DCO initial margin requirements posted in compliance with the Dodd-Frank Wall Street Reform and Consumer Protection Act. (2) Dealer F represents Chicago Mercantile Exchange, our designated DCO. Counterparty Credit Risk Derivative contracts involve the risk of dealing with both bank customers and institutional derivative counterparties and their ability to meet contractual terms. The Company has International Swap Derivative Association ("ISDA") Master agreements, including a Credit Support Annex ("CSA"), with all derivative counterparties. The ISDA Master agreements provide that on each payment date, all amounts otherwise owing the same currency under the same transaction are netted so that only a single amount is owed in that currency. The ISDA provides, if the parties so elect, for such netting of amounts in the same currency among all transactions identified as being subject to such election that have common payment dates and booking offices. Under the CSA, daily net exposure in excess of a negotiated threshold is secured by posted cash collateral. The Company has negotiated a zero threshold with the majority of its approved financial institution counterparties. In accordance with Webster policies, institutional counterparties must be analyzed and approved through the Company’s credit approval process. The Company’s credit exposure on interest rate derivatives with non-dealer counterparties is limited to the net favorable value, including accrued interest, of all such instruments, reduced by the amount of collateral pledged by the counterparties. The Company's credit exposure related to derivatives with dealer counterparties is significantly mitigated with cash collateral equal to, or in excess of, the market value of the instrument, updated daily. In accordance with counterparty credit agreements and derivative clearing rules, the Company had approximately $77.2 million in net margin collateral posted with financial counterparties at September 30, 2015 , all of which were comprised of margin collateral posted to financial counterparties or DCO. Collateral levels for approved financial institution counterparties are monitored daily and adjusted as necessary. In the event of default, should the collateral not be returned, the exposure would be offset by terminating the transaction. The Company regularly evaluates the credit risk of its counterparties, taking into account the likelihood of default, net exposures, and remaining contractual life, among other related factors. The Company's net current credit exposure relating to interest rate derivatives with Webster Bank customers was $78.2 million at September 30, 2015 . In addition, the Company monitors potential future exposure, representing its best estimate of exposure to remaining contractual maturity. The potential future exposure relating to interest rate derivatives with Webster Bank customers totaled $18.7 million at September 30, 2015 . The credit exposure is mitigated as transactions with customers are generally secured by the same collateral of the underlying transactions being hedged. Mortgage Banking Derivatives Forward sales of mortgage loans and MBS are utilized by Webster in its efforts to manage risk of loss associated with its mortgage loan commitments and mortgage loans held for sale. Prior to closing and funding certain single-family residential mortgage loans, interest rate lock commitments are generally extended to the borrowers. During the period from commitment date to closing date, Webster is subject to the risk that market rates of interest may change. If market rates rise, investors generally will pay less to purchase such loans causing a reduction in the anticipated gain on sale of the loans and possibly resulting in a loss. In an effort to mitigate such risk, forward delivery sales commitments are established under which Webster agrees to deliver whole mortgage loans to various investors or issue MBS. At September 30, 2015 , outstanding rate locks totaled approximately $63.8 million , and the outstanding commitments to sell residential mortgage loans totaled approximately $82.2 million . Forward sales, which include mandatory forward commitments of approximately $79.0 million at September 30, 2015 , establish the price to be received upon the sale of the related mortgage loan, thereby mitigating certain interest rate risk. There is, however, still certain execution risk specifically related to Webster’s ability to close and deliver to its investors the mortgage loans it has committed to sell. The interest rate locked loan commitments and forward sales commitments are recorded at fair value, with changes in fair value recorded as non-interest income in the accompanying Condensed Consolidated Statements of Income. The fair value of interest rate locked loan commitments and forward sales commitments resulted in a gain of $0.2 million at September 30, 2015 and a loss of $0.1 million at December 31, 2014 , and were recorded as a component of other assets in the accompanying Condensed Consolidated Balance Sheets.</t>
  </si>
  <si>
    <t>Fair Value Measurements</t>
  </si>
  <si>
    <t>Fair Value Disclosures [Abstract]</t>
  </si>
  <si>
    <t>Fair Value Measurements Fair value is the price that would be received to sell an asset or paid to transfer a liability in an orderly transaction between market participants at the measurement date. Fair value is best determined using quoted market prices. However, in many instances, quoted market prices are not available. In such instances, fair values are determined using appropriate valuation techniques. Various assumptions and observable inputs must be relied upon in applying these techniques. Accordingly, categorization within the valuation hierarchy is based upon the lowest level of input that is significant to the fair value measurement. As such, the fair value estimates may not be realized in an immediate transfer of the respective asset or liability. Fair Value Hierarchy The three levels within the fair value hierarchy are as follows: • Level 1 : Valuation is based upon unadjusted quoted prices in active markets for identical assets or liabilities that the reporting entity has the ability to access at the measurement date. • Level 2 : Fair value is calculated using inputs other than quoted market prices that are directly or indirectly observable for the asset or liability. The valuation may rely on quoted prices for similar assets or liabilities in active markets, quoted prices for identical or similar assets or liabilities in inactive markets, inputs other than quoted prices that are observable for the asset or liability (such as interest rates, volatilities, prepayment speeds, credit ratings, etc.), or inputs that are derived principally or corroborated by market data, by correlation, or other means. • Level 3 : Inputs for determining the fair value of the respective assets or liabilities are not observable. Level 3 valuations are reliant upon pricing models and techniques that require significant management judgment or estimation. Assets and Liabilities Measured at Fair Value on a Recurring Basis Available-for-Sale Investment Securities. When quoted prices are available in an active market, the Company classifies securities within Level 1 of the valuation hierarchy. Level 1 securities include equity securities in financial institutions and U.S. Treasury Bills. If quoted market prices are not available, the Company classifies securities within Level 2 of the valuation hierarchy, and employs an independent pricing service that utilizes matrix pricing to calculate fair value. Such fair value measurements consider observable data such as dealer quotes, market spreads, cash flows, yield curves, live trading levels, trade execution data, market consensus prepayments speeds, credit information, and respective terms and conditions for debt instruments. Management maintains procedures to monitor the pricing service's assumptions and establishes processes to challenge the pricing service's valuations that appear unusual or unexpected. Level 2 securities include agency CMO, agency MBS, agency CMBS, CMBS, CLO, single-issuer trust preferred securities, and corporate debt securities. Derivative Instruments. Derivative instruments are valued using third-party valuation software, which considers the present value of cash flows discounted using observable forward rate assumptions. The resulting fair values are validated against valuations performed by independent third parties and are classified within Level 2 of the fair value hierarchy. In determining if any fair value adjustment related to credit risk is required, Webster evaluates the credit risk of its counterparties by considering factors such as the likelihood of default by the counterparties, its net exposures, the remaining contractual life, as well as the amount of collateral securing the position. Webster reviews its counterparty exposure on a regular basis, and, when necessary, appropriate business actions are taken to adjust the exposure. When determining fair value, Webster applies the portfolio exception with respect to measuring counterparty credit risk for all of its derivative transactions subject to a master netting arrangement. The change in value of derivative assets and liabilities attributable to credit risk was not significant during the reported periods. Mortgage Banking Derivatives. Mortgage-backed securities are utilized by the Company in its efforts to manage risk of loss associated with its mortgage loan commitments and mortgage loans held for sale. Prior to closing and funding certain single-family residential mortgage loans, an interest rate lock commitment is generally extended to the borrower. During the period from commitment date to closing date, the Company is subject to the risk that market rates of interest may change. If market rates rise, investors generally will pay less to purchase such loans resulting in a reduction in the gain on sale of the loans or, possibly, a loss. In an effort to mitigate such risk, forward delivery sales commitments are established, under which the Company agrees to deliver whole mortgage loans to various investors or issue mortgage-backed securities. The fair value of mortgage banking derivatives is determined based on current market prices for similar assets in the secondary market and, therefore, classified within Level 2 of the fair value hierarchy. Investments Held in Rabbi Trust. Investments held in a Rabbi Trust primarily include mutual funds that invest in equity and fixed income securities. Shares of mutual funds are valued based on net asset value, which represents quoted market prices for the underlying shares held in the mutual funds. Therefore, investments held in the Rabbi Trust are classified within Level 1 of the fair value hierarchy. Webster has elected to measure the investments held in the Rabbi Trust at fair value. The Company consolidates the invested assets of the trust along with the total deferred compensation obligations and includes them in other assets and other liabilities, respectively, in the accompanying Condensed Consolidated Balance Sheets. Earnings in the Rabbi Trust, including appreciation or depreciation, are reflected as other non-interest income, and changes in the corresponding liability are reflected as compensation and benefits in the accompanying Condensed Consolidated Statements of Income. The cost basis of the investments held in the Rabbi Trust is $3.9 million as of September 30, 2015 . Alternative Investments. The Company generally records alternative investments at cost, subject to impairment testing. The alternative investments that are carried at cost are considered to be measured at fair value on a non-recurring basis when there is impairment. There are certain funds in which the ownership percentage is greater than 3% and are, therefore, recorded at fair value on a recurring basis based upon the net asset value of the respective fund. Alternative investments are non-public entities that cannot be redeemed since the Company’s investment is distributed as the underlying investments are liquidated. As such, these investments are classified within Level 3 of the fair value hierarchy. The Company has $7.4 million in unfunded commitments remaining for its alternative investments as of September 30, 2015 . See the Investment Securities Portfolio section of Item 2. Management's Discussion and Analysis of Financial Condition and Results of Operations for additional discussion of the Company's alternative investments. Contingent Consideration. The contingent consideration arrangement entitles the Company to receive a rebate of the premium paid for account attrition that occurs during the eighteen-month period beginning on January 13, 2015, the closing date of the transaction. The valuation is reliant upon a pricing model and techniques that require significant management judgment or estimation. Therefore, the contingent consideration is classified within Level 3 of the fair value hierarchy. The key assumptions considered in the valuation model are a 2.5% annual growth rate, a 13.0% annual account attrition rate plus approximately 6.0% of shock attrition in 2015, a 16.5% discount rate, and a premium on deposits of 4.5% . Contingent Liability. The liability valuation is based upon unobservable inputs. Therefore, the contingent liability is classified within Level 3 of the fair value hierarchy. The fair value of the contingency represents the estimated price to transfer the liability between market participants at the measurement date under current market conditions. Summaries of the fair values for assets and liabilities measured at fair value on a recurring basis are as follows: At September 30, 2015 (In thousands) Total Quoted Prices in Active Markets for Identical Assets (Level 1) Significant Other Observable Inputs (Level 2) Significant Unobservable Inputs (Level 3) Financial assets held at fair value: U.S. Treasury Bills $ 675 $ 675 $ — $ — Agency CMO 560,500 — 560,500 — Agency MBS 1,120,511 — 1,120,511 — Agency CMBS 153,479 — 153,479 — CMBS 611,825 — 611,825 — CLO 419,648 — 419,648 — Single issuer trust preferred securities 37,783 — 37,783 — Corporate debt securities 107,910 — 107,910 — Equity securities 3,086 3,086 — — Total available-for-sale investment securities 3,015,417 3,761 3,011,656 — Derivative instruments 80,975 — 80,975 — Mortgage banking derivatives 233 — 233 — Investments held in Rabbi Trust 5,252 5,252 — — Alternative investments 2,833 — — 2,833 Contingent Consideration 5,000 — — 5,000 Total financial assets held at fair value $ 3,109,710 $ 9,013 $ 3,092,864 $ 7,833 Financial liabilities held at fair value: Derivative instruments $ 62,425 $ — $ 62,425 $ — Contingent liability 6,000 — — 6,000 Total financial liabilities held at fair value $ 68,425 $ — $ 62,425 $ 6,000 At December 31, 2014 (In thousands) Total Quoted Prices in Active Markets for Identical Assets (Level 1) Significant Other Observable Inputs (Level 2) Significant Unobservable Inputs (Level 3) Financial assets held at fair value: U.S. Treasury Bills $ 525 $ 525 $ — $ — Agency CMO 550,988 — 550,988 — Agency MBS 1,028,518 — 1,028,518 — Agency CMBS 80,266 — 80,266 — CMBS 553,393 — 553,393 — CLO 425,734 — 425,734 — Single issuer trust preferred securities 38,245 — 38,245 — Corporate debt securities 110,301 — 110,301 — Equity securities 5,903 5,903 — — Total available-for-sale investment securities 2,793,873 6,428 2,787,445 — Derivative instruments 52,872 — 52,872 — Mortgage banking derivatives 18 — 18 — Investments held in Rabbi Trust 5,901 5,901 — — Alternative investments 475 — — 475 Contingent Consideration — — — — Total financial assets held at fair value $ 2,853,139 $ 12,329 $ 2,840,335 $ 475 Financial liabilities held at fair value: Derivative instruments $ 36,777 $ 293 $ 36,484 $ — Contingent liability — — — — Total financial liabilities held at fair value $ 36,777 $ 293 $ 36,484 $ — The following table presents the changes in Level 3 assets and liabilities that are measured at fair value on a recurring basis: Financial Assets (In thousands) Alternative Investments Contingent Consideration Total Contingent Liability At January 1, 2015 $ 475 $ — $ 475 $ — Acquisition — 5,000 5,000 6,000 Unrealized loss included in net income (320 ) — (320 ) — Purchases/capital funding 2,712 — 2,712 — Distributions (34 ) — (34 ) — At September 30, 2015 $ 2,833 $ 5,000 $ 7,833 $ 6,000 Assets Measured at Fair Value on a Non-Recurring Basis Certain assets are measured at fair value on a non-recurring basis; that is, the assets are not measured at fair value on an ongoing basis but are subject to fair value adjustments in certain circumstances, for example, when there is evidence of impairment. The following is a description of valuation methodologies used for assets measured on a non-recurring basis. Loans Held for Sale. Loans held for sale are accounted for at the lower of cost or market and are considered to be recognized at fair value when they are recorded at below cost. The fair value of residential mortgage loans held for sale is based on quoted market prices of similar loans sold in conjunction with securitization transactions. Accordingly, such loans are classified within Level 2 of the fair value hierarchy. On occasion, the loans held for sale portfolio includes commercial loans, which require adjustments for changes in loan characteristics. When observable data is unavailable, such loans are classified within Level 3. Collateral Dependent Impaired Loans and Leases. Impaired loans and leases for which repayment is expected to be provided solely by the value of the underlying collateral are considered collateral dependent and are valued based on the estimated fair value of such collateral using customized discounting criteria. As such, collateral dependent impaired loans and leases are classified as Level 3 of the fair value hierarchy. Other Real Estate Owned ("OREO") and Repossessed Assets. The total book value of OREO and repossessed assets was $5.4 million at September 30, 2015 . OREO and repossessed assets are accounted for at the lower of cost or market and are considered to be recognized at fair value when they are recorded at below cost. The fair value of OREO is based on independent appraisals or internal valuation methods, less estimated selling costs. The valuation may consider available pricing guides, auction results, and price opinions. Certain assets require assumptions about factors that are not observable in an active market in the determination of fair value; as such, OREO and repossessed assets are classified within Level 3 of the fair value hierarchy. Mortgage Servicing Assets. Mortgage servicing assets are accounted for at cost, subject to impairment testing. When the carrying cost exceeds fair value, a valuation allowance is established to reduce the carrying cost to fair value. Fair value is calculated as the present value of estimated future net servicing income and relies on market based assumptions for loan prepayment speeds, servicing costs, discount rates, and other economic factors; as such, the primary risk inherent in valuing mortgage servicing assets is the impact of fluctuating interest rates on the servicing revenue stream. Mortgage servicing assets are classified within Level 3 of the fair value hierarchy. The table below presents the valuation methodology and unobservable inputs for Level 3 assets measured at fair value on a non-recurring basis at September 30, 2015 : (Dollars in thousands) Asset Fair Value Valuation Methodology Unobservable Inputs Range of Inputs Impaired loans and leases $ 22,603 Real Estate Appraisals Discount for appraisal type 4% - 15% Discount for costs to sell 0% - 8% Other real estate owned $ 1,820 Real Estate Appraisals Discount for appraisal type 0% - 20% Discount for costs to sell 8% Mortgage servicing assets $ 32,353 Discounted cash flow Constant prepayment rate 7.4% - 32.4% Discount rates 1.4% - 3.4% Fair Value of Financial Instruments The Company is required to disclose the estimated fair value of financial instruments, both assets and liabilities, for which it is practicable to estimate fair value. The following is a description of valuation methodologies used for those assets and liabilities. Cash, Due from Banks, and Interest-bearing Deposits. The carrying amount of cash, due from banks, and interest-bearing deposits is used to approximate fair value, given the short time frame to maturity and, as such, assets do not present unanticipated credit concerns. Cash, due from banks, and interest-bearing deposits are classified within Level 1 of the fair value hierarchy. Held-to-Maturity Investment Securities. When quoted market prices are not available, the Company employs an independent pricing service to calculate fair value. Such fair value measurements consider observable data such as dealer quotes, market spreads, cash flows, yield curves, live trading levels, trade execution data, market consensus prepayments speeds, credit information, and respective terms and conditions for debt instruments. Webster has procedures to monitor the pricing service's assumptions and establishes processes to challenge the pricing service's valuations that appear unusual or unexpected. Held-to-Maturity investments, which include agency CMO, agency MBS, agency CMBS, Municipal, and Private Label MBS securities, are classified within Level 2 of the fair value hierarchy. Loans and Leases, net. The estimated fair value of loans and leases held for investment is calculated using a discounted cash flow method, using future prepayments and market interest rates inclusive of an illiquidity premium for comparable loans and leases. The associated cash flows are adjusted for credit and other potential losses. Fair value for impaired loans and leases is estimated using the net present value of the expected cash flows. Loans and leases are classified within Level 3 of the fair value hierarchy. Deposit Liabilities. The fair value of demand deposits, savings accounts, and certain money market deposits is the amount payable on demand at the reporting date. The fair value of fixed-maturity certificates of deposit is estimated using the rates currently offered for deposits of similar remaining maturities. Deposit liabilities are classified within Level 2 of the fair value hierarchy. Securities Sold Under Agreements to Repurchase and Other Borrowings. The carrying value is an estimate of fair value for those securities sold under agreements to repurchase and other borrowings that mature within 90 days. The fair values of all other borrowings are estimated using discounted cash flow analysis based on current market rates adjusted, as appropriate, for associated credit risks. Securities sold under agreements to repurchase and other borrowings are classified within Level 2 of the fair value hierarchy. Federal Home Loan Bank Advances and Long-Term Debt. The fair value of FHLB advances and long-term debt is estimated using a discounted cash flow technique. Discount rates are matched with the time period of the expected cash flow and are adjusted, as appropriate, to reflect credit risk. FHLB advances and long-term debt are classified within Level 2 of the fair value hierarchy. The estimated fair values of selected financial instruments are as follows: At September 30, 2015 At December 31, 2014 (In thousands) Carrying Amount Fair Value Carrying Amount Fair Value Financial Assets: Level 2 Held-to-maturity investment securities $ 3,951,208 $ 4,023,546 $ 3,872,955 $ 3,948,706 Loans held for sale 38,331 39,298 67,952 68,705 Level 3 Loans and leases, net 15,043,533 15,141,415 13,740,761 13,775,850 Mortgage servicing assets (1) 20,751 32,353 19,379 28,690 Alternative investments 13,082 14,651 16,524 18,046 Financial Liabilities: Level 2 Deposit liabilities, other than time deposits $ 15,520,490 $ 15,520,490 $ 13,380,018 $ 13,380,018 Time deposits 2,061,740 2,084,841 2,271,587 2,288,760 Securities sold under agreements to repurchase and other borrowings 1,002,018 1,021,932 1,250,756 1,271,596 FHLB advances (2) 2,609,212 2,622,842 2,859,431 2,872,515 Long-term debt (3) 226,327 222,723 226,237 227,751 The following adjustments to the carrying amount are not included in the fair value: (1) Mortgage servicing assets is net of reserves of $32 thousand at September 30, 2015 and $23 thousand at December 31, 2014 . (2) FHLB advances is net of unamortized premiums of $27 thousand at September 30, 2015 and $37 thousand at December 31, 2014 . (3) Long-term debt is net of unamortized discounts of $1.0 million at September 30, 2015 and $1.1 million at December 31, 2014 . Fair value estimates are made at a specific point in time, based on relevant market information and information about the financial instrument. These estimates do not reflect any premium or discount that could result from offering for sale at one time the entire holdings or any part of a particular financial instrument. Fair value estimates are based on judgments regarding future expected loss experience, current economic conditions, risk characteristics of various financial instruments, and other factors. These factors are subjective in nature and involve uncertainties and matters of significant judgment and, therefore, cannot be determined with precision. Changes in assumptions could significantly affect the estimates.</t>
  </si>
  <si>
    <t>Retirement Benefit Plans</t>
  </si>
  <si>
    <t>Compensation and Retirement Disclosure [Abstract]</t>
  </si>
  <si>
    <t>Retirement Benefit Plans Defined benefit pension and other postretirement benefits The following tables summarize the components of net periodic benefit cost (benefit): Three months ended September 30, (In thousands) 2015 2014 2015 2014 2015 2014 Webster Pension Webster SERP Other Postretirement Benefits Service cost $ 11 $ 10 $ — $ — $ — $ — Interest cost on benefit obligations 2,002 2,046 86 89 31 36 Expected return on plan assets (2,968 ) (2,871 ) — — — — Amortization of prior service cost — — — — 18 18 Recognized net loss 1,431 711 98 55 11 4 Net periodic benefit cost (benefit) $ 476 $ (104 ) $ 184 $ 144 $ 60 $ 58 Nine months ended September 30, (In thousands) 2015 2014 2015 2014 2015 2014 Webster Pension Webster SERP Other Postretirement Benefits Service cost $ 34 $ 30 $ — $ — $ — $ — Interest cost on benefit obligations 6,006 6,051 259 273 93 104 Expected return on plan assets (8,905 ) (8,621 ) — — — — Amortization of prior service cost — — — — 54 55 Recognized net loss 4,293 2,086 293 101 35 4 Net periodic benefit cost (benefit) $ 1,428 $ (454 ) $ 552 $ 374 $ 182 $ 163 The Webster Bank Pension Plan and the Supplemental Pension Plan were frozen effective December 31, 2007. No additional benefits have been accrued since that time. Additional contributions to the Webster Bank Pension Plan will be made as deemed appropriate by management in conjunction with information provided by the Plan’s actuaries.</t>
  </si>
  <si>
    <t>Share-Based Plans</t>
  </si>
  <si>
    <t>Disclosure of Compensation Related Costs, Share-based Payments [Abstract]</t>
  </si>
  <si>
    <t>Share-Based Plans Stock compensation plans Webster maintains stock compensation plans (collectively, the "Plans"), under which non-qualified stock options, incentive stock options, restricted stock, restricted stock units, or stock appreciation rights may be granted to employees and directors. The Company believes these share awards better align the interests of its employees with those of its shareholders. Stock compensation cost is recognized over the required service vesting period for the awards, based on the grant-date fair value, net of estimated forfeitures, and is included as a component of compensation and benefits reflected in non-interest expense. The following table provides a summary of stock compensation expense recognized in the accompanying Condensed Consolidated Statements of Income: Three months ended September 30, Nine months ended September 30, (In thousands) 2015 2014 2015 2014 Stock options $ 73 $ 167 $ 305 $ 943 Restricted stock 2,934 2,076 7,978 6,850 Total stock compensation expense $ 3,007 $ 2,243 $ 8,283 $ 7,793 The following table provides a summary of unrecognized stock compensation expense: At September 30, 2015 (Dollars in thousands) Unrecognized Compensation Expense Weighted-Average Period To Be Recognized Stock options $ 117 0.4 years Restricted stock $ 14,506 2.0 years The following table provides a summary of the activity under the Plans for the nine months ended September 30, 2015 : Restricted Stock Awards Outstanding Stock Options Outstanding Time-Based Performance-Based Number of Shares Weighted-Average Grant Date Fair Value Number of Units Weighted-Average Grant Date Fair Value Number of Shares Weighted-Average Grant Date Fair Value Number of Shares Weighted-Average Exercise Price Outstanding, at January 1, 2015 243,015 $ 27.03 2,279 $ 29.34 130,193 $ 28.61 1,900,144 $ 24.95 Granted 219,826 34.77 12,531 34.45 138,591 36.15 — — Exercised options — — — — — — (182,299 ) 18.79 Vested restricted stock awards (1) (168,990 ) 28.50 (9,589 ) 33.24 (117,659 ) 31.27 — — Forfeited (6,027 ) 29.58 — — — — (58,710 ) 42.39 Outstanding, at September 30, 2015 287,824 $ 32.02 5,221 $ 34.45 151,125 $ 33.47 1,659,135 $ 25.01 Options exercisable, at September 30, 2015 1,550,960 $ 25.15 Options expected to vest, at September 30, 2015 105,579 $ 23.00 (1) Vested for purposes of recording compensation expense. Time-based restricted stock. Time-based restricted stock awards vest over the applicable service period ranging from one to five years. The Plans limit the number of time-based awards that may be granted to an eligible individual in a calendar year to 100,000 shares. Compensation expense is recorded over the vesting period based on a fair value, which is measured using the Company's common stock closing price at the date of grant. Performance-based restricted stock. Performance-based restricted stock awards vest after a three year performance period, with share quantity dependent on that performance. Awards granted in 2015 and 2014 vest in a range from zero to 150% , while previous awards vest in a range from zero to 200% of the target number of shares under the grant. The performance-based shares granted in 2015 vest, based 50% upon Webster's ranking for total shareholder return versus Webster's compensation peer group companies and 50% upon Webster's average of return on equity for each year during the three year vesting period. The compensation peer group companies are utilized because they represent the financial institutions that best compare with Webster. The Company records compensation expense over the vesting period, based on a fair value calculated using the Monte-Carlo simulation model, which allows for the incorporation of the performance condition for the 50% of the performance-based shares tied to total shareholder return versus the compensation peer group, and based on a fair value of the market price on the date of grant for the remaining 50% of the performance-based shares tied to Webster's return on equity. Compensation expense is subject to adjustment based on management's assessment of Webster's return on equity performance relative to the target number of shares condition. Stock options. Stock option awards have an exercise price equal to the market price of Webster's stock on the date of grant and vest over periods ranging from three to four years. Each option grants the holder the right to acquire a share of Webster common stock over a contractual life of up to 10 years. There were 1,507,015 non-qualified stock options and 152,120 incentive stock options outstanding at September 30, 2015 .</t>
  </si>
  <si>
    <t>Segment Reporting</t>
  </si>
  <si>
    <t>Segment Reporting [Abstract]</t>
  </si>
  <si>
    <t>Segment Reporting Beginning in 2015 , Webster’s operations are organized into four reportable segments that represent its core businesses – Commercial Banking, Community Banking, HSA Bank, and Private Banking. Community Banking includes the operating segments of Webster's Personal Banking and Business Banking. With the January 2015 acquisition of the health savings account business of JPMorgan Chase Bank, N.A., the reported revenue of the HSA Bank segment exceeds 10% of the combined revenue of all operating segments. As a result, the HSA Bank and Private Banking segments are disclosed separately. These segments reflect how executive management responsibilities are assigned by each of the core businesses, the products and services provided, and the type of customer served and reflect how discrete financial information is currently evaluated by the chief operating decision maker. The Company’s Treasury unit and consumer liquidating portfolio are included in the Corporate and Reconciling category along with the amounts required to reconcile profitability metrics to GAAP reported amounts. The 2014 segment results have been adjusted for comparability to the 2015 segment presentation. Webster’s reportable segment results are intended to reflect each segment as if it were a stand-alone business. Webster uses an internal profitability reporting system to generate information by operating segment, which is based on a series of management estimates and allocations regarding funds transfer pricing, provision for loan and lease losses, non-interest expense, income taxes, and equity capital. These estimates and allocations, certain of which are subjective in nature, are periodically reviewed and refined. Changes in estimates and allocations that affect the reported results of any operating segment do not affect the consolidated financial position or results of operations of Webster as a whole. The full profitability measurement reports, which are prepared for each operating segment, reflect non-GAAP reporting methodologies. The differences between full profitability and GAAP results are reconciled in the Corporate and Reconciling segment. The Company uses a matched maturity funding concept, called funds transfer pricing (“FTP”), to allocate interest income and interest expense to each business while also transferring the primary interest rate risk exposures to the Corporate and Reconciling category. The allocation process considers the specific interest rate risk and liquidity risk of financial instruments and other assets and liabilities in each line of business. The matched maturity funding concept considers the origination date and the earlier of the maturity date or the repricing date of a financial instrument to assign an FTP rate for loans and deposits originated each day. Loans are assigned an FTP rate for funds used and deposits are assigned an FTP rate for funds provided. This process is executed by the Company’s Financial Planning and Analysis division and is overseen by the Company’s Asset/Liability Committee. Webster allocates the provision for loan and lease losses to each segment based on management’s estimate of the inherent loss content in each of the specific loan and lease portfolios. Provision expense for certain elements of risk that are not deemed specifically attributable to a reportable segment, such as the provision for the consumer liquidating portfolio, is shown as part of the Corporate and Reconciling segment. Webster allocates a majority of non-interest expense to each reportable segment using a full-absorption costing process. Costs, including corporate overhead, are analyzed, pooled by process, and assigned to the appropriate reportable segment. Income tax expense is allocated to each reportable segment based on the consolidated effective income tax rate for the period shown. The following tables present the results for Webster’s reportable segments and the Corporate and Reconciling category, which incorporates the allocation of the provision for loan and lease losses and income tax expense: Three months ended September 30, 2015 (In thousands) Commercial Banking Community Banking HSA Bank Private Banking Corporate and Reconciling Consolidated Total Net interest income (loss) $ 64,769 $ 90,370 $ 18,852 $ 2,575 $ (8,556 ) $ 168,010 Provision (benefit) for loan and lease losses 3,992 8,953 — 76 (21 ) 13,000 Net interest income (loss) after provision for loan and lease losses 60,777 81,417 18,852 2,499 (8,535 ) 155,010 Non-interest income 10,970 26,928 16,548 2,215 4,794 61,455 Non-interest expense 27,474 82,919 21,190 5,026 3,245 139,854 Income (loss) before income tax expense 44,273 25,426 14,210 (312 ) (6,986 ) 76,611 Income tax expense (benefit) 14,386 8,364 4,646 (96 ) (2,225 ) 25,075 Net income (loss) $ 29,887 $ 17,062 $ 9,564 $ (216 ) $ (4,761 ) $ 51,536 Three months ended September 30, 2014 (In thousands) Commercial Banking Community Banking HSA Bank Private Banking Corporate and Reconciling Consolidated Total Net interest income (loss) $ 61,249 $ 88,602 $ 9,900 $ 2,217 $ (4,598 ) $ 157,370 Provision for loan and lease losses 2,760 5,731 — 399 610 9,500 Net interest income (loss) after provision for loan and lease losses 58,489 82,871 9,900 1,818 (5,208 ) 147,870 Non-interest income 8,861 27,307 7,100 2,371 5,270 50,909 Non-interest expense 25,445 79,735 10,074 4,733 4,511 124,498 Income (loss) before income tax expense 41,905 30,443 6,926 (544 ) (4,449 ) 74,281 Income tax expense (benefit) 13,479 9,846 2,243 (169 ) (1,575 ) 23,824 Net income (loss) $ 28,426 $ 20,597 $ 4,683 $ (375 ) $ (2,874 ) $ 50,457 Nine months ended September 30, 2015 (In thousands) Commercial Banking Community Banking HSA Bank Private Banking Corporate and Reconciling Consolidated Total Net interest income (loss) $ 188,539 $ 262,214 $ 53,080 $ 7,471 $ (20,019 ) $ 491,285 Provision (benefit) for loan and lease losses 19,951 16,383 — (158 ) (676 ) 35,500 Net interest income (loss) after provision for loan and lease losses 168,588 245,831 53,080 7,629 (19,343 ) 455,785 Non-interest income 28,321 80,748 47,982 6,891 15,254 179,196 Non-interest expense 81,144 247,070 60,306 14,502 8,368 411,390 Income (loss) before income tax expense 115,765 79,509 40,756 18 (12,457 ) 223,591 Income tax expense (benefit) 36,155 24,832 12,729 5 (3,891 ) 69,830 Net income (loss) $ 79,610 $ 54,677 $ 28,027 $ 13 $ (8,566 ) $ 153,761 Nine months ended September 30, 2014 (In thousands) Commercial Banking Community Banking HSA Bank Private Banking Corporate and Reconciling Consolidated Total Net interest income (loss) $ 175,058 $ 263,893 $ 28,667 $ 6,525 $ (6,350 ) $ 467,793 Provision (benefit) for loan and lease losses 17,451 11,728 — 707 (2,136 ) 27,750 Net interest income after provision for loan and lease losses 157,607 252,165 28,667 5,818 (4,214 ) 440,043 Non-interest income 24,761 77,571 21,577 7,512 16,912 148,333 Non-interest expense 76,579 241,314 29,353 13,697 10,493 371,436 Income (loss) before income tax expense 105,789 88,422 20,891 (367 ) 2,205 216,940 Income tax expense (benefit) 33,271 27,809 6,570 (115 ) 685 68,220 Net income (loss) $ 72,518 $ 60,613 $ 14,321 $ (252 ) $ 1,520 $ 148,720 The following table presents the total assets for Webster’s reportable segments for the periods presented: Total Assets (In thousands) Commercial Banking Community Banking HSA Bank Private Banking Corporate and Reconciling Consolidated Total At September 30, 2015 $ 7,190,144 $ 8,297,472 $ 95,792 $ 476,517 $ 8,009,857 $ 24,069,782 At December 31, 2014 6,550,868 8,123,928 26,680 398,893 7,432,803 22,533,172</t>
  </si>
  <si>
    <t>Commitments and Contingencies</t>
  </si>
  <si>
    <t>Commitments and Contingencies Disclosure [Abstract]</t>
  </si>
  <si>
    <t>Commitments and Contingencies Credit-Related Financial Instruments The Company offers credit-related financial instruments, in the normal course of business to meet certain financing needs of its customers, that involve off-balance sheet risk. These transactions may include an unused commitment to extend credit, standby letter of credit, or commercial letter of credit. Such transactions involve, to varying degrees, elements of credit risk. The following table summarizes the outstanding amounts of credit-related financial instruments with off-balance sheet risk: (In thousands) At September 30, 2015 At December 31, 2014 Commitments to extend credit $ 4,938,617 $ 4,376,733 Standby letter of credit 150,375 142,964 Commercial letter of credit 39,214 27,787 Total credit-related financial instruments with off-balance sheet risk $ 5,128,206 $ 4,547,484 Commitments to Extend Credit . The Company makes commitments under various terms to lend funds to customers at a future point in time. These commitments include revolving credit arrangements, term loan commitments, and short-term borrowing agreements. Most of these loans have fixed expiration dates or other termination clauses where a fee may be required. Since commitments routinely expire without being funded, or after required availability of collateral occurs, the total commitment amount does not necessarily represent future liquidity requirements. Standby Letter of Credit . A standby letter of credit commits the Company to make payments on behalf of customers if certain specified future events occur. The Company has recourse against the customer for any amount required to be paid to a third party under a standby letter of credit, which is often part of a larger credit agreement under which security is provided. Historically, a large percentage of standby letters of credit expire without being funded. The contractual amount of a standby letter of credit represents the maximum amount of potential future payments the Company could be required to make, and is the Company's maximum credit risk. Commercial Letter of Credit . A commercial letter of credit is issued to facilitate either domestic or foreign trade arrangements for customers. As a general rule, drafts are committed to be drawn when the goods underlying the transaction are in transit. Similar to a standby letter of credit, a commercial letter of credit is often secured by an underlying security agreement including the assets or inventory they relate to. These commitments subject the Company to potential exposure in excess of amounts recorded in the financial statements, and therefore, management maintains a specific reserve for unfunded credit commitments. This reserve is reported as a component of accrued expenses and other liabilities in the accompanying Condensed Consolidated Balance Sheets. The following table provides a summary of activity in the reserve for unfunded credit commitments: Three months ended September 30, Nine months ended September 30, (In thousands) 2015 2014 2015 2014 Balance, beginning of period $ 2,007 $ 4,749 $ 5,151 $ 4,384 Provision (benefit) 16 273 (3,128 ) 638 Balance, end of period $ 2,023 $ 5,022 $ 2,023 $ 5,022 Litigation Webster is involved in routine legal proceedings occurring in the ordinary course of business and is subject to loss contingencies related to such litigation and claims arising therefrom. Webster evaluates these contingencies based on information currently available, including advice of counsel and assessment of available insurance coverage. Webster establishes an accrual for litigation and claims when a loss contingency is considered probable and the related amount is reasonably estimable. This accrual is periodically reviewed and may be adjusted as circumstances change. Webster also estimates certain loss contingencies for possible litigation and claims, whether or not there is an accrued probable loss. Webster believes it has defenses to all the claims asserted against it in existing litigation matters and intends to defend itself in all matters. Based upon its current knowledge, after consultation with counsel and after taking into consideration its current litigation accrual, Webster believes that at September 30, 2015 any reasonably possible losses, in addition to amounts accrued, are not material to Webster’s consolidated financial condition. However, in light of the uncertainties involved in such actions and proceedings, there is no assurance that the ultimate resolution of these matters will not significantly exceed the amounts currently accrued by Webster or that the Company’s litigation accrual will not need to be adjusted in future periods. Such an outcome could be material to the Company’s operating results in a particular period, depending on, among other factors, the size of the loss or liability imposed and the level of the Company’s income for that period.</t>
  </si>
  <si>
    <t>Summary of Significant Accounting Policies (Policies)</t>
  </si>
  <si>
    <t>Basis of Presentation</t>
  </si>
  <si>
    <t>Basis of Presentation The accounting and reporting policies of the Company that materially affect its financial statements conform with U.S. Generally Accepted Accounting Principles ("GAAP"). The accompanying unaudited Condensed Consolidated Financial Statements of the Company have been prepared in conformity with the instructions for Form 10-Q and Rule 10-01 of Regulation S-X. Accordingly, they do not include all the information and notes required by GAAP for complete financial statements and should be read in conjunction with the Company's Consolidated Financial Statements, and notes thereto, for the year ended December 31, 2014 , included in the Company's Annual Report on Form 10-K filed with the SEC on February 27, 2015. The preparation of financial statements in accordance with GAAP requires management to make estimates and assumptions that affect the amounts of assets and liabilities as of the date of the financial statements as well as income and expense during the period. Actual results could differ from those estimates. Operating results for the interim periods disclosed herein are not necessarily indicative of the results that may be expected for the full year or any future period.</t>
  </si>
  <si>
    <t>Reclassification</t>
  </si>
  <si>
    <t>Certain prior period amounts have been reclassified to conform to the current year's presentation. These reclassifications had an immaterial effect on net income, comprehensive income, total assets, total liabilities, total shareholders' equity, net cash provided by operating activities, net cash used for investing activities, and net cash provided by financing activities.</t>
  </si>
  <si>
    <t>Acquisition On January 13, 2015 (the "acquisition date”), Webster Bank completed its acquisition of the health savings account business of JPMorgan Chase Bank, N.A. The results of the acquisition have been included in the financial statements from the acquisition date. See Note 2: Acquisition for further information.</t>
  </si>
  <si>
    <t>Non-accrual loans</t>
  </si>
  <si>
    <t xml:space="preserve">Non-accrual loans. Effective during the first quarter of 2015, residential loans that are more than 90 days past due, fully insured against loss, and in the process of collection, remain accruing loans and are reported as 90 days or more past due and accruing. Previously, these loans were placed on non-accrual when payments were 90 days or more past due. For presentation purposes, previously reported amounts have been reclassified to conform to the current year presentation. The change in accounting policy did not have a material impact on the financial statements. </t>
  </si>
  <si>
    <t>Other intangible assets</t>
  </si>
  <si>
    <t>Other intangible assets . Other intangible assets with finite useful lives are amortized to non-interest expense over their estimated useful lives. Effective during the first quarter of 2015, core deposit intangibles resulting from the health savings account acquisition are amortized on an accelerated basis over their estimated useful lives. Core deposit intangibles existing prior to the health savings account acquisition will continue to be amortized on a straight line basis over their remaining estimated useful lives. Intangible assets relating to customer relationships are amortized on a straight line basis over their estimated useful lives.</t>
  </si>
  <si>
    <t>Recently Adopted Accounting Standards Update</t>
  </si>
  <si>
    <t>Recently Adopted Accounting Standards Updates ASU No. 2014-01 - Investments - Equity Method and Joint Ventures (Topic 323) - "Accounting for Investments in Qualified Affordable Housing Projects (a consensus of the FASB Emerging Issues Task Force)." The Update requires an entity to disclose information about its investments in qualified affordable housing projects and provides an accounting policy election for it to account for such investments using the proportional amortization method. Under that method, the initial cost of an investment is amortized in proportion to its tax credits and other tax benefits as a component of income tax expense or benefit. The decision to apply the proportionate amortization method is to be applied consistently to all such investments. The Company adopted this Update effective January 1, 2015 and retrospectively applied the effects of its accounting policy decision to use the proportional amortization method, as Webster believes presenting the investment performance net of taxes as a component of income tax expense or benefit better represents the economics of such investments. The change had no material effect on the Company's financial statements. ASU No. 2014-04, Receivables - Troubled Debt Restructurings by Creditors (Subtopic 310-40) - "Reclassification of Residential Real Estate Collateralized Consumer Mortgage Loans upon Foreclosure (a consensus of the FASB Emerging Issues Task Force)." The Update clarifies that an in substance repossession or foreclosure occurs, and a creditor is considered to have received physical possession of residential real estate property collateralizing a consumer mortgage loan, upon either (i) the creditor obtaining legal title to the residential real estate property upon completion of a foreclosure or (ii) the borrower conveying all interest in the residential real estate property to the creditor to satisfy that loan through completion of a deed in lieu of foreclosure or through a similar agreement. In addition, the Update requires disclosure of both the amount of foreclosed residential real estate property held by the creditor and the recorded investment in consumer mortgage loans collateralized by residential real estate property that are in the process of foreclosure in accordance with local requirements of the applicable jurisdiction. The Update was adopted during the first quarter of 2015, by prospective transition, and did not have a material impact on the Company's financial statements. ASU No. 2014-11 - Transfers and Servicing (Topic 860) - “Repurchase-to-Maturity Transactions, Repurchase Financings, and Disclosures.” The Update requires two accounting changes: (i) repurchase-to-maturity transactions are to be accounted for as secured borrowings; and (ii) with respect to repurchase financing arrangements, accounting is required for a transfer of a financial asset contemporaneously with a repurchase agreement with the same counterparty, which will result in secured borrowing accounting for the repurchase agreement. Additionally, disclosure requirements have been expanded to include a disaggregation of collateral used for secured borrowings, and contractual maturity disclosure has been expanded to interim periods. The Update was adopted during the first quarter of 2015 and did not have a material impact on the Company's financial statements. ASU No. 2014-14, Receivables-Troubled Debt Restructurings by Creditors (Subtopic 310-40) - "Classification of Certain Government-Guaranteed Residential Mortgage Loans upon Foreclosure (a consensus of the FASB Emerging Issues Task Force)." The Update has been issued to reduce diversity in practice in the classification of foreclosed residential mortgage loans held by creditors that are fully guaranteed under certain government programs, including the Federal Housing Administration guarantees. A residential mortgage loan would be derecognized, and a separate other receivable would be recognized upon foreclosure if the loan has both of the following characteristics: (i) the loan has a government guarantee that is not separable from the loan before foreclosure entitling the creditor to the full unpaid principal balance of the loan; and (ii) at the time of foreclosure, the creditor has the intent to make a claim on the guarantee and the ability to recover the full unpaid principal balance of the loan through the guarantee. Notably, upon foreclosure, the separate other receivable would be measured based on the current amount of the loan balance expected to be recovered under the guarantee. The Update was adopted during the first quarter of 2015 and did not have a material impact on the Company's financial statements. Recently Issued Accounting Standards Updates ASU No. 2014-09 - Revenue from Contracts with Customers (Topic 606). The Update establishes a single comprehensive model for an entity to recognize revenue when it transfers promised goods or services to customers in an amount that reflects the consideration to which the entity expects to be entitled, and will supersede nearly all existing revenue recognition guidance, and clarify and converge revenue recognition principles under US GAAP and IFRS. The update outlines five steps to recognizing revenue: (i) identify the contracts with the customer; (ii) identify the separate performance obligations in the contract; (iii) determine the transaction price; (iv) allocate the transaction price to the separate performance obligations; and (v) recognize revenue when each performance obligation is satisfied. The update requires more comprehensive disclosures, relating to quantitative and qualitative information for amounts, timing, the nature and uncertainty of revenue, and cash flows arising from contracts with customers, which will mainly impact construction and high-tech industries. The most significant potential impact to banking entities relates to less prescriptive derecognition requirements on the sale of owned real estate properties. An entity may elect either a full retrospective or a modified retrospective application. ASU No. 2015-14 - Revenue from Contracts with Customers (Topic 606), defers the effective date of Update No. 2014-09 for all entities by one year. The Company will apply the guidance in Update 2014-09 to annual and interim periods beginning after December 15, 2017. The Company intends to adopt the Update during the first quarter of 2018. Adoption is not anticipated to have a material impact on the Company's financial statements. ASU No. 2015-02 - Consolidation (Topic 810) - "Amendments to the Consolidation Analysis." The Update affects limited partnerships and similar legal entities, the evaluation of fees paid to a decision maker or a service provider as a variable interest, the effect of fee arrangements and related parties on the primary beneficiary determination, and certain investment funds. The Company intends to adopt the Update during the first quarter of 2016. Adoption is not anticipated to have a material impact on the Company's financial statements. ASU No. 2015-03 - Interest - Imputation of Interest (Subtopic 835-30) - "Simplifying the Presentation of Debt Issuance Costs." The Update simplifies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An entity should apply the Update on a retrospective basis. The Company intends to adopt the Update during the first quarter of 2016. Adoption is not anticipated to have a material impact on the Company's financial statements. ASU No. 2015-07 - Fair Value Measurement (Topic 820) - "Disclosures for Investments in Certain Entities That Calculate Net Asset Value per Share (or its Equivalent) (a consensus of the FASB Emerging Issues Task Force)." The Update removes the requirement to categorize within the fair value hierarchy all investments for which fair value is measured using the net asset value per share practical expedient. The Update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An entity should apply the Update on a retrospective basis. The Company intends to adopt the Update during the first quarter of 2016. Adoption is not anticipated to have a material impact on the Company's financial statements. ASU No. 2015-12 - Plan Accounting-Defined Benefit Pension Plans (Topic 960), Defined Contribution Pension Plans (Topic 962), Health and Welfare Benefit Plans (Topic 965) - "(Part I) Fully Benefit-Responsive Investment Contracts, (Part II) Plan Investment Disclosures, (Part III) Measurement Date Practical Expedient (consensuses of the Emerging Issues Task Force)." The Update has been issued to (I) designate contract value as the only required measure for fully benefit-responsive investment contracts; (II) simplify and make more effective the investment disclosure requirements under Topic 820 and Topics 960, 962, and 965 for employee benefit plans; and (III) provide a similar measurement date practical expedient for employee benefit plans. The Company intends to adopt the Update during the first quarter of 2016. Adoption is not anticipated to have a material impact on the Company's financial statements. ASU No. 2015-15 - Interest-Imputation of Interest (Subtopic 835-30) - "Presentation and Subsequent Measurement of Debt Issuance Costs Associated with Line-of-Credit Arrangements - Amendments to SEC Paragraphs Pursuant to Staff Announcement at June 18, 2015 EITF Meeting (SEC Update)." - The Update amends ASC Subtopic 835-30 to address debt issuance costs associated with line-of-credit arrangements. ASU No. 2015-03, which requires entities to present debt issuance costs, related to a recognized debt liability as a direct deduction from the carrying amount of that debt liability, did not address presentation or subsequent measurement of debt issuance costs related to line-of-credit arrangements. The Update permits an entity to defer and present debt issuance costs as an asset and subsequently amortizing the deferred debt issuance costs ratably over the term of the line-of-credit arrangement, regardless of whether there are any outstanding borrowings on the line-of-credit arrangement. The Company intends to adopt the Update during the first quarter of 2016. Adoption is not anticipated to have a material impact on the Company's financial statements. ASU No. 2015-16 - Business Combinations (Topic 805) - "Simplifying the Accounting for Measurement - Period Adjustments." The Update simplifies the accounting for adjustments made to provisional amounts recognized in a business combination. First, the Update requires that the acquirer recognize adjustments to provisional amounts that are identified during the measurement period in the reporting period in which the adjustment amount is determined. The acquirer also should record, in the same period’s financial statements, the effect on earnings of changes in depreciation, amortization, or other income effects, if any, as a result of the change to the provisional amounts, calculated as if the accounting had been completed at the acquisition date. Second, the Update should be applied prospectively to adjustments to provisional amounts that are identified after December 15, 2015 and that are within the measurement period. Upon transition, an entity would be required to disclose the nature of, and reason for, the change in accounting principle. An entity would provide that disclosure in the first annual period of adoption and in the interim periods within the first annual period. The Company intends to adopt the Update during the first quarter of 2016. Adoption is not anticipated to have a material impact on the Company's financial statements.</t>
  </si>
  <si>
    <t>Acquisition (Tables)</t>
  </si>
  <si>
    <t>Schedule of Business Acquisitions</t>
  </si>
  <si>
    <t>The acquisition date fair value of the net consideration transferred consisted of the following: (In thousands) At January 13, 2015 Cash $ 50,485 Contingent consideration (1) (5,000 ) Total net consideration transferred $ 45,485 (1) The contingent consideration arrangement entitles the Company to receive a rebate of the premium paid for account attrition that occurs during the eighteen-month period beginning on January 13, 2015, the closing date of the transaction. The following table summarizes the estimated fair values of the assets acquired and liabilities assumed at the acquisition date: (In thousands) At January 13, 2015 Cash $ 1,446,898 Intangible assets 43,000 Total identifiable assets acquired $ 1,489,898 Deposits $ 1,446,899 Contingent liability 6,000 Total liabilities assumed $ 1,452,899 Net identifiable assets acquired $ 36,999 Goodwill 8,486 Net assets acquired $ 45,485</t>
  </si>
  <si>
    <t>Investment Securities (Tables)</t>
  </si>
  <si>
    <t>Summary of Investment Securities</t>
  </si>
  <si>
    <t>Summaries of the amortized cost and fair value of investment securities are presented below: At September 30, 2015 At December 31, 2014 (In thousands) Amortized Cost Gross Unrealized Gains Gross Unrealized Losses Fair Value Amortized Cost Gross Unrealized Gains Gross Unrealized Losses Fair Value Available-for-sale: U.S. Treasury Bills $ 675 $ — $ — $ 675 $ 525 $ — $ — $ 525 Agency collateralized mortgage obligations (“agency CMO”) 552,403 9,274 (1,177 ) 560,500 543,417 8,636 (1,065 ) 550,988 Agency mortgage-backed securities (“agency MBS”) 1,121,513 9,215 (10,217 ) 1,120,511 1,030,724 10,462 (12,668 ) 1,028,518 Agency commercial mortgage-backed securities (“agency CMBS”) 151,384 2,095 — 153,479 80,400 — (134 ) 80,266 Non-agency commercial mortgage-backed securities agency (“non-agency CMBS”) 601,570 11,407 (1,152 ) 611,825 534,631 18,885 (123 ) 553,393 Collateralized loan obligations ("CLO") 421,592 745 (2,689 ) 419,648 426,269 482 (1,017 ) 425,734 Single issuer trust preferred securities 42,116 — (4,333 ) 37,783 41,981 — (3,736 ) 38,245 Corporate debt securities 104,661 3,249 — 107,910 106,520 3,781 — 110,301 Equity securities - financial institutions 3,499 — (413 ) 3,086 3,500 2,403 — 5,903 Securities available-for-sale $ 2,999,413 $ 35,985 $ (19,981 ) $ 3,015,417 $ 2,767,967 $ 44,649 $ (18,743 ) $ 2,793,873 Held-to-maturity: Agency CMO $ 400,641 $ 6,885 $ (639 ) $ 406,887 $ 442,129 $ 6,584 $ (739 ) $ 447,974 Agency MBS 2,094,328 46,172 (10,805 ) 2,129,695 2,134,319 57,196 (11,340 ) 2,180,175 Agency CMBS 691,638 13,274 — 704,912 578,687 1,597 (1,143 ) 579,141 Municipal bonds and notes 399,314 10,474 (1,627 ) 408,161 373,211 15,138 (55 ) 388,294 Non-agency CMBS 361,399 8,866 (317 ) 369,948 338,723 9,428 (1,015 ) 347,136 Private Label MBS 3,888 55 — 3,943 5,886 100 — 5,986 Securities held-to-maturity $ 3,951,208 $ 85,726 $ (13,388 ) $ 4,023,546 $ 3,872,955 $ 90,043 $ (14,292 ) $ 3,948,706</t>
  </si>
  <si>
    <t>Summary of Changes in OTTI</t>
  </si>
  <si>
    <t>The following table presents the changes in OTTI: Three months ended September 30, Nine months ended September 30, (In thousands) 2015 2014 2015 2014 Balance of OTTI, beginning of period $ 3,178 $ 9,738 $ 3,696 $ 16,633 Reduction for securities sold or called — (7,026 ) (518 ) (14,082 ) Additions for OTTI not previously recognized 82 85 82 246 Balance of OTTI, end of period $ 3,260 $ 2,797 $ 3,260 $ 2,797</t>
  </si>
  <si>
    <t>Summary of Gross Unrealized Losses not Considered OTTI</t>
  </si>
  <si>
    <t>The following tables provide information on the gross unrealized losses and fair value of investment securities with unrealized losses that are not deemed to be other-than-temporarily impaired, aggregated by investment security type and length of time that individual investment securities have been in a continuous unrealized loss position: At September 30, 2015 Less Than Twelve Months Twelve Months or Longer Total (Dollars in thousands) Fair Value Unrealized Losses Fair Value Unrealized Losses # of Holdings Fair Value Unrealized Losses Available-for-sale: Agency CMO $ 105,064 $ (692 ) $ 28,283 $ (485 ) 7 $ 133,347 $ (1,177 ) Agency MBS 374,981 (2,285 ) 370,303 (7,932 ) 73 745,284 (10,217 ) Agency CMBS — — — — — — — Non-agency CMBS 166,633 (1,114 ) 9,362 (38 ) 23 175,995 (1,152 ) CLO 208,007 (2,689 ) — — 11 208,007 (2,689 ) Single issuer trust preferred securities 4,025 (183 ) 33,758 (4,150 ) 8 37,783 (4,333 ) Equity securities - financial institutions 3,086 (413 ) — — 1 3,086 (413 ) Total available-for-sale in an unrealized loss position $ 861,796 $ (7,376 ) $ 441,706 $ (12,605 ) 123 $ 1,303,502 $ (19,981 ) Held-to-maturity: Agency CMO $ 38,996 $ (290 ) $ 21,655 $ (349 ) 4 $ 60,651 $ (639 ) Agency MBS 346,578 (2,800 ) 487,316 (8,005 ) 61 833,894 (10,805 ) Agency CMBS — — — — — — — Municipal bonds and notes 64,081 (1,601 ) 3,360 (26 ) 58 67,441 (1,627 ) Non-agency CMBS 49,511 (183 ) 30,757 (134 ) 7 80,268 (317 ) Total held-to-maturity in an unrealized loss position $ 499,166 $ (4,874 ) $ 543,088 $ (8,514 ) 130 $ 1,042,254 $ (13,388 ) At December 31, 2014 Less Than Twelve Months Twelve Months or Longer Total (Dollars in thousands) Fair Value Unrealized Losses Fair Value Unrealized Losses # of Holdings Fair Value Unrealized Losses Available-for-sale: Agency CMO $ 47,217 $ (240 ) $ 35,968 $ (825 ) 8 $ 83,185 $ (1,065 ) Agency MBS 3,691 (18 ) 641,355 (12,650 ) 64 645,046 (12,668 ) Agency CMBS 80,266 (134 ) — — 4 80,266 (134 ) Non-agency CMBS 24,932 (117 ) 9,396 (6 ) 4 34,328 (123 ) CLO 99,221 (1,017 ) — — 6 99,221 (1,017 ) Single issuer trust preferred securities 4,150 (36 ) 34,095 (3,700 ) 8 38,245 (3,736 ) Equity securities - financial institutions $ — $ — $ — $ — — $ — $ — Total available-for-sale in an unrealized loss position $ 259,477 $ (1,562 ) $ 720,814 $ (17,181 ) 94 $ 980,291 $ (18,743 ) Held-to-maturity: Agency CMO $ 52,172 $ (187 ) $ 24,942 $ (552 ) 6 $ 77,114 $ (739 ) Agency MBS 20,791 (86 ) 608,568 (11,254 ) 44 629,359 (11,340 ) Agency CMBS 324,394 (1,143 ) — — 17 324,394 (1,143 ) Municipal bonds and notes 5,341 (23 ) 3,074 (32 ) 15 8,415 (55 ) Non-agency CMBS 13,003 (30 ) 65,913 (985 ) 7 78,916 (1,015 ) Total held-to-maturity in an unrealized loss position $ 415,701 $ (1,469 ) $ 702,497 $ (12,823 ) 89 $ 1,118,198 $ (14,292 )</t>
  </si>
  <si>
    <t>Summary of Sale Proceeds of Available for Sale Securities</t>
  </si>
  <si>
    <t>The following table provides information on sales of available-for-sale securities: Three months ended September 30, Nine months ended September 30, (In thousands) 2015 2014 2015 2014 Proceeds from sales $ 2,500 $ 41,691 $ 37,465 $ 63,386 Gross realized gains on sales $ — $ 1,812 $ 529 $ 6,148 Gross realized losses on sales — (1,770 ) — (1,770 ) Gain on sale of investment securities, net $ — $ 42 $ 529 $ 4,378</t>
  </si>
  <si>
    <t>Summary of Debt Securities by Contractual Maturity</t>
  </si>
  <si>
    <t>The amortized cost and fair value of debt securities at September 30, 2015 , by contractual maturity, are set forth below: Available-for-Sale Held-to-Maturity (In thousands) Amortized Cost Fair Value Amortized Cost Fair Value Due in one year or less $ 5,690 $ 5,719 $ 320 $ 325 Due after one year through five years 129,662 132,666 37,407 38,597 Due after five through ten years 429,814 429,663 56,901 58,852 Due after ten years 2,430,748 2,444,283 3,856,580 3,925,772 Total debt securities $ 2,995,914 $ 3,012,331 $ 3,951,208 $ 4,023,546</t>
  </si>
  <si>
    <t>Loans and Leases (Tables)</t>
  </si>
  <si>
    <t>Schedule of Accounts, Notes, Loans and Financing Receivable</t>
  </si>
  <si>
    <t>The following tables summarize the recorded investment in loans and leases: At September 30, 2015 (In thousands) Residential Consumer Commercial Commercial Real Estate (1) Equipment Financing Total (2) Recorded Investment: Individually evaluated for impairment $ 135,947 $ 49,280 $ 54,759 $ 42,404 $ 102 $ 282,492 Collectively evaluated for impairment 3,891,845 2,609,689 4,098,768 3,823,287 552,748 14,976,337 Recorded investment in loans and leases 4,027,792 2,658,969 4,153,527 3,865,691 552,850 15,258,829 Less: Accrued interest 11,953 8,267 13,548 8,536 — 42,304 Loans and leases $ 4,015,839 $ 2,650,702 $ 4,139,979 $ 3,857,155 $ 552,850 $ 15,216,525 At December 31, 2014 (In thousands) Residential Consumer Commercial Commercial Real Estate (1) Equipment Financing Total (2) Recorded Investment: Individually evaluated for impairment $ 142,435 $ 50,374 $ 36,454 $ 103,045 $ 632 $ 332,940 Collectively evaluated for impairment 3,377,196 2,507,060 3,723,991 3,460,116 537,119 13,605,482 Recorded investment in loans and leases 3,519,631 2,557,434 3,760,445 3,563,161 537,751 13,938,422 Less: Accrued interest 10,456 8,033 11,175 8,733 — 38,397 Loans and leases $ 3,509,175 $ 2,549,401 $ 3,749,270 $ 3,554,428 $ 537,751 $ 13,900,025 (1) Includes certain loans individually evaluated for impairment under the Company's loan policy that were deemed not to be impaired at both September 30, 2015 and December 31, 2014 . (2) Loans and leases include net deferred fees and net premiums and discounts of $17.8 million and $10.6 million at September 30, 2015 and December 31, 2014 , respectively.</t>
  </si>
  <si>
    <t>Past Due Financing Receivables</t>
  </si>
  <si>
    <t>The following tables summarize the aging of the recorded investment in loans and leases: At September 30, 2015 (In thousands) 30-59 Days Past Due and Accruing 60-89 Days 90 or More Days Past Due and Accruing Non-accrual Total Past Due and Non-accrual Current Recorded Investment in Loans and Leases Residential $ 12,229 $ 3,181 $ 2,335 $ 57,723 $ 75,468 $ 3,952,324 $ 4,027,792 Consumer: Home equity 11,688 3,821 — 36,415 51,924 2,395,753 2,447,677 Other consumer 978 578 — 582 2,138 209,154 211,292 Commercial: Commercial non-mortgage 3,822 633 — 40,114 44,569 3,390,905 3,435,474 Asset-based — — — — — 718,053 718,053 Commercial real estate: Commercial real estate 798 1,223 — 20,372 22,393 3,549,047 3,571,440 Commercial construction — — — 3,473 3,473 290,778 294,251 Equipment financing 593 146 — 403 1,142 551,708 552,850 Total $ 30,108 $ 9,582 $ 2,335 $ 159,082 $ 201,107 $ 15,057,722 $ 15,258,829 At December 31, 2014 (In thousands) 30-59 Days 60-89 Days Past Due and Accruing 90 or More Days Past Due Non-accrual Total Past Due and Non-accrual Current Recorded Investment in Loans and Leases Residential (1) $ 11,521 $ 5,931 $ 2,039 $ 64,117 $ 83,608 $ 3,436,023 $ 3,519,631 Consumer: Home equity 11,516 5,161 — 40,025 56,702 2,424,584 2,481,286 Other consumer 720 425 — 281 1,426 74,722 76,148 Commercial: Commercial non-mortgage 1,971 156 50 6,449 8,626 3,088,656 3,097,282 Asset-based — — — — — 663,163 663,163 Commercial real estate: Commercial real estate 2,348 397 — 15,038 17,783 3,310,765 3,328,548 Commercial construction — — — 3,659 3,659 230,954 234,613 Equipment financing 551 150 — 578 1,279 536,472 537,751 Total $ 28,627 $ 12,220 $ 2,089 $ 130,147 $ 173,083 $ 13,765,339 $ 13,938,422 (1) U.S. Government guaranteed loans of approximately $2.0 million were reclassified from non-accrual to over 90 days past due and accruing reflective of a policy change effective in the first quarter of 2015 . See Note 1: Summary of Significant Accounting Policies .</t>
  </si>
  <si>
    <t>Activity In Allowance For Losses</t>
  </si>
  <si>
    <t>The following tables summarize the allowance for loan and lease losses: At or for the three months ended September 30, 2015 (In thousands) Residential Consumer Commercial Commercial Real Estate Equipment Financing Total Allowance for loan and lease losses: Balance, beginning of period $ 24,463 $ 40,807 $ 66,241 $ 30,768 $ 5,581 $ 167,860 Provision (benefit) charged to expense 1,150 6,864 3,089 1,961 (64 ) 13,000 Charge-offs (1,588 ) (4,831 ) (2,204 ) (1,346 ) — (9,969 ) Recoveries 281 1,004 715 69 32 2,101 Balance, end of period $ 24,306 $ 43,844 $ 67,841 $ 31,452 $ 5,549 $ 172,992 Individually evaluated for impairment $ 10,773 $ 3,540 $ 11,478 $ 4,527 $ 5 $ 30,323 Collectively evaluated for impairment $ 13,533 $ 40,304 $ 56,363 $ 26,925 $ 5,544 $ 142,669 At or for the three months ended September 30, 2014 (In thousands) Residential Consumer Commercial Commercial Real Estate Equipment Financing Total Allowance for loan and lease losses: Balance, beginning of period $ 21,178 $ 35,902 $ 55,074 $ 36,790 $ 5,924 $ 154,868 Provision (benefit) charged to expense 1,883 5,255 1,951 69 342 9,500 Charge-offs (1,870 ) (6,329 ) (2,738 ) (139 ) (491 ) (11,567 ) Recoveries 261 1,947 1,017 120 336 3,681 Balance, end of period $ 21,452 $ 36,775 $ 55,304 $ 36,840 $ 6,111 $ 156,482 Individually evaluated for impairment $ 11,501 $ 4,165 $ 1,717 $ 3,818 $ 29 $ 21,230 Collectively evaluated for impairment $ 9,951 $ 32,610 $ 53,587 $ 33,022 $ 6,082 $ 135,252 At or for the nine months ended September 30, 2015 (In thousands) Residential Consumer Commercial Commercial Real Estate Equipment Financing Total Allowance for loan and lease losses: Balance, beginning of period $ 25,452 $ 43,518 $ 52,114 $ 32,102 $ 6,078 $ 159,264 Provision (benefit) charged to expense 3,100 10,091 18,468 4,617 (776 ) 35,500 Charge-offs (5,004 ) (12,980 ) (5,000 ) (5,590 ) (30 ) (28,604 ) Recoveries 758 3,215 2,259 323 277 6,832 Balance, end of period $ 24,306 $ 43,844 $ 67,841 $ 31,452 $ 5,549 $ 172,992 Individually evaluated for impairment $ 10,773 $ 3,540 $ 11,478 $ 4,527 $ 5 $ 30,323 Collectively evaluated for impairment $ 13,533 $ 40,304 $ 56,363 $ 26,925 $ 5,544 $ 142,669 At or for the nine months ended September 30, 2014 (In thousands) Residential Consumer Commercial Commercial Real Estate Equipment Financing Total Allowance for loan and lease losses: Balance, beginning of period $ 23,027 $ 41,951 $ 51,001 $ 32,408 $ 4,186 $ 152,573 Provision (benefit) charged to expense 2,265 7,063 10,763 6,755 904 27,750 Charge-offs (4,868 ) (16,501 ) (9,571 ) (2,991 ) (511 ) (34,442 ) Recoveries 1,028 4,262 3,111 668 1,532 10,601 Balance, end of period $ 21,452 $ 36,775 $ 55,304 $ 36,840 $ 6,111 $ 156,482 Individually evaluated for impairment $ 11,501 $ 4,165 $ 1,717 $ 3,818 $ 29 $ 21,230 Collectively evaluated for impairment $ 9,951 $ 32,610 $ 53,587 $ 33,022 $ 6,082 $ 135,252</t>
  </si>
  <si>
    <t>Impaired Loans</t>
  </si>
  <si>
    <t>The following tables summarize impaired loans and leases: At September 30, 2015 (In thousands) Unpaid Principal Balance Total Recorded Investment Recorded Investment No Allowance Recorded Investment With Allowance Related Valuation Allowance Residential $ 149,553 $ 135,947 $ 23,251 $ 112,696 $ 10,773 Consumer 56,803 49,280 25,954 23,326 3,540 Commercial 59,652 54,759 21,318 33,441 11,478 Commercial real estate: Commercial real estate 38,475 35,754 7,684 28,070 4,526 Commercial construction 7,012 5,985 5,950 35 1 Equipment financing 102 102 — 102 5 Total $ 311,597 $ 281,827 $ 84,157 $ 197,670 $ 30,323 At December 31, 2014 (In thousands) Unpaid Principal Balance Total Recorded Investment Recorded Investment No Allowance Recorded Investment With Allowance Related Valuation Allowance Residential $ 157,152 $ 142,435 $ 24,388 $ 118,047 $ 12,094 Consumer 60,424 50,374 26,464 23,910 4,237 Commercial 41,019 36,454 16,064 20,390 2,710 Commercial real estate: Commercial real estate 99,687 96,160 40,575 55,585 6,222 Commercial construction 7,218 6,177 5,956 221 10 Equipment financing 629 632 — 632 28 Total $ 366,129 $ 332,232 $ 113,447 $ 218,785 $ 25,301 The following table summarizes the average recorded investment and interest income recognized for impaired loans and leases: Three months ended September 30, Nine months ended September 30, 2015 2014 2015 2014 (In thousands) Average Recorded Investment Accrued Interest Income Cash Basis Interest Income Average Accrued Cash Basis Interest Income Average Recorded Investment Accrued Cash Basis Interest Income Average Recorded Investment Accrued Cash Basis Interest Income Residential $ 137,590 $ 1,114 $ 290 $ 142,757 $ 1,144 $ 305 $ 139,191 $ 3,322 $ 847 $ 143,613 $ 3,482 $ 912 Consumer 49,260 371 271 51,492 372 307 49,827 1,094 827 51,841 1,100 930 Commercial 54,894 262 — 42,698 617 — 45,607 936 — 46,764 1,787 — Commercial real estate: Commercial real estate 44,391 137 — 89,931 933 — 65,957 1,024 — 89,593 2,585 — Commercial construction 6,070 33 — 8,231 75 — 6,081 99 — 9,428 216 — Equipment financing 111 2 — 963 11 — 367 15 — 985 17 — Total $ 292,316 $ 1,919 $ 561 $ 336,072 $ 3,152 $ 612 $ 307,030 $ 6,490 $ 1,674 $ 342,224 $ 9,187 $ 1,842</t>
  </si>
  <si>
    <t>Financing Receivable Credit Quality Indicators</t>
  </si>
  <si>
    <t>The recorded investment in commercial loans, commercial real estate loans, and equipment financing leases segregated by risk rating exposure is as follows: Commercial Commercial Real Estate Equipment Financing (In thousands) At September 30, At December 31, At September 30, At December 31, At September 30, At December 31, (1) - (6) Pass $ 3,856,346 $ 3,555,559 $ 3,730,394 $ 3,416,214 $ 538,548 $ 516,115 (7) Special Mention 108,256 89,064 57,982 33,580 1,943 4,364 (8) Substandard 185,775 115,653 76,943 112,874 12,359 17,272 (9) Doubtful 3,150 169 372 493 — — (10) Loss — — — — — — Total $ 4,153,527 $ 3,760,445 $ 3,865,691 $ 3,563,161 $ 552,850 $ 537,751</t>
  </si>
  <si>
    <t>Troubled Debt Restructurings on Financing Receivables</t>
  </si>
  <si>
    <t>Troubled Debt Restructurings ("TDRs") The following table summarizes information for TDRs: (Dollars in thousands) At September 30, 2015 At December 31, 2014 Recorded investment of TDRs: Accrual status $ 156,999 $ 243,231 Non-accrual status 99,177 76,939 Total recorded investment of TDRs $ 256,176 $ 320,170 Accruing TDRs performing under modified terms more than one year 58.9 % 67.6 % Specific reserves for TDRs included in the balance of allowance for loan and lease losses $ 20,991 $ 23,785 Additional funds committed to borrowers in TDR status 1,104 552 In the three and nine months ended September 30, 2015 and 2014 , Webster charged off $1.7 million and $7.6 million and $2.1 million and $10.3 million , respectively, for the portion of TDRs deemed to be uncollectible. TDRs may be modified by means of extended maturity, below market adjusted interest rates, a combination of rate and maturity, or other means, including covenant modifications, forbearance, loans discharged under Chapter 7 bankruptcy, or other concessions. The following table provides information on the type of concession for loans and leases modified as TDRs: Three months ended September 30, Nine months ended September 30, 2015 2014 2015 2014 Number of Loans and Leases Post- Modification Recorded Investment (1) Number of Loans and Leases Post- Modification Recorded Investment (1) Number of Loans and Leases Post- Modification Recorded Investment (1) Number of Loans and Leases Post- Modification Recorded Investment (1) (Dollars in thousands) Residential: Extended Maturity 4 $ 998 10 $ 1,383 19 $ 3,301 24 $ 3,191 Adjusted Interest Rate 1 160 1 103 2 464 3 448 Maturity/Rate Combined 4 1,006 2 275 18 3,138 16 3,522 Other 9 1,594 32 7,600 23 3,387 47 10,433 Consumer: Extended Maturity 4 296 4 143 9 935 18 911 Adjusted Interest Rate — — — — — — 1 51 Maturity/Rate Combined — — 1 110 8 444 6 412 Other 20 1,357 34 1,750 50 3,087 73 3,717 Commercial: Extended Maturity — — — — 3 256 4 356 Adjusted Interest Rate — — — — 1 24 1 25 Maturity/Rate Combined 1 74 5 342 5 371 18 974 Other 5 1,772 2 101 9 8,062 5 6,647 Commercial real estate: Extended Maturity 1 315 — — 1 315 — — Maturity/Rate Combined — — — — 1 43 — — Other 1 405 — — 1 405 — — Equipment Financing Extended Maturity — — 1 492 — — 1 492 Total TDRs 50 $ 7,977 92 $ 12,299 150 $ 24,232 217 $ 31,179 (1) Post-modification balances approximate pre-modification balances. The aggregate amount of charge-offs as a result of the restructurings was not significant. The Company's loan and lease portfolio includes loans that have been restructured into an A-Note/B Note structure as a result of evaluating the cash flow of the borrowers to support repayment. Webster immediately charged off the balances of the B-Notes. The restructuring agreements specify a market interest rate equal to that which would be provided to a borrower with similar credit at the time of restructuring. The following table provides information on loans and leases modified as TDRs within the previous 12 months and for which there was a payment default during the periods presented: Three months ended September 30, Nine months ended September 30, 2015 2014 2015 2014 (Dollars in thousands) Number of Loans and Leases Recorded Investment Number of Loans and Leases Recorded Investment Number of Loans and Leases Recorded Investment Number of Loans and Leases Recorded Investment Residential — $ — 3 $ 196 — $ — 3 $ 196 Consumer 1 3 2 22 2 326 4 48 Commercial 1 9 — — 1 9 — — Total 2 $ 12 5 $ 218 3 $ 335 7 $ 244 The recorded investment of TDRs in commercial, commercial real estate, and equipment financing segregated by risk rating exposure is as follows: (In thousands) At September 30, 2015 At December 31, 2014 (1) - (6) Pass $ 13,305 $ 40,943 (7) Special Mention 3,056 8,304 (8) Substandard 51,173 77,771 (9) Doubtful 3,416 343 (10) Loss — — Total $ 70,950 $ 127,361</t>
  </si>
  <si>
    <t>Transfers of Financial Assets and Mortgage Servicing Assets (Tables)</t>
  </si>
  <si>
    <t>Schedule Of Reserve For Loan Repurchases Table</t>
  </si>
  <si>
    <t>The following table provides a summary of activity in the reserve for loan repurchases: Three months ended September 30, Nine months ended September 30, (In thousands) 2015 2014 2015 2014 Beginning balance $ 1,120 $ 1,575 $ 1,059 $ 2,254 Provision (benefit) 43 132 104 (391 ) Loss on repurchased loans and settlements — — — (156 ) Ending balance $ 1,163 $ 1,707 $ 1,163 $ 1,707</t>
  </si>
  <si>
    <t>Schedule of Loan Sale Activity</t>
  </si>
  <si>
    <t>The following table provides information for mortgage banking activities: Three months ended September 30, Nine months ended September 30, (In thousands) 2015 2014 2015 2014 Residential mortgage loans: Proceeds from sale of loans held for sale $ 143,801 $ 85,311 $ 352,300 $ 207,530 Net gain on sale 1,441 1,805 5,519 3,093 Loans sold with servicing rights retained 132,920 78,848 327,030 193,781</t>
  </si>
  <si>
    <t>Schedule of Servicing Assets at Fair Value</t>
  </si>
  <si>
    <t>The following table presents the changes in fair value for those mortgage servicing assets: Nine months ended September 30, (In thousands) 2015 2014 Fair value at beginning of period $ 28,690 $ 29,150 Originations of servicing assets 6,335 3,262 Changes in fair value: Due to payoffs/paydowns (1,918 ) (1,848 ) Due to market changes (754 ) (1,352 ) Fair value at end of period $ 32,353 $ 29,212</t>
  </si>
  <si>
    <t>Goodwill and Other Intangible Assets (Tables)</t>
  </si>
  <si>
    <t>Goodwill And Other Intangible Assets, Net Of Accumulated Amortization</t>
  </si>
  <si>
    <t>The following table presents the carrying value for goodwill allocated by reportable segment: (In thousands) Community Banking HSA Bank Total Goodwill Balance at January 1, 2015 $ 516,560 $ 13,327 $ 529,887 Goodwill acquired — 8,486 8,486 Balance at September 30, 2015 $ 516,560 $ 21,813 $ 538,373</t>
  </si>
  <si>
    <t>Schedule of Finite-Lived Intangible Assets</t>
  </si>
  <si>
    <t>The gross carrying amount and accumulated amortization of core deposit intangibles ("CDI") and customer relationships included in reportable segments are as follows: At September 30, 2015 At December 31, 2014 (In thousands) Gross Carrying Amount Accumulated Amortization Net Carrying Amount Gross Carrying Amount Accumulated Amortization Net Carrying Amount Community Banking CDI $ 49,420 $ (47,896 ) $ 1,524 $ 49,420 $ (46,754 ) $ 2,666 HSA Bank: CDI 22,000 (2,466 ) 19,534 — — — Customer relationships 21,000 (1,144 ) 19,856 — — — Total HSA Bank 43,000 (3,610 ) 39,390 — — — Total other intangible assets $ 92,420 $ (51,506 ) $ 40,914 $ 49,420 $ (46,754 ) $ 2,666</t>
  </si>
  <si>
    <t>Schedule Of Expected Amortization Expense, Next Four Years</t>
  </si>
  <si>
    <t>As of September 30, 2015 , the remaining estimated aggregate future amortization expense for intangible assets is as follows: (In thousands) Remainder of 2015 $ 1,587 2016 5,652 2017 4,062 2018 3,847 2019 3,847 Thereafter 21,919</t>
  </si>
  <si>
    <t>Deposits (Tables)</t>
  </si>
  <si>
    <t>Schedule of Deposits</t>
  </si>
  <si>
    <t>A summary of deposits by type follows: (In thousands) At September 30, At December 31, Non-interest-bearing: Demand $ 3,551,229 $ 3,598,872 Interest-bearing: Checking 2,183,267 2,155,047 Health savings accounts 3,643,557 1,824,799 Money market 2,186,383 1,908,522 Savings 3,956,054 3,892,778 Time deposits 2,061,740 2,271,587 Total interest-bearing 14,031,001 12,052,733 Total deposits $ 17,582,230 $ 15,651,605 Deposits obtained through brokers included in above balances $ 840,982 $ 651,725 Demand deposit overdrafts reclassified as loan balances 2,497 1,655</t>
  </si>
  <si>
    <t>Scheduled Maturities of Time Deposits</t>
  </si>
  <si>
    <t>he scheduled maturities of time deposits are as follows: (In thousands) At September 30, 2015 Remainder of 2015 $ 328,989 2016 794,014 2017 186,207 2018 214,354 2019 388,587 Thereafter 149,589 Total time deposits $ 2,061,740</t>
  </si>
  <si>
    <t>Securities Sold Under Agreements to Repurchase and Other Borrowings (Tables)</t>
  </si>
  <si>
    <t>Summary Of Securities Sold Under Agreements To Repurchase And Other Borrowings</t>
  </si>
  <si>
    <t>The following table summarizes securities sold under agreements to repurchase and other borrowings: (In thousands) At September 30, At December 31, Securities sold under agreements to repurchase: Original maturity of one year or less $ 346,018 $ 409,756 Original maturity of greater than one year, non-callable 500,000 550,000 Total securities sold under agreements to repurchase 846,018 959,756 Fed funds purchased 156,000 291,000 Securities sold under agreements to repurchase and other borrowings $ 1,002,018 $ 1,250,756</t>
  </si>
  <si>
    <t>Federal Home Loan Bank Advances (Tables)</t>
  </si>
  <si>
    <t>Summary Of Advances Payable To The Federal Home Loan Bank</t>
  </si>
  <si>
    <t xml:space="preserve">The following table summarizes Federal Home Loan Bank ("FHLB") advances: At September 30, 2015 At December 31, 2014 (Dollars in thousands) Total Outstanding Weighted- Average Contractual Coupon Rate Total Outstanding Weighted- Average Contractual Coupon Rate FHLB advances maturing: Within 1 year $ 2,020,934 0.40 % $ 2,275,000 0.23 % After 1 but within 2 years — — 145,934 1.80 After 2 but within 3 years 100,500 1.49 500 5.66 After 3 but within 4 years 108,731 1.33 200,000 1.36 After 4 but within 5 years 219,295 1.83 78,026 1.95 After 5 years 159,725 1.34 159,934 1.27 2,609,185 0.66 % 2,859,394 0.50 % Unamortized premiums 27 37 Federal Home Loan Bank advances $ 2,609,212 $ 2,859,431 </t>
  </si>
  <si>
    <t>Long-Term Debt (Tables)</t>
  </si>
  <si>
    <t>Schedule Of Long-Term Debt</t>
  </si>
  <si>
    <t>The following table summarizes long-term debt: (Dollars in thousands) At September 30, At December 31, 4.375% Senior fixed-rate notes due February 15, 2024 $ 150,000 $ 150,000 Junior subordinated debt Webster Statutory Trust I floating-rate notes due September 17, 2033 (1) 77,320 77,320 Total notes and subordinated debt 227,320 227,320 Unamortized discount on senior fixed-rate notes (993 ) (1,083 ) Long-term debt $ 226,327 $ 226,237 (1) The interest rate on Webster Statutory Trust I floating-rate notes, which varies quarterly based on 3-month LIBOR plus 2.950% , was 3.284% at September 30, 2015 and 3.193% at December 31, 2014 .</t>
  </si>
  <si>
    <t>Accumulated Other Comprehensive Loss, Net of Tax (Tables)</t>
  </si>
  <si>
    <t>Schedule of Changes in Accumulated Other Comprehensive Loss by Component</t>
  </si>
  <si>
    <t>The following tables summarize the changes in accumulated other comprehensive loss, net of tax by component: Three months ended September 30, 2015 (In thousands) Available For Sale and Transferred Securities Derivative Instruments Defined Benefit Pension and Other Postretirement Benefit Plans Total Beginning balance $ 9,461 $ (24,969 ) $ (45,187 ) $ (60,695 ) Other comprehensive income (loss) before reclassifications 660 (1,998 ) 526 (812 ) Amounts reclassified from accumulated other comprehensive income 52 1,479 457 1,988 Net current-period other comprehensive income (loss), net of tax 712 (519 ) 983 1,176 Ending balance $ 10,173 $ (25,488 ) $ (44,204 ) $ (59,519 ) Three months ended September 30, 2014 (In thousands) Available For Sale and Transferred Securities Derivative Instruments Defined Benefit Pension and Other Postretirement Benefit Plans Total Beginning balance $ 21,256 $ (24,450 ) $ (26,801 ) $ (29,995 ) Other comprehensive (loss) income before reclassifications (8,133 ) 493 437 (7,203 ) Amounts reclassified from accumulated other comprehensive income 36 1,180 63 1,279 Net current-period other comprehensive income (loss), net of tax (8,097 ) 1,673 500 (5,924 ) Ending balance $ 13,159 $ (22,777 ) $ (26,301 ) $ (35,919 ) Nine months ended September 30, 2015 (In thousands) Available For Sale and Transferred Securities Derivative Instruments Defined Benefit Pension and Other Postretirement Benefit Plans Total Beginning balance $ 16,421 $ (25,530 ) $ (47,152 ) $ (56,261 ) Other comprehensive (loss) income before reclassifications (5,964 ) (4,154 ) 1,577 (8,541 ) Amounts reclassified from accumulated other comprehensive (loss) income (284 ) 4,196 1,371 5,283 Net current-period other comprehensive (loss) income, net of tax (6,248 ) 42 2,948 (3,258 ) Ending balance $ 10,173 $ (25,488 ) $ (44,204 ) $ (59,519 ) Nine months ended September 30, 2014 (In thousands) Available For Sale and Transferred Securities Derivative Instruments Defined Benefit Pension and Other Postretirement Benefit Plans Total Beginning balance $ (2,617 ) $ (18,206 ) $ (27,726 ) $ (48,549 ) Other comprehensive income (loss) before reclassifications 18,420 (8,534 ) 1,372 11,258 Amounts reclassified from accumulated other comprehensive (loss) income (2,644 ) 3,963 53 1,372 Net current-period other comprehensive income (loss), net of tax 15,776 (4,571 ) 1,425 12,630 Ending balance $ 13,159 $ (22,777 ) $ (26,301 ) $ (35,919 )</t>
  </si>
  <si>
    <t>Schedule of Accumulated Other Comprehensive Loss</t>
  </si>
  <si>
    <t xml:space="preserve">The following table summarizes the amounts reclassified from accumulated other comprehensive loss, net of tax: (In thousands) Three months ended September 30, Associated Line Item in the Condensed Consolidated Statements of Income Accumulated Other Comprehensive Loss Components 2015 2014 Available-for-sale and transferred securities: Unrealized gains (losses) on investment securities $ — $ 42 Gain on sale of investment securities, net Unrealized gains (losses) on investment securities (82 ) (85 ) Impairment loss recognized in earnings Tax benefit 30 7 Income tax expense Net of tax $ (52 ) $ (36 ) Derivative instruments: Cash flow hedges $ (2,332 ) $ (1,853 ) Total interest expense Tax benefit 853 673 Income tax expense Net of tax $ (1,479 ) $ (1,180 ) Defined benefit pension and other postretirement benefit plans: Amortization of net loss $ (701 ) $ (80 ) Compensation and benefits Prior service costs (19 ) (19 ) Compensation and benefits Tax benefit 263 36 Income tax expense Net of tax $ (457 ) $ (63 ) (In thousands) Nine months ended September 30, Associated Line Item in the Condensed Consolidated Statements of Income Accumulated Other Comprehensive Loss Components 2015 2014 Available-for-sale and transferred securities: Unrealized gains (losses) on investment securities $ 529 $ 4,378 Gain on sale of investment securities, net Unrealized gains (losses) on investment securities (82 ) (246 ) Impairment loss recognized in earnings Tax expense (163 ) (1,488 ) Income tax expense Net of tax $ 284 $ 2,644 Derivative instruments: Cash flow hedges $ (6,616 ) $ (6,189 ) Total interest expense Tax benefit 2,420 2,226 Income tax expense Net of tax $ (4,196 ) $ (3,963 ) Defined benefit pension and other postretirement benefit plans: Amortization of net loss $ (2,107 ) $ (28 ) Compensation and benefits Prior service costs (55 ) (55 ) Compensation and benefits Tax benefit 791 30 Income tax expense Net of tax $ (1,371 ) $ (53 ) </t>
  </si>
  <si>
    <t>Regulatory Matters (Tables)</t>
  </si>
  <si>
    <t>Information On The Capital Ratios</t>
  </si>
  <si>
    <t>The following table provides information on the capital ratios for Webster Financial Corporation and Webster Bank, N.A.: Capital Requirements (1) Actual (1) Minimum Well Capitalized (Dollars in thousands) Amount Ratio Amount Ratio Amount Ratio At September 30, 2015 Webster Financial Corporation Common equity tier 1 risk-based capital $ 1,793,853 10.8 % $ 748,567 4.5 % $ 1,081,263 6.5 % Total risk-based capital 2,166,578 13.0 1,330,785 8.0 1,663,482 10.0 Tier 1 risk-based capital 1,933,573 11.6 998,089 6.0 1,330,785 8.0 Tier 1 leverage capital 1,933,573 8.3 934,363 4.0 1,167,954 5.0 Webster Bank, N.A. Common equity tier 1 risk-based capital $ 1,836,515 11.1 % $ 746,904 4.5 % $ 1,078,861 6.5 % Total risk-based capital 2,011,530 12.1 1,327,829 8.0 1,659,786 10.0 Tier 1 risk-based capital 1,836,515 11.1 995,871 6.0 1,327,829 8.0 Tier 1 leverage capital 1,836,515 7.9 933,437 4.0 1,166,796 5.0 At December 31, 2014 Webster Financial Corporation Total risk-based capital $ 2,096,772 14.1 % $ 1,192,651 8.0 % $ 1,490,814 10.0 % Tier 1 risk-based capital 1,931,276 13.0 596,326 4.0 894,488 6.0 Tier 1 leverage capital 1,931,276 9.0 859,241 4.0 1,074,051 5.0 Webster Bank, N.A. Total risk-based capital $ 1,939,229 13.0 % $ 1,190,242 8.0 % $ 1,487,803 10.0 % Tier 1 risk-based capital 1,774,814 11.9 595,121 4.0 892,682 6.0 Tier 1 leverage capital 1,774,814 8.3 858,197 4.0 1,072,746 5.0 (1) Calculated under the Basel III capital standard at September 30, 2015 and the Basel I capital standard at December 31, 2014 .</t>
  </si>
  <si>
    <t>Earnings Per Common Share (Tables)</t>
  </si>
  <si>
    <t>Earnings Per Share Basic And Diluted</t>
  </si>
  <si>
    <t>The calculation of basic and diluted earnings per common share follows: Three months ended September 30, Nine months ended September 30, (In thousands, except per share data) 2015 2014 2015 2014 Earnings for basic and diluted earnings per common share: Net income available to common shareholders $ 49,512 $ 47,818 $ 147,074 $ 140,803 Less: Earnings allocated to participating securities 171 171 516 530 Net income allocated to common shareholders $ 49,341 $ 47,647 $ 146,558 $ 140,273 Shares: Weighted-average common shares outstanding - basic 91,458 89,888 90,816 89,850 Effect of dilutive securities: Stock options and restricted stock 512 464 532 471 Warrants 37 262 43 270 Weighted-average common shares outstanding - diluted 92,007 90,614 91,391 90,591 Earnings per common share: Basic $ 0.54 $ 0.53 $ 1.61 $ 1.56 Diluted 0.54 0.53 1.60 1.55</t>
  </si>
  <si>
    <t>Derivative Financial Instruments (Tables)</t>
  </si>
  <si>
    <t>Schedule of Notional Amounts of Outstanding Derivative Positions</t>
  </si>
  <si>
    <t>The notional amount of derivative instruments are shown in the table below: (In thousands) At September 30, At December 31, Interest rate derivatives $ 4,974,260 $ 10,237,325 RPA-In 64,849 55,626 RPA-Out 47,754 34,822 Other 8,824 60 Total notional amount of derivative instruments $ 5,095,687 $ 10,327,833</t>
  </si>
  <si>
    <t>Fair Value Of Derivative Financial Instruments Designated As Cash Flow Hedges</t>
  </si>
  <si>
    <t>The table below presents the fair value for derivative instruments as well as their classification in the accompanying Condensed Consolidated Balance Sheets. Information about the valuation methods used to measure fair value is provided in Note 15: Fair Value Measurements . At September 30, 2015 At December 31, 2014 (In thousands) Other Assets Other Liabilities Other Assets Other Liabilities Derivatives designated as hedging instruments: Interest rate derivatives $ 2,440 $ 2,914 $ 4,481 $ 4,598 Derivatives not designated as hedging instruments: Interest rate derivatives $ 78,191 $ 59,193 $ 48,209 $ 31,915 RPA-In — 297 — 258 RPA-Out 238 — 182 — Other 106 21 — 7 Total derivatives not designated as hedging instruments $ 78,535 $ 59,511 $ 48,391 $ 32,180</t>
  </si>
  <si>
    <t>Cash Flow Hedges Included in AOCI</t>
  </si>
  <si>
    <t>Pre-tax amounts included in the Condensed Consolidated Statements of Income and Condensed Consolidated Statements of Comprehensive Income related to interest rate derivatives designated as hedges of cash flows were as follows: Three months ended September 30, Nine months ended September 30, (In thousands) 2015 2014 2015 2014 Amount of net loss reclassified from AOCL to interest expense $ 2,332 $ 1,853 $ 6,616 $ 6,189 Amount of net (income) loss recognized as other comprehensive income (3,161 ) 774 (6,568 ) (13,339 )</t>
  </si>
  <si>
    <t>Other Derivatives Not Designated For Hedge Accounting</t>
  </si>
  <si>
    <t>Changes in the fair value of derivatives not qualifying for hedge accounting treatment are reported as a component of other non-interest income in the accompanying Condensed Consolidated Statements of Income as follows: Three months ended September 30, Nine months ended September 30, (In thousands) 2015 2014 2015 2014 Interest rate derivatives $ 955 $ 671 $ 3,375 $ 2,476 RPA — 2 (118 ) 145 Other (44 ) (36 ) (129 ) (104 ) Total impact on non-interest income $ 911 $ 637 $ 3,128 $ 2,517</t>
  </si>
  <si>
    <t>Offsetting Liabilities</t>
  </si>
  <si>
    <t>The table below presents the financial assets and liabilities for non-customer derivative positions, including futures contracts, summarized by dealer counterparty or Derivative Clearing Organization ("DCO"): At September 30, 2015 Notional Amount Hedge Accounting Positions Non-Hedge Accounting Positions Total (Loss) Gain Cash Collateral Posted (Received) Net Exposure (1) (In thousands) Gain Loss Gain Loss Dealer A $ 394,603 $ — $ (2,914 ) $ 21 $ (5,002 ) $ (7,895 ) $ 7,800 $ — Dealer B 246,263 813 — — (5,624 ) (4,811 ) 4,250 — Dealer C 5,860 — — — (515 ) (515 ) — — Dealer D 343,714 407 — 33 (3,260 ) (2,820 ) 2,400 — Dealer E 430,485 1,220 — 52 (2,795 ) (1,523 ) 1,210 — Dealer F (2) 1,216,193 — — — (41,944 ) (41,944 ) 61,519 19,575 Total $ 2,637,118 $ 2,440 $ (2,914 ) $ 106 $ (59,140 ) $ (59,508 ) $ 77,179 At December 31, 2014 Notional Amount Hedge Accounting Positions Non-Hedge Accounting Positions Total (Loss) Gain Cash Collateral Posted (Received) Net Exposure (1) (In thousands) Gain Loss Gain Loss Dealer A $ 427,430 $ — $ (739 ) $ 1,861 $ (6,576 ) $ (5,454 ) $ 5,300 $ — Dealer B 319,663 1,494 — 978 (6,420 ) (3,948 ) 3,610 — Dealer C 11,538 — — — (834 ) (834 ) — — Dealer D 303,663 747 — 1,147 (1,627 ) 267 (400 ) — Dealer E 424,401 2,240 — 867 (1,698 ) 1,409 (1,420 ) — Dealer F (2) 6,631,936 — (3,858 ) 555 (17,629 ) (20,932 ) 39,037 18,105 Total $ 8,118,631 $ 4,481 $ (4,597 ) $ 5,408 $ (34,784 ) $ (29,492 ) $ 46,127 (1) Net positive exposure represents over-collateralized loss positions, which can be the result of DCO initial margin requirements posted in compliance with the Dodd-Frank Wall Street Reform and Consumer Protection Act. (2) Dealer F represents Chicago Mercantile Exchange, our designated DCO.</t>
  </si>
  <si>
    <t>Fair Value Measurements (Tables)</t>
  </si>
  <si>
    <t>Fair Value Of Assets And Liabilities Measured On Recurring Basis</t>
  </si>
  <si>
    <t>Summaries of the fair values for assets and liabilities measured at fair value on a recurring basis are as follows: At September 30, 2015 (In thousands) Total Quoted Prices in Active Markets for Identical Assets (Level 1) Significant Other Observable Inputs (Level 2) Significant Unobservable Inputs (Level 3) Financial assets held at fair value: U.S. Treasury Bills $ 675 $ 675 $ — $ — Agency CMO 560,500 — 560,500 — Agency MBS 1,120,511 — 1,120,511 — Agency CMBS 153,479 — 153,479 — CMBS 611,825 — 611,825 — CLO 419,648 — 419,648 — Single issuer trust preferred securities 37,783 — 37,783 — Corporate debt securities 107,910 — 107,910 — Equity securities 3,086 3,086 — — Total available-for-sale investment securities 3,015,417 3,761 3,011,656 — Derivative instruments 80,975 — 80,975 — Mortgage banking derivatives 233 — 233 — Investments held in Rabbi Trust 5,252 5,252 — — Alternative investments 2,833 — — 2,833 Contingent Consideration 5,000 — — 5,000 Total financial assets held at fair value $ 3,109,710 $ 9,013 $ 3,092,864 $ 7,833 Financial liabilities held at fair value: Derivative instruments $ 62,425 $ — $ 62,425 $ — Contingent liability 6,000 — — 6,000 Total financial liabilities held at fair value $ 68,425 $ — $ 62,425 $ 6,000 At December 31, 2014 (In thousands) Total Quoted Prices in Active Markets for Identical Assets (Level 1) Significant Other Observable Inputs (Level 2) Significant Unobservable Inputs (Level 3) Financial assets held at fair value: U.S. Treasury Bills $ 525 $ 525 $ — $ — Agency CMO 550,988 — 550,988 — Agency MBS 1,028,518 — 1,028,518 — Agency CMBS 80,266 — 80,266 — CMBS 553,393 — 553,393 — CLO 425,734 — 425,734 — Single issuer trust preferred securities 38,245 — 38,245 — Corporate debt securities 110,301 — 110,301 — Equity securities 5,903 5,903 — — Total available-for-sale investment securities 2,793,873 6,428 2,787,445 — Derivative instruments 52,872 — 52,872 — Mortgage banking derivatives 18 — 18 — Investments held in Rabbi Trust 5,901 5,901 — — Alternative investments 475 — — 475 Contingent Consideration — — — — Total financial assets held at fair value $ 2,853,139 $ 12,329 $ 2,840,335 $ 475 Financial liabilities held at fair value: Derivative instruments $ 36,777 $ 293 $ 36,484 $ — Contingent liability — — — — Total financial liabilities held at fair value $ 36,777 $ 293 $ 36,484 $ —</t>
  </si>
  <si>
    <t>Schedule Of Quantitative Inputs And Assumptions For Items Categorized In Level 3 Of The Fair Value Hierarchy</t>
  </si>
  <si>
    <t>The following table presents the changes in Level 3 assets and liabilities that are measured at fair value on a recurring basis: Financial Assets (In thousands) Alternative Investments Contingent Consideration Total Contingent Liability At January 1, 2015 $ 475 $ — $ 475 $ — Acquisition — 5,000 5,000 6,000 Unrealized loss included in net income (320 ) — (320 ) — Purchases/capital funding 2,712 — 2,712 — Distributions (34 ) — (34 ) — At September 30, 2015 $ 2,833 $ 5,000 $ 7,833 $ 6,000</t>
  </si>
  <si>
    <t>Schedule Of Valuation Methodology And Unobservable Inputs</t>
  </si>
  <si>
    <t>The table below presents the valuation methodology and unobservable inputs for Level 3 assets measured at fair value on a non-recurring basis at September 30, 2015 : (Dollars in thousands) Asset Fair Value Valuation Methodology Unobservable Inputs Range of Inputs Impaired loans and leases $ 22,603 Real Estate Appraisals Discount for appraisal type 4% - 15% Discount for costs to sell 0% - 8% Other real estate owned $ 1,820 Real Estate Appraisals Discount for appraisal type 0% - 20% Discount for costs to sell 8% Mortgage servicing assets $ 32,353 Discounted cash flow Constant prepayment rate 7.4% - 32.4% Discount rates 1.4% - 3.4%</t>
  </si>
  <si>
    <t>Summary Of Estimated Fair Values Of Significant Financial Instruments</t>
  </si>
  <si>
    <t>The estimated fair values of selected financial instruments are as follows: At September 30, 2015 At December 31, 2014 (In thousands) Carrying Amount Fair Value Carrying Amount Fair Value Financial Assets: Level 2 Held-to-maturity investment securities $ 3,951,208 $ 4,023,546 $ 3,872,955 $ 3,948,706 Loans held for sale 38,331 39,298 67,952 68,705 Level 3 Loans and leases, net 15,043,533 15,141,415 13,740,761 13,775,850 Mortgage servicing assets (1) 20,751 32,353 19,379 28,690 Alternative investments 13,082 14,651 16,524 18,046 Financial Liabilities: Level 2 Deposit liabilities, other than time deposits $ 15,520,490 $ 15,520,490 $ 13,380,018 $ 13,380,018 Time deposits 2,061,740 2,084,841 2,271,587 2,288,760 Securities sold under agreements to repurchase and other borrowings 1,002,018 1,021,932 1,250,756 1,271,596 FHLB advances (2) 2,609,212 2,622,842 2,859,431 2,872,515 Long-term debt (3) 226,327 222,723 226,237 227,751 The following adjustments to the carrying amount are not included in the fair value: (1) Mortgage servicing assets is net of reserves of $32 thousand at September 30, 2015 and $23 thousand at December 31, 2014 . (2) FHLB advances is net of unamortized premiums of $27 thousand at September 30, 2015 and $37 thousand at December 31, 2014 . (3) Long-term debt is net of unamortized discounts of $1.0 million at September 30, 2015 and $1.1 million at December 31, 2014 .</t>
  </si>
  <si>
    <t>Reitrement Benefit Plans (Tables)</t>
  </si>
  <si>
    <t>Summary of Net Periodic Benefit Cost</t>
  </si>
  <si>
    <t>The following tables summarize the components of net periodic benefit cost (benefit): Three months ended September 30, (In thousands) 2015 2014 2015 2014 2015 2014 Webster Pension Webster SERP Other Postretirement Benefits Service cost $ 11 $ 10 $ — $ — $ — $ — Interest cost on benefit obligations 2,002 2,046 86 89 31 36 Expected return on plan assets (2,968 ) (2,871 ) — — — — Amortization of prior service cost — — — — 18 18 Recognized net loss 1,431 711 98 55 11 4 Net periodic benefit cost (benefit) $ 476 $ (104 ) $ 184 $ 144 $ 60 $ 58 Nine months ended September 30, (In thousands) 2015 2014 2015 2014 2015 2014 Webster Pension Webster SERP Other Postretirement Benefits Service cost $ 34 $ 30 $ — $ — $ — $ — Interest cost on benefit obligations 6,006 6,051 259 273 93 104 Expected return on plan assets (8,905 ) (8,621 ) — — — — Amortization of prior service cost — — — — 54 55 Recognized net loss 4,293 2,086 293 101 35 4 Net periodic benefit cost (benefit) $ 1,428 $ (454 ) $ 552 $ 374 $ 182 $ 163</t>
  </si>
  <si>
    <t>Share-Based Plans (Tables)</t>
  </si>
  <si>
    <t>Schedule of Allocation of Share-based Compensation Costs by Plan</t>
  </si>
  <si>
    <t>The following table provides a summary of stock compensation expense recognized in the accompanying Condensed Consolidated Statements of Income: Three months ended September 30, Nine months ended September 30, (In thousands) 2015 2014 2015 2014 Stock options $ 73 $ 167 $ 305 $ 943 Restricted stock 2,934 2,076 7,978 6,850 Total stock compensation expense $ 3,007 $ 2,243 $ 8,283 $ 7,793</t>
  </si>
  <si>
    <t>Schedule of Unrecognized Share-based Compensation Expense</t>
  </si>
  <si>
    <t>The following table provides a summary of unrecognized stock compensation expense: At September 30, 2015 (Dollars in thousands) Unrecognized Compensation Expense Weighted-Average Period To Be Recognized Stock options $ 117 0.4 years Restricted stock $ 14,506 2.0 years</t>
  </si>
  <si>
    <t>Schedule of Share-based Compensation, Activity</t>
  </si>
  <si>
    <t>The following table provides a summary of the activity under the Plans for the nine months ended September 30, 2015 : Restricted Stock Awards Outstanding Stock Options Outstanding Time-Based Performance-Based Number of Shares Weighted-Average Grant Date Fair Value Number of Units Weighted-Average Grant Date Fair Value Number of Shares Weighted-Average Grant Date Fair Value Number of Shares Weighted-Average Exercise Price Outstanding, at January 1, 2015 243,015 $ 27.03 2,279 $ 29.34 130,193 $ 28.61 1,900,144 $ 24.95 Granted 219,826 34.77 12,531 34.45 138,591 36.15 — — Exercised options — — — — — — (182,299 ) 18.79 Vested restricted stock awards (1) (168,990 ) 28.50 (9,589 ) 33.24 (117,659 ) 31.27 — — Forfeited (6,027 ) 29.58 — — — — (58,710 ) 42.39 Outstanding, at September 30, 2015 287,824 $ 32.02 5,221 $ 34.45 151,125 $ 33.47 1,659,135 $ 25.01 Options exercisable, at September 30, 2015 1,550,960 $ 25.15 Options expected to vest, at September 30, 2015 105,579 $ 23.00 (1) Vested for purposes of recording compensation expense.</t>
  </si>
  <si>
    <t>Segment Reporting (Tables)</t>
  </si>
  <si>
    <t>Operating Results And Total Assets Reportable Segments</t>
  </si>
  <si>
    <t>The following tables present the results for Webster’s reportable segments and the Corporate and Reconciling category, which incorporates the allocation of the provision for loan and lease losses and income tax expense: Three months ended September 30, 2015 (In thousands) Commercial Banking Community Banking HSA Bank Private Banking Corporate and Reconciling Consolidated Total Net interest income (loss) $ 64,769 $ 90,370 $ 18,852 $ 2,575 $ (8,556 ) $ 168,010 Provision (benefit) for loan and lease losses 3,992 8,953 — 76 (21 ) 13,000 Net interest income (loss) after provision for loan and lease losses 60,777 81,417 18,852 2,499 (8,535 ) 155,010 Non-interest income 10,970 26,928 16,548 2,215 4,794 61,455 Non-interest expense 27,474 82,919 21,190 5,026 3,245 139,854 Income (loss) before income tax expense 44,273 25,426 14,210 (312 ) (6,986 ) 76,611 Income tax expense (benefit) 14,386 8,364 4,646 (96 ) (2,225 ) 25,075 Net income (loss) $ 29,887 $ 17,062 $ 9,564 $ (216 ) $ (4,761 ) $ 51,536 Three months ended September 30, 2014 (In thousands) Commercial Banking Community Banking HSA Bank Private Banking Corporate and Reconciling Consolidated Total Net interest income (loss) $ 61,249 $ 88,602 $ 9,900 $ 2,217 $ (4,598 ) $ 157,370 Provision for loan and lease losses 2,760 5,731 — 399 610 9,500 Net interest income (loss) after provision for loan and lease losses 58,489 82,871 9,900 1,818 (5,208 ) 147,870 Non-interest income 8,861 27,307 7,100 2,371 5,270 50,909 Non-interest expense 25,445 79,735 10,074 4,733 4,511 124,498 Income (loss) before income tax expense 41,905 30,443 6,926 (544 ) (4,449 ) 74,281 Income tax expense (benefit) 13,479 9,846 2,243 (169 ) (1,575 ) 23,824 Net income (loss) $ 28,426 $ 20,597 $ 4,683 $ (375 ) $ (2,874 ) $ 50,457 Nine months ended September 30, 2015 (In thousands) Commercial Banking Community Banking HSA Bank Private Banking Corporate and Reconciling Consolidated Total Net interest income (loss) $ 188,539 $ 262,214 $ 53,080 $ 7,471 $ (20,019 ) $ 491,285 Provision (benefit) for loan and lease losses 19,951 16,383 — (158 ) (676 ) 35,500 Net interest income (loss) after provision for loan and lease losses 168,588 245,831 53,080 7,629 (19,343 ) 455,785 Non-interest income 28,321 80,748 47,982 6,891 15,254 179,196 Non-interest expense 81,144 247,070 60,306 14,502 8,368 411,390 Income (loss) before income tax expense 115,765 79,509 40,756 18 (12,457 ) 223,591 Income tax expense (benefit) 36,155 24,832 12,729 5 (3,891 ) 69,830 Net income (loss) $ 79,610 $ 54,677 $ 28,027 $ 13 $ (8,566 ) $ 153,761 Nine months ended September 30, 2014 (In thousands) Commercial Banking Community Banking HSA Bank Private Banking Corporate and Reconciling Consolidated Total Net interest income (loss) $ 175,058 $ 263,893 $ 28,667 $ 6,525 $ (6,350 ) $ 467,793 Provision (benefit) for loan and lease losses 17,451 11,728 — 707 (2,136 ) 27,750 Net interest income after provision for loan and lease losses 157,607 252,165 28,667 5,818 (4,214 ) 440,043 Non-interest income 24,761 77,571 21,577 7,512 16,912 148,333 Non-interest expense 76,579 241,314 29,353 13,697 10,493 371,436 Income (loss) before income tax expense 105,789 88,422 20,891 (367 ) 2,205 216,940 Income tax expense (benefit) 33,271 27,809 6,570 (115 ) 685 68,220 Net income (loss) $ 72,518 $ 60,613 $ 14,321 $ (252 ) $ 1,520 $ 148,720 The following table presents the total assets for Webster’s reportable segments for the periods presented: Total Assets (In thousands) Commercial Banking Community Banking HSA Bank Private Banking Corporate and Reconciling Consolidated Total At September 30, 2015 $ 7,190,144 $ 8,297,472 $ 95,792 $ 476,517 $ 8,009,857 $ 24,069,782 At December 31, 2014 6,550,868 8,123,928 26,680 398,893 7,432,803 22,533,172</t>
  </si>
  <si>
    <t>Commitments and Contingencies (Tables)</t>
  </si>
  <si>
    <t>Outstanding Financial Instruments Contract Amounts Represent Credit Risk</t>
  </si>
  <si>
    <t>The following table summarizes the outstanding amounts of credit-related financial instruments with off-balance sheet risk: (In thousands) At September 30, 2015 At December 31, 2014 Commitments to extend credit $ 4,938,617 $ 4,376,733 Standby letter of credit 150,375 142,964 Commercial letter of credit 39,214 27,787 Total credit-related financial instruments with off-balance sheet risk $ 5,128,206 $ 4,547,484</t>
  </si>
  <si>
    <t>Reserve For Unfunded Credit Commitments</t>
  </si>
  <si>
    <t>The following table provides a summary of activity in the reserve for unfunded credit commitments: Three months ended September 30, Nine months ended September 30, (In thousands) 2015 2014 2015 2014 Balance, beginning of period $ 2,007 $ 4,749 $ 5,151 $ 4,384 Provision (benefit) 16 273 (3,128 ) 638 Balance, end of period $ 2,023 $ 5,022 $ 2,023 $ 5,022</t>
  </si>
  <si>
    <t>Acquisition (Acquisition-date Fair Value of Consideration) (Detail) $ in Thousands</t>
  </si>
  <si>
    <t>Jan. 13, 2015USD ($)</t>
  </si>
  <si>
    <t>Cash</t>
  </si>
  <si>
    <t>Contingent consideration</t>
  </si>
  <si>
    <t>Total net consideration transferred</t>
  </si>
  <si>
    <t>The contingent consideration arrangement entitles the Company to receive a rebate of the premium paid for account attrition that occurs during the eighteen-month period beginning on January 13, 2015, the closing date of the transaction.</t>
  </si>
  <si>
    <t>Acquisition (Estimated Fair Values of Assets and Liabilities) (Detail) - USD ($) $ in Thousands</t>
  </si>
  <si>
    <t>Jan. 13, 2015</t>
  </si>
  <si>
    <t>Intangible assets</t>
  </si>
  <si>
    <t>Total identifiable assets acquired</t>
  </si>
  <si>
    <t>Contingent liability</t>
  </si>
  <si>
    <t>Total liabilities assumed</t>
  </si>
  <si>
    <t>Net identifiable assets acquired</t>
  </si>
  <si>
    <t>Net assets acquired</t>
  </si>
  <si>
    <t>Investment Securities (Summary Of Investment Securities) (Detail) - USD ($) $ in Thousands</t>
  </si>
  <si>
    <t>Available-for-sale Securities [Abstract]</t>
  </si>
  <si>
    <t>Amortized Cost</t>
  </si>
  <si>
    <t>Gross Unrealized Gains</t>
  </si>
  <si>
    <t>Gross Unrealized Losses</t>
  </si>
  <si>
    <t>Fair Value</t>
  </si>
  <si>
    <t>Held-to-maturity Securities [Abstract]</t>
  </si>
  <si>
    <t>U.S. Treasury Bills [Member]</t>
  </si>
  <si>
    <t>Agency collateralized mortgage obligations (CMOs) [Member]</t>
  </si>
  <si>
    <t>Agency mortgage-backed securities (MBS) [Member]</t>
  </si>
  <si>
    <t>Agency commercial mortgage-backed securities (ACMBS) [Member]</t>
  </si>
  <si>
    <t>Non-agency Commercial mortgage-backed securities (CMBS) [Member]</t>
  </si>
  <si>
    <t>Collateralized loan obligations (CLO) [Member]</t>
  </si>
  <si>
    <t>Single issuer trust preferred securities [Member]</t>
  </si>
  <si>
    <t>Corporate debt securities [Member]</t>
  </si>
  <si>
    <t>Equity securities - financial institutions [Member]</t>
  </si>
  <si>
    <t>Municipal bonds and notes [Member]</t>
  </si>
  <si>
    <t>Private Label MBS [Member]</t>
  </si>
  <si>
    <t>Investment Securities (Other Than Temporary Impairment Credit Losses Recognized In Earnings) (Detail) - USD ($) $ in Thousands</t>
  </si>
  <si>
    <t>Other than Temporary Impairment, Credit Losses Recognized in Earnings [Roll Forward]</t>
  </si>
  <si>
    <t>Balance of OTTI, beginning of period</t>
  </si>
  <si>
    <t>Reduction for securities sold, called</t>
  </si>
  <si>
    <t>Additions for OTTI not previously recognized</t>
  </si>
  <si>
    <t>Balance of OTTI, end of period</t>
  </si>
  <si>
    <t>Investment Securities (Summary Of Gross Unrealized Losses Not Considered OTTI) (Detail) $ in Thousands</t>
  </si>
  <si>
    <t>Sep. 30, 2015USD ($)holding</t>
  </si>
  <si>
    <t>Dec. 31, 2014USD ($)holding</t>
  </si>
  <si>
    <t>Schedule of Investments [Line Items]</t>
  </si>
  <si>
    <t>Available-for-sale Securities, Continuous Unrealized Loss Position, Less than Twelve Months, Fair Value</t>
  </si>
  <si>
    <t>Available for sale, Unrealized Losses - Less Than Twelve Months</t>
  </si>
  <si>
    <t>Available-for-sale Securities, Continuous Unrealized Loss Position, Twelve Months or Longer, Fair Value</t>
  </si>
  <si>
    <t>Available for sale, Unrealized Losses - Twelve Months or Longer</t>
  </si>
  <si>
    <t>Available-for-sale, Securities in Unrealized Loss Positions, Qualitative Disclosure, Number of Positions | holding</t>
  </si>
  <si>
    <t>Available-for-sale Securities, Continuous Unrealized Loss Position, Fair Value</t>
  </si>
  <si>
    <t>Available for sale, Unrealized Losses - Total</t>
  </si>
  <si>
    <t>Held-to-maturity Securities, Continuous Unrealized Loss Position, Less than Twelve Months, Fair Value</t>
  </si>
  <si>
    <t>Held-to-maturity, Unrealized Losses - Less Than Twelve Months</t>
  </si>
  <si>
    <t>Held-to-maturity Securities, Continuous Unrealized Loss Position, Twelve Months or Longer, Fair Value</t>
  </si>
  <si>
    <t>Held-to-maturity, Unrealized Losses, Twelve Months or Longer</t>
  </si>
  <si>
    <t>Held-to-maturity, Number of Holdings - Total | holding</t>
  </si>
  <si>
    <t>Held-to-maturity, Fair Value - Total</t>
  </si>
  <si>
    <t>Held-to-maturity, Unrealized Losses - Total</t>
  </si>
  <si>
    <t>Agency CMO [Member]</t>
  </si>
  <si>
    <t>Agency MBS [Member]</t>
  </si>
  <si>
    <t>Agency CMBS [Member]</t>
  </si>
  <si>
    <t>Non-agency CMBS [Member]</t>
  </si>
  <si>
    <t>CLO [Member]</t>
  </si>
  <si>
    <t>Investment Securities (Narrative) (Detail) - USD ($)</t>
  </si>
  <si>
    <t>Available-for-sale - Accumulated Gross Unrealized Losses Before Tax</t>
  </si>
  <si>
    <t>Held-to-maturity Securities, Accumulated Unrecognized Holding Loss</t>
  </si>
  <si>
    <t>Pledged Financial Instruments, Not Separately Reported, Securities</t>
  </si>
  <si>
    <t>Callable at the option of the counterparty [Member]</t>
  </si>
  <si>
    <t>US States and Political Subdivisions Debt Securities [Member]</t>
  </si>
  <si>
    <t>Investments in obligations of individual states, counties or municipalities</t>
  </si>
  <si>
    <t>Investment Securities (Summary Of Realized Gain (Loss) on Investments (Detail) - USD ($) $ in Thousands</t>
  </si>
  <si>
    <t>Gain (Loss) on Investments [Line Items]</t>
  </si>
  <si>
    <t>Proceeds from sales</t>
  </si>
  <si>
    <t>Gross realized gains on sales</t>
  </si>
  <si>
    <t>Gross realized losses on sales</t>
  </si>
  <si>
    <t>Investment Securities (Summary Of Debt Securities By Contractual Maturity) (Detail) - USD ($) $ in Thousands</t>
  </si>
  <si>
    <t>Available-for-sale Securities, Debt Maturities, Amortized Cost Basis, Fiscal Year Maturity [Abstract]</t>
  </si>
  <si>
    <t>Available-for-sale, Amortized Cost - Due in one year or less</t>
  </si>
  <si>
    <t>Available-for-sale, Amortized Cost - Due after one year through five years</t>
  </si>
  <si>
    <t>Available-for-sale, Amortized Cost - Due after five through ten years</t>
  </si>
  <si>
    <t>Available-for-sale, Amortized Cost - Due after ten years</t>
  </si>
  <si>
    <t>Available-for-sale, Amortized Cost - Total debt securities</t>
  </si>
  <si>
    <t>Available-for-sale Securities, Debt Maturities, Fair Value, Fiscal Year Maturity [Abstract]</t>
  </si>
  <si>
    <t>Available-for-sale, Fair Value - Due in one year or less</t>
  </si>
  <si>
    <t>Available-for-sale, Fair Value - Due after one year through five years</t>
  </si>
  <si>
    <t>Available-for-sale, Fair Value - Due after five through ten years</t>
  </si>
  <si>
    <t>Available-for-sale, Fair Value - Due after ten years</t>
  </si>
  <si>
    <t>Available-for-sale, Fair Value - Total debt securities</t>
  </si>
  <si>
    <t>Held-to-maturity Securities, Debt Maturities, Single Maturity Date, Amortized Cost Basis [Abstract]</t>
  </si>
  <si>
    <t>Held-to-maturity, Amortized Cost - Due in one year or less</t>
  </si>
  <si>
    <t>Held-to-maturity, Amortized Cost - Due after one year through five years</t>
  </si>
  <si>
    <t>Held-to-maturity, Amortized Cost - Due after five through ten years</t>
  </si>
  <si>
    <t>Held-to-maturity, Amortized Cost - Due after ten years</t>
  </si>
  <si>
    <t>Held-to-maturity Securities, Debt Maturities, Fair Value, Fiscal Year Maturity [Abstract]</t>
  </si>
  <si>
    <t>Held to Maturity, Fair Value - Due in one year or less</t>
  </si>
  <si>
    <t>Held-to-maturity, Fair Value - Due after one year through five years</t>
  </si>
  <si>
    <t>Held to Maturity, Fair Value - Due after five through ten years</t>
  </si>
  <si>
    <t>Held to Maturity, Fair Value - Due after ten years</t>
  </si>
  <si>
    <t>Loans and Leases (Recorded Investment In Loans And Leases) (Detail) - USD ($) $ in Thousands</t>
  </si>
  <si>
    <t>Accounts, Notes, Loans and Financing Receivable [Line Items]</t>
  </si>
  <si>
    <t>Individually evaluated for impairment</t>
  </si>
  <si>
    <t>Collectively evaluated for impairment</t>
  </si>
  <si>
    <t>Recorded investment in loans and leases</t>
  </si>
  <si>
    <t>Less: Accrued interest</t>
  </si>
  <si>
    <t>Unamortized premiums</t>
  </si>
  <si>
    <t>Residential Portfolio Segment [Member]</t>
  </si>
  <si>
    <t>[2]</t>
  </si>
  <si>
    <t>Consumer Portfolio Segment [Member]</t>
  </si>
  <si>
    <t>Commercial Portfolio Segment [Member]</t>
  </si>
  <si>
    <t>Commercial Real Estate Portfolio Segment [Member]</t>
  </si>
  <si>
    <t>[3]</t>
  </si>
  <si>
    <t>Finance Leases Portfolio Segment [Member]</t>
  </si>
  <si>
    <t>U.S. Government guaranteed loans of approximately $2.0 million were reclassified from non-accrual to over 90 days past due and accruing reflective of a policy change effective in the first quarter of 2015. See Note 1: Summary of Significant Accounting Policies.</t>
  </si>
  <si>
    <t>Includes certain loans individually evaluated for impairment under the Company's loan policy that were deemed not to be impaired at both September 30, 2015 and December 31, 2014.</t>
  </si>
  <si>
    <t>Loans and Leases (Narrative) (Detail) $ in Millions</t>
  </si>
  <si>
    <t>Sep. 30, 2015USD ($)grade</t>
  </si>
  <si>
    <t>Sep. 30, 2014USD ($)</t>
  </si>
  <si>
    <t>Pledged Financial Instruments, Not Separately Reported, Loans Receivable Pledged as Collateral</t>
  </si>
  <si>
    <t>Interest on non-accrual loans that would have been recorded as additional interest income</t>
  </si>
  <si>
    <t>Number of grades | grade</t>
  </si>
  <si>
    <t>Write-down of TDR's</t>
  </si>
  <si>
    <t>Loans and Leases (Summary Of Loan And Lease Portfolio Aging By Class Of Loan) (Detail) - USD ($) $ in Thousands</t>
  </si>
  <si>
    <t>Financing Receivable, Recorded Investment, Past Due [Line Items]</t>
  </si>
  <si>
    <t>Financing Receivable, Recorded Investment, Past Due</t>
  </si>
  <si>
    <t>Financing Receivable, Recorded Investment, 90 Days Past Due and Still Accruing</t>
  </si>
  <si>
    <t>Financing Receivable, Recorded Investment, Nonaccrual Status</t>
  </si>
  <si>
    <t>Financing Receivable, Recorded Investment, Current</t>
  </si>
  <si>
    <t>Financing Receivable, Gross</t>
  </si>
  <si>
    <t>Consumer Portfolio Segment [Member] | Home Equity Loan [Member]</t>
  </si>
  <si>
    <t>Commercial Portfolio Segment [Member] | Commercial and Industrial Sector [Member]</t>
  </si>
  <si>
    <t>Commercial Portfolio Segment [Member] | Asset Based Loans [Member]</t>
  </si>
  <si>
    <t>Commercial Real Estate Portfolio Segment [Member] | Commercial Real Estate [Member]</t>
  </si>
  <si>
    <t>Commercial Real Estate Portfolio Segment [Member] | Construction Loans [Member]</t>
  </si>
  <si>
    <t>Financing Receivables, 30 to 59 Days Past Due [Member]</t>
  </si>
  <si>
    <t>Financing Receivables, 30 to 59 Days Past Due [Member] | Residential Portfolio Segment [Member]</t>
  </si>
  <si>
    <t>Financing Receivables, 30 to 59 Days Past Due [Member] | Consumer Portfolio Segment [Member] | Home Equity Loan [Member]</t>
  </si>
  <si>
    <t>Financing Receivables, 30 to 59 Days Past Due [Member] | Commercial Portfolio Segment [Member] | Commercial and Industrial Sector [Member]</t>
  </si>
  <si>
    <t>Financing Receivables, 30 to 59 Days Past Due [Member] | Commercial Portfolio Segment [Member] | Asset Based Loans [Member]</t>
  </si>
  <si>
    <t>Financing Receivables, 30 to 59 Days Past Due [Member] | Commercial Real Estate Portfolio Segment [Member] | Commercial Real Estate [Member]</t>
  </si>
  <si>
    <t>Financing Receivables, 30 to 59 Days Past Due [Member] | Commercial Real Estate Portfolio Segment [Member] | Construction Loans [Member]</t>
  </si>
  <si>
    <t>Financing Receivables, 30 to 59 Days Past Due [Member] | Finance Leases Portfolio Segment [Member]</t>
  </si>
  <si>
    <t>Financing Receivables, 60 to 89 Days Past Due [Member]</t>
  </si>
  <si>
    <t>Financing Receivables, 60 to 89 Days Past Due [Member] | Residential Portfolio Segment [Member]</t>
  </si>
  <si>
    <t>Financing Receivables, 60 to 89 Days Past Due [Member] | Consumer Portfolio Segment [Member] | Home Equity Loan [Member]</t>
  </si>
  <si>
    <t>Financing Receivables, 60 to 89 Days Past Due [Member] | Commercial Portfolio Segment [Member] | Commercial and Industrial Sector [Member]</t>
  </si>
  <si>
    <t>Financing Receivables, 60 to 89 Days Past Due [Member] | Commercial Portfolio Segment [Member] | Asset Based Loans [Member]</t>
  </si>
  <si>
    <t>Financing Receivables, 60 to 89 Days Past Due [Member] | Commercial Real Estate Portfolio Segment [Member] | Commercial Real Estate [Member]</t>
  </si>
  <si>
    <t>Financing Receivables, 60 to 89 Days Past Due [Member] | Commercial Real Estate Portfolio Segment [Member] | Construction Loans [Member]</t>
  </si>
  <si>
    <t>Financing Receivables, 60 to 89 Days Past Due [Member] | Finance Leases Portfolio Segment [Member]</t>
  </si>
  <si>
    <t>Loans Insured or Guaranteed by US Government Authorities [Member] | Residential Portfolio Segment [Member]</t>
  </si>
  <si>
    <t>Other Consumer [Member] | Consumer Portfolio Segment [Member]</t>
  </si>
  <si>
    <t>Other Consumer [Member] | Financing Receivables, 30 to 59 Days Past Due [Member] | Consumer Portfolio Segment [Member]</t>
  </si>
  <si>
    <t>Other Consumer [Member] | Financing Receivables, 60 to 89 Days Past Due [Member] | Consumer Portfolio Segment [Member]</t>
  </si>
  <si>
    <t>Loans and Leases (Allowance For Loan And Lease Losses By Portfolio Segment) (Detail) - USD ($) $ in Thousands</t>
  </si>
  <si>
    <t>Financing Receivable, Allowance for Credit Losses [Roll Forward]</t>
  </si>
  <si>
    <t>Balance, beginning of period</t>
  </si>
  <si>
    <t>Provision (benefit) charged to expense</t>
  </si>
  <si>
    <t>Charge-offs</t>
  </si>
  <si>
    <t>Recoveries</t>
  </si>
  <si>
    <t>Balance, end of period</t>
  </si>
  <si>
    <t>Loans and Leases (Impaired Loans And Leases By Class) (Detail) - USD ($) $ in Thousands</t>
  </si>
  <si>
    <t>Financing Receivable, Impaired [Line Items]</t>
  </si>
  <si>
    <t>Unpaid Principal Balance</t>
  </si>
  <si>
    <t>Total Recorded Investment</t>
  </si>
  <si>
    <t>Recorded Investment No Allowance</t>
  </si>
  <si>
    <t>Recorded Investment With Allowance</t>
  </si>
  <si>
    <t>Related Valuation Allowance</t>
  </si>
  <si>
    <t>Loans and Leases (Interest Income From Impaired Loans And Leases, By Class) (Detail) - USD ($) $ in Thousands</t>
  </si>
  <si>
    <t>Average Recorded Investment</t>
  </si>
  <si>
    <t>Accrued Interest Income</t>
  </si>
  <si>
    <t>Cash Basis Interest Income</t>
  </si>
  <si>
    <t>Commercial Real Estate [Member] | Commercial Real Estate Portfolio Segment [Member]</t>
  </si>
  <si>
    <t>Loans and Leases (Commercial, Commercial Real Estate Loans And Equipment Financing Loans Segregated By Risk Rating Exposure) (Detail) - USD ($) $ in Thousands</t>
  </si>
  <si>
    <t>Financing Receivable, Recorded Investment [Line Items]</t>
  </si>
  <si>
    <t>Commercial Portfolio Segment [Member] | (1) - (6) Pass [Member]</t>
  </si>
  <si>
    <t>Commercial Portfolio Segment [Member] | (7) Special Mention [Member]</t>
  </si>
  <si>
    <t>Commercial Portfolio Segment [Member] | (8) Substandard [Member]</t>
  </si>
  <si>
    <t>Commercial Portfolio Segment [Member] | (9) Doubtful [Member]</t>
  </si>
  <si>
    <t>Commercial Portfolio Segment [Member] | (10) Loss [Member]</t>
  </si>
  <si>
    <t>Commercial Real Estate Portfolio Segment [Member] | (1) - (6) Pass [Member]</t>
  </si>
  <si>
    <t>Commercial Real Estate Portfolio Segment [Member] | (7) Special Mention [Member]</t>
  </si>
  <si>
    <t>Commercial Real Estate Portfolio Segment [Member] | (8) Substandard [Member]</t>
  </si>
  <si>
    <t>Commercial Real Estate Portfolio Segment [Member] | (9) Doubtful [Member]</t>
  </si>
  <si>
    <t>Commercial Real Estate Portfolio Segment [Member] | (10) Loss [Member]</t>
  </si>
  <si>
    <t>Finance Leases Portfolio Segment [Member] | (1) - (6) Pass [Member]</t>
  </si>
  <si>
    <t>Finance Leases Portfolio Segment [Member] | (7) Special Mention [Member]</t>
  </si>
  <si>
    <t>Finance Leases Portfolio Segment [Member] | (8) Substandard [Member]</t>
  </si>
  <si>
    <t>Finance Leases Portfolio Segment [Member] | (9) Doubtful [Member]</t>
  </si>
  <si>
    <t>Finance Leases Portfolio Segment [Member] | (10) Loss [Member]</t>
  </si>
  <si>
    <t>Loans and Leases (Summary Of The Recorded Investment Of Company's TDRs) (Detail) - USD ($) $ in Thousands</t>
  </si>
  <si>
    <t>Financing Receivable, Modifications [Line Items]</t>
  </si>
  <si>
    <t>Total recorded investment of TDRs</t>
  </si>
  <si>
    <t>Accruing TDRs performing under modified terms more than one year</t>
  </si>
  <si>
    <t>58.90%</t>
  </si>
  <si>
    <t>67.60%</t>
  </si>
  <si>
    <t>Specific reserves for TDRs included in the balance of allowance for loan and lease losses</t>
  </si>
  <si>
    <t>Additional funds committed to borrowers in TDR status</t>
  </si>
  <si>
    <t>Performing Financial Instruments [Member]</t>
  </si>
  <si>
    <t>Nonperforming Financial Instruments [Member]</t>
  </si>
  <si>
    <t>Loans and Leases (Information on How Loans and Leases were Modified as a TDR) (Detail) $ in Thousands</t>
  </si>
  <si>
    <t>Sep. 30, 2015USD ($)loan</t>
  </si>
  <si>
    <t>Sep. 30, 2014USD ($)loan</t>
  </si>
  <si>
    <t>Number of Loans and Leases</t>
  </si>
  <si>
    <t>Post-Modification Recorded Investment | $</t>
  </si>
  <si>
    <t>Residential Portfolio Segment [Member] | Extended Maturity [Member]</t>
  </si>
  <si>
    <t>Residential Portfolio Segment [Member] | Adjusted Interest Rate [Member]</t>
  </si>
  <si>
    <t>Residential Portfolio Segment [Member] | Maturity/Rate Combined [Member]</t>
  </si>
  <si>
    <t>Residential Portfolio Segment [Member] | Other [Member]</t>
  </si>
  <si>
    <t>Consumer Portfolio Segment [Member] | Extended Maturity [Member]</t>
  </si>
  <si>
    <t>Consumer Portfolio Segment [Member] | Adjusted Interest Rate [Member]</t>
  </si>
  <si>
    <t>Consumer Portfolio Segment [Member] | Maturity/Rate Combined [Member]</t>
  </si>
  <si>
    <t>Consumer Portfolio Segment [Member] | Other [Member]</t>
  </si>
  <si>
    <t>Commercial Portfolio Segment [Member] | Extended Maturity [Member]</t>
  </si>
  <si>
    <t>Commercial Portfolio Segment [Member] | Adjusted Interest Rate [Member]</t>
  </si>
  <si>
    <t>Commercial Portfolio Segment [Member] | Maturity/Rate Combined [Member]</t>
  </si>
  <si>
    <t>Commercial Portfolio Segment [Member] | Other [Member]</t>
  </si>
  <si>
    <t>Commercial Real Estate Portfolio Segment [Member] | Extended Maturity [Member]</t>
  </si>
  <si>
    <t>Commercial Real Estate Portfolio Segment [Member] | Maturity/Rate Combined [Member]</t>
  </si>
  <si>
    <t>Commercial Real Estate Portfolio Segment [Member] | Other [Member]</t>
  </si>
  <si>
    <t>Finance Leases Portfolio Segment [Member] | Extended Maturity [Member]</t>
  </si>
  <si>
    <t>Post-modification balances approximate pre-modification balances. The aggregate amount of charge-offs as a result of the restructurings was not significant.</t>
  </si>
  <si>
    <t>Loans and Leases (Information on Loans and Leases Modified as TDR within the Previous 12 Months (Detail) $ in Thousands</t>
  </si>
  <si>
    <t>Recorded Investment | $</t>
  </si>
  <si>
    <t>Loans and Leases (Investments in TDRs, Segregated by Risk Rating Exposure) (Detail) - USD ($) $ in Thousands</t>
  </si>
  <si>
    <t>Commerial, Commercial Real Estate, Equipment Financing TDR's [Member]</t>
  </si>
  <si>
    <t>(1) - (6) Pass [Member] | Commerial, Commercial Real Estate, Equipment Financing TDR's [Member]</t>
  </si>
  <si>
    <t>(7) Special Mention [Member] | Commerial, Commercial Real Estate, Equipment Financing TDR's [Member]</t>
  </si>
  <si>
    <t>(8) Substandard [Member] | Commerial, Commercial Real Estate, Equipment Financing TDR's [Member]</t>
  </si>
  <si>
    <t>(9) Doubtful [Member] | Commerial, Commercial Real Estate, Equipment Financing TDR's [Member]</t>
  </si>
  <si>
    <t>(10) Loss [Member] | Commerial, Commercial Real Estate, Equipment Financing TDR's [Member]</t>
  </si>
  <si>
    <t>Transfers of Financial Assets and Mortgage Servicing Assets (Reserve for loan repurchases) (Detail) - Loan Purchase Commitments [Member] - USD ($) $ in Thousands</t>
  </si>
  <si>
    <t>Movement in Valuation Allowances and Reserves [Roll Forward]</t>
  </si>
  <si>
    <t>Provision (benefit)</t>
  </si>
  <si>
    <t>Loss on repurchased loans and settlements</t>
  </si>
  <si>
    <t>Transfers of Financial Assets and Mortgage Servicing Assets (Loans sold) (Detail) - USD ($) $ in Thousands</t>
  </si>
  <si>
    <t>Net gain on sale</t>
  </si>
  <si>
    <t>Residential Mortgage [Member]</t>
  </si>
  <si>
    <t>Loans sold with servicing rights retained</t>
  </si>
  <si>
    <t>Transfers of Financial Assets and Mortgage Servicing Assets (Narrative) (Detail) - Residential Mortgage [Member] - USD ($) $ in Millions</t>
  </si>
  <si>
    <t>Securitization or Asset-backed Financing Arrangement, Financial Asset for which Transfer is Accounted as Sale [Line Items]</t>
  </si>
  <si>
    <t>Retained servicing rights</t>
  </si>
  <si>
    <t>Servicing Asset at Amortized Cost</t>
  </si>
  <si>
    <t>Bank servicing fees</t>
  </si>
  <si>
    <t>Transfers of Financial Assets and Mortgage Servicing Assets (Schedule of Servicing Assets at Fair Value) (Detail) - Residential Mortgage [Member] - USD ($) $ in Thousands</t>
  </si>
  <si>
    <t>Servicing Asset at Fair Value, Amount [Roll Forward]</t>
  </si>
  <si>
    <t>Fair value at beginning of period</t>
  </si>
  <si>
    <t>Originations of servicing assets</t>
  </si>
  <si>
    <t>Changes in fair value:</t>
  </si>
  <si>
    <t>Due to payoffs/paydowns</t>
  </si>
  <si>
    <t>Due to market changes</t>
  </si>
  <si>
    <t>Fair value at end of period</t>
  </si>
  <si>
    <t>Goodwill and Other Intangible Assets (Goodwill And Other Intangible Assets, Net Of Accumulated Amortization) (Detail) - USD ($) $ in Thousands</t>
  </si>
  <si>
    <t>Goodwill [Roll Forward]</t>
  </si>
  <si>
    <t>Goodwill, Beginning Balance</t>
  </si>
  <si>
    <t>Goodwill acquired</t>
  </si>
  <si>
    <t>Goodwill, Ending Balance</t>
  </si>
  <si>
    <t>Community Banking [Member]</t>
  </si>
  <si>
    <t>HSA Bank [Member]</t>
  </si>
  <si>
    <t>Goodwill and Other Intangible Assets (Gross Carrying Value And Accumulated Amortization Of Other Intangible Assets) (Detail) - USD ($) $ in Thousands</t>
  </si>
  <si>
    <t>Finite-Lived Intangible Assets [Line Items]</t>
  </si>
  <si>
    <t>Gross Carrying Amount</t>
  </si>
  <si>
    <t>Accumulated Amortization</t>
  </si>
  <si>
    <t>Net Carrying Amount</t>
  </si>
  <si>
    <t>Core Deposits [Member] | Community Banking [Member]</t>
  </si>
  <si>
    <t>Core Deposits [Member] | HSA Bank [Member]</t>
  </si>
  <si>
    <t>Useful life (in years)</t>
  </si>
  <si>
    <t>9 years</t>
  </si>
  <si>
    <t>Customer Relationships [Member] | HSA Bank [Member]</t>
  </si>
  <si>
    <t>Customer-Related Intangible Assets [Member] | HSA Bank [Member]</t>
  </si>
  <si>
    <t>13 years</t>
  </si>
  <si>
    <t>Goodwill and Other Intangible Assets (Schedule Of Expected Future Amortization Expense) (Detail) $ in Thousands</t>
  </si>
  <si>
    <t>Sep. 30, 2015USD ($)</t>
  </si>
  <si>
    <t>Remainder of 2015</t>
  </si>
  <si>
    <t>Thereafter</t>
  </si>
  <si>
    <t>Deposits (Summary Of Deposits) (Detail) - USD ($) $ in Thousands</t>
  </si>
  <si>
    <t>Non-interest-bearing:</t>
  </si>
  <si>
    <t>Noninterest-bearing Deposit Liabilities</t>
  </si>
  <si>
    <t>Interest-bearing:</t>
  </si>
  <si>
    <t>Checking</t>
  </si>
  <si>
    <t>Health savings accounts</t>
  </si>
  <si>
    <t>Money market</t>
  </si>
  <si>
    <t>Savings</t>
  </si>
  <si>
    <t>Time deposits</t>
  </si>
  <si>
    <t>Deposits obtained through brokers included in above balances</t>
  </si>
  <si>
    <t>Demand deposit overdrafts reclassified as loan balances</t>
  </si>
  <si>
    <t>Deposits (Scheduled Maturities Of Time Deposits) (Detail) - USD ($) $ in Thousands</t>
  </si>
  <si>
    <t>Total time deposits</t>
  </si>
  <si>
    <t>Securities Sold Under Agreements to Repurchase and Other Borrowings (Summary Of Securities Sold Under Agreements To Repurchase And Other Borrowings) (Detail) - USD ($) $ in Thousands</t>
  </si>
  <si>
    <t>Assets Sold under Agreements to Repurchase [Line Items]</t>
  </si>
  <si>
    <t>Securities sold under agreements to repurchase</t>
  </si>
  <si>
    <t>Fed funds purchased</t>
  </si>
  <si>
    <t>Original maturity of one year or less [Member]</t>
  </si>
  <si>
    <t>Original maturity of greater than one year, non-callable [Member]</t>
  </si>
  <si>
    <t>Federal Home Loan Bank Advances (Summary Of Advances Payable To The Federal Home Loan Bank) (Detail) - USD ($) $ in Thousands</t>
  </si>
  <si>
    <t>Total Outstanding</t>
  </si>
  <si>
    <t>Within 1 year</t>
  </si>
  <si>
    <t>After 1 but within 2 years</t>
  </si>
  <si>
    <t>After 2 but within 3 years</t>
  </si>
  <si>
    <t>After 3 but within 4 years</t>
  </si>
  <si>
    <t>After 4 but within 5 years</t>
  </si>
  <si>
    <t>After 5 years</t>
  </si>
  <si>
    <t>Weighted- Average Contractual Coupon Rate</t>
  </si>
  <si>
    <t>Within 1 year (as a percent)</t>
  </si>
  <si>
    <t>0.40%</t>
  </si>
  <si>
    <t>0.23%</t>
  </si>
  <si>
    <t>After 1 but within 2 years (as a percent)</t>
  </si>
  <si>
    <t>0.00%</t>
  </si>
  <si>
    <t>1.80%</t>
  </si>
  <si>
    <t>After 2 but within 3 years (as a percent)</t>
  </si>
  <si>
    <t>1.49%</t>
  </si>
  <si>
    <t>5.66%</t>
  </si>
  <si>
    <t>After 3 but within 4 years (as a percent)</t>
  </si>
  <si>
    <t>1.33%</t>
  </si>
  <si>
    <t>1.36%</t>
  </si>
  <si>
    <t>After 4 but within 5 years (as a percent)</t>
  </si>
  <si>
    <t>1.83%</t>
  </si>
  <si>
    <t>1.95%</t>
  </si>
  <si>
    <t>After 5 years (as a percent)</t>
  </si>
  <si>
    <t>1.34%</t>
  </si>
  <si>
    <t>1.27%</t>
  </si>
  <si>
    <t>Total Weighted- Average Contractual Coupon Rate (as a percent)</t>
  </si>
  <si>
    <t>0.66%</t>
  </si>
  <si>
    <t>0.50%</t>
  </si>
  <si>
    <t>Federal Home Loan Bank Advances (Narrative) (Detail) - USD ($) $ in Millions</t>
  </si>
  <si>
    <t>Federal Home Loan Bank, Advances, Branch of FHLB Bank [Line Items]</t>
  </si>
  <si>
    <t>Collateral pledged</t>
  </si>
  <si>
    <t>Federal Home Loan Bank Advances [Member]</t>
  </si>
  <si>
    <t>Unused funds</t>
  </si>
  <si>
    <t>Line of Credit [Member]</t>
  </si>
  <si>
    <t>Long-Term Debt (Schedule Of Long-Term Debt) (Detail) - USD ($) $ in Thousands</t>
  </si>
  <si>
    <t>Feb. 11, 2014</t>
  </si>
  <si>
    <t>Sep. 17, 2003</t>
  </si>
  <si>
    <t>Debt Instrument [Line Items]</t>
  </si>
  <si>
    <t>Notes and subordinated debt</t>
  </si>
  <si>
    <t>Variable interest rate (as a percent)</t>
  </si>
  <si>
    <t>3.284%</t>
  </si>
  <si>
    <t>3.193%</t>
  </si>
  <si>
    <t>London Interbank Offered Rate (LIBOR) [Member]</t>
  </si>
  <si>
    <t>Interest rate spread of LIBOR plus (as a percent)</t>
  </si>
  <si>
    <t>2.95%</t>
  </si>
  <si>
    <t>Long-term Debt [Member]</t>
  </si>
  <si>
    <t>Unamortized discount on senior fixed-rate notes</t>
  </si>
  <si>
    <t>Senior fixed-rate notes [Member]</t>
  </si>
  <si>
    <t>Stated interest rate (as a percent)</t>
  </si>
  <si>
    <t>4.375%</t>
  </si>
  <si>
    <t>Junior Subordinated Debt [Member]</t>
  </si>
  <si>
    <t>The interest rate on Webster Statutory Trust I floating-rate notes, which varies quarterly based on 3-month LIBOR plus 2.950%, was 3.284% at September 30, 2015 and 3.193% at December 31, 2014.</t>
  </si>
  <si>
    <t>Accumulated Other Comprehensive Loss, Net of Tax (Schedule of Other Comprehensive Income (Loss)) (Detail) - USD ($) $ in Thousands</t>
  </si>
  <si>
    <t>Accumulated Other Comprehensive Income (Loss) [Roll Forward]</t>
  </si>
  <si>
    <t>Beginning Balance</t>
  </si>
  <si>
    <t>Ending Balance</t>
  </si>
  <si>
    <t>Available For Sale and Transferred Securities [Member]</t>
  </si>
  <si>
    <t>Other comprehensive income (loss) before reclassifications</t>
  </si>
  <si>
    <t>Amounts reclassified from accumulated other comprehensive income</t>
  </si>
  <si>
    <t>Derivative Instruments [Member]</t>
  </si>
  <si>
    <t>Defined Benefit Pension and Other Postretirement Benefit Plans [Member]</t>
  </si>
  <si>
    <t>AOCI Including Portion Attributable to Noncontrolling Interest [Member]</t>
  </si>
  <si>
    <t>Accumulated Other Comprehensive Loss, Net of Tax (Schedule of Accumulated Other Comprehensive Loss) (Detail) - USD ($) $ in Thousands</t>
  </si>
  <si>
    <t>Reclassification out of Accumulated Other Comprehensive Income [Line Items]</t>
  </si>
  <si>
    <t>Reclassification out of accumualted comprehensive income [Member]</t>
  </si>
  <si>
    <t>Accumulated Net Unrealized Investment Gain (Loss) [Member]</t>
  </si>
  <si>
    <t>Accumulated Net Unrealized Investment Gain (Loss) [Member] | Reclassification out of accumualted comprehensive income [Member]</t>
  </si>
  <si>
    <t>Accumulated Net Gain (Loss) from Designated or Qualifying Cash Flow Hedges [Member]</t>
  </si>
  <si>
    <t>Accumulated Net Gain (Loss) from Designated or Qualifying Cash Flow Hedges [Member] | Reclassification out of accumualted comprehensive income [Member]</t>
  </si>
  <si>
    <t>Accumulated Defined Benefit Plans Adjustment, Net Unamortized Gain (Loss) [Member]</t>
  </si>
  <si>
    <t>Accumulated Defined Benefit Plans Adjustment, Net Prior Service Cost (Credit) [Member]</t>
  </si>
  <si>
    <t>Defined benefit pension and postretirement benefit plans [Member]</t>
  </si>
  <si>
    <t>Regulatory Matters (Information On The Capital Ratios) (Detail) - USD ($) $ in Thousands</t>
  </si>
  <si>
    <t>Compliance with Regulatory Capital Requirements under Banking Regulations [Line Items]</t>
  </si>
  <si>
    <t>Common equity tier 1, Actual Amount</t>
  </si>
  <si>
    <t>Common equity tier 1, Actual Ratio</t>
  </si>
  <si>
    <t>10.80%</t>
  </si>
  <si>
    <t>Common equity tier 1, Capital Requirements, Minimum Amount</t>
  </si>
  <si>
    <t>Common equity tier 1, Capital Requirements, Minimum Ratio</t>
  </si>
  <si>
    <t>4.50%</t>
  </si>
  <si>
    <t>Common equity tier 1, Capital Requirements, Well Capitalized Amount</t>
  </si>
  <si>
    <t>Common equity tier 1, Capital Requirements, Well Capitalized Ratio</t>
  </si>
  <si>
    <t>6.50%</t>
  </si>
  <si>
    <t>Total risk-based capital, Actual Amount</t>
  </si>
  <si>
    <t>Total risk-based capital, Actual Ratio</t>
  </si>
  <si>
    <t>13.00%</t>
  </si>
  <si>
    <t>14.10%</t>
  </si>
  <si>
    <t>Total risk-based capital, Capital Requirements, Minimum Amount</t>
  </si>
  <si>
    <t>Total risk-based capital, Capital Requirements, Minimum Ratio</t>
  </si>
  <si>
    <t>8.00%</t>
  </si>
  <si>
    <t>Total risk-based capital, Capital Requirements, Well Capitalized Amount</t>
  </si>
  <si>
    <t>Total risk-based capital, Capital Requirements, Well Capitalized Ratio</t>
  </si>
  <si>
    <t>10.00%</t>
  </si>
  <si>
    <t>Tier 1 capital, Actual Amount</t>
  </si>
  <si>
    <t>Tier 1 capital, Actual Ratio</t>
  </si>
  <si>
    <t>11.60%</t>
  </si>
  <si>
    <t>Tier 1 capital, Capital Requirements, Minimum Amount</t>
  </si>
  <si>
    <t>Tier 1 capital, Capital Requirements, Minimum Ratio</t>
  </si>
  <si>
    <t>6.00%</t>
  </si>
  <si>
    <t>4.00%</t>
  </si>
  <si>
    <t>Tier 1 capital, Capital Requirements, Well Capitalized Amount</t>
  </si>
  <si>
    <t>Tier 1 capital, Capital Requirements, Well Capitalized Ratio</t>
  </si>
  <si>
    <t>Tier 1 leverage capital ratio, Actual Amount</t>
  </si>
  <si>
    <t>Tier 1 leverage capital ratio, Actual Ratio</t>
  </si>
  <si>
    <t>8.30%</t>
  </si>
  <si>
    <t>9.00%</t>
  </si>
  <si>
    <t>Tier 1 leverage capital ratio, Capital Requirements, Minimum Amount</t>
  </si>
  <si>
    <t>Tier 1 leverage capital ratio, Capital Requirements, Minimum Ratio</t>
  </si>
  <si>
    <t>Tier 1 leverage capital ratio, Capital Requirements, Well Capitalized Amount</t>
  </si>
  <si>
    <t>Tier 1 leverage capital ratio, Capital Requirements, Well Capitalized Ratio</t>
  </si>
  <si>
    <t>5.00%</t>
  </si>
  <si>
    <t>Dividends paid</t>
  </si>
  <si>
    <t>Subsidiaries [Member]</t>
  </si>
  <si>
    <t>11.10%</t>
  </si>
  <si>
    <t>12.10%</t>
  </si>
  <si>
    <t>11.90%</t>
  </si>
  <si>
    <t>7.90%</t>
  </si>
  <si>
    <t>Calculated under the Basel III capital standard at September 30, 2015 and the Basel I capital standard at December 31, 2014.</t>
  </si>
  <si>
    <t>Earnings Per Common Share (Earnings Per Share Basic And Diluted) (Detail) - USD ($) $ / shares in Units, shares in Thousands, $ in Thousands</t>
  </si>
  <si>
    <t>Earnings for basic and diluted earnings per common share:</t>
  </si>
  <si>
    <t>Less: Earnings allocated to participating securities</t>
  </si>
  <si>
    <t>Net income allocated to common shareholders</t>
  </si>
  <si>
    <t>Shares:</t>
  </si>
  <si>
    <t>Weighted average common shares outstanding - basic (in shares)</t>
  </si>
  <si>
    <t>Effect of dilutive securities:</t>
  </si>
  <si>
    <t>Stock options and restricted stock (in shares)</t>
  </si>
  <si>
    <t>Warrants (in shares)</t>
  </si>
  <si>
    <t>Weighted-average common shares outstanding - diluted (in shares)</t>
  </si>
  <si>
    <t>Earnings per common share:</t>
  </si>
  <si>
    <t>Earnings Per Common Share (Narrative) (Detail) - shares shares in Thousands</t>
  </si>
  <si>
    <t>Stock Options [Member]</t>
  </si>
  <si>
    <t>Earnings Per Share, Basic, by Common Class, Including Two Class Method [Line Items]</t>
  </si>
  <si>
    <t>Antidilutive securities excluded from computation of earnings per share, amount (in shares)</t>
  </si>
  <si>
    <t>Restricted Stock [Member]</t>
  </si>
  <si>
    <t>Derivative Financial Instruments (Risk Management Objective of Using Derivatives) (Narrative) (Detail) - USD ($)</t>
  </si>
  <si>
    <t>Derivative [Line Items]</t>
  </si>
  <si>
    <t>Interest expense related to previous fair value hedges</t>
  </si>
  <si>
    <t>Derivatives Designated as Hedging Instruments [Member] | Interest Expense [Member] | Fair Value Hedging [Member] | Interest Rate Swap [Member]</t>
  </si>
  <si>
    <t>Derivative Financial Instruments (Notional Amounts of Derivative Instruments) (Detail) - USD ($) $ in Thousands</t>
  </si>
  <si>
    <t>Notional amount of derivative instruments</t>
  </si>
  <si>
    <t>Interest Rate Derivatives [Member]</t>
  </si>
  <si>
    <t>RPA [Member] | RPA-In [Member]</t>
  </si>
  <si>
    <t>RPA [Member] | RPA-Out [Member]</t>
  </si>
  <si>
    <t>Other [Member]</t>
  </si>
  <si>
    <t>Derivative Financial Instruments (Schedule fair value of derivative instruments) (Detail) - USD ($) $ in Thousands</t>
  </si>
  <si>
    <t>Other Assets [Member]</t>
  </si>
  <si>
    <t>Derivatives, Fair Value [Line Items]</t>
  </si>
  <si>
    <t>Other Assets</t>
  </si>
  <si>
    <t>Other Liabilities [Member]</t>
  </si>
  <si>
    <t>Other Liabilities</t>
  </si>
  <si>
    <t>Interest Rate Derivatives [Member] | Derivatives Designated as Hedging Instruments [Member] | Other Assets [Member]</t>
  </si>
  <si>
    <t>Interest Rate Derivatives [Member] | Derivatives Designated as Hedging Instruments [Member] | Other Liabilities [Member]</t>
  </si>
  <si>
    <t>Interest Rate Derivatives [Member] | Derivatives Not Designated as Hedging Instruments [Member] | Other Assets [Member]</t>
  </si>
  <si>
    <t>Interest Rate Derivatives [Member] | Derivatives Not Designated as Hedging Instruments [Member] | Other Liabilities [Member]</t>
  </si>
  <si>
    <t>RPA [Member] | RPA-In [Member] | Derivatives Not Designated as Hedging Instruments [Member] | Other Assets [Member]</t>
  </si>
  <si>
    <t>RPA [Member] | RPA-In [Member] | Derivatives Not Designated as Hedging Instruments [Member] | Other Liabilities [Member]</t>
  </si>
  <si>
    <t>RPA [Member] | RPA-Out [Member] | Derivatives Not Designated as Hedging Instruments [Member] | Other Assets [Member]</t>
  </si>
  <si>
    <t>RPA [Member] | RPA-Out [Member] | Derivatives Not Designated as Hedging Instruments [Member] | Other Liabilities [Member]</t>
  </si>
  <si>
    <t>Other [Member] | Derivatives Not Designated as Hedging Instruments [Member] | Other Assets [Member]</t>
  </si>
  <si>
    <t>Other [Member] | Derivatives Not Designated as Hedging Instruments [Member] | Other Liabilities [Member]</t>
  </si>
  <si>
    <t>Derivative Financial Instruments (AOCI Related to Cash Flow Hedges) (Narrative) (Detail) - Cash Flow Hedging [Member] $ in Millions</t>
  </si>
  <si>
    <t>Derivative Instruments, Gain (Loss) [Line Items]</t>
  </si>
  <si>
    <t>Interest Rate Cash Flow Hedge Gain (Loss) to be Reclassified During Next 12 Months, Net</t>
  </si>
  <si>
    <t>Derivative Instruments, Gain (Loss) Reclassification from Accumulated OCI to Income, Estimated Net Amount to be Transferred</t>
  </si>
  <si>
    <t>Derivatives Designated as Hedging Instruments [Member]</t>
  </si>
  <si>
    <t>Derivative Financial Instruments (Schedule of the increase/(reduction) to Statements of Income and AOCI related to cash flow hedges) (Detail) - Interest Rate Swap [Member] - Derivatives Designated as Hedging Instruments [Member] - Cash Flow Hedging [Member] - USD ($) $ in Thousands</t>
  </si>
  <si>
    <t>Amount of net loss reclassified from AOCL to interest expense</t>
  </si>
  <si>
    <t>Amount of net (income) loss recognized as other comprehensive income</t>
  </si>
  <si>
    <t>Derivative Financial Instruments (Schedule of the changes in the fair value of non-hedge accounting derivatives) (Detail) - USD ($) $ in Thousands</t>
  </si>
  <si>
    <t>Gain (Loss) on Fair Value Hedges Recognized in Earnings</t>
  </si>
  <si>
    <t>Interest Rate Derivatives [Member] | Operating Expense [Member] | Derivatives Not Designated as Hedging Instruments [Member]</t>
  </si>
  <si>
    <t>RPA [Member] | Operating Expense [Member] | Derivatives Not Designated as Hedging Instruments [Member]</t>
  </si>
  <si>
    <t>Other [Member] | Operating Expense [Member] | Derivatives Not Designated as Hedging Instruments [Member]</t>
  </si>
  <si>
    <t>Derivative Financial Instruments (Schedule of financial assets and liabilities for non-customer derivative positions) (Detail) - USD ($) $ in Thousands</t>
  </si>
  <si>
    <t>Notional Amount</t>
  </si>
  <si>
    <t>Dealer A [Member]</t>
  </si>
  <si>
    <t>Total (Loss) Gain</t>
  </si>
  <si>
    <t>Cash Collateral Posted (Received)</t>
  </si>
  <si>
    <t>Net Exposure</t>
  </si>
  <si>
    <t>Dealer B [Member]</t>
  </si>
  <si>
    <t>Dealer C [Member]</t>
  </si>
  <si>
    <t>Dealer D [Member]</t>
  </si>
  <si>
    <t>Dealer E [Member]</t>
  </si>
  <si>
    <t>Dealer F [Member]</t>
  </si>
  <si>
    <t>[1],[2]</t>
  </si>
  <si>
    <t>Dealers Total [Member]</t>
  </si>
  <si>
    <t>Hedge Accounting Positions [Member] | Dealer A [Member]</t>
  </si>
  <si>
    <t>Gain</t>
  </si>
  <si>
    <t>Loss</t>
  </si>
  <si>
    <t>Hedge Accounting Positions [Member] | Dealer B [Member]</t>
  </si>
  <si>
    <t>Hedge Accounting Positions [Member] | Dealer C [Member]</t>
  </si>
  <si>
    <t>Hedge Accounting Positions [Member] | Dealer D [Member]</t>
  </si>
  <si>
    <t>Hedge Accounting Positions [Member] | Dealer E [Member]</t>
  </si>
  <si>
    <t>Hedge Accounting Positions [Member] | Dealer F [Member]</t>
  </si>
  <si>
    <t>Hedge Accounting Positions [Member] | Dealers Total [Member]</t>
  </si>
  <si>
    <t>Non-Hedge Accounting Positions [Member] | Dealer A [Member]</t>
  </si>
  <si>
    <t>Non-Hedge Accounting Positions [Member] | Dealer B [Member]</t>
  </si>
  <si>
    <t>Non-Hedge Accounting Positions [Member] | Dealer C [Member]</t>
  </si>
  <si>
    <t>Non-Hedge Accounting Positions [Member] | Dealer D [Member]</t>
  </si>
  <si>
    <t>Non-Hedge Accounting Positions [Member] | Dealer E [Member]</t>
  </si>
  <si>
    <t>Non-Hedge Accounting Positions [Member] | Dealer F [Member]</t>
  </si>
  <si>
    <t>Non-Hedge Accounting Positions [Member] | Dealers Total [Member]</t>
  </si>
  <si>
    <t>Net positive exposure represents over-collateralized loss positions, which can be the result of DCO initial margin requirements posted in compliance with the Dodd-Frank Wall Street Reform and Consumer Protection Act.</t>
  </si>
  <si>
    <t>Dealer F represents Chicago Mercantile Exchange, our designated DCO.</t>
  </si>
  <si>
    <t>Derivative Financial Instruments (Counterparty Credit Risk Narrative) (Detail) - USD ($) $ in Thousands</t>
  </si>
  <si>
    <t>Credit Derivative, Maximum Exposure, Undiscounted</t>
  </si>
  <si>
    <t>Market Approach Valuation Technique [Member]</t>
  </si>
  <si>
    <t>Derivative Financial Instruments (Mortgage Banking Derivatives Narrative) (Detail) - USD ($) $ in Millions</t>
  </si>
  <si>
    <t>12 Months Ended</t>
  </si>
  <si>
    <t>Outstanding rate locks</t>
  </si>
  <si>
    <t>Outstanding commitments to sell residential mortgage loans</t>
  </si>
  <si>
    <t>Mandatory forward commitments</t>
  </si>
  <si>
    <t>Other Assets [Member] | Derivatives Not Designated as Hedging Instruments [Member] | Mortgage Banking Derivatives [Member]</t>
  </si>
  <si>
    <t>Derivative, Gain on Derivative</t>
  </si>
  <si>
    <t>Derivative, Loss on Derivative</t>
  </si>
  <si>
    <t>Fair Value Measurements (Narrative) (Detail) - USD ($) $ in Thousands</t>
  </si>
  <si>
    <t>Fair Value, Balance Sheet Grouping, Financial Statement Captions [Line Items]</t>
  </si>
  <si>
    <t>Total credit-related financial instruments with off-balance sheet risk</t>
  </si>
  <si>
    <t>Annual growth rate (as a percent)</t>
  </si>
  <si>
    <t>2.50%</t>
  </si>
  <si>
    <t>Annual account attrition rate (as a percent)</t>
  </si>
  <si>
    <t>Shock attrition rate (as a percent)</t>
  </si>
  <si>
    <t>Discount rate (as a percent)</t>
  </si>
  <si>
    <t>16.50%</t>
  </si>
  <si>
    <t>Premium on deposits (as a percent)</t>
  </si>
  <si>
    <t>Rabbi Trust [Member]</t>
  </si>
  <si>
    <t>Other assets</t>
  </si>
  <si>
    <t>Alternative investments [Member]</t>
  </si>
  <si>
    <t>Fair Value, Measurements, Nonrecurring [Member]</t>
  </si>
  <si>
    <t>Book value of other real estate owned (OREO) and repossessed assets</t>
  </si>
  <si>
    <t>Fair Value Measurements (Fair Value Assets And Liabilities Measured On Recurring Basis) (Detail) - Fair Value, Measurements, Recurring [Member] - USD ($) $ in Thousands</t>
  </si>
  <si>
    <t>Financial assets held at fair value:</t>
  </si>
  <si>
    <t>Total financial assets held at fair value</t>
  </si>
  <si>
    <t>Financial liabilities held at fair value:</t>
  </si>
  <si>
    <t>Derivative instruments</t>
  </si>
  <si>
    <t>Total financial liabilities held at fair value</t>
  </si>
  <si>
    <t>Available for sale investment securities</t>
  </si>
  <si>
    <t>CMBS [Member]</t>
  </si>
  <si>
    <t>Equity securities [Member]</t>
  </si>
  <si>
    <t>Investments held In Rabbi Trust [Member]</t>
  </si>
  <si>
    <t>Derivative instruments [Member]</t>
  </si>
  <si>
    <t>Derivative assets</t>
  </si>
  <si>
    <t>Mortgage banking derivatives [Member]</t>
  </si>
  <si>
    <t>Quoted Prices in Active Markets For Identical Assets (Level 1) [Member]</t>
  </si>
  <si>
    <t>Quoted Prices in Active Markets For Identical Assets (Level 1) [Member] | U.S. Treasury Bills [Member]</t>
  </si>
  <si>
    <t>Quoted Prices in Active Markets For Identical Assets (Level 1) [Member] | Agency CMBS [Member]</t>
  </si>
  <si>
    <t>Quoted Prices in Active Markets For Identical Assets (Level 1) [Member] | CMBS [Member]</t>
  </si>
  <si>
    <t>Quoted Prices in Active Markets For Identical Assets (Level 1) [Member] | Equity securities [Member]</t>
  </si>
  <si>
    <t>Quoted Prices in Active Markets For Identical Assets (Level 1) [Member] | Alternative investments [Member]</t>
  </si>
  <si>
    <t>Quoted Prices in Active Markets For Identical Assets (Level 1) [Member] | Investments held In Rabbi Trust [Member]</t>
  </si>
  <si>
    <t>Quoted Prices in Active Markets For Identical Assets (Level 1) [Member] | Derivative instruments [Member]</t>
  </si>
  <si>
    <t>Quoted Prices in Active Markets For Identical Assets (Level 1) [Member] | Mortgage banking derivatives [Member]</t>
  </si>
  <si>
    <t>Significant Other Observable Inputs (Level 2) [Member]</t>
  </si>
  <si>
    <t>Significant Other Observable Inputs (Level 2) [Member] | Agency CMO [Member]</t>
  </si>
  <si>
    <t>Significant Other Observable Inputs (Level 2) [Member] | Agency MBS [Member]</t>
  </si>
  <si>
    <t>Significant Other Observable Inputs (Level 2) [Member] | Agency CMBS [Member]</t>
  </si>
  <si>
    <t>Significant Other Observable Inputs (Level 2) [Member] | CMBS [Member]</t>
  </si>
  <si>
    <t>Significant Other Observable Inputs (Level 2) [Member] | CLO [Member]</t>
  </si>
  <si>
    <t>Significant Other Observable Inputs (Level 2) [Member] | Single issuer trust preferred securities [Member]</t>
  </si>
  <si>
    <t>Significant Other Observable Inputs (Level 2) [Member] | Corporate debt securities [Member]</t>
  </si>
  <si>
    <t>Significant Other Observable Inputs (Level 2) [Member] | Alternative investments [Member]</t>
  </si>
  <si>
    <t>Significant Other Observable Inputs (Level 2) [Member] | Derivative instruments [Member]</t>
  </si>
  <si>
    <t>Significant Other Observable Inputs (Level 2) [Member] | Mortgage banking derivatives [Member]</t>
  </si>
  <si>
    <t>Significant Unobservable Inputs (Level 3) [Member]</t>
  </si>
  <si>
    <t>Significant Unobservable Inputs (Level 3) [Member] | Agency CMBS [Member]</t>
  </si>
  <si>
    <t>Significant Unobservable Inputs (Level 3) [Member] | CMBS [Member]</t>
  </si>
  <si>
    <t>Significant Unobservable Inputs (Level 3) [Member] | Alternative investments [Member]</t>
  </si>
  <si>
    <t>Significant Unobservable Inputs (Level 3) [Member] | Derivative instruments [Member]</t>
  </si>
  <si>
    <t>Significant Unobservable Inputs (Level 3) [Member] | Mortgage banking derivatives [Member]</t>
  </si>
  <si>
    <t>Available-for-sale Investment Securities [Member]</t>
  </si>
  <si>
    <t>Available-for-sale Investment Securities [Member] | Quoted Prices in Active Markets For Identical Assets (Level 1) [Member]</t>
  </si>
  <si>
    <t>Available-for-sale Investment Securities [Member] | Significant Other Observable Inputs (Level 2) [Member]</t>
  </si>
  <si>
    <t>Contingent Consideration [Member]</t>
  </si>
  <si>
    <t>Contingent Consideration [Member] | Quoted Prices in Active Markets For Identical Assets (Level 1) [Member]</t>
  </si>
  <si>
    <t>Contingent Consideration [Member] | Significant Other Observable Inputs (Level 2) [Member]</t>
  </si>
  <si>
    <t>Contingent Consideration [Member] | Significant Unobservable Inputs (Level 3) [Member]</t>
  </si>
  <si>
    <t>Contingent Liability [Member]</t>
  </si>
  <si>
    <t>Contingent Liability [Member] | Significant Unobservable Inputs (Level 3) [Member]</t>
  </si>
  <si>
    <t>Fair Value Measurements (Schedule Of Changes In Level 3 Assets And Liabilities Measured At Fair Value On A Recurring Basis) (Detail) $ in Thousands</t>
  </si>
  <si>
    <t>Fair Value, Assets Measured on Recurring Basis, Unobservable Input Reconciliation, Calculation [Roll Forward]</t>
  </si>
  <si>
    <t>Level 3, beginning of period, Financial Assets</t>
  </si>
  <si>
    <t>Level 3, beginning of period, Contingent Liability</t>
  </si>
  <si>
    <t>Acquisition, Contingent Liability</t>
  </si>
  <si>
    <t>Unrealized loss included in net income, Financial Assets</t>
  </si>
  <si>
    <t>Distributions, Financial Assets</t>
  </si>
  <si>
    <t>Level 3, end of period, Financial Assets</t>
  </si>
  <si>
    <t>Level 3, end of period, Contingent Liability</t>
  </si>
  <si>
    <t>Acquisition/Purchases/capital funding, Financial Assets</t>
  </si>
  <si>
    <t>Equity Method Investments [Member]</t>
  </si>
  <si>
    <t>Fair Value Measurements (Schedule Of Valuation Methodology And Unobservable Inputs) (Detail) $ in Thousands</t>
  </si>
  <si>
    <t>Fair Value Inputs, Assets, Quantitative Information [Line Items]</t>
  </si>
  <si>
    <t>Fair Value, Measurements, Nonrecurring [Member] | Other Real Estate Owned [Member] | Significant Unobservable Inputs (Level 3) [Member]</t>
  </si>
  <si>
    <t>Other real estate owned</t>
  </si>
  <si>
    <t>Fair Value, Measurements, Nonrecurring [Member] | Other Real Estate Owned [Member] | Market Approach Valuation Technique [Member] | Significant Unobservable Inputs (Level 3) [Member]</t>
  </si>
  <si>
    <t>Fair Value, Measurements, Nonrecurring [Member] | Other Real Estate Owned [Member] | Minimum [Member] | Market Approach Valuation Technique [Member] | Significant Unobservable Inputs (Level 3) [Member]</t>
  </si>
  <si>
    <t>Fair Value, Measurements, Nonrecurring [Member] | Other Real Estate Owned [Member] | Maximum [Member] | Market Approach Valuation Technique [Member] | Significant Unobservable Inputs (Level 3) [Member]</t>
  </si>
  <si>
    <t>20.00%</t>
  </si>
  <si>
    <t>Fair Value, Measurements, Nonrecurring [Member] | Mortgage Servicing Rights [Member] | Significant Unobservable Inputs (Level 3) [Member]</t>
  </si>
  <si>
    <t>Mortgage servicing assets</t>
  </si>
  <si>
    <t>Fair Value, Measurements, Nonrecurring [Member] | Mortgage Servicing Rights [Member] | Minimum [Member] | Income Approach Valuation Technique [Member] | Significant Unobservable Inputs (Level 3) [Member]</t>
  </si>
  <si>
    <t>1.40%</t>
  </si>
  <si>
    <t>Fair Value, Measurements, Nonrecurring [Member] | Mortgage Servicing Rights [Member] | Maximum [Member] | Income Approach Valuation Technique [Member] | Significant Unobservable Inputs (Level 3) [Member]</t>
  </si>
  <si>
    <t>3.40%</t>
  </si>
  <si>
    <t>Fair Value, Measurements, Nonrecurring [Member] | Impaired Loans and Leases [Member] | Significant Unobservable Inputs (Level 3) [Member]</t>
  </si>
  <si>
    <t>Impaired loans and leases</t>
  </si>
  <si>
    <t>Fair Value, Measurements, Nonrecurring [Member] | Impaired Loans and Leases [Member] | Minimum [Member] | Market Approach Valuation Technique [Member] | Significant Unobservable Inputs (Level 3) [Member]</t>
  </si>
  <si>
    <t>Fair Value, Measurements, Nonrecurring [Member] | Impaired Loans and Leases [Member] | Minimum [Member] | Market Approach Valuation Technique - Discount for cost to sell [Member] | Significant Unobservable Inputs (Level 3) [Member]</t>
  </si>
  <si>
    <t>Fair Value, Measurements, Nonrecurring [Member] | Impaired Loans and Leases [Member] | Maximum [Member] | Market Approach Valuation Technique [Member] | Significant Unobservable Inputs (Level 3) [Member]</t>
  </si>
  <si>
    <t>15.00%</t>
  </si>
  <si>
    <t>Fair Value, Measurements, Nonrecurring [Member] | Impaired Loans and Leases [Member] | Maximum [Member] | Market Approach Valuation Technique - Discount for cost to sell [Member] | Significant Unobservable Inputs (Level 3) [Member]</t>
  </si>
  <si>
    <t>Interest Rate Risk [Member] | Fair Value, Measurements, Nonrecurring [Member] | Mortgage Servicing Rights [Member] | Minimum [Member] | Income Approach Valuation Technique [Member] | Significant Unobservable Inputs (Level 3) [Member]</t>
  </si>
  <si>
    <t>Constant prepayment rate (as a percent)</t>
  </si>
  <si>
    <t>7.40%</t>
  </si>
  <si>
    <t>Interest Rate Risk [Member] | Fair Value, Measurements, Nonrecurring [Member] | Mortgage Servicing Rights [Member] | Maximum [Member] | Income Approach Valuation Technique [Member] | Significant Unobservable Inputs (Level 3) [Member]</t>
  </si>
  <si>
    <t>32.40%</t>
  </si>
  <si>
    <t>Fair Value Measurements (Summary Of Estimated Fair Values Of Significant Financial Instruments) (Detail) - USD ($) $ in Thousands</t>
  </si>
  <si>
    <t>Valuation Allowance for Impairment of Recognized Servicing Assets, Balance</t>
  </si>
  <si>
    <t>Fair Value, Measurements, Nonrecurring [Member] | Reported Value Measurement [Member]</t>
  </si>
  <si>
    <t>FHLB advances</t>
  </si>
  <si>
    <t>Held-to-maturity Securities [Member] | Fair Value, Measurements, Nonrecurring [Member] | Reported Value Measurement [Member]</t>
  </si>
  <si>
    <t>Held-to-maturity investment securities</t>
  </si>
  <si>
    <t>Significant Other Observable Inputs (Level 2) [Member] | Fair Value, Measurements, Nonrecurring [Member] | Estimate of Fair Value Measurement [Member]</t>
  </si>
  <si>
    <t>Significant Other Observable Inputs (Level 2) [Member] | Held-to-maturity Securities [Member] | Fair Value, Measurements, Nonrecurring [Member] | Estimate of Fair Value Measurement [Member]</t>
  </si>
  <si>
    <t>Significant Unobservable Inputs (Level 3) [Member] | Fair Value, Measurements, Nonrecurring [Member] | Estimate of Fair Value Measurement [Member]</t>
  </si>
  <si>
    <t>Residential Mortgage [Member] | Fair Value, Measurements, Nonrecurring [Member] | Reported Value Measurement [Member]</t>
  </si>
  <si>
    <t>Residential Mortgage [Member] | Significant Unobservable Inputs (Level 3) [Member] | Fair Value, Measurements, Nonrecurring [Member] | Estimate of Fair Value Measurement [Member]</t>
  </si>
  <si>
    <t>Alternative investments [Member] | Fair Value, Measurements, Nonrecurring [Member] | Reported Value Measurement [Member]</t>
  </si>
  <si>
    <t>Alternative investments</t>
  </si>
  <si>
    <t>Alternative investments [Member] | Significant Unobservable Inputs (Level 3) [Member] | Fair Value, Measurements, Nonrecurring [Member] | Estimate of Fair Value Measurement [Member]</t>
  </si>
  <si>
    <t>Time Deposits [Member] | Fair Value, Measurements, Nonrecurring [Member] | Reported Value Measurement [Member]</t>
  </si>
  <si>
    <t>Time Deposits [Member] | Significant Other Observable Inputs (Level 2) [Member] | Fair Value, Measurements, Nonrecurring [Member] | Estimate of Fair Value Measurement [Member]</t>
  </si>
  <si>
    <t>Deposits Liabilities, other than time deposits [Member] | Fair Value, Measurements, Nonrecurring [Member] | Reported Value Measurement [Member]</t>
  </si>
  <si>
    <t>Deposits Liabilities, other than time deposits [Member] | Significant Other Observable Inputs (Level 2) [Member] | Fair Value, Measurements, Nonrecurring [Member] | Estimate of Fair Value Measurement [Member]</t>
  </si>
  <si>
    <t>FHLB advances is net of unamortized premiums of $27 thousand at September 30, 2015 and $37 thousand at December 31, 2014.</t>
  </si>
  <si>
    <t>Long-term debt is net of unamortized discounts of $1.0 million at September 30, 2015 and $1.1 million at December 31, 2014.</t>
  </si>
  <si>
    <t>Mortgage servicing assets is net of reserves of $32 thousand at September 30, 2015 and $23 thousand at December 31, 2014.</t>
  </si>
  <si>
    <t>Retirement Benefit Plans (Details) - USD ($) $ in Thousands</t>
  </si>
  <si>
    <t>Webster Pension [Member]</t>
  </si>
  <si>
    <t>Defined Benefit Plan Disclosure [Line Items]</t>
  </si>
  <si>
    <t>Service cost</t>
  </si>
  <si>
    <t>Interest cost on benefit obligations</t>
  </si>
  <si>
    <t>Expected return on plan assets</t>
  </si>
  <si>
    <t>Amortization of prior service cost</t>
  </si>
  <si>
    <t>Recognized net loss</t>
  </si>
  <si>
    <t>Net periodic benefit cost (benefit)</t>
  </si>
  <si>
    <t>Webster SERP [Member]</t>
  </si>
  <si>
    <t>Other Postretirement Benefits [Member]</t>
  </si>
  <si>
    <t>Share-Based Plans (Summary of Stock-based compensation expense recognized) (Detail) - USD ($) $ in Thousands</t>
  </si>
  <si>
    <t>Share-based Compensation Arrangement by Share-based Payment Award [Line Items]</t>
  </si>
  <si>
    <t>Total stock compensation expense</t>
  </si>
  <si>
    <t>Stock options [Member]</t>
  </si>
  <si>
    <t>Share-Based Plans (Summary of Unrecognized Compensation Expense) (Detail) $ in Thousands</t>
  </si>
  <si>
    <t>Unrecognized Compensation Expense, Stock options</t>
  </si>
  <si>
    <t>Weighted-Average Period To Be Recognized</t>
  </si>
  <si>
    <t>4 months 21 days</t>
  </si>
  <si>
    <t>Unrecognized Compensation Expense, Restricted stock</t>
  </si>
  <si>
    <t>2 years</t>
  </si>
  <si>
    <t>Share-Based Plans (Summary of Restricted Stock and Stock Option Activity) (Detail)</t>
  </si>
  <si>
    <t>Sep. 30, 2015$ / sharesshares</t>
  </si>
  <si>
    <t>Share-based Compensation Arrangement by Share-based Payment Award, Options, Outstanding [Roll Forward]</t>
  </si>
  <si>
    <t>Options outstanding, at beginning of period, Number of Shares | shares</t>
  </si>
  <si>
    <t>Options granted, Number of Shares | shares</t>
  </si>
  <si>
    <t>Exercised options, Number of Shares | shares</t>
  </si>
  <si>
    <t>Options forfeited, Number of Shares | shares</t>
  </si>
  <si>
    <t>Options outstanding, at end of period, Number of Shares | shares</t>
  </si>
  <si>
    <t>Options exercisable, at end of period, Number of Shares | shares</t>
  </si>
  <si>
    <t>Options expected to vest, at end of period, Number of Shares | shares</t>
  </si>
  <si>
    <t>Share-based Compensation Arrangement by Share-based Payment Award, Options, Nonvested, Weighted Average Grant Date Fair Value [Abstract]</t>
  </si>
  <si>
    <t>Options, at beginning of period, Weighted-average Exercise Price (in dollars per share)</t>
  </si>
  <si>
    <t>Options granted, Weighted-Average Exercise Price (in dollars per share)</t>
  </si>
  <si>
    <t>Options exercised, Weighted-Average Exercise Price (in dollars per share)</t>
  </si>
  <si>
    <t>Options forfeited, Weighted-Average Exercise Price (in dollars per share)</t>
  </si>
  <si>
    <t>Options, at end of period, Weighted-average Exercise Price (in dollars per share)</t>
  </si>
  <si>
    <t>Options exercisable, at end of period, Weighted-Average Exercise Price (in dollars per share)</t>
  </si>
  <si>
    <t>Options expected to vest, at end of period, Weighted-Average Exercise Price (in dollars per share)</t>
  </si>
  <si>
    <t>Restricted Stock Awards [Member]</t>
  </si>
  <si>
    <t>Share-based Compensation Arrangement by Share-based Payment Award, Equity Instruments Other than Options, Nonvested, Number of Shares [Roll Forward]</t>
  </si>
  <si>
    <t>Restricted stock, Outstanding at beginning of period (in shares) | shares</t>
  </si>
  <si>
    <t>Restricted stock, Granted (in shares) | shares</t>
  </si>
  <si>
    <t>Restricted stock, Vested restricted stock awards (in shares) | shares</t>
  </si>
  <si>
    <t>Restricted stock, Forfeited (in shares) | shares</t>
  </si>
  <si>
    <t>Restricted stock, Outstanding at end of period (in shares) | shares</t>
  </si>
  <si>
    <t>Share-based Compensation Arrangement by Share-based Payment Award, Equity Instruments Other than Options, Nonvested, Weighted Average Grant Date Fair Value [Abstract]</t>
  </si>
  <si>
    <t>Restricted stock, at beginning of period, Weighted-average Grant Date Fair Value (in dollars per share)</t>
  </si>
  <si>
    <t>Restricted stock, Granted (in dollars per share)</t>
  </si>
  <si>
    <t>Restricted stock, Vested restricted stock awards (in dollars per share)</t>
  </si>
  <si>
    <t>Restricted stock, Forfeited (in dollars per share)</t>
  </si>
  <si>
    <t>Restricted stock, at end of period, Weighted-average Grant Date Fair Value (in dollars per share)</t>
  </si>
  <si>
    <t>Time-Based Restricted Stock Unit Awards [Member]</t>
  </si>
  <si>
    <t>Performance-Based Restricted Stock Awards Shares [Member]</t>
  </si>
  <si>
    <t>Vested for purposes of recording compensation expense.</t>
  </si>
  <si>
    <t>Share-Based Plans (Narrative) (Detail) - shares</t>
  </si>
  <si>
    <t>Number of options outstanding (in shares)</t>
  </si>
  <si>
    <t>Time Based Restricted Stock Awards [Member] | Minimum [Member]</t>
  </si>
  <si>
    <t>Vesting period (in years)</t>
  </si>
  <si>
    <t>1 year</t>
  </si>
  <si>
    <t>Time Based Restricted Stock Awards [Member] | Maximum [Member]</t>
  </si>
  <si>
    <t>5 years</t>
  </si>
  <si>
    <t>Restricted Stock [Member] | Maximum [Member]</t>
  </si>
  <si>
    <t>Number of shares available for grant</t>
  </si>
  <si>
    <t>3 years</t>
  </si>
  <si>
    <t>Vesting range (as a percent)</t>
  </si>
  <si>
    <t>50.00%</t>
  </si>
  <si>
    <t>Performance-Based Restricted Stock Awards Shares [Member] | Minimum [Member] | Share-based Compensation Award, Tranche Two [Member]</t>
  </si>
  <si>
    <t>Performance-Based Restricted Stock Awards Shares [Member] | Minimum [Member] | Share-based Compensation Award, Tranche One [Member]</t>
  </si>
  <si>
    <t>Performance-Based Restricted Stock Awards Shares [Member] | Maximum [Member] | Share-based Compensation Award, Tranche Two [Member]</t>
  </si>
  <si>
    <t>150.00%</t>
  </si>
  <si>
    <t>Performance-Based Restricted Stock Awards Shares [Member] | Maximum [Member] | Share-based Compensation Award, Tranche One [Member]</t>
  </si>
  <si>
    <t>200.00%</t>
  </si>
  <si>
    <t>Maximum contractual term (in years)</t>
  </si>
  <si>
    <t>10 years</t>
  </si>
  <si>
    <t>Stock options [Member] | Minimum [Member]</t>
  </si>
  <si>
    <t>Stock options [Member] | Maximum [Member]</t>
  </si>
  <si>
    <t>4 years</t>
  </si>
  <si>
    <t>Non-Qualified Stock Options [Member]</t>
  </si>
  <si>
    <t>Incentive Stock Options [Member]</t>
  </si>
  <si>
    <t>Segment Reporting (Operating Results and Total Assets Reportable Segments) (Detail) $ in Thousands</t>
  </si>
  <si>
    <t>Sep. 30, 2015USD ($)Segment</t>
  </si>
  <si>
    <t>Dec. 31, 2014USD ($)</t>
  </si>
  <si>
    <t>Segment Reporting Information [Line Items]</t>
  </si>
  <si>
    <t>Number of Reportable Segments | Segment</t>
  </si>
  <si>
    <t>Net interest income (loss)</t>
  </si>
  <si>
    <t>Provision (benefit) for loan and lease losses</t>
  </si>
  <si>
    <t>Non-interest income</t>
  </si>
  <si>
    <t>Non-interest expense</t>
  </si>
  <si>
    <t>Income tax expense (benefit)</t>
  </si>
  <si>
    <t>Total Assets</t>
  </si>
  <si>
    <t>Operating Segments [Member] | Commercial Banking [Member]</t>
  </si>
  <si>
    <t>Operating Segments [Member] | Community Banking [Member]</t>
  </si>
  <si>
    <t>Operating Segments [Member] | HSA Bank [Member]</t>
  </si>
  <si>
    <t>Operating Segments [Member] | Private Banking [Member]</t>
  </si>
  <si>
    <t>Corporate, Non-Segment [Member]</t>
  </si>
  <si>
    <t>Commitments and Contingencies (Outstanding Financial Instruments Contract Amounts Represent Credit Risk) (Detail) - USD ($) $ in Thousands</t>
  </si>
  <si>
    <t>Loss Contingencies [Line Items]</t>
  </si>
  <si>
    <t>Standby letter of credit [Member]</t>
  </si>
  <si>
    <t>Commercial letter of credit [Member]</t>
  </si>
  <si>
    <t>Commitments to extend credit [Member]</t>
  </si>
  <si>
    <t>Commitments and Contingencies - Schedule for Unfunded Commitments (Detail) - Reserve for Off-balance Sheet Activities [Member] - USD ($) $ in Thousand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sharedStrings.xml" Type="http://schemas.openxmlformats.org/officeDocument/2006/relationships/sharedStrings"/><ns0:Relationship Id="rId107" Target="styles.xml" Type="http://schemas.openxmlformats.org/officeDocument/2006/relationships/styles"/><ns0:Relationship Id="rId10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30"/>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801337</v>
      </c>
    </row>
    <row spans="1:3" r="12">
      <c s="4" t="s" r="A12">
        <v>19</v>
      </c>
      <c s="4" t="s" r="B12">
        <v>20</v>
      </c>
    </row>
    <row spans="1:3" r="13">
      <c s="4" t="s" r="A13">
        <v>21</v>
      </c>
      <c s="4" t="s" r="B13">
        <v>22</v>
      </c>
    </row>
    <row spans="1:3" r="14">
      <c s="4" t="s" r="A14">
        <v>23</v>
      </c>
      <c s="5" t="n" r="C14">
        <v>916783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13</v>
      </c>
      <c s="2" t="s" r="B1">
        <v>1</v>
      </c>
    </row>
    <row spans="1:2" r="2">
      <c s="2" t="s" r="B2">
        <v>2</v>
      </c>
    </row>
    <row spans="1:2" r="3">
      <c s="3" t="s" r="A3">
        <v>214</v>
      </c>
    </row>
    <row spans="1:2" r="4">
      <c s="4" t="s" r="A4">
        <v>213</v>
      </c>
      <c s="4" t="s" r="B4">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t="s" r="A1">
        <v>1026</v>
      </c>
      <c s="2" t="s" r="B1">
        <v>1</v>
      </c>
    </row>
    <row spans="1:2" r="2">
      <c s="2" t="s" r="B2">
        <v>651</v>
      </c>
    </row>
    <row spans="1:2" r="3">
      <c s="4" t="s" r="A3">
        <v>805</v>
      </c>
    </row>
    <row spans="1:2" r="4">
      <c s="3" t="s" r="A4">
        <v>1023</v>
      </c>
    </row>
    <row spans="1:2" r="5">
      <c s="4" t="s" r="A5">
        <v>1027</v>
      </c>
      <c s="7" t="n" r="B5">
        <v>117</v>
      </c>
    </row>
    <row spans="1:2" r="6">
      <c s="4" t="s" r="A6">
        <v>1028</v>
      </c>
      <c s="4" t="s" r="B6">
        <v>1029</v>
      </c>
    </row>
    <row spans="1:2" r="7">
      <c s="4" t="s" r="A7">
        <v>808</v>
      </c>
    </row>
    <row spans="1:2" r="8">
      <c s="3" t="s" r="A8">
        <v>1023</v>
      </c>
    </row>
    <row spans="1:2" r="9">
      <c s="4" t="s" r="A9">
        <v>1030</v>
      </c>
      <c s="7" t="n" r="B9">
        <v>14506</v>
      </c>
    </row>
    <row spans="1:2" r="10">
      <c s="4" t="s" r="A10">
        <v>1028</v>
      </c>
      <c s="4" t="s" r="B10">
        <v>103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55"/>
    <col customWidth="1" max="3" min="3" width="4"/>
  </cols>
  <sheetData>
    <row spans="1:3" r="1">
      <c s="1" t="s" r="A1">
        <v>1032</v>
      </c>
      <c s="2" t="s" r="B1">
        <v>1</v>
      </c>
    </row>
    <row spans="1:3" r="2">
      <c s="2" t="s" r="B2">
        <v>1033</v>
      </c>
    </row>
    <row spans="1:3" r="3">
      <c s="3" t="s" r="A3">
        <v>1034</v>
      </c>
    </row>
    <row spans="1:3" r="4">
      <c s="4" t="s" r="A4">
        <v>1035</v>
      </c>
      <c s="5" t="n" r="B4">
        <v>1900144</v>
      </c>
    </row>
    <row spans="1:3" r="5">
      <c s="4" t="s" r="A5">
        <v>1036</v>
      </c>
      <c s="5" t="n" r="B5">
        <v>0</v>
      </c>
    </row>
    <row spans="1:3" r="6">
      <c s="4" t="s" r="A6">
        <v>1037</v>
      </c>
      <c s="5" t="n" r="B6">
        <v>-182299</v>
      </c>
    </row>
    <row spans="1:3" r="7">
      <c s="4" t="s" r="A7">
        <v>1038</v>
      </c>
      <c s="5" t="n" r="B7">
        <v>-58710</v>
      </c>
    </row>
    <row spans="1:3" r="8">
      <c s="4" t="s" r="A8">
        <v>1039</v>
      </c>
      <c s="5" t="n" r="B8">
        <v>1659135</v>
      </c>
    </row>
    <row spans="1:3" r="9">
      <c s="4" t="s" r="A9">
        <v>1040</v>
      </c>
      <c s="5" t="n" r="B9">
        <v>1550960</v>
      </c>
    </row>
    <row spans="1:3" r="10">
      <c s="4" t="s" r="A10">
        <v>1041</v>
      </c>
      <c s="5" t="n" r="B10">
        <v>105579</v>
      </c>
    </row>
    <row spans="1:3" r="11">
      <c s="3" t="s" r="A11">
        <v>1042</v>
      </c>
    </row>
    <row spans="1:3" r="12">
      <c s="4" t="s" r="A12">
        <v>1043</v>
      </c>
      <c s="8" t="n" r="B12">
        <v>24.95</v>
      </c>
    </row>
    <row spans="1:3" r="13">
      <c s="4" t="s" r="A13">
        <v>1044</v>
      </c>
      <c s="5" t="n" r="B13">
        <v>0</v>
      </c>
    </row>
    <row spans="1:3" r="14">
      <c s="4" t="s" r="A14">
        <v>1045</v>
      </c>
      <c s="9" t="n" r="B14">
        <v>18.79</v>
      </c>
    </row>
    <row spans="1:3" r="15">
      <c s="4" t="s" r="A15">
        <v>1046</v>
      </c>
      <c s="9" t="n" r="B15">
        <v>42.39</v>
      </c>
    </row>
    <row spans="1:3" r="16">
      <c s="4" t="s" r="A16">
        <v>1047</v>
      </c>
      <c s="9" t="n" r="B16">
        <v>25.01</v>
      </c>
    </row>
    <row spans="1:3" r="17">
      <c s="4" t="s" r="A17">
        <v>1048</v>
      </c>
      <c s="9" t="n" r="B17">
        <v>25.15</v>
      </c>
    </row>
    <row spans="1:3" r="18">
      <c s="4" t="s" r="A18">
        <v>1049</v>
      </c>
      <c s="7" t="n" r="B18">
        <v>23</v>
      </c>
    </row>
    <row spans="1:3" r="19">
      <c s="4" t="s" r="A19">
        <v>1050</v>
      </c>
    </row>
    <row spans="1:3" r="20">
      <c s="3" t="s" r="A20">
        <v>1051</v>
      </c>
    </row>
    <row spans="1:3" r="21">
      <c s="4" t="s" r="A21">
        <v>1052</v>
      </c>
      <c s="5" t="n" r="B21">
        <v>243015</v>
      </c>
    </row>
    <row spans="1:3" r="22">
      <c s="4" t="s" r="A22">
        <v>1053</v>
      </c>
      <c s="5" t="n" r="B22">
        <v>219826</v>
      </c>
    </row>
    <row spans="1:3" r="23">
      <c s="4" t="s" r="A23">
        <v>1054</v>
      </c>
      <c s="5" t="n" r="B23">
        <v>-168990</v>
      </c>
      <c s="4" t="s" r="C23">
        <v>34</v>
      </c>
    </row>
    <row spans="1:3" r="24">
      <c s="4" t="s" r="A24">
        <v>1055</v>
      </c>
      <c s="5" t="n" r="B24">
        <v>-6027</v>
      </c>
    </row>
    <row spans="1:3" r="25">
      <c s="4" t="s" r="A25">
        <v>1056</v>
      </c>
      <c s="5" t="n" r="B25">
        <v>287824</v>
      </c>
    </row>
    <row spans="1:3" r="26">
      <c s="3" t="s" r="A26">
        <v>1057</v>
      </c>
    </row>
    <row spans="1:3" r="27">
      <c s="4" t="s" r="A27">
        <v>1058</v>
      </c>
      <c s="8" t="n" r="B27">
        <v>27.03</v>
      </c>
    </row>
    <row spans="1:3" r="28">
      <c s="4" t="s" r="A28">
        <v>1059</v>
      </c>
      <c s="9" t="n" r="B28">
        <v>34.77</v>
      </c>
    </row>
    <row spans="1:3" r="29">
      <c s="4" t="s" r="A29">
        <v>1060</v>
      </c>
      <c s="9" t="n" r="B29">
        <v>28.5</v>
      </c>
      <c s="4" t="s" r="C29">
        <v>34</v>
      </c>
    </row>
    <row spans="1:3" r="30">
      <c s="4" t="s" r="A30">
        <v>1061</v>
      </c>
      <c s="9" t="n" r="B30">
        <v>29.58</v>
      </c>
    </row>
    <row spans="1:3" r="31">
      <c s="4" t="s" r="A31">
        <v>1062</v>
      </c>
      <c s="8" t="n" r="B31">
        <v>32.02</v>
      </c>
    </row>
    <row spans="1:3" r="32">
      <c s="4" t="s" r="A32">
        <v>1063</v>
      </c>
    </row>
    <row spans="1:3" r="33">
      <c s="3" t="s" r="A33">
        <v>1051</v>
      </c>
    </row>
    <row spans="1:3" r="34">
      <c s="4" t="s" r="A34">
        <v>1052</v>
      </c>
      <c s="5" t="n" r="B34">
        <v>2279</v>
      </c>
    </row>
    <row spans="1:3" r="35">
      <c s="4" t="s" r="A35">
        <v>1053</v>
      </c>
      <c s="5" t="n" r="B35">
        <v>12531</v>
      </c>
    </row>
    <row spans="1:3" r="36">
      <c s="4" t="s" r="A36">
        <v>1054</v>
      </c>
      <c s="5" t="n" r="B36">
        <v>-9589</v>
      </c>
      <c s="4" t="s" r="C36">
        <v>34</v>
      </c>
    </row>
    <row spans="1:3" r="37">
      <c s="4" t="s" r="A37">
        <v>1055</v>
      </c>
      <c s="5" t="n" r="B37">
        <v>0</v>
      </c>
    </row>
    <row spans="1:3" r="38">
      <c s="4" t="s" r="A38">
        <v>1056</v>
      </c>
      <c s="5" t="n" r="B38">
        <v>5221</v>
      </c>
    </row>
    <row spans="1:3" r="39">
      <c s="3" t="s" r="A39">
        <v>1057</v>
      </c>
    </row>
    <row spans="1:3" r="40">
      <c s="4" t="s" r="A40">
        <v>1058</v>
      </c>
      <c s="8" t="n" r="B40">
        <v>29.34</v>
      </c>
    </row>
    <row spans="1:3" r="41">
      <c s="4" t="s" r="A41">
        <v>1059</v>
      </c>
      <c s="9" t="n" r="B41">
        <v>34.45</v>
      </c>
    </row>
    <row spans="1:3" r="42">
      <c s="4" t="s" r="A42">
        <v>1060</v>
      </c>
      <c s="9" t="n" r="B42">
        <v>33.24</v>
      </c>
      <c s="4" t="s" r="C42">
        <v>34</v>
      </c>
    </row>
    <row spans="1:3" r="43">
      <c s="4" t="s" r="A43">
        <v>1061</v>
      </c>
      <c s="5" t="n" r="B43">
        <v>0</v>
      </c>
    </row>
    <row spans="1:3" r="44">
      <c s="4" t="s" r="A44">
        <v>1062</v>
      </c>
      <c s="8" t="n" r="B44">
        <v>34.45</v>
      </c>
    </row>
    <row spans="1:3" r="45">
      <c s="4" t="s" r="A45">
        <v>1064</v>
      </c>
    </row>
    <row spans="1:3" r="46">
      <c s="3" t="s" r="A46">
        <v>1051</v>
      </c>
    </row>
    <row spans="1:3" r="47">
      <c s="4" t="s" r="A47">
        <v>1052</v>
      </c>
      <c s="5" t="n" r="B47">
        <v>130193</v>
      </c>
    </row>
    <row spans="1:3" r="48">
      <c s="4" t="s" r="A48">
        <v>1053</v>
      </c>
      <c s="5" t="n" r="B48">
        <v>138591</v>
      </c>
    </row>
    <row spans="1:3" r="49">
      <c s="4" t="s" r="A49">
        <v>1054</v>
      </c>
      <c s="5" t="n" r="B49">
        <v>-117659</v>
      </c>
      <c s="4" t="s" r="C49">
        <v>34</v>
      </c>
    </row>
    <row spans="1:3" r="50">
      <c s="4" t="s" r="A50">
        <v>1055</v>
      </c>
      <c s="5" t="n" r="B50">
        <v>0</v>
      </c>
    </row>
    <row spans="1:3" r="51">
      <c s="4" t="s" r="A51">
        <v>1056</v>
      </c>
      <c s="5" t="n" r="B51">
        <v>151125</v>
      </c>
    </row>
    <row spans="1:3" r="52">
      <c s="3" t="s" r="A52">
        <v>1057</v>
      </c>
    </row>
    <row spans="1:3" r="53">
      <c s="4" t="s" r="A53">
        <v>1058</v>
      </c>
      <c s="8" t="n" r="B53">
        <v>28.61</v>
      </c>
    </row>
    <row spans="1:3" r="54">
      <c s="4" t="s" r="A54">
        <v>1059</v>
      </c>
      <c s="9" t="n" r="B54">
        <v>36.15</v>
      </c>
    </row>
    <row spans="1:3" r="55">
      <c s="4" t="s" r="A55">
        <v>1060</v>
      </c>
      <c s="9" t="n" r="B55">
        <v>31.27</v>
      </c>
      <c s="4" t="s" r="C55">
        <v>34</v>
      </c>
    </row>
    <row spans="1:3" r="56">
      <c s="4" t="s" r="A56">
        <v>1061</v>
      </c>
      <c s="5" t="n" r="B56">
        <v>0</v>
      </c>
    </row>
    <row spans="1:3" r="57">
      <c s="4" t="s" r="A57">
        <v>1062</v>
      </c>
      <c s="8" t="n" r="B57">
        <v>33.47</v>
      </c>
    </row>
    <row spans="1:3" r="58">
      <c t="n" r="A58"/>
    </row>
    <row spans="1:3" r="59">
      <c s="4" t="s" r="A59">
        <v>34</v>
      </c>
      <c s="4" t="s" r="B59">
        <v>1065</v>
      </c>
    </row>
  </sheetData>
  <mergeCells count="5">
    <mergeCell ref="A1:A2"/>
    <mergeCell ref="B1:C1"/>
    <mergeCell ref="B2:C2"/>
    <mergeCell ref="A58:C58"/>
    <mergeCell ref="B59:C59"/>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66</v>
      </c>
      <c s="2" t="s" r="B1">
        <v>1</v>
      </c>
    </row>
    <row spans="1:3" r="2">
      <c s="2" t="s" r="B2">
        <v>2</v>
      </c>
      <c s="2" t="s" r="C2">
        <v>25</v>
      </c>
    </row>
    <row spans="1:3" r="3">
      <c s="3" t="s" r="A3">
        <v>1023</v>
      </c>
    </row>
    <row spans="1:3" r="4">
      <c s="4" t="s" r="A4">
        <v>1067</v>
      </c>
      <c s="5" t="n" r="B4">
        <v>1659135</v>
      </c>
      <c s="5" t="n" r="C4">
        <v>1900144</v>
      </c>
    </row>
    <row spans="1:3" r="5">
      <c s="4" t="s" r="A5">
        <v>1068</v>
      </c>
    </row>
    <row spans="1:3" r="6">
      <c s="3" t="s" r="A6">
        <v>1023</v>
      </c>
    </row>
    <row spans="1:3" r="7">
      <c s="4" t="s" r="A7">
        <v>1069</v>
      </c>
      <c s="4" t="s" r="B7">
        <v>1070</v>
      </c>
    </row>
    <row spans="1:3" r="8">
      <c s="4" t="s" r="A8">
        <v>1071</v>
      </c>
    </row>
    <row spans="1:3" r="9">
      <c s="3" t="s" r="A9">
        <v>1023</v>
      </c>
    </row>
    <row spans="1:3" r="10">
      <c s="4" t="s" r="A10">
        <v>1069</v>
      </c>
      <c s="4" t="s" r="B10">
        <v>1072</v>
      </c>
    </row>
    <row spans="1:3" r="11">
      <c s="4" t="s" r="A11">
        <v>1073</v>
      </c>
    </row>
    <row spans="1:3" r="12">
      <c s="3" t="s" r="A12">
        <v>1023</v>
      </c>
    </row>
    <row spans="1:3" r="13">
      <c s="4" t="s" r="A13">
        <v>1074</v>
      </c>
      <c s="5" t="n" r="B13">
        <v>100000</v>
      </c>
    </row>
    <row spans="1:3" r="14">
      <c s="4" t="s" r="A14">
        <v>1064</v>
      </c>
    </row>
    <row spans="1:3" r="15">
      <c s="3" t="s" r="A15">
        <v>1023</v>
      </c>
    </row>
    <row spans="1:3" r="16">
      <c s="4" t="s" r="A16">
        <v>1069</v>
      </c>
      <c s="4" t="s" r="B16">
        <v>1075</v>
      </c>
    </row>
    <row spans="1:3" r="17">
      <c s="4" t="s" r="A17">
        <v>1076</v>
      </c>
      <c s="4" t="s" r="B17">
        <v>1077</v>
      </c>
    </row>
    <row spans="1:3" r="18">
      <c s="4" t="s" r="A18">
        <v>1078</v>
      </c>
    </row>
    <row spans="1:3" r="19">
      <c s="3" t="s" r="A19">
        <v>1023</v>
      </c>
    </row>
    <row spans="1:3" r="20">
      <c s="4" t="s" r="A20">
        <v>1076</v>
      </c>
      <c s="4" t="s" r="B20">
        <v>686</v>
      </c>
    </row>
    <row spans="1:3" r="21">
      <c s="4" t="s" r="A21">
        <v>1079</v>
      </c>
    </row>
    <row spans="1:3" r="22">
      <c s="3" t="s" r="A22">
        <v>1023</v>
      </c>
    </row>
    <row spans="1:3" r="23">
      <c s="4" t="s" r="A23">
        <v>1076</v>
      </c>
      <c s="4" t="s" r="B23">
        <v>686</v>
      </c>
    </row>
    <row spans="1:3" r="24">
      <c s="4" t="s" r="A24">
        <v>1080</v>
      </c>
    </row>
    <row spans="1:3" r="25">
      <c s="3" t="s" r="A25">
        <v>1023</v>
      </c>
    </row>
    <row spans="1:3" r="26">
      <c s="4" t="s" r="A26">
        <v>1076</v>
      </c>
      <c s="4" t="s" r="B26">
        <v>1081</v>
      </c>
    </row>
    <row spans="1:3" r="27">
      <c s="4" t="s" r="A27">
        <v>1082</v>
      </c>
    </row>
    <row spans="1:3" r="28">
      <c s="3" t="s" r="A28">
        <v>1023</v>
      </c>
    </row>
    <row spans="1:3" r="29">
      <c s="4" t="s" r="A29">
        <v>1076</v>
      </c>
      <c s="4" t="s" r="B29">
        <v>1083</v>
      </c>
    </row>
    <row spans="1:3" r="30">
      <c s="4" t="s" r="A30">
        <v>1025</v>
      </c>
    </row>
    <row spans="1:3" r="31">
      <c s="3" t="s" r="A31">
        <v>1023</v>
      </c>
    </row>
    <row spans="1:3" r="32">
      <c s="4" t="s" r="A32">
        <v>1084</v>
      </c>
      <c s="4" t="s" r="B32">
        <v>1085</v>
      </c>
    </row>
    <row spans="1:3" r="33">
      <c s="4" t="s" r="A33">
        <v>1086</v>
      </c>
    </row>
    <row spans="1:3" r="34">
      <c s="3" t="s" r="A34">
        <v>1023</v>
      </c>
    </row>
    <row spans="1:3" r="35">
      <c s="4" t="s" r="A35">
        <v>1069</v>
      </c>
      <c s="4" t="s" r="B35">
        <v>1075</v>
      </c>
    </row>
    <row spans="1:3" r="36">
      <c s="4" t="s" r="A36">
        <v>1087</v>
      </c>
    </row>
    <row spans="1:3" r="37">
      <c s="3" t="s" r="A37">
        <v>1023</v>
      </c>
    </row>
    <row spans="1:3" r="38">
      <c s="4" t="s" r="A38">
        <v>1069</v>
      </c>
      <c s="4" t="s" r="B38">
        <v>1088</v>
      </c>
    </row>
    <row spans="1:3" r="39">
      <c s="4" t="s" r="A39">
        <v>1089</v>
      </c>
    </row>
    <row spans="1:3" r="40">
      <c s="3" t="s" r="A40">
        <v>1023</v>
      </c>
    </row>
    <row spans="1:3" r="41">
      <c s="4" t="s" r="A41">
        <v>1067</v>
      </c>
      <c s="5" t="n" r="B41">
        <v>1507015</v>
      </c>
    </row>
    <row spans="1:3" r="42">
      <c s="4" t="s" r="A42">
        <v>1090</v>
      </c>
    </row>
    <row spans="1:3" r="43">
      <c s="3" t="s" r="A43">
        <v>1023</v>
      </c>
    </row>
    <row spans="1:3" r="44">
      <c s="4" t="s" r="A44">
        <v>1067</v>
      </c>
      <c s="5" t="n" r="B44">
        <v>15212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spans="1:6" r="1">
      <c s="1" t="s" r="A1">
        <v>1091</v>
      </c>
      <c s="2" t="s" r="B1">
        <v>76</v>
      </c>
      <c s="2" t="s" r="D1">
        <v>1</v>
      </c>
    </row>
    <row spans="1:6" r="2">
      <c s="2" t="s" r="B2">
        <v>651</v>
      </c>
      <c s="2" t="s" r="C2">
        <v>496</v>
      </c>
      <c s="2" t="s" r="D2">
        <v>1092</v>
      </c>
      <c s="2" t="s" r="E2">
        <v>496</v>
      </c>
      <c s="2" t="s" r="F2">
        <v>1093</v>
      </c>
    </row>
    <row spans="1:6" r="3">
      <c s="3" t="s" r="A3">
        <v>1094</v>
      </c>
    </row>
    <row spans="1:6" r="4">
      <c s="4" t="s" r="A4">
        <v>1095</v>
      </c>
      <c s="5" t="n" r="D4">
        <v>4</v>
      </c>
    </row>
    <row spans="1:6" r="5">
      <c s="4" t="s" r="A5">
        <v>1096</v>
      </c>
      <c s="7" t="n" r="B5">
        <v>168010</v>
      </c>
      <c s="7" t="n" r="C5">
        <v>157370</v>
      </c>
      <c s="7" t="n" r="D5">
        <v>491285</v>
      </c>
      <c s="7" t="n" r="E5">
        <v>467793</v>
      </c>
    </row>
    <row spans="1:6" r="6">
      <c s="4" t="s" r="A6">
        <v>1097</v>
      </c>
      <c s="5" t="n" r="B6">
        <v>13000</v>
      </c>
      <c s="5" t="n" r="C6">
        <v>9500</v>
      </c>
      <c s="5" t="n" r="D6">
        <v>35500</v>
      </c>
      <c s="5" t="n" r="E6">
        <v>27750</v>
      </c>
    </row>
    <row spans="1:6" r="7">
      <c s="4" t="s" r="A7">
        <v>88</v>
      </c>
      <c s="5" t="n" r="B7">
        <v>155010</v>
      </c>
      <c s="5" t="n" r="C7">
        <v>147870</v>
      </c>
      <c s="5" t="n" r="D7">
        <v>455785</v>
      </c>
      <c s="5" t="n" r="E7">
        <v>440043</v>
      </c>
    </row>
    <row spans="1:6" r="8">
      <c s="4" t="s" r="A8">
        <v>1098</v>
      </c>
      <c s="5" t="n" r="B8">
        <v>61455</v>
      </c>
      <c s="5" t="n" r="C8">
        <v>50909</v>
      </c>
      <c s="5" t="n" r="D8">
        <v>179196</v>
      </c>
      <c s="5" t="n" r="E8">
        <v>148333</v>
      </c>
    </row>
    <row spans="1:6" r="9">
      <c s="4" t="s" r="A9">
        <v>1099</v>
      </c>
      <c s="5" t="n" r="B9">
        <v>139854</v>
      </c>
      <c s="5" t="n" r="C9">
        <v>124498</v>
      </c>
      <c s="5" t="n" r="D9">
        <v>411390</v>
      </c>
      <c s="5" t="n" r="E9">
        <v>371436</v>
      </c>
    </row>
    <row spans="1:6" r="10">
      <c s="4" t="s" r="A10">
        <v>109</v>
      </c>
      <c s="5" t="n" r="B10">
        <v>76611</v>
      </c>
      <c s="5" t="n" r="C10">
        <v>74281</v>
      </c>
      <c s="5" t="n" r="D10">
        <v>223591</v>
      </c>
      <c s="5" t="n" r="E10">
        <v>216940</v>
      </c>
    </row>
    <row spans="1:6" r="11">
      <c s="4" t="s" r="A11">
        <v>1100</v>
      </c>
      <c s="5" t="n" r="B11">
        <v>25075</v>
      </c>
      <c s="5" t="n" r="C11">
        <v>23824</v>
      </c>
      <c s="5" t="n" r="D11">
        <v>69830</v>
      </c>
      <c s="5" t="n" r="E11">
        <v>68220</v>
      </c>
    </row>
    <row spans="1:6" r="12">
      <c s="4" t="s" r="A12">
        <v>111</v>
      </c>
      <c s="5" t="n" r="B12">
        <v>51536</v>
      </c>
      <c s="5" t="n" r="C12">
        <v>50457</v>
      </c>
      <c s="5" t="n" r="D12">
        <v>153761</v>
      </c>
      <c s="5" t="n" r="E12">
        <v>148720</v>
      </c>
    </row>
    <row spans="1:6" r="13">
      <c s="4" t="s" r="A13">
        <v>1101</v>
      </c>
      <c s="5" t="n" r="B13">
        <v>24069782</v>
      </c>
      <c s="5" t="n" r="D13">
        <v>24069782</v>
      </c>
      <c s="7" t="n" r="F13">
        <v>22533172</v>
      </c>
    </row>
    <row spans="1:6" r="14">
      <c s="4" t="s" r="A14">
        <v>1102</v>
      </c>
    </row>
    <row spans="1:6" r="15">
      <c s="3" t="s" r="A15">
        <v>1094</v>
      </c>
    </row>
    <row spans="1:6" r="16">
      <c s="4" t="s" r="A16">
        <v>1096</v>
      </c>
      <c s="5" t="n" r="B16">
        <v>64769</v>
      </c>
      <c s="5" t="n" r="C16">
        <v>61249</v>
      </c>
      <c s="5" t="n" r="D16">
        <v>188539</v>
      </c>
      <c s="5" t="n" r="E16">
        <v>175058</v>
      </c>
    </row>
    <row spans="1:6" r="17">
      <c s="4" t="s" r="A17">
        <v>1097</v>
      </c>
      <c s="5" t="n" r="B17">
        <v>3992</v>
      </c>
      <c s="5" t="n" r="C17">
        <v>2760</v>
      </c>
      <c s="5" t="n" r="D17">
        <v>19951</v>
      </c>
      <c s="5" t="n" r="E17">
        <v>17451</v>
      </c>
    </row>
    <row spans="1:6" r="18">
      <c s="4" t="s" r="A18">
        <v>88</v>
      </c>
      <c s="5" t="n" r="B18">
        <v>60777</v>
      </c>
      <c s="5" t="n" r="C18">
        <v>58489</v>
      </c>
      <c s="5" t="n" r="D18">
        <v>168588</v>
      </c>
      <c s="5" t="n" r="E18">
        <v>157607</v>
      </c>
    </row>
    <row spans="1:6" r="19">
      <c s="4" t="s" r="A19">
        <v>1098</v>
      </c>
      <c s="5" t="n" r="B19">
        <v>10970</v>
      </c>
      <c s="5" t="n" r="C19">
        <v>8861</v>
      </c>
      <c s="5" t="n" r="D19">
        <v>28321</v>
      </c>
      <c s="5" t="n" r="E19">
        <v>24761</v>
      </c>
    </row>
    <row spans="1:6" r="20">
      <c s="4" t="s" r="A20">
        <v>1099</v>
      </c>
      <c s="5" t="n" r="B20">
        <v>27474</v>
      </c>
      <c s="5" t="n" r="C20">
        <v>25445</v>
      </c>
      <c s="5" t="n" r="D20">
        <v>81144</v>
      </c>
      <c s="5" t="n" r="E20">
        <v>76579</v>
      </c>
    </row>
    <row spans="1:6" r="21">
      <c s="4" t="s" r="A21">
        <v>109</v>
      </c>
      <c s="5" t="n" r="B21">
        <v>44273</v>
      </c>
      <c s="5" t="n" r="C21">
        <v>41905</v>
      </c>
      <c s="5" t="n" r="D21">
        <v>115765</v>
      </c>
      <c s="5" t="n" r="E21">
        <v>105789</v>
      </c>
    </row>
    <row spans="1:6" r="22">
      <c s="4" t="s" r="A22">
        <v>1100</v>
      </c>
      <c s="5" t="n" r="B22">
        <v>14386</v>
      </c>
      <c s="5" t="n" r="C22">
        <v>13479</v>
      </c>
      <c s="5" t="n" r="D22">
        <v>36155</v>
      </c>
      <c s="5" t="n" r="E22">
        <v>33271</v>
      </c>
    </row>
    <row spans="1:6" r="23">
      <c s="4" t="s" r="A23">
        <v>111</v>
      </c>
      <c s="5" t="n" r="B23">
        <v>29887</v>
      </c>
      <c s="5" t="n" r="C23">
        <v>28426</v>
      </c>
      <c s="5" t="n" r="D23">
        <v>79610</v>
      </c>
      <c s="5" t="n" r="E23">
        <v>72518</v>
      </c>
    </row>
    <row spans="1:6" r="24">
      <c s="4" t="s" r="A24">
        <v>1101</v>
      </c>
      <c s="5" t="n" r="B24">
        <v>7190144</v>
      </c>
      <c s="5" t="n" r="D24">
        <v>7190144</v>
      </c>
      <c s="5" t="n" r="F24">
        <v>6550868</v>
      </c>
    </row>
    <row spans="1:6" r="25">
      <c s="4" t="s" r="A25">
        <v>1103</v>
      </c>
    </row>
    <row spans="1:6" r="26">
      <c s="3" t="s" r="A26">
        <v>1094</v>
      </c>
    </row>
    <row spans="1:6" r="27">
      <c s="4" t="s" r="A27">
        <v>1096</v>
      </c>
      <c s="5" t="n" r="B27">
        <v>90370</v>
      </c>
      <c s="5" t="n" r="C27">
        <v>88602</v>
      </c>
      <c s="5" t="n" r="D27">
        <v>262214</v>
      </c>
      <c s="5" t="n" r="E27">
        <v>263893</v>
      </c>
    </row>
    <row spans="1:6" r="28">
      <c s="4" t="s" r="A28">
        <v>1097</v>
      </c>
      <c s="5" t="n" r="B28">
        <v>8953</v>
      </c>
      <c s="5" t="n" r="C28">
        <v>5731</v>
      </c>
      <c s="5" t="n" r="D28">
        <v>16383</v>
      </c>
      <c s="5" t="n" r="E28">
        <v>11728</v>
      </c>
    </row>
    <row spans="1:6" r="29">
      <c s="4" t="s" r="A29">
        <v>88</v>
      </c>
      <c s="5" t="n" r="B29">
        <v>81417</v>
      </c>
      <c s="5" t="n" r="C29">
        <v>82871</v>
      </c>
      <c s="5" t="n" r="D29">
        <v>245831</v>
      </c>
      <c s="5" t="n" r="E29">
        <v>252165</v>
      </c>
    </row>
    <row spans="1:6" r="30">
      <c s="4" t="s" r="A30">
        <v>1098</v>
      </c>
      <c s="5" t="n" r="B30">
        <v>26928</v>
      </c>
      <c s="5" t="n" r="C30">
        <v>27307</v>
      </c>
      <c s="5" t="n" r="D30">
        <v>80748</v>
      </c>
      <c s="5" t="n" r="E30">
        <v>77571</v>
      </c>
    </row>
    <row spans="1:6" r="31">
      <c s="4" t="s" r="A31">
        <v>1099</v>
      </c>
      <c s="5" t="n" r="B31">
        <v>82919</v>
      </c>
      <c s="5" t="n" r="C31">
        <v>79735</v>
      </c>
      <c s="5" t="n" r="D31">
        <v>247070</v>
      </c>
      <c s="5" t="n" r="E31">
        <v>241314</v>
      </c>
    </row>
    <row spans="1:6" r="32">
      <c s="4" t="s" r="A32">
        <v>109</v>
      </c>
      <c s="5" t="n" r="B32">
        <v>25426</v>
      </c>
      <c s="5" t="n" r="C32">
        <v>30443</v>
      </c>
      <c s="5" t="n" r="D32">
        <v>79509</v>
      </c>
      <c s="5" t="n" r="E32">
        <v>88422</v>
      </c>
    </row>
    <row spans="1:6" r="33">
      <c s="4" t="s" r="A33">
        <v>1100</v>
      </c>
      <c s="5" t="n" r="B33">
        <v>8364</v>
      </c>
      <c s="5" t="n" r="C33">
        <v>9846</v>
      </c>
      <c s="5" t="n" r="D33">
        <v>24832</v>
      </c>
      <c s="5" t="n" r="E33">
        <v>27809</v>
      </c>
    </row>
    <row spans="1:6" r="34">
      <c s="4" t="s" r="A34">
        <v>111</v>
      </c>
      <c s="5" t="n" r="B34">
        <v>17062</v>
      </c>
      <c s="5" t="n" r="C34">
        <v>20597</v>
      </c>
      <c s="5" t="n" r="D34">
        <v>54677</v>
      </c>
      <c s="5" t="n" r="E34">
        <v>60613</v>
      </c>
    </row>
    <row spans="1:6" r="35">
      <c s="4" t="s" r="A35">
        <v>1101</v>
      </c>
      <c s="5" t="n" r="B35">
        <v>8297472</v>
      </c>
      <c s="5" t="n" r="D35">
        <v>8297472</v>
      </c>
      <c s="5" t="n" r="F35">
        <v>8123928</v>
      </c>
    </row>
    <row spans="1:6" r="36">
      <c s="4" t="s" r="A36">
        <v>1104</v>
      </c>
    </row>
    <row spans="1:6" r="37">
      <c s="3" t="s" r="A37">
        <v>1094</v>
      </c>
    </row>
    <row spans="1:6" r="38">
      <c s="4" t="s" r="A38">
        <v>1096</v>
      </c>
      <c s="5" t="n" r="B38">
        <v>18852</v>
      </c>
      <c s="5" t="n" r="C38">
        <v>9900</v>
      </c>
      <c s="5" t="n" r="D38">
        <v>53080</v>
      </c>
      <c s="5" t="n" r="E38">
        <v>28667</v>
      </c>
    </row>
    <row spans="1:6" r="39">
      <c s="4" t="s" r="A39">
        <v>1097</v>
      </c>
      <c s="5" t="n" r="B39">
        <v>0</v>
      </c>
      <c s="5" t="n" r="C39">
        <v>0</v>
      </c>
      <c s="5" t="n" r="D39">
        <v>0</v>
      </c>
      <c s="5" t="n" r="E39">
        <v>0</v>
      </c>
    </row>
    <row spans="1:6" r="40">
      <c s="4" t="s" r="A40">
        <v>88</v>
      </c>
      <c s="5" t="n" r="B40">
        <v>18852</v>
      </c>
      <c s="5" t="n" r="C40">
        <v>9900</v>
      </c>
      <c s="5" t="n" r="D40">
        <v>53080</v>
      </c>
      <c s="5" t="n" r="E40">
        <v>28667</v>
      </c>
    </row>
    <row spans="1:6" r="41">
      <c s="4" t="s" r="A41">
        <v>1098</v>
      </c>
      <c s="5" t="n" r="B41">
        <v>16548</v>
      </c>
      <c s="5" t="n" r="C41">
        <v>7100</v>
      </c>
      <c s="5" t="n" r="D41">
        <v>47982</v>
      </c>
      <c s="5" t="n" r="E41">
        <v>21577</v>
      </c>
    </row>
    <row spans="1:6" r="42">
      <c s="4" t="s" r="A42">
        <v>1099</v>
      </c>
      <c s="5" t="n" r="B42">
        <v>21190</v>
      </c>
      <c s="5" t="n" r="C42">
        <v>10074</v>
      </c>
      <c s="5" t="n" r="D42">
        <v>60306</v>
      </c>
      <c s="5" t="n" r="E42">
        <v>29353</v>
      </c>
    </row>
    <row spans="1:6" r="43">
      <c s="4" t="s" r="A43">
        <v>109</v>
      </c>
      <c s="5" t="n" r="B43">
        <v>14210</v>
      </c>
      <c s="5" t="n" r="C43">
        <v>6926</v>
      </c>
      <c s="5" t="n" r="D43">
        <v>40756</v>
      </c>
      <c s="5" t="n" r="E43">
        <v>20891</v>
      </c>
    </row>
    <row spans="1:6" r="44">
      <c s="4" t="s" r="A44">
        <v>1100</v>
      </c>
      <c s="5" t="n" r="B44">
        <v>4646</v>
      </c>
      <c s="5" t="n" r="C44">
        <v>2243</v>
      </c>
      <c s="5" t="n" r="D44">
        <v>12729</v>
      </c>
      <c s="5" t="n" r="E44">
        <v>6570</v>
      </c>
    </row>
    <row spans="1:6" r="45">
      <c s="4" t="s" r="A45">
        <v>111</v>
      </c>
      <c s="5" t="n" r="B45">
        <v>9564</v>
      </c>
      <c s="5" t="n" r="C45">
        <v>4683</v>
      </c>
      <c s="5" t="n" r="D45">
        <v>28027</v>
      </c>
      <c s="5" t="n" r="E45">
        <v>14321</v>
      </c>
    </row>
    <row spans="1:6" r="46">
      <c s="4" t="s" r="A46">
        <v>1101</v>
      </c>
      <c s="5" t="n" r="B46">
        <v>95792</v>
      </c>
      <c s="5" t="n" r="D46">
        <v>95792</v>
      </c>
      <c s="5" t="n" r="F46">
        <v>26680</v>
      </c>
    </row>
    <row spans="1:6" r="47">
      <c s="4" t="s" r="A47">
        <v>1105</v>
      </c>
    </row>
    <row spans="1:6" r="48">
      <c s="3" t="s" r="A48">
        <v>1094</v>
      </c>
    </row>
    <row spans="1:6" r="49">
      <c s="4" t="s" r="A49">
        <v>1096</v>
      </c>
      <c s="5" t="n" r="B49">
        <v>2575</v>
      </c>
      <c s="5" t="n" r="C49">
        <v>2217</v>
      </c>
      <c s="5" t="n" r="D49">
        <v>7471</v>
      </c>
      <c s="5" t="n" r="E49">
        <v>6525</v>
      </c>
    </row>
    <row spans="1:6" r="50">
      <c s="4" t="s" r="A50">
        <v>1097</v>
      </c>
      <c s="5" t="n" r="B50">
        <v>76</v>
      </c>
      <c s="5" t="n" r="C50">
        <v>399</v>
      </c>
      <c s="5" t="n" r="D50">
        <v>-158</v>
      </c>
      <c s="5" t="n" r="E50">
        <v>707</v>
      </c>
    </row>
    <row spans="1:6" r="51">
      <c s="4" t="s" r="A51">
        <v>88</v>
      </c>
      <c s="5" t="n" r="B51">
        <v>2499</v>
      </c>
      <c s="5" t="n" r="C51">
        <v>1818</v>
      </c>
      <c s="5" t="n" r="D51">
        <v>7629</v>
      </c>
      <c s="5" t="n" r="E51">
        <v>5818</v>
      </c>
    </row>
    <row spans="1:6" r="52">
      <c s="4" t="s" r="A52">
        <v>1098</v>
      </c>
      <c s="5" t="n" r="B52">
        <v>2215</v>
      </c>
      <c s="5" t="n" r="C52">
        <v>2371</v>
      </c>
      <c s="5" t="n" r="D52">
        <v>6891</v>
      </c>
      <c s="5" t="n" r="E52">
        <v>7512</v>
      </c>
    </row>
    <row spans="1:6" r="53">
      <c s="4" t="s" r="A53">
        <v>1099</v>
      </c>
      <c s="5" t="n" r="B53">
        <v>5026</v>
      </c>
      <c s="5" t="n" r="C53">
        <v>4733</v>
      </c>
      <c s="5" t="n" r="D53">
        <v>14502</v>
      </c>
      <c s="5" t="n" r="E53">
        <v>13697</v>
      </c>
    </row>
    <row spans="1:6" r="54">
      <c s="4" t="s" r="A54">
        <v>109</v>
      </c>
      <c s="5" t="n" r="B54">
        <v>-312</v>
      </c>
      <c s="5" t="n" r="C54">
        <v>-544</v>
      </c>
      <c s="5" t="n" r="D54">
        <v>18</v>
      </c>
      <c s="5" t="n" r="E54">
        <v>-367</v>
      </c>
    </row>
    <row spans="1:6" r="55">
      <c s="4" t="s" r="A55">
        <v>1100</v>
      </c>
      <c s="5" t="n" r="B55">
        <v>-96</v>
      </c>
      <c s="5" t="n" r="C55">
        <v>-169</v>
      </c>
      <c s="5" t="n" r="D55">
        <v>5</v>
      </c>
      <c s="5" t="n" r="E55">
        <v>-115</v>
      </c>
    </row>
    <row spans="1:6" r="56">
      <c s="4" t="s" r="A56">
        <v>111</v>
      </c>
      <c s="5" t="n" r="B56">
        <v>-216</v>
      </c>
      <c s="5" t="n" r="C56">
        <v>-375</v>
      </c>
      <c s="5" t="n" r="D56">
        <v>13</v>
      </c>
      <c s="5" t="n" r="E56">
        <v>-252</v>
      </c>
    </row>
    <row spans="1:6" r="57">
      <c s="4" t="s" r="A57">
        <v>1101</v>
      </c>
      <c s="5" t="n" r="B57">
        <v>476517</v>
      </c>
      <c s="5" t="n" r="D57">
        <v>476517</v>
      </c>
      <c s="5" t="n" r="F57">
        <v>398893</v>
      </c>
    </row>
    <row spans="1:6" r="58">
      <c s="4" t="s" r="A58">
        <v>1106</v>
      </c>
    </row>
    <row spans="1:6" r="59">
      <c s="3" t="s" r="A59">
        <v>1094</v>
      </c>
    </row>
    <row spans="1:6" r="60">
      <c s="4" t="s" r="A60">
        <v>1096</v>
      </c>
      <c s="5" t="n" r="B60">
        <v>-8556</v>
      </c>
      <c s="5" t="n" r="C60">
        <v>-4598</v>
      </c>
      <c s="5" t="n" r="D60">
        <v>-20019</v>
      </c>
      <c s="5" t="n" r="E60">
        <v>-6350</v>
      </c>
    </row>
    <row spans="1:6" r="61">
      <c s="4" t="s" r="A61">
        <v>1097</v>
      </c>
      <c s="5" t="n" r="B61">
        <v>-21</v>
      </c>
      <c s="5" t="n" r="C61">
        <v>610</v>
      </c>
      <c s="5" t="n" r="D61">
        <v>-676</v>
      </c>
      <c s="5" t="n" r="E61">
        <v>-2136</v>
      </c>
    </row>
    <row spans="1:6" r="62">
      <c s="4" t="s" r="A62">
        <v>88</v>
      </c>
      <c s="5" t="n" r="B62">
        <v>-8535</v>
      </c>
      <c s="5" t="n" r="C62">
        <v>-5208</v>
      </c>
      <c s="5" t="n" r="D62">
        <v>-19343</v>
      </c>
      <c s="5" t="n" r="E62">
        <v>-4214</v>
      </c>
    </row>
    <row spans="1:6" r="63">
      <c s="4" t="s" r="A63">
        <v>1098</v>
      </c>
      <c s="5" t="n" r="B63">
        <v>4794</v>
      </c>
      <c s="5" t="n" r="C63">
        <v>5270</v>
      </c>
      <c s="5" t="n" r="D63">
        <v>15254</v>
      </c>
      <c s="5" t="n" r="E63">
        <v>16912</v>
      </c>
    </row>
    <row spans="1:6" r="64">
      <c s="4" t="s" r="A64">
        <v>1099</v>
      </c>
      <c s="5" t="n" r="B64">
        <v>3245</v>
      </c>
      <c s="5" t="n" r="C64">
        <v>4511</v>
      </c>
      <c s="5" t="n" r="D64">
        <v>8368</v>
      </c>
      <c s="5" t="n" r="E64">
        <v>10493</v>
      </c>
    </row>
    <row spans="1:6" r="65">
      <c s="4" t="s" r="A65">
        <v>109</v>
      </c>
      <c s="5" t="n" r="B65">
        <v>-6986</v>
      </c>
      <c s="5" t="n" r="C65">
        <v>-4449</v>
      </c>
      <c s="5" t="n" r="D65">
        <v>-12457</v>
      </c>
      <c s="5" t="n" r="E65">
        <v>2205</v>
      </c>
    </row>
    <row spans="1:6" r="66">
      <c s="4" t="s" r="A66">
        <v>1100</v>
      </c>
      <c s="5" t="n" r="B66">
        <v>-2225</v>
      </c>
      <c s="5" t="n" r="C66">
        <v>-1575</v>
      </c>
      <c s="5" t="n" r="D66">
        <v>-3891</v>
      </c>
      <c s="5" t="n" r="E66">
        <v>685</v>
      </c>
    </row>
    <row spans="1:6" r="67">
      <c s="4" t="s" r="A67">
        <v>111</v>
      </c>
      <c s="5" t="n" r="B67">
        <v>-4761</v>
      </c>
      <c s="7" t="n" r="C67">
        <v>-2874</v>
      </c>
      <c s="5" t="n" r="D67">
        <v>-8566</v>
      </c>
      <c s="7" t="n" r="E67">
        <v>1520</v>
      </c>
    </row>
    <row spans="1:6" r="68">
      <c s="4" t="s" r="A68">
        <v>1101</v>
      </c>
      <c s="7" t="n" r="B68">
        <v>8009857</v>
      </c>
      <c s="7" t="n" r="D68">
        <v>8009857</v>
      </c>
      <c s="7" t="n" r="F68">
        <v>7432803</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107</v>
      </c>
      <c s="2" t="s" r="B1">
        <v>2</v>
      </c>
      <c s="2" t="s" r="C1">
        <v>25</v>
      </c>
    </row>
    <row spans="1:3" r="2">
      <c s="3" t="s" r="A2">
        <v>1108</v>
      </c>
    </row>
    <row spans="1:3" r="3">
      <c s="4" t="s" r="A3">
        <v>892</v>
      </c>
      <c s="7" t="n" r="B3">
        <v>5128206</v>
      </c>
      <c s="7" t="n" r="C3">
        <v>4547484</v>
      </c>
    </row>
    <row spans="1:3" r="4">
      <c s="4" t="s" r="A4">
        <v>1109</v>
      </c>
    </row>
    <row spans="1:3" r="5">
      <c s="3" t="s" r="A5">
        <v>1108</v>
      </c>
    </row>
    <row spans="1:3" r="6">
      <c s="4" t="s" r="A6">
        <v>892</v>
      </c>
      <c s="5" t="n" r="B6">
        <v>150375</v>
      </c>
      <c s="5" t="n" r="C6">
        <v>142964</v>
      </c>
    </row>
    <row spans="1:3" r="7">
      <c s="4" t="s" r="A7">
        <v>1110</v>
      </c>
    </row>
    <row spans="1:3" r="8">
      <c s="3" t="s" r="A8">
        <v>1108</v>
      </c>
    </row>
    <row spans="1:3" r="9">
      <c s="4" t="s" r="A9">
        <v>892</v>
      </c>
      <c s="5" t="n" r="B9">
        <v>39214</v>
      </c>
      <c s="5" t="n" r="C9">
        <v>27787</v>
      </c>
    </row>
    <row spans="1:3" r="10">
      <c s="4" t="s" r="A10">
        <v>1111</v>
      </c>
    </row>
    <row spans="1:3" r="11">
      <c s="3" t="s" r="A11">
        <v>1108</v>
      </c>
    </row>
    <row spans="1:3" r="12">
      <c s="4" t="s" r="A12">
        <v>892</v>
      </c>
      <c s="7" t="n" r="B12">
        <v>4938617</v>
      </c>
      <c s="7" t="n" r="C12">
        <v>4376733</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12</v>
      </c>
      <c s="2" t="s" r="B1">
        <v>76</v>
      </c>
      <c s="2" t="s" r="D1">
        <v>1</v>
      </c>
    </row>
    <row spans="1:5" r="2">
      <c s="2" t="s" r="B2">
        <v>2</v>
      </c>
      <c s="2" t="s" r="C2">
        <v>77</v>
      </c>
      <c s="2" t="s" r="D2">
        <v>2</v>
      </c>
      <c s="2" t="s" r="E2">
        <v>77</v>
      </c>
    </row>
    <row spans="1:5" r="3">
      <c s="3" t="s" r="A3">
        <v>611</v>
      </c>
    </row>
    <row spans="1:5" r="4">
      <c s="4" t="s" r="A4">
        <v>535</v>
      </c>
      <c s="7" t="n" r="B4">
        <v>2007</v>
      </c>
      <c s="7" t="n" r="C4">
        <v>4749</v>
      </c>
      <c s="7" t="n" r="D4">
        <v>5151</v>
      </c>
      <c s="7" t="n" r="E4">
        <v>4384</v>
      </c>
    </row>
    <row spans="1:5" r="5">
      <c s="4" t="s" r="A5">
        <v>612</v>
      </c>
      <c s="5" t="n" r="B5">
        <v>16</v>
      </c>
      <c s="5" t="n" r="C5">
        <v>273</v>
      </c>
      <c s="5" t="n" r="D5">
        <v>-3128</v>
      </c>
      <c s="5" t="n" r="E5">
        <v>638</v>
      </c>
    </row>
    <row spans="1:5" r="6">
      <c s="4" t="s" r="A6">
        <v>539</v>
      </c>
      <c s="7" t="n" r="B6">
        <v>2023</v>
      </c>
      <c s="7" t="n" r="C6">
        <v>5022</v>
      </c>
      <c s="7" t="n" r="D6">
        <v>2023</v>
      </c>
      <c s="7" t="n" r="E6">
        <v>5022</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16</v>
      </c>
      <c s="2" t="s" r="B1">
        <v>1</v>
      </c>
    </row>
    <row spans="1:2" r="2">
      <c s="2" t="s" r="B2">
        <v>2</v>
      </c>
    </row>
    <row spans="1:2" r="3">
      <c s="3" t="s" r="A3">
        <v>217</v>
      </c>
    </row>
    <row spans="1:2" r="4">
      <c s="4" t="s" r="A4">
        <v>216</v>
      </c>
      <c s="4" t="s" r="B4">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19</v>
      </c>
      <c s="2" t="s" r="B1">
        <v>1</v>
      </c>
    </row>
    <row spans="1:2" r="2">
      <c s="2" t="s" r="B2">
        <v>2</v>
      </c>
    </row>
    <row spans="1:2" r="3">
      <c s="3" t="s" r="A3">
        <v>220</v>
      </c>
    </row>
    <row spans="1:2" r="4">
      <c s="4" t="s" r="A4">
        <v>219</v>
      </c>
      <c s="4" t="s" r="B4">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222</v>
      </c>
      <c s="2" t="s" r="B1">
        <v>1</v>
      </c>
    </row>
    <row spans="1:2" r="2">
      <c s="2" t="s" r="B2">
        <v>2</v>
      </c>
    </row>
    <row spans="1:2" r="3">
      <c s="3" t="s" r="A3">
        <v>223</v>
      </c>
    </row>
    <row spans="1:2" r="4">
      <c s="4" t="s" r="A4">
        <v>222</v>
      </c>
      <c s="4" t="s" r="B4">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25</v>
      </c>
      <c s="2" t="s" r="B1">
        <v>1</v>
      </c>
    </row>
    <row spans="1:2" r="2">
      <c s="2" t="s" r="B2">
        <v>2</v>
      </c>
    </row>
    <row spans="1:2" r="3">
      <c s="3" t="s" r="A3">
        <v>226</v>
      </c>
    </row>
    <row spans="1:2" r="4">
      <c s="4" t="s" r="A4">
        <v>225</v>
      </c>
      <c s="4" t="s" r="B4">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84</v>
      </c>
      <c s="2" t="s" r="B1">
        <v>1</v>
      </c>
    </row>
    <row spans="1:2" r="2">
      <c s="2" t="s" r="B2">
        <v>2</v>
      </c>
    </row>
    <row spans="1:2" r="3">
      <c s="3" t="s" r="A3">
        <v>228</v>
      </c>
    </row>
    <row spans="1:2" r="4">
      <c s="4" t="s" r="A4">
        <v>84</v>
      </c>
      <c s="4" t="s" r="B4">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30</v>
      </c>
      <c s="2" t="s" r="B1">
        <v>1</v>
      </c>
    </row>
    <row spans="1:2" r="2">
      <c s="2" t="s" r="B2">
        <v>2</v>
      </c>
    </row>
    <row spans="1:2" r="3">
      <c s="3" t="s" r="A3">
        <v>231</v>
      </c>
    </row>
    <row spans="1:2" r="4">
      <c s="4" t="s" r="A4">
        <v>230</v>
      </c>
      <c s="4" t="s" r="B4">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33</v>
      </c>
      <c s="2" t="s" r="B1">
        <v>1</v>
      </c>
    </row>
    <row spans="1:2" r="2">
      <c s="2" t="s" r="B2">
        <v>2</v>
      </c>
    </row>
    <row spans="1:2" r="3">
      <c s="3" t="s" r="A3">
        <v>234</v>
      </c>
    </row>
    <row spans="1:2" r="4">
      <c s="4" t="s" r="A4">
        <v>233</v>
      </c>
      <c s="4" t="s" r="B4">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36</v>
      </c>
      <c s="2" t="s" r="B1">
        <v>1</v>
      </c>
    </row>
    <row spans="1:2" r="2">
      <c s="2" t="s" r="B2">
        <v>2</v>
      </c>
    </row>
    <row spans="1:2" r="3">
      <c s="3" t="s" r="A3">
        <v>237</v>
      </c>
    </row>
    <row spans="1:2" r="4">
      <c s="4" t="s" r="A4">
        <v>236</v>
      </c>
      <c s="4" t="s" r="B4">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39</v>
      </c>
      <c s="2" t="s" r="B1">
        <v>1</v>
      </c>
    </row>
    <row spans="1:2" r="2">
      <c s="2" t="s" r="B2">
        <v>2</v>
      </c>
    </row>
    <row spans="1:2" r="3">
      <c s="3" t="s" r="A3">
        <v>240</v>
      </c>
    </row>
    <row spans="1:2" r="4">
      <c s="4" t="s" r="A4">
        <v>239</v>
      </c>
      <c s="4" t="s" r="B4">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24</v>
      </c>
      <c s="2" t="s" r="C1">
        <v>2</v>
      </c>
      <c s="2" t="s" r="D1">
        <v>25</v>
      </c>
    </row>
    <row spans="1:4" r="2">
      <c s="3" t="s" r="A2">
        <v>26</v>
      </c>
    </row>
    <row spans="1:4" r="3">
      <c s="4" t="s" r="A3">
        <v>27</v>
      </c>
      <c s="7" t="n" r="C3">
        <v>251898</v>
      </c>
      <c s="7" t="n" r="D3">
        <v>261544</v>
      </c>
    </row>
    <row spans="1:4" r="4">
      <c s="4" t="s" r="A4">
        <v>28</v>
      </c>
      <c s="5" t="n" r="C4">
        <v>19257</v>
      </c>
      <c s="5" t="n" r="D4">
        <v>132695</v>
      </c>
    </row>
    <row spans="1:4" r="5">
      <c s="4" t="s" r="A5">
        <v>29</v>
      </c>
      <c s="5" t="n" r="C5">
        <v>3015417</v>
      </c>
      <c s="5" t="n" r="D5">
        <v>2793873</v>
      </c>
    </row>
    <row spans="1:4" r="6">
      <c s="4" t="s" r="A6">
        <v>30</v>
      </c>
      <c s="5" t="n" r="C6">
        <v>3951208</v>
      </c>
      <c s="5" t="n" r="D6">
        <v>3872955</v>
      </c>
    </row>
    <row spans="1:4" r="7">
      <c s="4" t="s" r="A7">
        <v>31</v>
      </c>
      <c s="5" t="n" r="C7">
        <v>184280</v>
      </c>
      <c s="5" t="n" r="D7">
        <v>193290</v>
      </c>
    </row>
    <row spans="1:4" r="8">
      <c s="4" t="s" r="A8">
        <v>32</v>
      </c>
      <c s="5" t="n" r="C8">
        <v>38331</v>
      </c>
      <c s="5" t="n" r="D8">
        <v>67952</v>
      </c>
    </row>
    <row spans="1:4" r="9">
      <c s="4" t="s" r="A9">
        <v>33</v>
      </c>
      <c s="4" t="s" r="B9">
        <v>34</v>
      </c>
      <c s="5" t="n" r="C9">
        <v>15216525</v>
      </c>
      <c s="5" t="n" r="D9">
        <v>13900025</v>
      </c>
    </row>
    <row spans="1:4" r="10">
      <c s="4" t="s" r="A10">
        <v>35</v>
      </c>
      <c s="5" t="n" r="C10">
        <v>-172992</v>
      </c>
      <c s="5" t="n" r="D10">
        <v>-159264</v>
      </c>
    </row>
    <row spans="1:4" r="11">
      <c s="4" t="s" r="A11">
        <v>36</v>
      </c>
      <c s="5" t="n" r="C11">
        <v>15043533</v>
      </c>
      <c s="5" t="n" r="D11">
        <v>13740761</v>
      </c>
    </row>
    <row spans="1:4" r="12">
      <c s="4" t="s" r="A12">
        <v>37</v>
      </c>
      <c s="5" t="n" r="C12">
        <v>84743</v>
      </c>
      <c s="5" t="n" r="D12">
        <v>73873</v>
      </c>
    </row>
    <row spans="1:4" r="13">
      <c s="4" t="s" r="A13">
        <v>38</v>
      </c>
      <c s="5" t="n" r="C13">
        <v>127216</v>
      </c>
      <c s="5" t="n" r="D13">
        <v>121933</v>
      </c>
    </row>
    <row spans="1:4" r="14">
      <c s="4" t="s" r="A14">
        <v>39</v>
      </c>
      <c s="5" t="n" r="C14">
        <v>538373</v>
      </c>
      <c s="5" t="n" r="D14">
        <v>529887</v>
      </c>
    </row>
    <row spans="1:4" r="15">
      <c s="4" t="s" r="A15">
        <v>40</v>
      </c>
      <c s="5" t="n" r="C15">
        <v>40914</v>
      </c>
      <c s="5" t="n" r="D15">
        <v>2666</v>
      </c>
    </row>
    <row spans="1:4" r="16">
      <c s="4" t="s" r="A16">
        <v>41</v>
      </c>
      <c s="5" t="n" r="C16">
        <v>449711</v>
      </c>
      <c s="5" t="n" r="D16">
        <v>440073</v>
      </c>
    </row>
    <row spans="1:4" r="17">
      <c s="4" t="s" r="A17">
        <v>42</v>
      </c>
      <c s="5" t="n" r="C17">
        <v>324901</v>
      </c>
      <c s="5" t="n" r="D17">
        <v>301670</v>
      </c>
    </row>
    <row spans="1:4" r="18">
      <c s="4" t="s" r="A18">
        <v>43</v>
      </c>
      <c s="5" t="n" r="C18">
        <v>24069782</v>
      </c>
      <c s="5" t="n" r="D18">
        <v>22533172</v>
      </c>
    </row>
    <row spans="1:4" r="19">
      <c s="3" t="s" r="A19">
        <v>44</v>
      </c>
    </row>
    <row spans="1:4" r="20">
      <c s="4" t="s" r="A20">
        <v>45</v>
      </c>
      <c s="5" t="n" r="C20">
        <v>3551229</v>
      </c>
      <c s="5" t="n" r="D20">
        <v>3598872</v>
      </c>
    </row>
    <row spans="1:4" r="21">
      <c s="4" t="s" r="A21">
        <v>46</v>
      </c>
      <c s="5" t="n" r="C21">
        <v>14031001</v>
      </c>
      <c s="5" t="n" r="D21">
        <v>12052733</v>
      </c>
    </row>
    <row spans="1:4" r="22">
      <c s="4" t="s" r="A22">
        <v>47</v>
      </c>
      <c s="5" t="n" r="C22">
        <v>17582230</v>
      </c>
      <c s="5" t="n" r="D22">
        <v>15651605</v>
      </c>
    </row>
    <row spans="1:4" r="23">
      <c s="4" t="s" r="A23">
        <v>48</v>
      </c>
      <c s="5" t="n" r="C23">
        <v>1002018</v>
      </c>
      <c s="5" t="n" r="D23">
        <v>1250756</v>
      </c>
    </row>
    <row spans="1:4" r="24">
      <c s="4" t="s" r="A24">
        <v>49</v>
      </c>
      <c s="5" t="n" r="C24">
        <v>2609212</v>
      </c>
      <c s="5" t="n" r="D24">
        <v>2859431</v>
      </c>
    </row>
    <row spans="1:4" r="25">
      <c s="4" t="s" r="A25">
        <v>50</v>
      </c>
      <c s="5" t="n" r="C25">
        <v>226327</v>
      </c>
      <c s="5" t="n" r="D25">
        <v>226237</v>
      </c>
    </row>
    <row spans="1:4" r="26">
      <c s="4" t="s" r="A26">
        <v>51</v>
      </c>
      <c s="5" t="n" r="C26">
        <v>247450</v>
      </c>
      <c s="5" t="n" r="D26">
        <v>222328</v>
      </c>
    </row>
    <row spans="1:4" r="27">
      <c s="4" t="s" r="A27">
        <v>52</v>
      </c>
      <c s="5" t="n" r="C27">
        <v>21667237</v>
      </c>
      <c s="5" t="n" r="D27">
        <v>20210357</v>
      </c>
    </row>
    <row spans="1:4" r="28">
      <c s="3" t="s" r="A28">
        <v>53</v>
      </c>
    </row>
    <row spans="1:4" r="29">
      <c s="4" t="s" r="A29">
        <v>54</v>
      </c>
      <c s="5" t="n" r="C29">
        <v>936</v>
      </c>
      <c s="5" t="n" r="D29">
        <v>936</v>
      </c>
    </row>
    <row spans="1:4" r="30">
      <c s="4" t="s" r="A30">
        <v>55</v>
      </c>
      <c s="5" t="n" r="C30">
        <v>1124823</v>
      </c>
      <c s="5" t="n" r="D30">
        <v>1127534</v>
      </c>
    </row>
    <row spans="1:4" r="31">
      <c s="4" t="s" r="A31">
        <v>56</v>
      </c>
      <c s="5" t="n" r="C31">
        <v>1288261</v>
      </c>
      <c s="5" t="n" r="D31">
        <v>1202251</v>
      </c>
    </row>
    <row spans="1:4" r="32">
      <c s="4" t="s" r="A32">
        <v>57</v>
      </c>
      <c s="5" t="n" r="C32">
        <v>-74666</v>
      </c>
      <c s="5" t="n" r="D32">
        <v>-103294</v>
      </c>
    </row>
    <row spans="1:4" r="33">
      <c s="4" t="s" r="A33">
        <v>58</v>
      </c>
      <c s="5" t="n" r="C33">
        <v>-59519</v>
      </c>
      <c s="5" t="n" r="D33">
        <v>-56261</v>
      </c>
    </row>
    <row spans="1:4" r="34">
      <c s="4" t="s" r="A34">
        <v>59</v>
      </c>
      <c s="5" t="n" r="C34">
        <v>2402545</v>
      </c>
      <c s="5" t="n" r="D34">
        <v>2322815</v>
      </c>
    </row>
    <row spans="1:4" r="35">
      <c s="4" t="s" r="A35">
        <v>60</v>
      </c>
      <c s="5" t="n" r="C35">
        <v>24069782</v>
      </c>
      <c s="5" t="n" r="D35">
        <v>22533172</v>
      </c>
    </row>
    <row spans="1:4" r="36">
      <c s="4" t="s" r="A36">
        <v>61</v>
      </c>
    </row>
    <row spans="1:4" r="37">
      <c s="3" t="s" r="A37">
        <v>53</v>
      </c>
    </row>
    <row spans="1:4" r="38">
      <c s="4" t="s" r="A38">
        <v>62</v>
      </c>
      <c s="5" t="n" r="C38">
        <v>0</v>
      </c>
      <c s="5" t="n" r="D38">
        <v>28939</v>
      </c>
    </row>
    <row spans="1:4" r="39">
      <c s="4" t="s" r="A39">
        <v>63</v>
      </c>
    </row>
    <row spans="1:4" r="40">
      <c s="3" t="s" r="A40">
        <v>53</v>
      </c>
    </row>
    <row spans="1:4" r="41">
      <c s="4" t="s" r="A41">
        <v>62</v>
      </c>
      <c s="7" t="n" r="C41">
        <v>122710</v>
      </c>
      <c s="7" t="n" r="D41">
        <v>122710</v>
      </c>
    </row>
    <row spans="1:4" r="42">
      <c t="n" r="A42"/>
    </row>
    <row spans="1:4" r="43">
      <c s="4" t="s" r="A43">
        <v>34</v>
      </c>
      <c s="4" t="s" r="B43">
        <v>64</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42</v>
      </c>
      <c s="2" t="s" r="B1">
        <v>1</v>
      </c>
    </row>
    <row spans="1:2" r="2">
      <c s="2" t="s" r="B2">
        <v>2</v>
      </c>
    </row>
    <row spans="1:2" r="3">
      <c s="3" t="s" r="A3">
        <v>243</v>
      </c>
    </row>
    <row spans="1:2" r="4">
      <c s="4" t="s" r="A4">
        <v>242</v>
      </c>
      <c s="4" t="s" r="B4">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45</v>
      </c>
      <c s="2" t="s" r="B1">
        <v>1</v>
      </c>
    </row>
    <row spans="1:2" r="2">
      <c s="2" t="s" r="B2">
        <v>2</v>
      </c>
    </row>
    <row spans="1:2" r="3">
      <c s="3" t="s" r="A3">
        <v>246</v>
      </c>
    </row>
    <row spans="1:2" r="4">
      <c s="4" t="s" r="A4">
        <v>245</v>
      </c>
      <c s="4" t="s" r="B4">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48</v>
      </c>
      <c s="2" t="s" r="B1">
        <v>1</v>
      </c>
    </row>
    <row spans="1:2" r="2">
      <c s="2" t="s" r="B2">
        <v>2</v>
      </c>
    </row>
    <row spans="1:2" r="3">
      <c s="3" t="s" r="A3">
        <v>249</v>
      </c>
    </row>
    <row spans="1:2" r="4">
      <c s="4" t="s" r="A4">
        <v>248</v>
      </c>
      <c s="4" t="s" r="B4">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51</v>
      </c>
      <c s="2" t="s" r="B1">
        <v>1</v>
      </c>
    </row>
    <row spans="1:2" r="2">
      <c s="2" t="s" r="B2">
        <v>2</v>
      </c>
    </row>
    <row spans="1:2" r="3">
      <c s="3" t="s" r="A3">
        <v>252</v>
      </c>
    </row>
    <row spans="1:2" r="4">
      <c s="4" t="s" r="A4">
        <v>251</v>
      </c>
      <c s="4" t="s" r="B4">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54</v>
      </c>
      <c s="2" t="s" r="B1">
        <v>1</v>
      </c>
    </row>
    <row spans="1:2" r="2">
      <c s="2" t="s" r="B2">
        <v>2</v>
      </c>
    </row>
    <row spans="1:2" r="3">
      <c s="3" t="s" r="A3">
        <v>255</v>
      </c>
    </row>
    <row spans="1:2" r="4">
      <c s="4" t="s" r="A4">
        <v>254</v>
      </c>
      <c s="4" t="s" r="B4">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57</v>
      </c>
      <c s="2" t="s" r="B1">
        <v>1</v>
      </c>
    </row>
    <row spans="1:2" r="2">
      <c s="2" t="s" r="B2">
        <v>2</v>
      </c>
    </row>
    <row spans="1:2" r="3">
      <c s="3" t="s" r="A3">
        <v>258</v>
      </c>
    </row>
    <row spans="1:2" r="4">
      <c s="4" t="s" r="A4">
        <v>257</v>
      </c>
      <c s="4" t="s" r="B4">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60</v>
      </c>
      <c s="2" t="s" r="B1">
        <v>1</v>
      </c>
    </row>
    <row spans="1:2" r="2">
      <c s="2" t="s" r="B2">
        <v>2</v>
      </c>
    </row>
    <row spans="1:2" r="3">
      <c s="3" t="s" r="A3">
        <v>261</v>
      </c>
    </row>
    <row spans="1:2" r="4">
      <c s="4" t="s" r="A4">
        <v>260</v>
      </c>
      <c s="4" t="s" r="B4">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63</v>
      </c>
      <c s="2" t="s" r="B1">
        <v>1</v>
      </c>
    </row>
    <row spans="1:2" r="2">
      <c s="2" t="s" r="B2">
        <v>2</v>
      </c>
    </row>
    <row spans="1:2" r="3">
      <c s="3" t="s" r="A3">
        <v>264</v>
      </c>
    </row>
    <row spans="1:2" r="4">
      <c s="4" t="s" r="A4">
        <v>263</v>
      </c>
      <c s="4" t="s" r="B4">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266</v>
      </c>
      <c s="2" t="s" r="B1">
        <v>1</v>
      </c>
    </row>
    <row spans="1:2" r="2">
      <c s="2" t="s" r="B2">
        <v>2</v>
      </c>
    </row>
    <row spans="1:2" r="3">
      <c s="3" t="s" r="A3">
        <v>211</v>
      </c>
    </row>
    <row spans="1:2" r="4">
      <c s="4" t="s" r="A4">
        <v>267</v>
      </c>
      <c s="4" t="s" r="B4">
        <v>268</v>
      </c>
    </row>
    <row spans="1:2" r="5">
      <c s="4" t="s" r="A5">
        <v>269</v>
      </c>
      <c s="4" t="s" r="B5">
        <v>270</v>
      </c>
    </row>
    <row spans="1:2" r="6">
      <c s="4" t="s" r="A6">
        <v>213</v>
      </c>
      <c s="4" t="s" r="B6">
        <v>271</v>
      </c>
    </row>
    <row spans="1:2" r="7">
      <c s="4" t="s" r="A7">
        <v>272</v>
      </c>
      <c s="4" t="s" r="B7">
        <v>273</v>
      </c>
    </row>
    <row spans="1:2" r="8">
      <c s="4" t="s" r="A8">
        <v>274</v>
      </c>
      <c s="4" t="s" r="B8">
        <v>275</v>
      </c>
    </row>
    <row spans="1:2" r="9">
      <c s="4" t="s" r="A9">
        <v>276</v>
      </c>
      <c s="4" t="s" r="B9">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78</v>
      </c>
      <c s="2" t="s" r="B1">
        <v>1</v>
      </c>
    </row>
    <row spans="1:2" r="2">
      <c s="2" t="s" r="B2">
        <v>2</v>
      </c>
    </row>
    <row spans="1:2" r="3">
      <c s="3" t="s" r="A3">
        <v>214</v>
      </c>
    </row>
    <row spans="1:2" r="4">
      <c s="4" t="s" r="A4">
        <v>279</v>
      </c>
      <c s="4" t="s" r="B4">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65</v>
      </c>
      <c s="2" t="s" r="B1">
        <v>2</v>
      </c>
      <c s="2" t="s" r="C1">
        <v>25</v>
      </c>
    </row>
    <row spans="1:3" r="2">
      <c s="4" t="s" r="A2">
        <v>66</v>
      </c>
      <c s="7" t="n" r="B2">
        <v>4023546</v>
      </c>
      <c s="7" t="n" r="C2">
        <v>3948706</v>
      </c>
    </row>
    <row spans="1:3" r="3">
      <c s="4" t="s" r="A3">
        <v>67</v>
      </c>
      <c s="8" t="n" r="B3">
        <v>0.01</v>
      </c>
      <c s="8" t="n" r="C3">
        <v>0.01</v>
      </c>
    </row>
    <row spans="1:3" r="4">
      <c s="4" t="s" r="A4">
        <v>68</v>
      </c>
      <c s="5" t="n" r="B4">
        <v>3000000</v>
      </c>
      <c s="5" t="n" r="C4">
        <v>3000000</v>
      </c>
    </row>
    <row spans="1:3" r="5">
      <c s="4" t="s" r="A5">
        <v>69</v>
      </c>
      <c s="8" t="n" r="B5">
        <v>0.01</v>
      </c>
      <c s="8" t="n" r="C5">
        <v>0.01</v>
      </c>
    </row>
    <row spans="1:3" r="6">
      <c s="4" t="s" r="A6">
        <v>70</v>
      </c>
      <c s="5" t="n" r="B6">
        <v>200000000</v>
      </c>
      <c s="5" t="n" r="C6">
        <v>200000000</v>
      </c>
    </row>
    <row spans="1:3" r="7">
      <c s="4" t="s" r="A7">
        <v>71</v>
      </c>
      <c s="5" t="n" r="B7">
        <v>93648572</v>
      </c>
      <c s="5" t="n" r="C7">
        <v>93623090</v>
      </c>
    </row>
    <row spans="1:3" r="8">
      <c s="4" t="s" r="A8">
        <v>72</v>
      </c>
      <c s="5" t="n" r="B8">
        <v>2136436</v>
      </c>
      <c s="5" t="n" r="C8">
        <v>3241555</v>
      </c>
    </row>
    <row spans="1:3" r="9">
      <c s="4" t="s" r="A9">
        <v>61</v>
      </c>
    </row>
    <row spans="1:3" r="10">
      <c s="4" t="s" r="A10">
        <v>73</v>
      </c>
      <c s="5" t="n" r="B10">
        <v>0</v>
      </c>
      <c s="5" t="n" r="C10">
        <v>28939</v>
      </c>
    </row>
    <row spans="1:3" r="11">
      <c s="4" t="s" r="A11">
        <v>74</v>
      </c>
      <c s="5" t="n" r="B11">
        <v>0</v>
      </c>
      <c s="5" t="n" r="C11">
        <v>28939</v>
      </c>
    </row>
    <row spans="1:3" r="12">
      <c s="4" t="s" r="A12">
        <v>63</v>
      </c>
    </row>
    <row spans="1:3" r="13">
      <c s="4" t="s" r="A13">
        <v>73</v>
      </c>
      <c s="5" t="n" r="B13">
        <v>5060</v>
      </c>
      <c s="5" t="n" r="C13">
        <v>5060</v>
      </c>
    </row>
    <row spans="1:3" r="14">
      <c s="4" t="s" r="A14">
        <v>74</v>
      </c>
      <c s="5" t="n" r="B14">
        <v>5060</v>
      </c>
      <c s="5" t="n" r="C14">
        <v>50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spans="1:2" r="1">
      <c s="1" t="s" r="A1">
        <v>281</v>
      </c>
      <c s="2" t="s" r="B1">
        <v>1</v>
      </c>
    </row>
    <row spans="1:2" r="2">
      <c s="2" t="s" r="B2">
        <v>2</v>
      </c>
    </row>
    <row spans="1:2" r="3">
      <c s="3" t="s" r="A3">
        <v>217</v>
      </c>
    </row>
    <row spans="1:2" r="4">
      <c s="4" t="s" r="A4">
        <v>282</v>
      </c>
      <c s="4" t="s" r="B4">
        <v>283</v>
      </c>
    </row>
    <row spans="1:2" r="5">
      <c s="4" t="s" r="A5">
        <v>284</v>
      </c>
      <c s="4" t="s" r="B5">
        <v>285</v>
      </c>
    </row>
    <row spans="1:2" r="6">
      <c s="4" t="s" r="A6">
        <v>286</v>
      </c>
      <c s="4" t="s" r="B6">
        <v>287</v>
      </c>
    </row>
    <row spans="1:2" r="7">
      <c s="4" t="s" r="A7">
        <v>288</v>
      </c>
      <c s="4" t="s" r="B7">
        <v>289</v>
      </c>
    </row>
    <row spans="1:2" r="8">
      <c s="4" t="s" r="A8">
        <v>290</v>
      </c>
      <c s="4" t="s" r="B8">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80"/>
  </cols>
  <sheetData>
    <row spans="1:2" r="1">
      <c s="1" t="s" r="A1">
        <v>292</v>
      </c>
      <c s="2" t="s" r="B1">
        <v>1</v>
      </c>
    </row>
    <row spans="1:2" r="2">
      <c s="2" t="s" r="B2">
        <v>2</v>
      </c>
    </row>
    <row spans="1:2" r="3">
      <c s="3" t="s" r="A3">
        <v>220</v>
      </c>
    </row>
    <row spans="1:2" r="4">
      <c s="4" t="s" r="A4">
        <v>293</v>
      </c>
      <c s="4" t="s" r="B4">
        <v>294</v>
      </c>
    </row>
    <row spans="1:2" r="5">
      <c s="4" t="s" r="A5">
        <v>295</v>
      </c>
      <c s="4" t="s" r="B5">
        <v>296</v>
      </c>
    </row>
    <row spans="1:2" r="6">
      <c s="4" t="s" r="A6">
        <v>297</v>
      </c>
      <c s="4" t="s" r="B6">
        <v>298</v>
      </c>
    </row>
    <row spans="1:2" r="7">
      <c s="4" t="s" r="A7">
        <v>299</v>
      </c>
      <c s="4" t="s" r="B7">
        <v>300</v>
      </c>
    </row>
    <row spans="1:2" r="8">
      <c s="4" t="s" r="A8">
        <v>301</v>
      </c>
      <c s="4" t="s" r="B8">
        <v>302</v>
      </c>
    </row>
    <row spans="1:2" r="9">
      <c s="4" t="s" r="A9">
        <v>303</v>
      </c>
      <c s="4" t="s" r="B9">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s="1" t="s" r="A1">
        <v>305</v>
      </c>
      <c s="2" t="s" r="B1">
        <v>1</v>
      </c>
    </row>
    <row spans="1:2" r="2">
      <c s="2" t="s" r="B2">
        <v>2</v>
      </c>
    </row>
    <row spans="1:2" r="3">
      <c s="3" t="s" r="A3">
        <v>223</v>
      </c>
    </row>
    <row spans="1:2" r="4">
      <c s="4" t="s" r="A4">
        <v>306</v>
      </c>
      <c s="4" t="s" r="B4">
        <v>307</v>
      </c>
    </row>
    <row spans="1:2" r="5">
      <c s="4" t="s" r="A5">
        <v>308</v>
      </c>
      <c s="4" t="s" r="B5">
        <v>309</v>
      </c>
    </row>
    <row spans="1:2" r="6">
      <c s="4" t="s" r="A6">
        <v>310</v>
      </c>
      <c s="4" t="s" r="B6">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s="1" t="s" r="A1">
        <v>312</v>
      </c>
      <c s="2" t="s" r="B1">
        <v>1</v>
      </c>
    </row>
    <row spans="1:2" r="2">
      <c s="2" t="s" r="B2">
        <v>2</v>
      </c>
    </row>
    <row spans="1:2" r="3">
      <c s="3" t="s" r="A3">
        <v>226</v>
      </c>
    </row>
    <row spans="1:2" r="4">
      <c s="4" t="s" r="A4">
        <v>313</v>
      </c>
      <c s="4" t="s" r="B4">
        <v>314</v>
      </c>
    </row>
    <row spans="1:2" r="5">
      <c s="4" t="s" r="A5">
        <v>315</v>
      </c>
      <c s="4" t="s" r="B5">
        <v>316</v>
      </c>
    </row>
    <row spans="1:2" r="6">
      <c s="4" t="s" r="A6">
        <v>317</v>
      </c>
      <c s="4" t="s" r="B6">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s="1" t="s" r="A1">
        <v>319</v>
      </c>
      <c s="2" t="s" r="B1">
        <v>1</v>
      </c>
    </row>
    <row spans="1:2" r="2">
      <c s="2" t="s" r="B2">
        <v>2</v>
      </c>
    </row>
    <row spans="1:2" r="3">
      <c s="3" t="s" r="A3">
        <v>228</v>
      </c>
    </row>
    <row spans="1:2" r="4">
      <c s="4" t="s" r="A4">
        <v>320</v>
      </c>
      <c s="4" t="s" r="B4">
        <v>321</v>
      </c>
    </row>
    <row spans="1:2" r="5">
      <c s="4" t="s" r="A5">
        <v>322</v>
      </c>
      <c s="4" t="s" r="B5">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24</v>
      </c>
      <c s="2" t="s" r="B1">
        <v>1</v>
      </c>
    </row>
    <row spans="1:2" r="2">
      <c s="2" t="s" r="B2">
        <v>2</v>
      </c>
    </row>
    <row spans="1:2" r="3">
      <c s="3" t="s" r="A3">
        <v>231</v>
      </c>
    </row>
    <row spans="1:2" r="4">
      <c s="4" t="s" r="A4">
        <v>325</v>
      </c>
      <c s="4" t="s" r="B4">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327</v>
      </c>
      <c s="2" t="s" r="B1">
        <v>1</v>
      </c>
    </row>
    <row spans="1:2" r="2">
      <c s="2" t="s" r="B2">
        <v>2</v>
      </c>
    </row>
    <row spans="1:2" r="3">
      <c s="3" t="s" r="A3">
        <v>234</v>
      </c>
    </row>
    <row spans="1:2" r="4">
      <c s="4" t="s" r="A4">
        <v>328</v>
      </c>
      <c s="4" t="s" r="B4">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330</v>
      </c>
      <c s="2" t="s" r="B1">
        <v>1</v>
      </c>
    </row>
    <row spans="1:2" r="2">
      <c s="2" t="s" r="B2">
        <v>2</v>
      </c>
    </row>
    <row spans="1:2" r="3">
      <c s="3" t="s" r="A3">
        <v>237</v>
      </c>
    </row>
    <row spans="1:2" r="4">
      <c s="4" t="s" r="A4">
        <v>331</v>
      </c>
      <c s="4" t="s" r="B4">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t="s" r="A1">
        <v>333</v>
      </c>
      <c s="2" t="s" r="B1">
        <v>1</v>
      </c>
    </row>
    <row spans="1:2" r="2">
      <c s="2" t="s" r="B2">
        <v>2</v>
      </c>
    </row>
    <row spans="1:2" r="3">
      <c s="3" t="s" r="A3">
        <v>240</v>
      </c>
    </row>
    <row spans="1:2" r="4">
      <c s="4" t="s" r="A4">
        <v>334</v>
      </c>
      <c s="4" t="s" r="B4">
        <v>335</v>
      </c>
    </row>
    <row spans="1:2" r="5">
      <c s="4" t="s" r="A5">
        <v>336</v>
      </c>
      <c s="4" t="s" r="B5">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338</v>
      </c>
      <c s="2" t="s" r="B1">
        <v>1</v>
      </c>
    </row>
    <row spans="1:2" r="2">
      <c s="2" t="s" r="B2">
        <v>2</v>
      </c>
    </row>
    <row spans="1:2" r="3">
      <c s="3" t="s" r="A3">
        <v>243</v>
      </c>
    </row>
    <row spans="1:2" r="4">
      <c s="4" t="s" r="A4">
        <v>339</v>
      </c>
      <c s="4" t="s" r="B4">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5</v>
      </c>
      <c s="2" t="s" r="B1">
        <v>76</v>
      </c>
      <c s="2" t="s" r="D1">
        <v>1</v>
      </c>
    </row>
    <row spans="1:5" r="2">
      <c s="2" t="s" r="B2">
        <v>2</v>
      </c>
      <c s="2" t="s" r="C2">
        <v>77</v>
      </c>
      <c s="2" t="s" r="D2">
        <v>2</v>
      </c>
      <c s="2" t="s" r="E2">
        <v>77</v>
      </c>
    </row>
    <row spans="1:5" r="3">
      <c s="3" t="s" r="A3">
        <v>78</v>
      </c>
    </row>
    <row spans="1:5" r="4">
      <c s="4" t="s" r="A4">
        <v>79</v>
      </c>
      <c s="7" t="n" r="B4">
        <v>140520</v>
      </c>
      <c s="7" t="n" r="C4">
        <v>129227</v>
      </c>
      <c s="7" t="n" r="D4">
        <v>406937</v>
      </c>
      <c s="7" t="n" r="E4">
        <v>379008</v>
      </c>
    </row>
    <row spans="1:5" r="5">
      <c s="4" t="s" r="A5">
        <v>80</v>
      </c>
      <c s="5" t="n" r="B5">
        <v>47230</v>
      </c>
      <c s="5" t="n" r="C5">
        <v>46349</v>
      </c>
      <c s="5" t="n" r="D5">
        <v>141739</v>
      </c>
      <c s="5" t="n" r="E5">
        <v>142442</v>
      </c>
    </row>
    <row spans="1:5" r="6">
      <c s="4" t="s" r="A6">
        <v>81</v>
      </c>
      <c s="5" t="n" r="B6">
        <v>3891</v>
      </c>
      <c s="5" t="n" r="C6">
        <v>4099</v>
      </c>
      <c s="5" t="n" r="D6">
        <v>11905</v>
      </c>
      <c s="5" t="n" r="E6">
        <v>13109</v>
      </c>
    </row>
    <row spans="1:5" r="7">
      <c s="4" t="s" r="A7">
        <v>32</v>
      </c>
      <c s="5" t="n" r="B7">
        <v>357</v>
      </c>
      <c s="5" t="n" r="C7">
        <v>239</v>
      </c>
      <c s="5" t="n" r="D7">
        <v>1299</v>
      </c>
      <c s="5" t="n" r="E7">
        <v>631</v>
      </c>
    </row>
    <row spans="1:5" r="8">
      <c s="4" t="s" r="A8">
        <v>82</v>
      </c>
      <c s="5" t="n" r="B8">
        <v>191998</v>
      </c>
      <c s="5" t="n" r="C8">
        <v>179914</v>
      </c>
      <c s="5" t="n" r="D8">
        <v>561880</v>
      </c>
      <c s="5" t="n" r="E8">
        <v>535190</v>
      </c>
    </row>
    <row spans="1:5" r="9">
      <c s="3" t="s" r="A9">
        <v>83</v>
      </c>
    </row>
    <row spans="1:5" r="10">
      <c s="4" t="s" r="A10">
        <v>84</v>
      </c>
      <c s="5" t="n" r="B10">
        <v>11480</v>
      </c>
      <c s="5" t="n" r="C10">
        <v>11345</v>
      </c>
      <c s="5" t="n" r="D10">
        <v>34555</v>
      </c>
      <c s="5" t="n" r="E10">
        <v>32840</v>
      </c>
    </row>
    <row spans="1:5" r="11">
      <c s="4" t="s" r="A11">
        <v>48</v>
      </c>
      <c s="5" t="n" r="B11">
        <v>4138</v>
      </c>
      <c s="5" t="n" r="C11">
        <v>4587</v>
      </c>
      <c s="5" t="n" r="D11">
        <v>12711</v>
      </c>
      <c s="5" t="n" r="E11">
        <v>14874</v>
      </c>
    </row>
    <row spans="1:5" r="12">
      <c s="4" t="s" r="A12">
        <v>49</v>
      </c>
      <c s="5" t="n" r="B12">
        <v>5949</v>
      </c>
      <c s="5" t="n" r="C12">
        <v>4203</v>
      </c>
      <c s="5" t="n" r="D12">
        <v>16099</v>
      </c>
      <c s="5" t="n" r="E12">
        <v>12052</v>
      </c>
    </row>
    <row spans="1:5" r="13">
      <c s="4" t="s" r="A13">
        <v>50</v>
      </c>
      <c s="5" t="n" r="B13">
        <v>2421</v>
      </c>
      <c s="5" t="n" r="C13">
        <v>2409</v>
      </c>
      <c s="5" t="n" r="D13">
        <v>7230</v>
      </c>
      <c s="5" t="n" r="E13">
        <v>7631</v>
      </c>
    </row>
    <row spans="1:5" r="14">
      <c s="4" t="s" r="A14">
        <v>85</v>
      </c>
      <c s="5" t="n" r="B14">
        <v>23988</v>
      </c>
      <c s="5" t="n" r="C14">
        <v>22544</v>
      </c>
      <c s="5" t="n" r="D14">
        <v>70595</v>
      </c>
      <c s="5" t="n" r="E14">
        <v>67397</v>
      </c>
    </row>
    <row spans="1:5" r="15">
      <c s="4" t="s" r="A15">
        <v>86</v>
      </c>
      <c s="5" t="n" r="B15">
        <v>168010</v>
      </c>
      <c s="5" t="n" r="C15">
        <v>157370</v>
      </c>
      <c s="5" t="n" r="D15">
        <v>491285</v>
      </c>
      <c s="5" t="n" r="E15">
        <v>467793</v>
      </c>
    </row>
    <row spans="1:5" r="16">
      <c s="4" t="s" r="A16">
        <v>87</v>
      </c>
      <c s="5" t="n" r="B16">
        <v>13000</v>
      </c>
      <c s="5" t="n" r="C16">
        <v>9500</v>
      </c>
      <c s="5" t="n" r="D16">
        <v>35500</v>
      </c>
      <c s="5" t="n" r="E16">
        <v>27750</v>
      </c>
    </row>
    <row spans="1:5" r="17">
      <c s="4" t="s" r="A17">
        <v>88</v>
      </c>
      <c s="5" t="n" r="B17">
        <v>155010</v>
      </c>
      <c s="5" t="n" r="C17">
        <v>147870</v>
      </c>
      <c s="5" t="n" r="D17">
        <v>455785</v>
      </c>
      <c s="5" t="n" r="E17">
        <v>440043</v>
      </c>
    </row>
    <row spans="1:5" r="18">
      <c s="3" t="s" r="A18">
        <v>89</v>
      </c>
    </row>
    <row spans="1:5" r="19">
      <c s="4" t="s" r="A19">
        <v>90</v>
      </c>
      <c s="5" t="n" r="B19">
        <v>35229</v>
      </c>
      <c s="5" t="n" r="C19">
        <v>26489</v>
      </c>
      <c s="5" t="n" r="D19">
        <v>102347</v>
      </c>
      <c s="5" t="n" r="E19">
        <v>77503</v>
      </c>
    </row>
    <row spans="1:5" r="20">
      <c s="4" t="s" r="A20">
        <v>91</v>
      </c>
      <c s="5" t="n" r="B20">
        <v>8305</v>
      </c>
      <c s="5" t="n" r="C20">
        <v>5479</v>
      </c>
      <c s="5" t="n" r="D20">
        <v>19713</v>
      </c>
      <c s="5" t="n" r="E20">
        <v>14851</v>
      </c>
    </row>
    <row spans="1:5" r="21">
      <c s="4" t="s" r="A21">
        <v>92</v>
      </c>
      <c s="5" t="n" r="B21">
        <v>7761</v>
      </c>
      <c s="5" t="n" r="C21">
        <v>8762</v>
      </c>
      <c s="5" t="n" r="D21">
        <v>24434</v>
      </c>
      <c s="5" t="n" r="E21">
        <v>26429</v>
      </c>
    </row>
    <row spans="1:5" r="22">
      <c s="4" t="s" r="A22">
        <v>93</v>
      </c>
      <c s="5" t="n" r="B22">
        <v>1441</v>
      </c>
      <c s="5" t="n" r="C22">
        <v>1805</v>
      </c>
      <c s="5" t="n" r="D22">
        <v>5519</v>
      </c>
      <c s="5" t="n" r="E22">
        <v>3093</v>
      </c>
    </row>
    <row spans="1:5" r="23">
      <c s="4" t="s" r="A23">
        <v>94</v>
      </c>
      <c s="5" t="n" r="B23">
        <v>3288</v>
      </c>
      <c s="5" t="n" r="C23">
        <v>3346</v>
      </c>
      <c s="5" t="n" r="D23">
        <v>9637</v>
      </c>
      <c s="5" t="n" r="E23">
        <v>9900</v>
      </c>
    </row>
    <row spans="1:5" r="24">
      <c s="4" t="s" r="A24">
        <v>95</v>
      </c>
      <c s="5" t="n" r="B24">
        <v>0</v>
      </c>
      <c s="5" t="n" r="C24">
        <v>42</v>
      </c>
      <c s="5" t="n" r="D24">
        <v>529</v>
      </c>
      <c s="5" t="n" r="E24">
        <v>4378</v>
      </c>
    </row>
    <row spans="1:5" r="25">
      <c s="4" t="s" r="A25">
        <v>96</v>
      </c>
      <c s="5" t="n" r="B25">
        <v>-82</v>
      </c>
      <c s="5" t="n" r="C25">
        <v>-85</v>
      </c>
      <c s="5" t="n" r="D25">
        <v>-82</v>
      </c>
      <c s="5" t="n" r="E25">
        <v>-246</v>
      </c>
    </row>
    <row spans="1:5" r="26">
      <c s="4" t="s" r="A26">
        <v>97</v>
      </c>
      <c s="5" t="n" r="B26">
        <v>5513</v>
      </c>
      <c s="5" t="n" r="C26">
        <v>5071</v>
      </c>
      <c s="5" t="n" r="D26">
        <v>17099</v>
      </c>
      <c s="5" t="n" r="E26">
        <v>12425</v>
      </c>
    </row>
    <row spans="1:5" r="27">
      <c s="4" t="s" r="A27">
        <v>98</v>
      </c>
      <c s="5" t="n" r="B27">
        <v>61455</v>
      </c>
      <c s="5" t="n" r="C27">
        <v>50909</v>
      </c>
      <c s="5" t="n" r="D27">
        <v>179196</v>
      </c>
      <c s="5" t="n" r="E27">
        <v>148333</v>
      </c>
    </row>
    <row spans="1:5" r="28">
      <c s="3" t="s" r="A28">
        <v>99</v>
      </c>
    </row>
    <row spans="1:5" r="29">
      <c s="4" t="s" r="A29">
        <v>100</v>
      </c>
      <c s="5" t="n" r="B29">
        <v>73378</v>
      </c>
      <c s="5" t="n" r="C29">
        <v>66849</v>
      </c>
      <c s="5" t="n" r="D29">
        <v>218285</v>
      </c>
      <c s="5" t="n" r="E29">
        <v>198931</v>
      </c>
    </row>
    <row spans="1:5" r="30">
      <c s="4" t="s" r="A30">
        <v>101</v>
      </c>
      <c s="5" t="n" r="B30">
        <v>11987</v>
      </c>
      <c s="5" t="n" r="C30">
        <v>11557</v>
      </c>
      <c s="5" t="n" r="D30">
        <v>37263</v>
      </c>
      <c s="5" t="n" r="E30">
        <v>35807</v>
      </c>
    </row>
    <row spans="1:5" r="31">
      <c s="4" t="s" r="A31">
        <v>102</v>
      </c>
      <c s="5" t="n" r="B31">
        <v>21336</v>
      </c>
      <c s="5" t="n" r="C31">
        <v>15419</v>
      </c>
      <c s="5" t="n" r="D31">
        <v>60808</v>
      </c>
      <c s="5" t="n" r="E31">
        <v>46166</v>
      </c>
    </row>
    <row spans="1:5" r="32">
      <c s="4" t="s" r="A32">
        <v>103</v>
      </c>
      <c s="5" t="n" r="B32">
        <v>1621</v>
      </c>
      <c s="5" t="n" r="C32">
        <v>432</v>
      </c>
      <c s="5" t="n" r="D32">
        <v>4752</v>
      </c>
      <c s="5" t="n" r="E32">
        <v>2269</v>
      </c>
    </row>
    <row spans="1:5" r="33">
      <c s="4" t="s" r="A33">
        <v>104</v>
      </c>
      <c s="5" t="n" r="B33">
        <v>4099</v>
      </c>
      <c s="5" t="n" r="C33">
        <v>4032</v>
      </c>
      <c s="5" t="n" r="D33">
        <v>12520</v>
      </c>
      <c s="5" t="n" r="E33">
        <v>11461</v>
      </c>
    </row>
    <row spans="1:5" r="34">
      <c s="4" t="s" r="A34">
        <v>105</v>
      </c>
      <c s="5" t="n" r="B34">
        <v>2896</v>
      </c>
      <c s="5" t="n" r="C34">
        <v>2470</v>
      </c>
      <c s="5" t="n" r="D34">
        <v>8224</v>
      </c>
      <c s="5" t="n" r="E34">
        <v>6441</v>
      </c>
    </row>
    <row spans="1:5" r="35">
      <c s="4" t="s" r="A35">
        <v>106</v>
      </c>
      <c s="5" t="n" r="B35">
        <v>6067</v>
      </c>
      <c s="5" t="n" r="C35">
        <v>5938</v>
      </c>
      <c s="5" t="n" r="D35">
        <v>17800</v>
      </c>
      <c s="5" t="n" r="E35">
        <v>16814</v>
      </c>
    </row>
    <row spans="1:5" r="36">
      <c s="4" t="s" r="A36">
        <v>107</v>
      </c>
      <c s="5" t="n" r="B36">
        <v>18470</v>
      </c>
      <c s="5" t="n" r="C36">
        <v>17801</v>
      </c>
      <c s="5" t="n" r="D36">
        <v>51738</v>
      </c>
      <c s="5" t="n" r="E36">
        <v>53547</v>
      </c>
    </row>
    <row spans="1:5" r="37">
      <c s="4" t="s" r="A37">
        <v>108</v>
      </c>
      <c s="5" t="n" r="B37">
        <v>139854</v>
      </c>
      <c s="5" t="n" r="C37">
        <v>124498</v>
      </c>
      <c s="5" t="n" r="D37">
        <v>411390</v>
      </c>
      <c s="5" t="n" r="E37">
        <v>371436</v>
      </c>
    </row>
    <row spans="1:5" r="38">
      <c s="4" t="s" r="A38">
        <v>109</v>
      </c>
      <c s="5" t="n" r="B38">
        <v>76611</v>
      </c>
      <c s="5" t="n" r="C38">
        <v>74281</v>
      </c>
      <c s="5" t="n" r="D38">
        <v>223591</v>
      </c>
      <c s="5" t="n" r="E38">
        <v>216940</v>
      </c>
    </row>
    <row spans="1:5" r="39">
      <c s="4" t="s" r="A39">
        <v>110</v>
      </c>
      <c s="5" t="n" r="B39">
        <v>25075</v>
      </c>
      <c s="5" t="n" r="C39">
        <v>23824</v>
      </c>
      <c s="5" t="n" r="D39">
        <v>69830</v>
      </c>
      <c s="5" t="n" r="E39">
        <v>68220</v>
      </c>
    </row>
    <row spans="1:5" r="40">
      <c s="4" t="s" r="A40">
        <v>111</v>
      </c>
      <c s="5" t="n" r="B40">
        <v>51536</v>
      </c>
      <c s="5" t="n" r="C40">
        <v>50457</v>
      </c>
      <c s="5" t="n" r="D40">
        <v>153761</v>
      </c>
      <c s="5" t="n" r="E40">
        <v>148720</v>
      </c>
    </row>
    <row spans="1:5" r="41">
      <c s="4" t="s" r="A41">
        <v>112</v>
      </c>
      <c s="5" t="n" r="B41">
        <v>-2024</v>
      </c>
      <c s="5" t="n" r="C41">
        <v>-2639</v>
      </c>
      <c s="5" t="n" r="D41">
        <v>-6687</v>
      </c>
      <c s="5" t="n" r="E41">
        <v>-7917</v>
      </c>
    </row>
    <row spans="1:5" r="42">
      <c s="4" t="s" r="A42">
        <v>113</v>
      </c>
      <c s="7" t="n" r="B42">
        <v>49512</v>
      </c>
      <c s="7" t="n" r="C42">
        <v>47818</v>
      </c>
      <c s="7" t="n" r="D42">
        <v>147074</v>
      </c>
      <c s="7" t="n" r="E42">
        <v>140803</v>
      </c>
    </row>
    <row spans="1:5" r="43">
      <c s="3" t="s" r="A43">
        <v>114</v>
      </c>
    </row>
    <row spans="1:5" r="44">
      <c s="4" t="s" r="A44">
        <v>115</v>
      </c>
      <c s="8" t="n" r="B44">
        <v>0.54</v>
      </c>
      <c s="8" t="n" r="C44">
        <v>0.53</v>
      </c>
      <c s="8" t="n" r="D44">
        <v>1.61</v>
      </c>
      <c s="8" t="n" r="E44">
        <v>1.56</v>
      </c>
    </row>
    <row spans="1:5" r="45">
      <c s="4" t="s" r="A45">
        <v>116</v>
      </c>
      <c s="8" t="n" r="B45">
        <v>0.54</v>
      </c>
      <c s="8" t="n" r="C45">
        <v>0.53</v>
      </c>
      <c s="8" t="n" r="D45">
        <v>1.6</v>
      </c>
      <c s="8" t="n" r="E45">
        <v>1.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341</v>
      </c>
      <c s="2" t="s" r="B1">
        <v>1</v>
      </c>
    </row>
    <row spans="1:2" r="2">
      <c s="2" t="s" r="B2">
        <v>2</v>
      </c>
    </row>
    <row spans="1:2" r="3">
      <c s="3" t="s" r="A3">
        <v>246</v>
      </c>
    </row>
    <row spans="1:2" r="4">
      <c s="4" t="s" r="A4">
        <v>342</v>
      </c>
      <c s="4" t="s" r="B4">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spans="1:2" r="1">
      <c s="1" t="s" r="A1">
        <v>344</v>
      </c>
      <c s="2" t="s" r="B1">
        <v>1</v>
      </c>
    </row>
    <row spans="1:2" r="2">
      <c s="2" t="s" r="B2">
        <v>2</v>
      </c>
    </row>
    <row spans="1:2" r="3">
      <c s="3" t="s" r="A3">
        <v>249</v>
      </c>
    </row>
    <row spans="1:2" r="4">
      <c s="4" t="s" r="A4">
        <v>345</v>
      </c>
      <c s="4" t="s" r="B4">
        <v>346</v>
      </c>
    </row>
    <row spans="1:2" r="5">
      <c s="4" t="s" r="A5">
        <v>347</v>
      </c>
      <c s="4" t="s" r="B5">
        <v>348</v>
      </c>
    </row>
    <row spans="1:2" r="6">
      <c s="4" t="s" r="A6">
        <v>349</v>
      </c>
      <c s="4" t="s" r="B6">
        <v>350</v>
      </c>
    </row>
    <row spans="1:2" r="7">
      <c s="4" t="s" r="A7">
        <v>351</v>
      </c>
      <c s="4" t="s" r="B7">
        <v>352</v>
      </c>
    </row>
    <row spans="1:2" r="8">
      <c s="4" t="s" r="A8">
        <v>353</v>
      </c>
      <c s="4" t="s" r="B8">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355</v>
      </c>
      <c s="2" t="s" r="B1">
        <v>1</v>
      </c>
    </row>
    <row spans="1:2" r="2">
      <c s="2" t="s" r="B2">
        <v>2</v>
      </c>
    </row>
    <row spans="1:2" r="3">
      <c s="3" t="s" r="A3">
        <v>252</v>
      </c>
    </row>
    <row spans="1:2" r="4">
      <c s="4" t="s" r="A4">
        <v>356</v>
      </c>
      <c s="4" t="s" r="B4">
        <v>357</v>
      </c>
    </row>
    <row spans="1:2" r="5">
      <c s="4" t="s" r="A5">
        <v>358</v>
      </c>
      <c s="4" t="s" r="B5">
        <v>359</v>
      </c>
    </row>
    <row spans="1:2" r="6">
      <c s="4" t="s" r="A6">
        <v>360</v>
      </c>
      <c s="4" t="s" r="B6">
        <v>361</v>
      </c>
    </row>
    <row spans="1:2" r="7">
      <c s="4" t="s" r="A7">
        <v>362</v>
      </c>
      <c s="4" t="s" r="B7">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364</v>
      </c>
      <c s="2" t="s" r="B1">
        <v>1</v>
      </c>
    </row>
    <row spans="1:2" r="2">
      <c s="2" t="s" r="B2">
        <v>2</v>
      </c>
    </row>
    <row spans="1:2" r="3">
      <c s="3" t="s" r="A3">
        <v>255</v>
      </c>
    </row>
    <row spans="1:2" r="4">
      <c s="4" t="s" r="A4">
        <v>365</v>
      </c>
      <c s="4" t="s" r="B4">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t="s" r="A1">
        <v>367</v>
      </c>
      <c s="2" t="s" r="B1">
        <v>1</v>
      </c>
    </row>
    <row spans="1:2" r="2">
      <c s="2" t="s" r="B2">
        <v>2</v>
      </c>
    </row>
    <row spans="1:2" r="3">
      <c s="3" t="s" r="A3">
        <v>258</v>
      </c>
    </row>
    <row spans="1:2" r="4">
      <c s="4" t="s" r="A4">
        <v>368</v>
      </c>
      <c s="4" t="s" r="B4">
        <v>369</v>
      </c>
    </row>
    <row spans="1:2" r="5">
      <c s="4" t="s" r="A5">
        <v>370</v>
      </c>
      <c s="4" t="s" r="B5">
        <v>371</v>
      </c>
    </row>
    <row spans="1:2" r="6">
      <c s="4" t="s" r="A6">
        <v>372</v>
      </c>
      <c s="4" t="s" r="B6">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374</v>
      </c>
      <c s="2" t="s" r="B1">
        <v>1</v>
      </c>
    </row>
    <row spans="1:2" r="2">
      <c s="2" t="s" r="B2">
        <v>2</v>
      </c>
    </row>
    <row spans="1:2" r="3">
      <c s="3" t="s" r="A3">
        <v>261</v>
      </c>
    </row>
    <row spans="1:2" r="4">
      <c s="4" t="s" r="A4">
        <v>375</v>
      </c>
      <c s="4" t="s" r="B4">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t="s" r="A1">
        <v>377</v>
      </c>
      <c s="2" t="s" r="B1">
        <v>1</v>
      </c>
    </row>
    <row spans="1:2" r="2">
      <c s="2" t="s" r="B2">
        <v>2</v>
      </c>
    </row>
    <row spans="1:2" r="3">
      <c s="3" t="s" r="A3">
        <v>264</v>
      </c>
    </row>
    <row spans="1:2" r="4">
      <c s="4" t="s" r="A4">
        <v>378</v>
      </c>
      <c s="4" t="s" r="B4">
        <v>379</v>
      </c>
    </row>
    <row spans="1:2" r="5">
      <c s="4" t="s" r="A5">
        <v>380</v>
      </c>
      <c s="4" t="s" r="B5">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t="s" r="A1">
        <v>382</v>
      </c>
      <c s="2" t="s" r="B1">
        <v>383</v>
      </c>
    </row>
    <row spans="1:3" r="2">
      <c s="3" t="s" r="A2">
        <v>214</v>
      </c>
    </row>
    <row spans="1:3" r="3">
      <c s="4" t="s" r="A3">
        <v>384</v>
      </c>
      <c s="7" t="n" r="B3">
        <v>50485</v>
      </c>
    </row>
    <row spans="1:3" r="4">
      <c s="4" t="s" r="A4">
        <v>385</v>
      </c>
      <c s="5" t="n" r="B4">
        <v>-5000</v>
      </c>
      <c s="4" t="s" r="C4">
        <v>34</v>
      </c>
    </row>
    <row spans="1:3" r="5">
      <c s="4" t="s" r="A5">
        <v>386</v>
      </c>
      <c s="7" t="n" r="B5">
        <v>45485</v>
      </c>
    </row>
    <row spans="1:3" r="6">
      <c t="n" r="A6"/>
    </row>
    <row spans="1:3" r="7">
      <c s="4" t="s" r="A7">
        <v>34</v>
      </c>
      <c s="4" t="s" r="B7">
        <v>387</v>
      </c>
    </row>
  </sheetData>
  <mergeCells count="3">
    <mergeCell ref="B1:C1"/>
    <mergeCell ref="A6:C6"/>
    <mergeCell ref="B7:C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88</v>
      </c>
      <c s="2" t="s" r="B1">
        <v>389</v>
      </c>
      <c s="2" t="s" r="C1">
        <v>2</v>
      </c>
    </row>
    <row spans="1:3" r="2">
      <c s="3" t="s" r="A2">
        <v>214</v>
      </c>
    </row>
    <row spans="1:3" r="3">
      <c s="4" t="s" r="A3">
        <v>384</v>
      </c>
      <c s="7" t="n" r="B3">
        <v>1446898</v>
      </c>
    </row>
    <row spans="1:3" r="4">
      <c s="4" t="s" r="A4">
        <v>390</v>
      </c>
      <c s="5" t="n" r="B4">
        <v>43000</v>
      </c>
    </row>
    <row spans="1:3" r="5">
      <c s="4" t="s" r="A5">
        <v>391</v>
      </c>
      <c s="5" t="n" r="B5">
        <v>1489898</v>
      </c>
    </row>
    <row spans="1:3" r="6">
      <c s="4" t="s" r="A6">
        <v>84</v>
      </c>
      <c s="5" t="n" r="B6">
        <v>1446899</v>
      </c>
    </row>
    <row spans="1:3" r="7">
      <c s="4" t="s" r="A7">
        <v>392</v>
      </c>
      <c s="5" t="n" r="B7">
        <v>6000</v>
      </c>
    </row>
    <row spans="1:3" r="8">
      <c s="4" t="s" r="A8">
        <v>393</v>
      </c>
      <c s="5" t="n" r="B8">
        <v>1452899</v>
      </c>
    </row>
    <row spans="1:3" r="9">
      <c s="4" t="s" r="A9">
        <v>394</v>
      </c>
      <c s="5" t="n" r="B9">
        <v>36999</v>
      </c>
    </row>
    <row spans="1:3" r="10">
      <c s="4" t="s" r="A10">
        <v>39</v>
      </c>
      <c s="5" t="n" r="B10">
        <v>8486</v>
      </c>
      <c s="7" t="n" r="C10">
        <v>8486</v>
      </c>
    </row>
    <row spans="1:3" r="11">
      <c s="4" t="s" r="A11">
        <v>395</v>
      </c>
      <c s="7" t="n" r="B11">
        <v>4548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96</v>
      </c>
      <c s="2" t="s" r="B1">
        <v>2</v>
      </c>
      <c s="2" t="s" r="C1">
        <v>25</v>
      </c>
    </row>
    <row spans="1:3" r="2">
      <c s="3" t="s" r="A2">
        <v>397</v>
      </c>
    </row>
    <row spans="1:3" r="3">
      <c s="4" t="s" r="A3">
        <v>398</v>
      </c>
      <c s="7" t="n" r="B3">
        <v>2999413</v>
      </c>
      <c s="7" t="n" r="C3">
        <v>2767967</v>
      </c>
    </row>
    <row spans="1:3" r="4">
      <c s="4" t="s" r="A4">
        <v>399</v>
      </c>
      <c s="5" t="n" r="B4">
        <v>35985</v>
      </c>
      <c s="5" t="n" r="C4">
        <v>44649</v>
      </c>
    </row>
    <row spans="1:3" r="5">
      <c s="4" t="s" r="A5">
        <v>400</v>
      </c>
      <c s="5" t="n" r="B5">
        <v>-19981</v>
      </c>
      <c s="5" t="n" r="C5">
        <v>-18743</v>
      </c>
    </row>
    <row spans="1:3" r="6">
      <c s="4" t="s" r="A6">
        <v>401</v>
      </c>
      <c s="5" t="n" r="B6">
        <v>3015417</v>
      </c>
      <c s="5" t="n" r="C6">
        <v>2793873</v>
      </c>
    </row>
    <row spans="1:3" r="7">
      <c s="3" t="s" r="A7">
        <v>402</v>
      </c>
    </row>
    <row spans="1:3" r="8">
      <c s="4" t="s" r="A8">
        <v>398</v>
      </c>
      <c s="5" t="n" r="B8">
        <v>3951208</v>
      </c>
      <c s="5" t="n" r="C8">
        <v>3872955</v>
      </c>
    </row>
    <row spans="1:3" r="9">
      <c s="4" t="s" r="A9">
        <v>399</v>
      </c>
      <c s="5" t="n" r="B9">
        <v>85726</v>
      </c>
      <c s="5" t="n" r="C9">
        <v>90043</v>
      </c>
    </row>
    <row spans="1:3" r="10">
      <c s="4" t="s" r="A10">
        <v>400</v>
      </c>
      <c s="5" t="n" r="B10">
        <v>-13388</v>
      </c>
      <c s="5" t="n" r="C10">
        <v>-14292</v>
      </c>
    </row>
    <row spans="1:3" r="11">
      <c s="4" t="s" r="A11">
        <v>401</v>
      </c>
      <c s="5" t="n" r="B11">
        <v>4023546</v>
      </c>
      <c s="5" t="n" r="C11">
        <v>3948706</v>
      </c>
    </row>
    <row spans="1:3" r="12">
      <c s="4" t="s" r="A12">
        <v>403</v>
      </c>
    </row>
    <row spans="1:3" r="13">
      <c s="3" t="s" r="A13">
        <v>397</v>
      </c>
    </row>
    <row spans="1:3" r="14">
      <c s="4" t="s" r="A14">
        <v>398</v>
      </c>
      <c s="5" t="n" r="B14">
        <v>675</v>
      </c>
      <c s="5" t="n" r="C14">
        <v>525</v>
      </c>
    </row>
    <row spans="1:3" r="15">
      <c s="4" t="s" r="A15">
        <v>399</v>
      </c>
      <c s="5" t="n" r="B15">
        <v>0</v>
      </c>
      <c s="5" t="n" r="C15">
        <v>0</v>
      </c>
    </row>
    <row spans="1:3" r="16">
      <c s="4" t="s" r="A16">
        <v>400</v>
      </c>
      <c s="5" t="n" r="B16">
        <v>0</v>
      </c>
      <c s="5" t="n" r="C16">
        <v>0</v>
      </c>
    </row>
    <row spans="1:3" r="17">
      <c s="4" t="s" r="A17">
        <v>401</v>
      </c>
      <c s="5" t="n" r="B17">
        <v>675</v>
      </c>
      <c s="5" t="n" r="C17">
        <v>525</v>
      </c>
    </row>
    <row spans="1:3" r="18">
      <c s="4" t="s" r="A18">
        <v>404</v>
      </c>
    </row>
    <row spans="1:3" r="19">
      <c s="3" t="s" r="A19">
        <v>397</v>
      </c>
    </row>
    <row spans="1:3" r="20">
      <c s="4" t="s" r="A20">
        <v>398</v>
      </c>
      <c s="5" t="n" r="B20">
        <v>552403</v>
      </c>
      <c s="5" t="n" r="C20">
        <v>543417</v>
      </c>
    </row>
    <row spans="1:3" r="21">
      <c s="4" t="s" r="A21">
        <v>399</v>
      </c>
      <c s="5" t="n" r="B21">
        <v>9274</v>
      </c>
      <c s="5" t="n" r="C21">
        <v>8636</v>
      </c>
    </row>
    <row spans="1:3" r="22">
      <c s="4" t="s" r="A22">
        <v>400</v>
      </c>
      <c s="5" t="n" r="B22">
        <v>-1177</v>
      </c>
      <c s="5" t="n" r="C22">
        <v>-1065</v>
      </c>
    </row>
    <row spans="1:3" r="23">
      <c s="4" t="s" r="A23">
        <v>401</v>
      </c>
      <c s="5" t="n" r="B23">
        <v>560500</v>
      </c>
      <c s="5" t="n" r="C23">
        <v>550988</v>
      </c>
    </row>
    <row spans="1:3" r="24">
      <c s="3" t="s" r="A24">
        <v>402</v>
      </c>
    </row>
    <row spans="1:3" r="25">
      <c s="4" t="s" r="A25">
        <v>398</v>
      </c>
      <c s="5" t="n" r="B25">
        <v>400641</v>
      </c>
      <c s="5" t="n" r="C25">
        <v>442129</v>
      </c>
    </row>
    <row spans="1:3" r="26">
      <c s="4" t="s" r="A26">
        <v>399</v>
      </c>
      <c s="5" t="n" r="B26">
        <v>6885</v>
      </c>
      <c s="5" t="n" r="C26">
        <v>6584</v>
      </c>
    </row>
    <row spans="1:3" r="27">
      <c s="4" t="s" r="A27">
        <v>400</v>
      </c>
      <c s="5" t="n" r="B27">
        <v>-639</v>
      </c>
      <c s="5" t="n" r="C27">
        <v>-739</v>
      </c>
    </row>
    <row spans="1:3" r="28">
      <c s="4" t="s" r="A28">
        <v>401</v>
      </c>
      <c s="5" t="n" r="B28">
        <v>406887</v>
      </c>
      <c s="5" t="n" r="C28">
        <v>447974</v>
      </c>
    </row>
    <row spans="1:3" r="29">
      <c s="4" t="s" r="A29">
        <v>405</v>
      </c>
    </row>
    <row spans="1:3" r="30">
      <c s="3" t="s" r="A30">
        <v>397</v>
      </c>
    </row>
    <row spans="1:3" r="31">
      <c s="4" t="s" r="A31">
        <v>398</v>
      </c>
      <c s="5" t="n" r="B31">
        <v>1121513</v>
      </c>
      <c s="5" t="n" r="C31">
        <v>1030724</v>
      </c>
    </row>
    <row spans="1:3" r="32">
      <c s="4" t="s" r="A32">
        <v>399</v>
      </c>
      <c s="5" t="n" r="B32">
        <v>9215</v>
      </c>
      <c s="5" t="n" r="C32">
        <v>10462</v>
      </c>
    </row>
    <row spans="1:3" r="33">
      <c s="4" t="s" r="A33">
        <v>400</v>
      </c>
      <c s="5" t="n" r="B33">
        <v>-10217</v>
      </c>
      <c s="5" t="n" r="C33">
        <v>-12668</v>
      </c>
    </row>
    <row spans="1:3" r="34">
      <c s="4" t="s" r="A34">
        <v>401</v>
      </c>
      <c s="5" t="n" r="B34">
        <v>1120511</v>
      </c>
      <c s="5" t="n" r="C34">
        <v>1028518</v>
      </c>
    </row>
    <row spans="1:3" r="35">
      <c s="3" t="s" r="A35">
        <v>402</v>
      </c>
    </row>
    <row spans="1:3" r="36">
      <c s="4" t="s" r="A36">
        <v>398</v>
      </c>
      <c s="5" t="n" r="B36">
        <v>2094328</v>
      </c>
      <c s="5" t="n" r="C36">
        <v>2134319</v>
      </c>
    </row>
    <row spans="1:3" r="37">
      <c s="4" t="s" r="A37">
        <v>399</v>
      </c>
      <c s="5" t="n" r="B37">
        <v>46172</v>
      </c>
      <c s="5" t="n" r="C37">
        <v>57196</v>
      </c>
    </row>
    <row spans="1:3" r="38">
      <c s="4" t="s" r="A38">
        <v>400</v>
      </c>
      <c s="5" t="n" r="B38">
        <v>-10805</v>
      </c>
      <c s="5" t="n" r="C38">
        <v>-11340</v>
      </c>
    </row>
    <row spans="1:3" r="39">
      <c s="4" t="s" r="A39">
        <v>401</v>
      </c>
      <c s="5" t="n" r="B39">
        <v>2129695</v>
      </c>
      <c s="5" t="n" r="C39">
        <v>2180175</v>
      </c>
    </row>
    <row spans="1:3" r="40">
      <c s="4" t="s" r="A40">
        <v>406</v>
      </c>
    </row>
    <row spans="1:3" r="41">
      <c s="3" t="s" r="A41">
        <v>397</v>
      </c>
    </row>
    <row spans="1:3" r="42">
      <c s="4" t="s" r="A42">
        <v>398</v>
      </c>
      <c s="5" t="n" r="B42">
        <v>151384</v>
      </c>
      <c s="5" t="n" r="C42">
        <v>80400</v>
      </c>
    </row>
    <row spans="1:3" r="43">
      <c s="4" t="s" r="A43">
        <v>399</v>
      </c>
      <c s="5" t="n" r="B43">
        <v>2095</v>
      </c>
      <c s="5" t="n" r="C43">
        <v>0</v>
      </c>
    </row>
    <row spans="1:3" r="44">
      <c s="4" t="s" r="A44">
        <v>400</v>
      </c>
      <c s="5" t="n" r="B44">
        <v>0</v>
      </c>
      <c s="5" t="n" r="C44">
        <v>-134</v>
      </c>
    </row>
    <row spans="1:3" r="45">
      <c s="4" t="s" r="A45">
        <v>401</v>
      </c>
      <c s="5" t="n" r="B45">
        <v>153479</v>
      </c>
      <c s="5" t="n" r="C45">
        <v>80266</v>
      </c>
    </row>
    <row spans="1:3" r="46">
      <c s="3" t="s" r="A46">
        <v>402</v>
      </c>
    </row>
    <row spans="1:3" r="47">
      <c s="4" t="s" r="A47">
        <v>398</v>
      </c>
      <c s="5" t="n" r="B47">
        <v>691638</v>
      </c>
      <c s="5" t="n" r="C47">
        <v>578687</v>
      </c>
    </row>
    <row spans="1:3" r="48">
      <c s="4" t="s" r="A48">
        <v>399</v>
      </c>
      <c s="5" t="n" r="B48">
        <v>13274</v>
      </c>
      <c s="5" t="n" r="C48">
        <v>1597</v>
      </c>
    </row>
    <row spans="1:3" r="49">
      <c s="4" t="s" r="A49">
        <v>400</v>
      </c>
      <c s="5" t="n" r="B49">
        <v>0</v>
      </c>
      <c s="5" t="n" r="C49">
        <v>-1143</v>
      </c>
    </row>
    <row spans="1:3" r="50">
      <c s="4" t="s" r="A50">
        <v>401</v>
      </c>
      <c s="5" t="n" r="B50">
        <v>704912</v>
      </c>
      <c s="5" t="n" r="C50">
        <v>579141</v>
      </c>
    </row>
    <row spans="1:3" r="51">
      <c s="4" t="s" r="A51">
        <v>407</v>
      </c>
    </row>
    <row spans="1:3" r="52">
      <c s="3" t="s" r="A52">
        <v>397</v>
      </c>
    </row>
    <row spans="1:3" r="53">
      <c s="4" t="s" r="A53">
        <v>398</v>
      </c>
      <c s="5" t="n" r="B53">
        <v>601570</v>
      </c>
      <c s="5" t="n" r="C53">
        <v>534631</v>
      </c>
    </row>
    <row spans="1:3" r="54">
      <c s="4" t="s" r="A54">
        <v>399</v>
      </c>
      <c s="5" t="n" r="B54">
        <v>11407</v>
      </c>
      <c s="5" t="n" r="C54">
        <v>18885</v>
      </c>
    </row>
    <row spans="1:3" r="55">
      <c s="4" t="s" r="A55">
        <v>400</v>
      </c>
      <c s="5" t="n" r="B55">
        <v>-1152</v>
      </c>
      <c s="5" t="n" r="C55">
        <v>-123</v>
      </c>
    </row>
    <row spans="1:3" r="56">
      <c s="4" t="s" r="A56">
        <v>401</v>
      </c>
      <c s="5" t="n" r="B56">
        <v>611825</v>
      </c>
      <c s="5" t="n" r="C56">
        <v>553393</v>
      </c>
    </row>
    <row spans="1:3" r="57">
      <c s="3" t="s" r="A57">
        <v>402</v>
      </c>
    </row>
    <row spans="1:3" r="58">
      <c s="4" t="s" r="A58">
        <v>398</v>
      </c>
      <c s="5" t="n" r="B58">
        <v>361399</v>
      </c>
      <c s="5" t="n" r="C58">
        <v>338723</v>
      </c>
    </row>
    <row spans="1:3" r="59">
      <c s="4" t="s" r="A59">
        <v>399</v>
      </c>
      <c s="5" t="n" r="B59">
        <v>8866</v>
      </c>
      <c s="5" t="n" r="C59">
        <v>9428</v>
      </c>
    </row>
    <row spans="1:3" r="60">
      <c s="4" t="s" r="A60">
        <v>400</v>
      </c>
      <c s="5" t="n" r="B60">
        <v>-317</v>
      </c>
      <c s="5" t="n" r="C60">
        <v>-1015</v>
      </c>
    </row>
    <row spans="1:3" r="61">
      <c s="4" t="s" r="A61">
        <v>401</v>
      </c>
      <c s="5" t="n" r="B61">
        <v>369948</v>
      </c>
      <c s="5" t="n" r="C61">
        <v>347136</v>
      </c>
    </row>
    <row spans="1:3" r="62">
      <c s="4" t="s" r="A62">
        <v>408</v>
      </c>
    </row>
    <row spans="1:3" r="63">
      <c s="3" t="s" r="A63">
        <v>397</v>
      </c>
    </row>
    <row spans="1:3" r="64">
      <c s="4" t="s" r="A64">
        <v>398</v>
      </c>
      <c s="5" t="n" r="B64">
        <v>421592</v>
      </c>
      <c s="5" t="n" r="C64">
        <v>426269</v>
      </c>
    </row>
    <row spans="1:3" r="65">
      <c s="4" t="s" r="A65">
        <v>399</v>
      </c>
      <c s="5" t="n" r="B65">
        <v>745</v>
      </c>
      <c s="5" t="n" r="C65">
        <v>482</v>
      </c>
    </row>
    <row spans="1:3" r="66">
      <c s="4" t="s" r="A66">
        <v>400</v>
      </c>
      <c s="5" t="n" r="B66">
        <v>-2689</v>
      </c>
      <c s="5" t="n" r="C66">
        <v>-1017</v>
      </c>
    </row>
    <row spans="1:3" r="67">
      <c s="4" t="s" r="A67">
        <v>401</v>
      </c>
      <c s="5" t="n" r="B67">
        <v>419648</v>
      </c>
      <c s="5" t="n" r="C67">
        <v>425734</v>
      </c>
    </row>
    <row spans="1:3" r="68">
      <c s="4" t="s" r="A68">
        <v>409</v>
      </c>
    </row>
    <row spans="1:3" r="69">
      <c s="3" t="s" r="A69">
        <v>397</v>
      </c>
    </row>
    <row spans="1:3" r="70">
      <c s="4" t="s" r="A70">
        <v>398</v>
      </c>
      <c s="5" t="n" r="B70">
        <v>42116</v>
      </c>
      <c s="5" t="n" r="C70">
        <v>41981</v>
      </c>
    </row>
    <row spans="1:3" r="71">
      <c s="4" t="s" r="A71">
        <v>399</v>
      </c>
      <c s="5" t="n" r="B71">
        <v>0</v>
      </c>
      <c s="5" t="n" r="C71">
        <v>0</v>
      </c>
    </row>
    <row spans="1:3" r="72">
      <c s="4" t="s" r="A72">
        <v>400</v>
      </c>
      <c s="5" t="n" r="B72">
        <v>-4333</v>
      </c>
      <c s="5" t="n" r="C72">
        <v>-3736</v>
      </c>
    </row>
    <row spans="1:3" r="73">
      <c s="4" t="s" r="A73">
        <v>401</v>
      </c>
      <c s="5" t="n" r="B73">
        <v>37783</v>
      </c>
      <c s="5" t="n" r="C73">
        <v>38245</v>
      </c>
    </row>
    <row spans="1:3" r="74">
      <c s="4" t="s" r="A74">
        <v>410</v>
      </c>
    </row>
    <row spans="1:3" r="75">
      <c s="3" t="s" r="A75">
        <v>397</v>
      </c>
    </row>
    <row spans="1:3" r="76">
      <c s="4" t="s" r="A76">
        <v>398</v>
      </c>
      <c s="5" t="n" r="B76">
        <v>104661</v>
      </c>
      <c s="5" t="n" r="C76">
        <v>106520</v>
      </c>
    </row>
    <row spans="1:3" r="77">
      <c s="4" t="s" r="A77">
        <v>399</v>
      </c>
      <c s="5" t="n" r="B77">
        <v>3249</v>
      </c>
      <c s="5" t="n" r="C77">
        <v>3781</v>
      </c>
    </row>
    <row spans="1:3" r="78">
      <c s="4" t="s" r="A78">
        <v>400</v>
      </c>
      <c s="5" t="n" r="B78">
        <v>0</v>
      </c>
      <c s="5" t="n" r="C78">
        <v>0</v>
      </c>
    </row>
    <row spans="1:3" r="79">
      <c s="4" t="s" r="A79">
        <v>401</v>
      </c>
      <c s="5" t="n" r="B79">
        <v>107910</v>
      </c>
      <c s="5" t="n" r="C79">
        <v>110301</v>
      </c>
    </row>
    <row spans="1:3" r="80">
      <c s="4" t="s" r="A80">
        <v>411</v>
      </c>
    </row>
    <row spans="1:3" r="81">
      <c s="3" t="s" r="A81">
        <v>397</v>
      </c>
    </row>
    <row spans="1:3" r="82">
      <c s="4" t="s" r="A82">
        <v>398</v>
      </c>
      <c s="5" t="n" r="B82">
        <v>3499</v>
      </c>
      <c s="5" t="n" r="C82">
        <v>3500</v>
      </c>
    </row>
    <row spans="1:3" r="83">
      <c s="4" t="s" r="A83">
        <v>399</v>
      </c>
      <c s="5" t="n" r="B83">
        <v>0</v>
      </c>
      <c s="5" t="n" r="C83">
        <v>2403</v>
      </c>
    </row>
    <row spans="1:3" r="84">
      <c s="4" t="s" r="A84">
        <v>400</v>
      </c>
      <c s="5" t="n" r="B84">
        <v>-413</v>
      </c>
      <c s="5" t="n" r="C84">
        <v>0</v>
      </c>
    </row>
    <row spans="1:3" r="85">
      <c s="4" t="s" r="A85">
        <v>401</v>
      </c>
      <c s="5" t="n" r="B85">
        <v>3086</v>
      </c>
      <c s="5" t="n" r="C85">
        <v>5903</v>
      </c>
    </row>
    <row spans="1:3" r="86">
      <c s="4" t="s" r="A86">
        <v>412</v>
      </c>
    </row>
    <row spans="1:3" r="87">
      <c s="3" t="s" r="A87">
        <v>402</v>
      </c>
    </row>
    <row spans="1:3" r="88">
      <c s="4" t="s" r="A88">
        <v>398</v>
      </c>
      <c s="5" t="n" r="B88">
        <v>399314</v>
      </c>
      <c s="5" t="n" r="C88">
        <v>373211</v>
      </c>
    </row>
    <row spans="1:3" r="89">
      <c s="4" t="s" r="A89">
        <v>399</v>
      </c>
      <c s="5" t="n" r="B89">
        <v>10474</v>
      </c>
      <c s="5" t="n" r="C89">
        <v>15138</v>
      </c>
    </row>
    <row spans="1:3" r="90">
      <c s="4" t="s" r="A90">
        <v>400</v>
      </c>
      <c s="5" t="n" r="B90">
        <v>-1627</v>
      </c>
      <c s="5" t="n" r="C90">
        <v>-55</v>
      </c>
    </row>
    <row spans="1:3" r="91">
      <c s="4" t="s" r="A91">
        <v>401</v>
      </c>
      <c s="5" t="n" r="B91">
        <v>408161</v>
      </c>
      <c s="5" t="n" r="C91">
        <v>388294</v>
      </c>
    </row>
    <row spans="1:3" r="92">
      <c s="4" t="s" r="A92">
        <v>413</v>
      </c>
    </row>
    <row spans="1:3" r="93">
      <c s="3" t="s" r="A93">
        <v>402</v>
      </c>
    </row>
    <row spans="1:3" r="94">
      <c s="4" t="s" r="A94">
        <v>398</v>
      </c>
      <c s="5" t="n" r="B94">
        <v>3888</v>
      </c>
      <c s="5" t="n" r="C94">
        <v>5886</v>
      </c>
    </row>
    <row spans="1:3" r="95">
      <c s="4" t="s" r="A95">
        <v>399</v>
      </c>
      <c s="5" t="n" r="B95">
        <v>55</v>
      </c>
      <c s="5" t="n" r="C95">
        <v>100</v>
      </c>
    </row>
    <row spans="1:3" r="96">
      <c s="4" t="s" r="A96">
        <v>400</v>
      </c>
      <c s="5" t="n" r="B96">
        <v>0</v>
      </c>
      <c s="5" t="n" r="C96">
        <v>0</v>
      </c>
    </row>
    <row spans="1:3" r="97">
      <c s="4" t="s" r="A97">
        <v>401</v>
      </c>
      <c s="7" t="n" r="B97">
        <v>3943</v>
      </c>
      <c s="7" t="n" r="C97">
        <v>598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7</v>
      </c>
      <c s="2" t="s" r="B1">
        <v>76</v>
      </c>
      <c s="2" t="s" r="D1">
        <v>1</v>
      </c>
    </row>
    <row spans="1:5" r="2">
      <c s="2" t="s" r="B2">
        <v>2</v>
      </c>
      <c s="2" t="s" r="C2">
        <v>77</v>
      </c>
      <c s="2" t="s" r="D2">
        <v>2</v>
      </c>
      <c s="2" t="s" r="E2">
        <v>77</v>
      </c>
    </row>
    <row spans="1:5" r="3">
      <c s="3" t="s" r="A3">
        <v>118</v>
      </c>
    </row>
    <row spans="1:5" r="4">
      <c s="4" t="s" r="A4">
        <v>119</v>
      </c>
      <c s="7" t="n" r="B4">
        <v>51536</v>
      </c>
      <c s="7" t="n" r="C4">
        <v>50457</v>
      </c>
      <c s="7" t="n" r="D4">
        <v>153761</v>
      </c>
      <c s="7" t="n" r="E4">
        <v>148720</v>
      </c>
    </row>
    <row spans="1:5" r="5">
      <c s="3" t="s" r="A5">
        <v>120</v>
      </c>
    </row>
    <row spans="1:5" r="6">
      <c s="4" t="s" r="A6">
        <v>121</v>
      </c>
      <c s="5" t="n" r="B6">
        <v>712</v>
      </c>
      <c s="5" t="n" r="C6">
        <v>-8097</v>
      </c>
      <c s="5" t="n" r="D6">
        <v>-6248</v>
      </c>
      <c s="5" t="n" r="E6">
        <v>15776</v>
      </c>
    </row>
    <row spans="1:5" r="7">
      <c s="4" t="s" r="A7">
        <v>122</v>
      </c>
      <c s="5" t="n" r="B7">
        <v>-519</v>
      </c>
      <c s="5" t="n" r="C7">
        <v>1673</v>
      </c>
      <c s="5" t="n" r="D7">
        <v>42</v>
      </c>
      <c s="5" t="n" r="E7">
        <v>-4571</v>
      </c>
    </row>
    <row spans="1:5" r="8">
      <c s="4" t="s" r="A8">
        <v>123</v>
      </c>
      <c s="5" t="n" r="B8">
        <v>983</v>
      </c>
      <c s="5" t="n" r="C8">
        <v>500</v>
      </c>
      <c s="5" t="n" r="D8">
        <v>2948</v>
      </c>
      <c s="5" t="n" r="E8">
        <v>1425</v>
      </c>
    </row>
    <row spans="1:5" r="9">
      <c s="4" t="s" r="A9">
        <v>124</v>
      </c>
      <c s="5" t="n" r="B9">
        <v>1176</v>
      </c>
      <c s="5" t="n" r="C9">
        <v>-5924</v>
      </c>
      <c s="5" t="n" r="D9">
        <v>-3258</v>
      </c>
      <c s="5" t="n" r="E9">
        <v>12630</v>
      </c>
    </row>
    <row spans="1:5" r="10">
      <c s="4" t="s" r="A10">
        <v>125</v>
      </c>
      <c s="7" t="n" r="B10">
        <v>52712</v>
      </c>
      <c s="7" t="n" r="C10">
        <v>44533</v>
      </c>
      <c s="7" t="n" r="D10">
        <v>150503</v>
      </c>
      <c s="7" t="n" r="E10">
        <v>16135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14</v>
      </c>
      <c s="2" t="s" r="B1">
        <v>76</v>
      </c>
      <c s="2" t="s" r="D1">
        <v>1</v>
      </c>
    </row>
    <row spans="1:5" r="2">
      <c s="2" t="s" r="B2">
        <v>2</v>
      </c>
      <c s="2" t="s" r="C2">
        <v>77</v>
      </c>
      <c s="2" t="s" r="D2">
        <v>2</v>
      </c>
      <c s="2" t="s" r="E2">
        <v>77</v>
      </c>
    </row>
    <row spans="1:5" r="3">
      <c s="3" t="s" r="A3">
        <v>415</v>
      </c>
    </row>
    <row spans="1:5" r="4">
      <c s="4" t="s" r="A4">
        <v>416</v>
      </c>
      <c s="7" t="n" r="B4">
        <v>3178</v>
      </c>
      <c s="7" t="n" r="C4">
        <v>9738</v>
      </c>
      <c s="7" t="n" r="D4">
        <v>3696</v>
      </c>
      <c s="7" t="n" r="E4">
        <v>16633</v>
      </c>
    </row>
    <row spans="1:5" r="5">
      <c s="4" t="s" r="A5">
        <v>417</v>
      </c>
      <c s="5" t="n" r="B5">
        <v>0</v>
      </c>
      <c s="5" t="n" r="C5">
        <v>-7026</v>
      </c>
      <c s="5" t="n" r="D5">
        <v>-518</v>
      </c>
      <c s="5" t="n" r="E5">
        <v>-14082</v>
      </c>
    </row>
    <row spans="1:5" r="6">
      <c s="4" t="s" r="A6">
        <v>418</v>
      </c>
      <c s="5" t="n" r="B6">
        <v>82</v>
      </c>
      <c s="5" t="n" r="C6">
        <v>85</v>
      </c>
      <c s="5" t="n" r="D6">
        <v>82</v>
      </c>
      <c s="5" t="n" r="E6">
        <v>246</v>
      </c>
    </row>
    <row spans="1:5" r="7">
      <c s="4" t="s" r="A7">
        <v>419</v>
      </c>
      <c s="7" t="n" r="B7">
        <v>3260</v>
      </c>
      <c s="7" t="n" r="C7">
        <v>2797</v>
      </c>
      <c s="7" t="n" r="D7">
        <v>3260</v>
      </c>
      <c s="7" t="n" r="E7">
        <v>279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28"/>
    <col customWidth="1" max="3" min="3" width="28"/>
  </cols>
  <sheetData>
    <row spans="1:3" r="1">
      <c s="1" t="s" r="A1">
        <v>420</v>
      </c>
      <c s="2" t="s" r="B1">
        <v>421</v>
      </c>
      <c s="2" t="s" r="C1">
        <v>422</v>
      </c>
    </row>
    <row spans="1:3" r="2">
      <c s="3" t="s" r="A2">
        <v>423</v>
      </c>
    </row>
    <row spans="1:3" r="3">
      <c s="4" t="s" r="A3">
        <v>424</v>
      </c>
      <c s="7" t="n" r="B3">
        <v>861796</v>
      </c>
      <c s="7" t="n" r="C3">
        <v>259477</v>
      </c>
    </row>
    <row spans="1:3" r="4">
      <c s="4" t="s" r="A4">
        <v>425</v>
      </c>
      <c s="5" t="n" r="B4">
        <v>-7376</v>
      </c>
      <c s="5" t="n" r="C4">
        <v>-1562</v>
      </c>
    </row>
    <row spans="1:3" r="5">
      <c s="4" t="s" r="A5">
        <v>426</v>
      </c>
      <c s="5" t="n" r="B5">
        <v>441706</v>
      </c>
      <c s="5" t="n" r="C5">
        <v>720814</v>
      </c>
    </row>
    <row spans="1:3" r="6">
      <c s="4" t="s" r="A6">
        <v>427</v>
      </c>
      <c s="7" t="n" r="B6">
        <v>-12605</v>
      </c>
      <c s="7" t="n" r="C6">
        <v>-17181</v>
      </c>
    </row>
    <row spans="1:3" r="7">
      <c s="4" t="s" r="A7">
        <v>428</v>
      </c>
      <c s="5" t="n" r="B7">
        <v>123</v>
      </c>
      <c s="5" t="n" r="C7">
        <v>94</v>
      </c>
    </row>
    <row spans="1:3" r="8">
      <c s="4" t="s" r="A8">
        <v>429</v>
      </c>
      <c s="7" t="n" r="B8">
        <v>1303502</v>
      </c>
      <c s="7" t="n" r="C8">
        <v>980291</v>
      </c>
    </row>
    <row spans="1:3" r="9">
      <c s="4" t="s" r="A9">
        <v>430</v>
      </c>
      <c s="5" t="n" r="B9">
        <v>-19981</v>
      </c>
      <c s="5" t="n" r="C9">
        <v>-18743</v>
      </c>
    </row>
    <row spans="1:3" r="10">
      <c s="4" t="s" r="A10">
        <v>431</v>
      </c>
      <c s="5" t="n" r="B10">
        <v>499166</v>
      </c>
      <c s="5" t="n" r="C10">
        <v>415701</v>
      </c>
    </row>
    <row spans="1:3" r="11">
      <c s="4" t="s" r="A11">
        <v>432</v>
      </c>
      <c s="5" t="n" r="B11">
        <v>-4874</v>
      </c>
      <c s="5" t="n" r="C11">
        <v>-1469</v>
      </c>
    </row>
    <row spans="1:3" r="12">
      <c s="4" t="s" r="A12">
        <v>433</v>
      </c>
      <c s="5" t="n" r="B12">
        <v>543088</v>
      </c>
      <c s="5" t="n" r="C12">
        <v>702497</v>
      </c>
    </row>
    <row spans="1:3" r="13">
      <c s="4" t="s" r="A13">
        <v>434</v>
      </c>
      <c s="7" t="n" r="B13">
        <v>-8514</v>
      </c>
      <c s="7" t="n" r="C13">
        <v>-12823</v>
      </c>
    </row>
    <row spans="1:3" r="14">
      <c s="4" t="s" r="A14">
        <v>435</v>
      </c>
      <c s="5" t="n" r="B14">
        <v>130</v>
      </c>
      <c s="5" t="n" r="C14">
        <v>89</v>
      </c>
    </row>
    <row spans="1:3" r="15">
      <c s="4" t="s" r="A15">
        <v>436</v>
      </c>
      <c s="7" t="n" r="B15">
        <v>1042254</v>
      </c>
      <c s="7" t="n" r="C15">
        <v>1118198</v>
      </c>
    </row>
    <row spans="1:3" r="16">
      <c s="4" t="s" r="A16">
        <v>437</v>
      </c>
      <c s="5" t="n" r="B16">
        <v>-13388</v>
      </c>
      <c s="5" t="n" r="C16">
        <v>-14292</v>
      </c>
    </row>
    <row spans="1:3" r="17">
      <c s="4" t="s" r="A17">
        <v>438</v>
      </c>
    </row>
    <row spans="1:3" r="18">
      <c s="3" t="s" r="A18">
        <v>423</v>
      </c>
    </row>
    <row spans="1:3" r="19">
      <c s="4" t="s" r="A19">
        <v>424</v>
      </c>
      <c s="5" t="n" r="B19">
        <v>105064</v>
      </c>
      <c s="5" t="n" r="C19">
        <v>47217</v>
      </c>
    </row>
    <row spans="1:3" r="20">
      <c s="4" t="s" r="A20">
        <v>425</v>
      </c>
      <c s="5" t="n" r="B20">
        <v>-692</v>
      </c>
      <c s="5" t="n" r="C20">
        <v>-240</v>
      </c>
    </row>
    <row spans="1:3" r="21">
      <c s="4" t="s" r="A21">
        <v>426</v>
      </c>
      <c s="5" t="n" r="B21">
        <v>28283</v>
      </c>
      <c s="5" t="n" r="C21">
        <v>35968</v>
      </c>
    </row>
    <row spans="1:3" r="22">
      <c s="4" t="s" r="A22">
        <v>427</v>
      </c>
      <c s="7" t="n" r="B22">
        <v>-485</v>
      </c>
      <c s="7" t="n" r="C22">
        <v>-825</v>
      </c>
    </row>
    <row spans="1:3" r="23">
      <c s="4" t="s" r="A23">
        <v>428</v>
      </c>
      <c s="5" t="n" r="B23">
        <v>7</v>
      </c>
      <c s="5" t="n" r="C23">
        <v>8</v>
      </c>
    </row>
    <row spans="1:3" r="24">
      <c s="4" t="s" r="A24">
        <v>429</v>
      </c>
      <c s="7" t="n" r="B24">
        <v>133347</v>
      </c>
      <c s="7" t="n" r="C24">
        <v>83185</v>
      </c>
    </row>
    <row spans="1:3" r="25">
      <c s="4" t="s" r="A25">
        <v>430</v>
      </c>
      <c s="5" t="n" r="B25">
        <v>-1177</v>
      </c>
      <c s="5" t="n" r="C25">
        <v>-1065</v>
      </c>
    </row>
    <row spans="1:3" r="26">
      <c s="4" t="s" r="A26">
        <v>431</v>
      </c>
      <c s="5" t="n" r="B26">
        <v>38996</v>
      </c>
      <c s="5" t="n" r="C26">
        <v>52172</v>
      </c>
    </row>
    <row spans="1:3" r="27">
      <c s="4" t="s" r="A27">
        <v>432</v>
      </c>
      <c s="5" t="n" r="B27">
        <v>-290</v>
      </c>
      <c s="5" t="n" r="C27">
        <v>-187</v>
      </c>
    </row>
    <row spans="1:3" r="28">
      <c s="4" t="s" r="A28">
        <v>433</v>
      </c>
      <c s="5" t="n" r="B28">
        <v>21655</v>
      </c>
      <c s="5" t="n" r="C28">
        <v>24942</v>
      </c>
    </row>
    <row spans="1:3" r="29">
      <c s="4" t="s" r="A29">
        <v>434</v>
      </c>
      <c s="7" t="n" r="B29">
        <v>-349</v>
      </c>
      <c s="7" t="n" r="C29">
        <v>-552</v>
      </c>
    </row>
    <row spans="1:3" r="30">
      <c s="4" t="s" r="A30">
        <v>435</v>
      </c>
      <c s="5" t="n" r="B30">
        <v>4</v>
      </c>
      <c s="5" t="n" r="C30">
        <v>6</v>
      </c>
    </row>
    <row spans="1:3" r="31">
      <c s="4" t="s" r="A31">
        <v>436</v>
      </c>
      <c s="7" t="n" r="B31">
        <v>60651</v>
      </c>
      <c s="7" t="n" r="C31">
        <v>77114</v>
      </c>
    </row>
    <row spans="1:3" r="32">
      <c s="4" t="s" r="A32">
        <v>437</v>
      </c>
      <c s="5" t="n" r="B32">
        <v>-639</v>
      </c>
      <c s="5" t="n" r="C32">
        <v>-739</v>
      </c>
    </row>
    <row spans="1:3" r="33">
      <c s="4" t="s" r="A33">
        <v>439</v>
      </c>
    </row>
    <row spans="1:3" r="34">
      <c s="3" t="s" r="A34">
        <v>423</v>
      </c>
    </row>
    <row spans="1:3" r="35">
      <c s="4" t="s" r="A35">
        <v>424</v>
      </c>
      <c s="5" t="n" r="B35">
        <v>374981</v>
      </c>
      <c s="5" t="n" r="C35">
        <v>3691</v>
      </c>
    </row>
    <row spans="1:3" r="36">
      <c s="4" t="s" r="A36">
        <v>425</v>
      </c>
      <c s="5" t="n" r="B36">
        <v>-2285</v>
      </c>
      <c s="5" t="n" r="C36">
        <v>-18</v>
      </c>
    </row>
    <row spans="1:3" r="37">
      <c s="4" t="s" r="A37">
        <v>426</v>
      </c>
      <c s="5" t="n" r="B37">
        <v>370303</v>
      </c>
      <c s="5" t="n" r="C37">
        <v>641355</v>
      </c>
    </row>
    <row spans="1:3" r="38">
      <c s="4" t="s" r="A38">
        <v>427</v>
      </c>
      <c s="7" t="n" r="B38">
        <v>-7932</v>
      </c>
      <c s="7" t="n" r="C38">
        <v>-12650</v>
      </c>
    </row>
    <row spans="1:3" r="39">
      <c s="4" t="s" r="A39">
        <v>428</v>
      </c>
      <c s="5" t="n" r="B39">
        <v>73</v>
      </c>
      <c s="5" t="n" r="C39">
        <v>64</v>
      </c>
    </row>
    <row spans="1:3" r="40">
      <c s="4" t="s" r="A40">
        <v>429</v>
      </c>
      <c s="7" t="n" r="B40">
        <v>745284</v>
      </c>
      <c s="7" t="n" r="C40">
        <v>645046</v>
      </c>
    </row>
    <row spans="1:3" r="41">
      <c s="4" t="s" r="A41">
        <v>430</v>
      </c>
      <c s="5" t="n" r="B41">
        <v>-10217</v>
      </c>
      <c s="5" t="n" r="C41">
        <v>-12668</v>
      </c>
    </row>
    <row spans="1:3" r="42">
      <c s="4" t="s" r="A42">
        <v>431</v>
      </c>
      <c s="5" t="n" r="B42">
        <v>346578</v>
      </c>
      <c s="5" t="n" r="C42">
        <v>20791</v>
      </c>
    </row>
    <row spans="1:3" r="43">
      <c s="4" t="s" r="A43">
        <v>432</v>
      </c>
      <c s="5" t="n" r="B43">
        <v>-2800</v>
      </c>
      <c s="5" t="n" r="C43">
        <v>-86</v>
      </c>
    </row>
    <row spans="1:3" r="44">
      <c s="4" t="s" r="A44">
        <v>433</v>
      </c>
      <c s="5" t="n" r="B44">
        <v>487316</v>
      </c>
      <c s="5" t="n" r="C44">
        <v>608568</v>
      </c>
    </row>
    <row spans="1:3" r="45">
      <c s="4" t="s" r="A45">
        <v>434</v>
      </c>
      <c s="7" t="n" r="B45">
        <v>-8005</v>
      </c>
      <c s="7" t="n" r="C45">
        <v>-11254</v>
      </c>
    </row>
    <row spans="1:3" r="46">
      <c s="4" t="s" r="A46">
        <v>435</v>
      </c>
      <c s="5" t="n" r="B46">
        <v>61</v>
      </c>
      <c s="5" t="n" r="C46">
        <v>44</v>
      </c>
    </row>
    <row spans="1:3" r="47">
      <c s="4" t="s" r="A47">
        <v>436</v>
      </c>
      <c s="7" t="n" r="B47">
        <v>833894</v>
      </c>
      <c s="7" t="n" r="C47">
        <v>629359</v>
      </c>
    </row>
    <row spans="1:3" r="48">
      <c s="4" t="s" r="A48">
        <v>437</v>
      </c>
      <c s="7" t="n" r="B48">
        <v>-10805</v>
      </c>
      <c s="5" t="n" r="C48">
        <v>-11340</v>
      </c>
    </row>
    <row spans="1:3" r="49">
      <c s="4" t="s" r="A49">
        <v>440</v>
      </c>
    </row>
    <row spans="1:3" r="50">
      <c s="3" t="s" r="A50">
        <v>423</v>
      </c>
    </row>
    <row spans="1:3" r="51">
      <c s="4" t="s" r="A51">
        <v>424</v>
      </c>
      <c s="5" t="n" r="C51">
        <v>80266</v>
      </c>
    </row>
    <row spans="1:3" r="52">
      <c s="4" t="s" r="A52">
        <v>425</v>
      </c>
      <c s="7" t="n" r="C52">
        <v>-134</v>
      </c>
    </row>
    <row spans="1:3" r="53">
      <c s="4" t="s" r="A53">
        <v>428</v>
      </c>
      <c s="5" t="n" r="C53">
        <v>4</v>
      </c>
    </row>
    <row spans="1:3" r="54">
      <c s="4" t="s" r="A54">
        <v>429</v>
      </c>
      <c s="7" t="n" r="C54">
        <v>80266</v>
      </c>
    </row>
    <row spans="1:3" r="55">
      <c s="4" t="s" r="A55">
        <v>430</v>
      </c>
      <c s="5" t="n" r="C55">
        <v>-134</v>
      </c>
    </row>
    <row spans="1:3" r="56">
      <c s="4" t="s" r="A56">
        <v>431</v>
      </c>
      <c s="5" t="n" r="C56">
        <v>324394</v>
      </c>
    </row>
    <row spans="1:3" r="57">
      <c s="4" t="s" r="A57">
        <v>432</v>
      </c>
      <c s="7" t="n" r="C57">
        <v>-1143</v>
      </c>
    </row>
    <row spans="1:3" r="58">
      <c s="4" t="s" r="A58">
        <v>435</v>
      </c>
      <c s="5" t="n" r="B58">
        <v>0</v>
      </c>
      <c s="5" t="n" r="C58">
        <v>17</v>
      </c>
    </row>
    <row spans="1:3" r="59">
      <c s="4" t="s" r="A59">
        <v>436</v>
      </c>
      <c s="7" t="n" r="C59">
        <v>324394</v>
      </c>
    </row>
    <row spans="1:3" r="60">
      <c s="4" t="s" r="A60">
        <v>437</v>
      </c>
      <c s="5" t="n" r="C60">
        <v>-1143</v>
      </c>
    </row>
    <row spans="1:3" r="61">
      <c s="4" t="s" r="A61">
        <v>441</v>
      </c>
    </row>
    <row spans="1:3" r="62">
      <c s="3" t="s" r="A62">
        <v>423</v>
      </c>
    </row>
    <row spans="1:3" r="63">
      <c s="4" t="s" r="A63">
        <v>424</v>
      </c>
      <c s="7" t="n" r="B63">
        <v>166633</v>
      </c>
      <c s="5" t="n" r="C63">
        <v>24932</v>
      </c>
    </row>
    <row spans="1:3" r="64">
      <c s="4" t="s" r="A64">
        <v>425</v>
      </c>
      <c s="5" t="n" r="B64">
        <v>-1114</v>
      </c>
      <c s="5" t="n" r="C64">
        <v>-117</v>
      </c>
    </row>
    <row spans="1:3" r="65">
      <c s="4" t="s" r="A65">
        <v>426</v>
      </c>
      <c s="5" t="n" r="B65">
        <v>9362</v>
      </c>
      <c s="5" t="n" r="C65">
        <v>9396</v>
      </c>
    </row>
    <row spans="1:3" r="66">
      <c s="4" t="s" r="A66">
        <v>427</v>
      </c>
      <c s="7" t="n" r="B66">
        <v>-38</v>
      </c>
      <c s="7" t="n" r="C66">
        <v>-6</v>
      </c>
    </row>
    <row spans="1:3" r="67">
      <c s="4" t="s" r="A67">
        <v>428</v>
      </c>
      <c s="5" t="n" r="B67">
        <v>23</v>
      </c>
      <c s="5" t="n" r="C67">
        <v>4</v>
      </c>
    </row>
    <row spans="1:3" r="68">
      <c s="4" t="s" r="A68">
        <v>429</v>
      </c>
      <c s="7" t="n" r="B68">
        <v>175995</v>
      </c>
      <c s="7" t="n" r="C68">
        <v>34328</v>
      </c>
    </row>
    <row spans="1:3" r="69">
      <c s="4" t="s" r="A69">
        <v>430</v>
      </c>
      <c s="5" t="n" r="B69">
        <v>-1152</v>
      </c>
      <c s="5" t="n" r="C69">
        <v>-123</v>
      </c>
    </row>
    <row spans="1:3" r="70">
      <c s="4" t="s" r="A70">
        <v>431</v>
      </c>
      <c s="5" t="n" r="B70">
        <v>49511</v>
      </c>
      <c s="5" t="n" r="C70">
        <v>13003</v>
      </c>
    </row>
    <row spans="1:3" r="71">
      <c s="4" t="s" r="A71">
        <v>432</v>
      </c>
      <c s="5" t="n" r="B71">
        <v>-183</v>
      </c>
      <c s="5" t="n" r="C71">
        <v>-30</v>
      </c>
    </row>
    <row spans="1:3" r="72">
      <c s="4" t="s" r="A72">
        <v>433</v>
      </c>
      <c s="5" t="n" r="B72">
        <v>30757</v>
      </c>
      <c s="5" t="n" r="C72">
        <v>65913</v>
      </c>
    </row>
    <row spans="1:3" r="73">
      <c s="4" t="s" r="A73">
        <v>434</v>
      </c>
      <c s="7" t="n" r="B73">
        <v>-134</v>
      </c>
      <c s="7" t="n" r="C73">
        <v>-985</v>
      </c>
    </row>
    <row spans="1:3" r="74">
      <c s="4" t="s" r="A74">
        <v>435</v>
      </c>
      <c s="5" t="n" r="B74">
        <v>7</v>
      </c>
      <c s="5" t="n" r="C74">
        <v>7</v>
      </c>
    </row>
    <row spans="1:3" r="75">
      <c s="4" t="s" r="A75">
        <v>436</v>
      </c>
      <c s="7" t="n" r="B75">
        <v>80268</v>
      </c>
      <c s="7" t="n" r="C75">
        <v>78916</v>
      </c>
    </row>
    <row spans="1:3" r="76">
      <c s="4" t="s" r="A76">
        <v>437</v>
      </c>
      <c s="5" t="n" r="B76">
        <v>-317</v>
      </c>
      <c s="5" t="n" r="C76">
        <v>-1015</v>
      </c>
    </row>
    <row spans="1:3" r="77">
      <c s="4" t="s" r="A77">
        <v>442</v>
      </c>
    </row>
    <row spans="1:3" r="78">
      <c s="3" t="s" r="A78">
        <v>423</v>
      </c>
    </row>
    <row spans="1:3" r="79">
      <c s="4" t="s" r="A79">
        <v>424</v>
      </c>
      <c s="5" t="n" r="B79">
        <v>208007</v>
      </c>
      <c s="5" t="n" r="C79">
        <v>99221</v>
      </c>
    </row>
    <row spans="1:3" r="80">
      <c s="4" t="s" r="A80">
        <v>425</v>
      </c>
      <c s="7" t="n" r="B80">
        <v>-2689</v>
      </c>
      <c s="7" t="n" r="C80">
        <v>-1017</v>
      </c>
    </row>
    <row spans="1:3" r="81">
      <c s="4" t="s" r="A81">
        <v>428</v>
      </c>
      <c s="5" t="n" r="B81">
        <v>11</v>
      </c>
      <c s="5" t="n" r="C81">
        <v>6</v>
      </c>
    </row>
    <row spans="1:3" r="82">
      <c s="4" t="s" r="A82">
        <v>429</v>
      </c>
      <c s="7" t="n" r="B82">
        <v>208007</v>
      </c>
      <c s="7" t="n" r="C82">
        <v>99221</v>
      </c>
    </row>
    <row spans="1:3" r="83">
      <c s="4" t="s" r="A83">
        <v>430</v>
      </c>
      <c s="5" t="n" r="B83">
        <v>-2689</v>
      </c>
      <c s="5" t="n" r="C83">
        <v>-1017</v>
      </c>
    </row>
    <row spans="1:3" r="84">
      <c s="4" t="s" r="A84">
        <v>409</v>
      </c>
    </row>
    <row spans="1:3" r="85">
      <c s="3" t="s" r="A85">
        <v>423</v>
      </c>
    </row>
    <row spans="1:3" r="86">
      <c s="4" t="s" r="A86">
        <v>424</v>
      </c>
      <c s="5" t="n" r="B86">
        <v>4025</v>
      </c>
      <c s="5" t="n" r="C86">
        <v>4150</v>
      </c>
    </row>
    <row spans="1:3" r="87">
      <c s="4" t="s" r="A87">
        <v>425</v>
      </c>
      <c s="5" t="n" r="B87">
        <v>-183</v>
      </c>
      <c s="5" t="n" r="C87">
        <v>-36</v>
      </c>
    </row>
    <row spans="1:3" r="88">
      <c s="4" t="s" r="A88">
        <v>426</v>
      </c>
      <c s="5" t="n" r="B88">
        <v>33758</v>
      </c>
      <c s="5" t="n" r="C88">
        <v>34095</v>
      </c>
    </row>
    <row spans="1:3" r="89">
      <c s="4" t="s" r="A89">
        <v>427</v>
      </c>
      <c s="7" t="n" r="B89">
        <v>-4150</v>
      </c>
      <c s="7" t="n" r="C89">
        <v>-3700</v>
      </c>
    </row>
    <row spans="1:3" r="90">
      <c s="4" t="s" r="A90">
        <v>428</v>
      </c>
      <c s="5" t="n" r="B90">
        <v>8</v>
      </c>
      <c s="5" t="n" r="C90">
        <v>8</v>
      </c>
    </row>
    <row spans="1:3" r="91">
      <c s="4" t="s" r="A91">
        <v>429</v>
      </c>
      <c s="7" t="n" r="B91">
        <v>37783</v>
      </c>
      <c s="7" t="n" r="C91">
        <v>38245</v>
      </c>
    </row>
    <row spans="1:3" r="92">
      <c s="4" t="s" r="A92">
        <v>430</v>
      </c>
      <c s="5" t="n" r="B92">
        <v>-4333</v>
      </c>
      <c s="5" t="n" r="C92">
        <v>-3736</v>
      </c>
    </row>
    <row spans="1:3" r="93">
      <c s="4" t="s" r="A93">
        <v>411</v>
      </c>
    </row>
    <row spans="1:3" r="94">
      <c s="3" t="s" r="A94">
        <v>423</v>
      </c>
    </row>
    <row spans="1:3" r="95">
      <c s="4" t="s" r="A95">
        <v>424</v>
      </c>
      <c s="5" t="n" r="B95">
        <v>3086</v>
      </c>
    </row>
    <row spans="1:3" r="96">
      <c s="4" t="s" r="A96">
        <v>425</v>
      </c>
      <c s="7" t="n" r="B96">
        <v>-413</v>
      </c>
    </row>
    <row spans="1:3" r="97">
      <c s="4" t="s" r="A97">
        <v>428</v>
      </c>
      <c s="5" t="n" r="B97">
        <v>1</v>
      </c>
    </row>
    <row spans="1:3" r="98">
      <c s="4" t="s" r="A98">
        <v>429</v>
      </c>
      <c s="7" t="n" r="B98">
        <v>3086</v>
      </c>
    </row>
    <row spans="1:3" r="99">
      <c s="4" t="s" r="A99">
        <v>430</v>
      </c>
      <c s="5" t="n" r="B99">
        <v>-413</v>
      </c>
    </row>
    <row spans="1:3" r="100">
      <c s="4" t="s" r="A100">
        <v>412</v>
      </c>
    </row>
    <row spans="1:3" r="101">
      <c s="3" t="s" r="A101">
        <v>423</v>
      </c>
    </row>
    <row spans="1:3" r="102">
      <c s="4" t="s" r="A102">
        <v>431</v>
      </c>
      <c s="5" t="n" r="B102">
        <v>64081</v>
      </c>
      <c s="5" t="n" r="C102">
        <v>5341</v>
      </c>
    </row>
    <row spans="1:3" r="103">
      <c s="4" t="s" r="A103">
        <v>432</v>
      </c>
      <c s="5" t="n" r="B103">
        <v>-1601</v>
      </c>
      <c s="5" t="n" r="C103">
        <v>-23</v>
      </c>
    </row>
    <row spans="1:3" r="104">
      <c s="4" t="s" r="A104">
        <v>433</v>
      </c>
      <c s="5" t="n" r="B104">
        <v>3360</v>
      </c>
      <c s="5" t="n" r="C104">
        <v>3074</v>
      </c>
    </row>
    <row spans="1:3" r="105">
      <c s="4" t="s" r="A105">
        <v>434</v>
      </c>
      <c s="7" t="n" r="B105">
        <v>-26</v>
      </c>
      <c s="7" t="n" r="C105">
        <v>-32</v>
      </c>
    </row>
    <row spans="1:3" r="106">
      <c s="4" t="s" r="A106">
        <v>435</v>
      </c>
      <c s="5" t="n" r="B106">
        <v>58</v>
      </c>
      <c s="5" t="n" r="C106">
        <v>15</v>
      </c>
    </row>
    <row spans="1:3" r="107">
      <c s="4" t="s" r="A107">
        <v>436</v>
      </c>
      <c s="7" t="n" r="B107">
        <v>67441</v>
      </c>
      <c s="7" t="n" r="C107">
        <v>8415</v>
      </c>
    </row>
    <row spans="1:3" r="108">
      <c s="4" t="s" r="A108">
        <v>437</v>
      </c>
      <c s="7" t="n" r="B108">
        <v>-1627</v>
      </c>
      <c s="7" t="n" r="C108">
        <v>-5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t="s" r="A1">
        <v>443</v>
      </c>
      <c s="2" t="s" r="B1">
        <v>2</v>
      </c>
      <c s="2" t="s" r="C1">
        <v>25</v>
      </c>
    </row>
    <row spans="1:3" r="2">
      <c s="3" t="s" r="A2">
        <v>423</v>
      </c>
    </row>
    <row spans="1:3" r="3">
      <c s="4" t="s" r="A3">
        <v>444</v>
      </c>
      <c s="7" t="n" r="B3">
        <v>19981000</v>
      </c>
      <c s="7" t="n" r="C3">
        <v>18743000</v>
      </c>
    </row>
    <row spans="1:3" r="4">
      <c s="4" t="s" r="A4">
        <v>445</v>
      </c>
      <c s="5" t="n" r="B4">
        <v>13388000</v>
      </c>
      <c s="5" t="n" r="C4">
        <v>14292000</v>
      </c>
    </row>
    <row spans="1:3" r="5">
      <c s="4" t="s" r="A5">
        <v>29</v>
      </c>
      <c s="5" t="n" r="B5">
        <v>3015417000</v>
      </c>
      <c s="5" t="n" r="C5">
        <v>2793873000</v>
      </c>
    </row>
    <row spans="1:3" r="6">
      <c s="4" t="s" r="A6">
        <v>446</v>
      </c>
      <c s="5" t="n" r="B6">
        <v>2900000000</v>
      </c>
      <c s="5" t="n" r="C6">
        <v>2900000000</v>
      </c>
    </row>
    <row spans="1:3" r="7">
      <c s="4" t="s" r="A7">
        <v>404</v>
      </c>
    </row>
    <row spans="1:3" r="8">
      <c s="3" t="s" r="A8">
        <v>423</v>
      </c>
    </row>
    <row spans="1:3" r="9">
      <c s="4" t="s" r="A9">
        <v>444</v>
      </c>
      <c s="5" t="n" r="B9">
        <v>1177000</v>
      </c>
      <c s="5" t="n" r="C9">
        <v>1065000</v>
      </c>
    </row>
    <row spans="1:3" r="10">
      <c s="4" t="s" r="A10">
        <v>445</v>
      </c>
      <c s="5" t="n" r="B10">
        <v>639000</v>
      </c>
      <c s="5" t="n" r="C10">
        <v>739000</v>
      </c>
    </row>
    <row spans="1:3" r="11">
      <c s="4" t="s" r="A11">
        <v>29</v>
      </c>
      <c s="5" t="n" r="B11">
        <v>560500000</v>
      </c>
      <c s="5" t="n" r="C11">
        <v>550988000</v>
      </c>
    </row>
    <row spans="1:3" r="12">
      <c s="4" t="s" r="A12">
        <v>439</v>
      </c>
    </row>
    <row spans="1:3" r="13">
      <c s="3" t="s" r="A13">
        <v>423</v>
      </c>
    </row>
    <row spans="1:3" r="14">
      <c s="4" t="s" r="A14">
        <v>444</v>
      </c>
      <c s="5" t="n" r="B14">
        <v>10217000</v>
      </c>
      <c s="5" t="n" r="C14">
        <v>12668000</v>
      </c>
    </row>
    <row spans="1:3" r="15">
      <c s="4" t="s" r="A15">
        <v>445</v>
      </c>
      <c s="5" t="n" r="B15">
        <v>10805000</v>
      </c>
      <c s="5" t="n" r="C15">
        <v>11340000</v>
      </c>
    </row>
    <row spans="1:3" r="16">
      <c s="4" t="s" r="A16">
        <v>29</v>
      </c>
      <c s="5" t="n" r="B16">
        <v>1120511000</v>
      </c>
      <c s="5" t="n" r="C16">
        <v>1028518000</v>
      </c>
    </row>
    <row spans="1:3" r="17">
      <c s="4" t="s" r="A17">
        <v>407</v>
      </c>
    </row>
    <row spans="1:3" r="18">
      <c s="3" t="s" r="A18">
        <v>423</v>
      </c>
    </row>
    <row spans="1:3" r="19">
      <c s="4" t="s" r="A19">
        <v>444</v>
      </c>
      <c s="5" t="n" r="B19">
        <v>1152000</v>
      </c>
      <c s="5" t="n" r="C19">
        <v>123000</v>
      </c>
    </row>
    <row spans="1:3" r="20">
      <c s="4" t="s" r="A20">
        <v>445</v>
      </c>
      <c s="5" t="n" r="B20">
        <v>317000</v>
      </c>
      <c s="5" t="n" r="C20">
        <v>1015000</v>
      </c>
    </row>
    <row spans="1:3" r="21">
      <c s="4" t="s" r="A21">
        <v>29</v>
      </c>
      <c s="5" t="n" r="B21">
        <v>611825000</v>
      </c>
      <c s="5" t="n" r="C21">
        <v>553393000</v>
      </c>
    </row>
    <row spans="1:3" r="22">
      <c s="4" t="s" r="A22">
        <v>442</v>
      </c>
    </row>
    <row spans="1:3" r="23">
      <c s="3" t="s" r="A23">
        <v>423</v>
      </c>
    </row>
    <row spans="1:3" r="24">
      <c s="4" t="s" r="A24">
        <v>444</v>
      </c>
      <c s="5" t="n" r="B24">
        <v>2689000</v>
      </c>
      <c s="5" t="n" r="C24">
        <v>1017000</v>
      </c>
    </row>
    <row spans="1:3" r="25">
      <c s="4" t="s" r="A25">
        <v>29</v>
      </c>
      <c s="5" t="n" r="B25">
        <v>419648000</v>
      </c>
      <c s="5" t="n" r="C25">
        <v>425734000</v>
      </c>
    </row>
    <row spans="1:3" r="26">
      <c s="4" t="s" r="A26">
        <v>409</v>
      </c>
    </row>
    <row spans="1:3" r="27">
      <c s="3" t="s" r="A27">
        <v>423</v>
      </c>
    </row>
    <row spans="1:3" r="28">
      <c s="4" t="s" r="A28">
        <v>444</v>
      </c>
      <c s="5" t="n" r="B28">
        <v>4333000</v>
      </c>
      <c s="5" t="n" r="C28">
        <v>3736000</v>
      </c>
    </row>
    <row spans="1:3" r="29">
      <c s="4" t="s" r="A29">
        <v>29</v>
      </c>
      <c s="5" t="n" r="B29">
        <v>37783000</v>
      </c>
      <c s="5" t="n" r="C29">
        <v>38245000</v>
      </c>
    </row>
    <row spans="1:3" r="30">
      <c s="4" t="s" r="A30">
        <v>412</v>
      </c>
    </row>
    <row spans="1:3" r="31">
      <c s="3" t="s" r="A31">
        <v>423</v>
      </c>
    </row>
    <row spans="1:3" r="32">
      <c s="4" t="s" r="A32">
        <v>445</v>
      </c>
      <c s="5" t="n" r="B32">
        <v>1627000</v>
      </c>
      <c s="5" t="n" r="C32">
        <v>55000</v>
      </c>
    </row>
    <row spans="1:3" r="33">
      <c s="4" t="s" r="A33">
        <v>447</v>
      </c>
    </row>
    <row spans="1:3" r="34">
      <c s="3" t="s" r="A34">
        <v>423</v>
      </c>
    </row>
    <row spans="1:3" r="35">
      <c s="4" t="s" r="A35">
        <v>29</v>
      </c>
      <c s="5" t="n" r="B35">
        <v>946100000</v>
      </c>
    </row>
    <row spans="1:3" r="36">
      <c s="4" t="s" r="A36">
        <v>448</v>
      </c>
    </row>
    <row spans="1:3" r="37">
      <c s="3" t="s" r="A37">
        <v>423</v>
      </c>
    </row>
    <row spans="1:3" r="38">
      <c s="4" t="s" r="A38">
        <v>449</v>
      </c>
      <c s="7" t="n" r="B38">
        <v>0</v>
      </c>
      <c s="7" t="n" r="C38">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50</v>
      </c>
      <c s="2" t="s" r="B1">
        <v>76</v>
      </c>
      <c s="2" t="s" r="D1">
        <v>1</v>
      </c>
    </row>
    <row spans="1:5" r="2">
      <c s="2" t="s" r="B2">
        <v>2</v>
      </c>
      <c s="2" t="s" r="C2">
        <v>77</v>
      </c>
      <c s="2" t="s" r="D2">
        <v>2</v>
      </c>
      <c s="2" t="s" r="E2">
        <v>77</v>
      </c>
    </row>
    <row spans="1:5" r="3">
      <c s="3" t="s" r="A3">
        <v>451</v>
      </c>
    </row>
    <row spans="1:5" r="4">
      <c s="4" t="s" r="A4">
        <v>452</v>
      </c>
      <c s="7" t="n" r="B4">
        <v>2500</v>
      </c>
      <c s="7" t="n" r="C4">
        <v>41691</v>
      </c>
      <c s="7" t="n" r="D4">
        <v>37465</v>
      </c>
      <c s="7" t="n" r="E4">
        <v>63386</v>
      </c>
    </row>
    <row spans="1:5" r="5">
      <c s="4" t="s" r="A5">
        <v>453</v>
      </c>
      <c s="5" t="n" r="B5">
        <v>0</v>
      </c>
      <c s="5" t="n" r="C5">
        <v>1812</v>
      </c>
      <c s="5" t="n" r="D5">
        <v>529</v>
      </c>
      <c s="5" t="n" r="E5">
        <v>6148</v>
      </c>
    </row>
    <row spans="1:5" r="6">
      <c s="4" t="s" r="A6">
        <v>454</v>
      </c>
      <c s="5" t="n" r="B6">
        <v>0</v>
      </c>
      <c s="5" t="n" r="C6">
        <v>-1770</v>
      </c>
      <c s="5" t="n" r="D6">
        <v>0</v>
      </c>
      <c s="5" t="n" r="E6">
        <v>-1770</v>
      </c>
    </row>
    <row spans="1:5" r="7">
      <c s="4" t="s" r="A7">
        <v>95</v>
      </c>
      <c s="7" t="n" r="B7">
        <v>0</v>
      </c>
      <c s="7" t="n" r="C7">
        <v>42</v>
      </c>
      <c s="7" t="n" r="D7">
        <v>529</v>
      </c>
      <c s="7" t="n" r="E7">
        <v>437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55</v>
      </c>
      <c s="2" t="s" r="B1">
        <v>2</v>
      </c>
      <c s="2" t="s" r="C1">
        <v>25</v>
      </c>
    </row>
    <row spans="1:3" r="2">
      <c s="3" t="s" r="A2">
        <v>456</v>
      </c>
    </row>
    <row spans="1:3" r="3">
      <c s="4" t="s" r="A3">
        <v>457</v>
      </c>
      <c s="7" t="n" r="B3">
        <v>5690</v>
      </c>
    </row>
    <row spans="1:3" r="4">
      <c s="4" t="s" r="A4">
        <v>458</v>
      </c>
      <c s="5" t="n" r="B4">
        <v>129662</v>
      </c>
    </row>
    <row spans="1:3" r="5">
      <c s="4" t="s" r="A5">
        <v>459</v>
      </c>
      <c s="5" t="n" r="B5">
        <v>429814</v>
      </c>
    </row>
    <row spans="1:3" r="6">
      <c s="4" t="s" r="A6">
        <v>460</v>
      </c>
      <c s="5" t="n" r="B6">
        <v>2430748</v>
      </c>
    </row>
    <row spans="1:3" r="7">
      <c s="4" t="s" r="A7">
        <v>461</v>
      </c>
      <c s="5" t="n" r="B7">
        <v>2995914</v>
      </c>
    </row>
    <row spans="1:3" r="8">
      <c s="3" t="s" r="A8">
        <v>462</v>
      </c>
    </row>
    <row spans="1:3" r="9">
      <c s="4" t="s" r="A9">
        <v>463</v>
      </c>
      <c s="5" t="n" r="B9">
        <v>5719</v>
      </c>
    </row>
    <row spans="1:3" r="10">
      <c s="4" t="s" r="A10">
        <v>464</v>
      </c>
      <c s="5" t="n" r="B10">
        <v>132666</v>
      </c>
    </row>
    <row spans="1:3" r="11">
      <c s="4" t="s" r="A11">
        <v>465</v>
      </c>
      <c s="5" t="n" r="B11">
        <v>429663</v>
      </c>
    </row>
    <row spans="1:3" r="12">
      <c s="4" t="s" r="A12">
        <v>466</v>
      </c>
      <c s="5" t="n" r="B12">
        <v>2444283</v>
      </c>
    </row>
    <row spans="1:3" r="13">
      <c s="4" t="s" r="A13">
        <v>467</v>
      </c>
      <c s="5" t="n" r="B13">
        <v>3012331</v>
      </c>
    </row>
    <row spans="1:3" r="14">
      <c s="3" t="s" r="A14">
        <v>468</v>
      </c>
    </row>
    <row spans="1:3" r="15">
      <c s="4" t="s" r="A15">
        <v>469</v>
      </c>
      <c s="5" t="n" r="B15">
        <v>320</v>
      </c>
    </row>
    <row spans="1:3" r="16">
      <c s="4" t="s" r="A16">
        <v>470</v>
      </c>
      <c s="5" t="n" r="B16">
        <v>37407</v>
      </c>
    </row>
    <row spans="1:3" r="17">
      <c s="4" t="s" r="A17">
        <v>471</v>
      </c>
      <c s="5" t="n" r="B17">
        <v>56901</v>
      </c>
    </row>
    <row spans="1:3" r="18">
      <c s="4" t="s" r="A18">
        <v>472</v>
      </c>
      <c s="5" t="n" r="B18">
        <v>3856580</v>
      </c>
    </row>
    <row spans="1:3" r="19">
      <c s="4" t="s" r="A19">
        <v>398</v>
      </c>
      <c s="5" t="n" r="B19">
        <v>3951208</v>
      </c>
      <c s="7" t="n" r="C19">
        <v>3872955</v>
      </c>
    </row>
    <row spans="1:3" r="20">
      <c s="3" t="s" r="A20">
        <v>473</v>
      </c>
    </row>
    <row spans="1:3" r="21">
      <c s="4" t="s" r="A21">
        <v>474</v>
      </c>
      <c s="5" t="n" r="B21">
        <v>325</v>
      </c>
    </row>
    <row spans="1:3" r="22">
      <c s="4" t="s" r="A22">
        <v>475</v>
      </c>
      <c s="5" t="n" r="B22">
        <v>38597</v>
      </c>
    </row>
    <row spans="1:3" r="23">
      <c s="4" t="s" r="A23">
        <v>476</v>
      </c>
      <c s="5" t="n" r="B23">
        <v>58852</v>
      </c>
    </row>
    <row spans="1:3" r="24">
      <c s="4" t="s" r="A24">
        <v>477</v>
      </c>
      <c s="5" t="n" r="B24">
        <v>3925772</v>
      </c>
    </row>
    <row spans="1:3" r="25">
      <c s="4" t="s" r="A25">
        <v>401</v>
      </c>
      <c s="7" t="n" r="B25">
        <v>4023546</v>
      </c>
      <c s="7" t="n" r="C25">
        <v>394870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s="1" t="s" r="A1">
        <v>478</v>
      </c>
      <c s="2" t="s" r="C1">
        <v>2</v>
      </c>
      <c s="2" t="s" r="D1">
        <v>25</v>
      </c>
    </row>
    <row spans="1:5" r="2">
      <c s="3" t="s" r="A2">
        <v>479</v>
      </c>
    </row>
    <row spans="1:5" r="3">
      <c s="4" t="s" r="A3">
        <v>480</v>
      </c>
      <c s="4" t="s" r="B3">
        <v>34</v>
      </c>
      <c s="7" t="n" r="C3">
        <v>282492</v>
      </c>
      <c s="7" t="n" r="D3">
        <v>332940</v>
      </c>
    </row>
    <row spans="1:5" r="4">
      <c s="4" t="s" r="A4">
        <v>481</v>
      </c>
      <c s="4" t="s" r="B4">
        <v>34</v>
      </c>
      <c s="5" t="n" r="C4">
        <v>14976337</v>
      </c>
      <c s="5" t="n" r="D4">
        <v>13605482</v>
      </c>
    </row>
    <row spans="1:5" r="5">
      <c s="4" t="s" r="A5">
        <v>482</v>
      </c>
      <c s="4" t="s" r="B5">
        <v>34</v>
      </c>
      <c s="5" t="n" r="C5">
        <v>15258829</v>
      </c>
      <c s="5" t="n" r="D5">
        <v>13938422</v>
      </c>
    </row>
    <row spans="1:5" r="6">
      <c s="4" t="s" r="A6">
        <v>483</v>
      </c>
      <c s="4" t="s" r="B6">
        <v>34</v>
      </c>
      <c s="5" t="n" r="C6">
        <v>42304</v>
      </c>
      <c s="5" t="n" r="D6">
        <v>38397</v>
      </c>
    </row>
    <row spans="1:5" r="7">
      <c s="4" t="s" r="A7">
        <v>33</v>
      </c>
      <c s="4" t="s" r="B7">
        <v>34</v>
      </c>
      <c s="5" t="n" r="C7">
        <v>15216525</v>
      </c>
      <c s="5" t="n" r="D7">
        <v>13900025</v>
      </c>
    </row>
    <row spans="1:5" r="8">
      <c s="4" t="s" r="A8">
        <v>484</v>
      </c>
      <c s="5" t="n" r="C8">
        <v>17800</v>
      </c>
      <c s="5" t="n" r="D8">
        <v>10600</v>
      </c>
    </row>
    <row spans="1:5" r="9">
      <c s="4" t="s" r="A9">
        <v>485</v>
      </c>
    </row>
    <row spans="1:5" r="10">
      <c s="3" t="s" r="A10">
        <v>479</v>
      </c>
    </row>
    <row spans="1:5" r="11">
      <c s="4" t="s" r="A11">
        <v>480</v>
      </c>
      <c s="5" t="n" r="C11">
        <v>135947</v>
      </c>
      <c s="5" t="n" r="D11">
        <v>142435</v>
      </c>
    </row>
    <row spans="1:5" r="12">
      <c s="4" t="s" r="A12">
        <v>481</v>
      </c>
      <c s="5" t="n" r="C12">
        <v>3891845</v>
      </c>
      <c s="5" t="n" r="D12">
        <v>3377196</v>
      </c>
    </row>
    <row spans="1:5" r="13">
      <c s="4" t="s" r="A13">
        <v>482</v>
      </c>
      <c s="5" t="n" r="C13">
        <v>4027792</v>
      </c>
      <c s="5" t="n" r="D13">
        <v>3519631</v>
      </c>
      <c s="4" t="s" r="E13">
        <v>486</v>
      </c>
    </row>
    <row spans="1:5" r="14">
      <c s="4" t="s" r="A14">
        <v>483</v>
      </c>
      <c s="5" t="n" r="C14">
        <v>11953</v>
      </c>
      <c s="5" t="n" r="D14">
        <v>10456</v>
      </c>
    </row>
    <row spans="1:5" r="15">
      <c s="4" t="s" r="A15">
        <v>33</v>
      </c>
      <c s="5" t="n" r="C15">
        <v>4015839</v>
      </c>
      <c s="5" t="n" r="D15">
        <v>3509175</v>
      </c>
    </row>
    <row spans="1:5" r="16">
      <c s="4" t="s" r="A16">
        <v>487</v>
      </c>
    </row>
    <row spans="1:5" r="17">
      <c s="3" t="s" r="A17">
        <v>479</v>
      </c>
    </row>
    <row spans="1:5" r="18">
      <c s="4" t="s" r="A18">
        <v>480</v>
      </c>
      <c s="5" t="n" r="C18">
        <v>49280</v>
      </c>
      <c s="5" t="n" r="D18">
        <v>50374</v>
      </c>
    </row>
    <row spans="1:5" r="19">
      <c s="4" t="s" r="A19">
        <v>481</v>
      </c>
      <c s="5" t="n" r="C19">
        <v>2609689</v>
      </c>
      <c s="5" t="n" r="D19">
        <v>2507060</v>
      </c>
    </row>
    <row spans="1:5" r="20">
      <c s="4" t="s" r="A20">
        <v>482</v>
      </c>
      <c s="5" t="n" r="C20">
        <v>2658969</v>
      </c>
      <c s="5" t="n" r="D20">
        <v>2557434</v>
      </c>
    </row>
    <row spans="1:5" r="21">
      <c s="4" t="s" r="A21">
        <v>483</v>
      </c>
      <c s="5" t="n" r="C21">
        <v>8267</v>
      </c>
      <c s="5" t="n" r="D21">
        <v>8033</v>
      </c>
    </row>
    <row spans="1:5" r="22">
      <c s="4" t="s" r="A22">
        <v>33</v>
      </c>
      <c s="5" t="n" r="C22">
        <v>2650702</v>
      </c>
      <c s="5" t="n" r="D22">
        <v>2549401</v>
      </c>
    </row>
    <row spans="1:5" r="23">
      <c s="4" t="s" r="A23">
        <v>488</v>
      </c>
    </row>
    <row spans="1:5" r="24">
      <c s="3" t="s" r="A24">
        <v>479</v>
      </c>
    </row>
    <row spans="1:5" r="25">
      <c s="4" t="s" r="A25">
        <v>480</v>
      </c>
      <c s="5" t="n" r="C25">
        <v>54759</v>
      </c>
      <c s="5" t="n" r="D25">
        <v>36454</v>
      </c>
    </row>
    <row spans="1:5" r="26">
      <c s="4" t="s" r="A26">
        <v>481</v>
      </c>
      <c s="5" t="n" r="C26">
        <v>4098768</v>
      </c>
      <c s="5" t="n" r="D26">
        <v>3723991</v>
      </c>
    </row>
    <row spans="1:5" r="27">
      <c s="4" t="s" r="A27">
        <v>482</v>
      </c>
      <c s="5" t="n" r="C27">
        <v>4153527</v>
      </c>
      <c s="5" t="n" r="D27">
        <v>3760445</v>
      </c>
    </row>
    <row spans="1:5" r="28">
      <c s="4" t="s" r="A28">
        <v>483</v>
      </c>
      <c s="5" t="n" r="C28">
        <v>13548</v>
      </c>
      <c s="5" t="n" r="D28">
        <v>11175</v>
      </c>
    </row>
    <row spans="1:5" r="29">
      <c s="4" t="s" r="A29">
        <v>33</v>
      </c>
      <c s="5" t="n" r="C29">
        <v>4139979</v>
      </c>
      <c s="5" t="n" r="D29">
        <v>3749270</v>
      </c>
    </row>
    <row spans="1:5" r="30">
      <c s="4" t="s" r="A30">
        <v>489</v>
      </c>
    </row>
    <row spans="1:5" r="31">
      <c s="3" t="s" r="A31">
        <v>479</v>
      </c>
    </row>
    <row spans="1:5" r="32">
      <c s="4" t="s" r="A32">
        <v>480</v>
      </c>
      <c s="4" t="s" r="B32">
        <v>490</v>
      </c>
      <c s="5" t="n" r="C32">
        <v>42404</v>
      </c>
      <c s="5" t="n" r="D32">
        <v>103045</v>
      </c>
    </row>
    <row spans="1:5" r="33">
      <c s="4" t="s" r="A33">
        <v>481</v>
      </c>
      <c s="4" t="s" r="B33">
        <v>490</v>
      </c>
      <c s="5" t="n" r="C33">
        <v>3823287</v>
      </c>
      <c s="5" t="n" r="D33">
        <v>3460116</v>
      </c>
    </row>
    <row spans="1:5" r="34">
      <c s="4" t="s" r="A34">
        <v>482</v>
      </c>
      <c s="4" t="s" r="B34">
        <v>490</v>
      </c>
      <c s="5" t="n" r="C34">
        <v>3865691</v>
      </c>
      <c s="5" t="n" r="D34">
        <v>3563161</v>
      </c>
    </row>
    <row spans="1:5" r="35">
      <c s="4" t="s" r="A35">
        <v>483</v>
      </c>
      <c s="4" t="s" r="B35">
        <v>490</v>
      </c>
      <c s="5" t="n" r="C35">
        <v>8536</v>
      </c>
      <c s="5" t="n" r="D35">
        <v>8733</v>
      </c>
    </row>
    <row spans="1:5" r="36">
      <c s="4" t="s" r="A36">
        <v>33</v>
      </c>
      <c s="4" t="s" r="B36">
        <v>490</v>
      </c>
      <c s="5" t="n" r="C36">
        <v>3857155</v>
      </c>
      <c s="5" t="n" r="D36">
        <v>3554428</v>
      </c>
    </row>
    <row spans="1:5" r="37">
      <c s="4" t="s" r="A37">
        <v>491</v>
      </c>
    </row>
    <row spans="1:5" r="38">
      <c s="3" t="s" r="A38">
        <v>479</v>
      </c>
    </row>
    <row spans="1:5" r="39">
      <c s="4" t="s" r="A39">
        <v>480</v>
      </c>
      <c s="5" t="n" r="C39">
        <v>102</v>
      </c>
      <c s="5" t="n" r="D39">
        <v>632</v>
      </c>
    </row>
    <row spans="1:5" r="40">
      <c s="4" t="s" r="A40">
        <v>481</v>
      </c>
      <c s="5" t="n" r="C40">
        <v>552748</v>
      </c>
      <c s="5" t="n" r="D40">
        <v>537119</v>
      </c>
    </row>
    <row spans="1:5" r="41">
      <c s="4" t="s" r="A41">
        <v>482</v>
      </c>
      <c s="5" t="n" r="C41">
        <v>552850</v>
      </c>
      <c s="5" t="n" r="D41">
        <v>537751</v>
      </c>
    </row>
    <row spans="1:5" r="42">
      <c s="4" t="s" r="A42">
        <v>483</v>
      </c>
      <c s="5" t="n" r="C42">
        <v>0</v>
      </c>
      <c s="5" t="n" r="D42">
        <v>0</v>
      </c>
    </row>
    <row spans="1:5" r="43">
      <c s="4" t="s" r="A43">
        <v>33</v>
      </c>
      <c s="7" t="n" r="C43">
        <v>552850</v>
      </c>
      <c s="7" t="n" r="D43">
        <v>537751</v>
      </c>
    </row>
    <row spans="1:5" r="44">
      <c t="n" r="A44"/>
    </row>
    <row spans="1:5" r="45">
      <c s="4" t="s" r="A45">
        <v>34</v>
      </c>
      <c s="4" t="s" r="B45">
        <v>64</v>
      </c>
    </row>
    <row spans="1:5" r="46">
      <c s="4" t="s" r="A46">
        <v>486</v>
      </c>
      <c s="4" t="s" r="B46">
        <v>492</v>
      </c>
    </row>
    <row spans="1:5" r="47">
      <c s="4" t="s" r="A47">
        <v>490</v>
      </c>
      <c s="4" t="s" r="B47">
        <v>493</v>
      </c>
    </row>
  </sheetData>
  <mergeCells count="6">
    <mergeCell ref="A1:B1"/>
    <mergeCell ref="D1:E1"/>
    <mergeCell ref="A44:D44"/>
    <mergeCell ref="B45:D45"/>
    <mergeCell ref="B46:D46"/>
    <mergeCell ref="B47:D47"/>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6"/>
    <col customWidth="1" max="5" min="5" width="21"/>
  </cols>
  <sheetData>
    <row spans="1:5" r="1">
      <c s="1" t="s" r="A1">
        <v>494</v>
      </c>
      <c s="2" t="s" r="B1">
        <v>76</v>
      </c>
      <c s="2" t="s" r="D1">
        <v>1</v>
      </c>
    </row>
    <row spans="1:5" r="2">
      <c s="2" t="s" r="B2">
        <v>495</v>
      </c>
      <c s="2" t="s" r="C2">
        <v>496</v>
      </c>
      <c s="2" t="s" r="D2">
        <v>495</v>
      </c>
      <c s="2" t="s" r="E2">
        <v>496</v>
      </c>
    </row>
    <row spans="1:5" r="3">
      <c s="3" t="s" r="A3">
        <v>220</v>
      </c>
    </row>
    <row spans="1:5" r="4">
      <c s="4" t="s" r="A4">
        <v>497</v>
      </c>
      <c s="7" t="n" r="B4">
        <v>6100</v>
      </c>
      <c s="7" t="n" r="D4">
        <v>6100</v>
      </c>
    </row>
    <row spans="1:5" r="5">
      <c s="4" t="s" r="A5">
        <v>498</v>
      </c>
      <c s="10" t="n" r="B5">
        <v>2.6</v>
      </c>
      <c s="7" t="n" r="C5">
        <v>3</v>
      </c>
      <c s="10" t="n" r="D5">
        <v>6.3</v>
      </c>
      <c s="10" t="n" r="E5">
        <v>7.6</v>
      </c>
    </row>
    <row spans="1:5" r="6">
      <c s="4" t="s" r="A6">
        <v>499</v>
      </c>
      <c s="5" t="n" r="B6">
        <v>10</v>
      </c>
      <c s="5" t="n" r="D6">
        <v>10</v>
      </c>
    </row>
    <row spans="1:5" r="7">
      <c s="4" t="s" r="A7">
        <v>500</v>
      </c>
      <c s="10" t="n" r="B7">
        <v>-1.7</v>
      </c>
      <c s="10" t="n" r="C7">
        <v>-2.1</v>
      </c>
      <c s="10" t="n" r="D7">
        <v>-7.6</v>
      </c>
      <c s="10" t="n" r="E7">
        <v>-10.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s="1" t="s" r="A1">
        <v>501</v>
      </c>
      <c s="2" t="s" r="C1">
        <v>2</v>
      </c>
      <c s="2" t="s" r="D1">
        <v>25</v>
      </c>
    </row>
    <row spans="1:5" r="2">
      <c s="3" t="s" r="A2">
        <v>502</v>
      </c>
    </row>
    <row spans="1:5" r="3">
      <c s="4" t="s" r="A3">
        <v>503</v>
      </c>
      <c s="7" t="n" r="C3">
        <v>201107</v>
      </c>
      <c s="7" t="n" r="D3">
        <v>173083</v>
      </c>
    </row>
    <row spans="1:5" r="4">
      <c s="4" t="s" r="A4">
        <v>504</v>
      </c>
      <c s="5" t="n" r="C4">
        <v>2335</v>
      </c>
      <c s="5" t="n" r="D4">
        <v>2089</v>
      </c>
    </row>
    <row spans="1:5" r="5">
      <c s="4" t="s" r="A5">
        <v>505</v>
      </c>
      <c s="5" t="n" r="C5">
        <v>159082</v>
      </c>
      <c s="5" t="n" r="D5">
        <v>130147</v>
      </c>
    </row>
    <row spans="1:5" r="6">
      <c s="4" t="s" r="A6">
        <v>506</v>
      </c>
      <c s="5" t="n" r="C6">
        <v>15057722</v>
      </c>
      <c s="5" t="n" r="D6">
        <v>13765339</v>
      </c>
    </row>
    <row spans="1:5" r="7">
      <c s="4" t="s" r="A7">
        <v>507</v>
      </c>
      <c s="4" t="s" r="B7">
        <v>34</v>
      </c>
      <c s="5" t="n" r="C7">
        <v>15258829</v>
      </c>
      <c s="5" t="n" r="D7">
        <v>13938422</v>
      </c>
    </row>
    <row spans="1:5" r="8">
      <c s="4" t="s" r="A8">
        <v>485</v>
      </c>
    </row>
    <row spans="1:5" r="9">
      <c s="3" t="s" r="A9">
        <v>502</v>
      </c>
    </row>
    <row spans="1:5" r="10">
      <c s="4" t="s" r="A10">
        <v>503</v>
      </c>
      <c s="5" t="n" r="C10">
        <v>75468</v>
      </c>
      <c s="5" t="n" r="D10">
        <v>83608</v>
      </c>
      <c s="4" t="s" r="E10">
        <v>486</v>
      </c>
    </row>
    <row spans="1:5" r="11">
      <c s="4" t="s" r="A11">
        <v>504</v>
      </c>
      <c s="5" t="n" r="C11">
        <v>2335</v>
      </c>
      <c s="5" t="n" r="D11">
        <v>2039</v>
      </c>
    </row>
    <row spans="1:5" r="12">
      <c s="4" t="s" r="A12">
        <v>505</v>
      </c>
      <c s="5" t="n" r="C12">
        <v>57723</v>
      </c>
      <c s="5" t="n" r="D12">
        <v>64117</v>
      </c>
      <c s="4" t="s" r="E12">
        <v>486</v>
      </c>
    </row>
    <row spans="1:5" r="13">
      <c s="4" t="s" r="A13">
        <v>506</v>
      </c>
      <c s="5" t="n" r="C13">
        <v>3952324</v>
      </c>
      <c s="5" t="n" r="D13">
        <v>3436023</v>
      </c>
      <c s="4" t="s" r="E13">
        <v>486</v>
      </c>
    </row>
    <row spans="1:5" r="14">
      <c s="4" t="s" r="A14">
        <v>507</v>
      </c>
      <c s="5" t="n" r="C14">
        <v>4027792</v>
      </c>
      <c s="5" t="n" r="D14">
        <v>3519631</v>
      </c>
      <c s="4" t="s" r="E14">
        <v>486</v>
      </c>
    </row>
    <row spans="1:5" r="15">
      <c s="4" t="s" r="A15">
        <v>487</v>
      </c>
    </row>
    <row spans="1:5" r="16">
      <c s="3" t="s" r="A16">
        <v>502</v>
      </c>
    </row>
    <row spans="1:5" r="17">
      <c s="4" t="s" r="A17">
        <v>507</v>
      </c>
      <c s="5" t="n" r="C17">
        <v>2658969</v>
      </c>
      <c s="5" t="n" r="D17">
        <v>2557434</v>
      </c>
    </row>
    <row spans="1:5" r="18">
      <c s="4" t="s" r="A18">
        <v>508</v>
      </c>
    </row>
    <row spans="1:5" r="19">
      <c s="3" t="s" r="A19">
        <v>502</v>
      </c>
    </row>
    <row spans="1:5" r="20">
      <c s="4" t="s" r="A20">
        <v>503</v>
      </c>
      <c s="5" t="n" r="C20">
        <v>51924</v>
      </c>
      <c s="5" t="n" r="D20">
        <v>56702</v>
      </c>
    </row>
    <row spans="1:5" r="21">
      <c s="4" t="s" r="A21">
        <v>504</v>
      </c>
      <c s="5" t="n" r="C21">
        <v>0</v>
      </c>
      <c s="5" t="n" r="D21">
        <v>0</v>
      </c>
    </row>
    <row spans="1:5" r="22">
      <c s="4" t="s" r="A22">
        <v>505</v>
      </c>
      <c s="5" t="n" r="C22">
        <v>36415</v>
      </c>
      <c s="5" t="n" r="D22">
        <v>40025</v>
      </c>
    </row>
    <row spans="1:5" r="23">
      <c s="4" t="s" r="A23">
        <v>506</v>
      </c>
      <c s="5" t="n" r="C23">
        <v>2395753</v>
      </c>
      <c s="5" t="n" r="D23">
        <v>2424584</v>
      </c>
    </row>
    <row spans="1:5" r="24">
      <c s="4" t="s" r="A24">
        <v>507</v>
      </c>
      <c s="5" t="n" r="C24">
        <v>2447677</v>
      </c>
      <c s="5" t="n" r="D24">
        <v>2481286</v>
      </c>
    </row>
    <row spans="1:5" r="25">
      <c s="4" t="s" r="A25">
        <v>488</v>
      </c>
    </row>
    <row spans="1:5" r="26">
      <c s="3" t="s" r="A26">
        <v>502</v>
      </c>
    </row>
    <row spans="1:5" r="27">
      <c s="4" t="s" r="A27">
        <v>507</v>
      </c>
      <c s="5" t="n" r="C27">
        <v>4153527</v>
      </c>
      <c s="5" t="n" r="D27">
        <v>3760445</v>
      </c>
    </row>
    <row spans="1:5" r="28">
      <c s="4" t="s" r="A28">
        <v>509</v>
      </c>
    </row>
    <row spans="1:5" r="29">
      <c s="3" t="s" r="A29">
        <v>502</v>
      </c>
    </row>
    <row spans="1:5" r="30">
      <c s="4" t="s" r="A30">
        <v>503</v>
      </c>
      <c s="5" t="n" r="C30">
        <v>44569</v>
      </c>
      <c s="5" t="n" r="D30">
        <v>8626</v>
      </c>
    </row>
    <row spans="1:5" r="31">
      <c s="4" t="s" r="A31">
        <v>504</v>
      </c>
      <c s="5" t="n" r="C31">
        <v>0</v>
      </c>
      <c s="5" t="n" r="D31">
        <v>50</v>
      </c>
    </row>
    <row spans="1:5" r="32">
      <c s="4" t="s" r="A32">
        <v>505</v>
      </c>
      <c s="5" t="n" r="C32">
        <v>40114</v>
      </c>
      <c s="5" t="n" r="D32">
        <v>6449</v>
      </c>
    </row>
    <row spans="1:5" r="33">
      <c s="4" t="s" r="A33">
        <v>506</v>
      </c>
      <c s="5" t="n" r="C33">
        <v>3390905</v>
      </c>
      <c s="5" t="n" r="D33">
        <v>3088656</v>
      </c>
    </row>
    <row spans="1:5" r="34">
      <c s="4" t="s" r="A34">
        <v>507</v>
      </c>
      <c s="5" t="n" r="C34">
        <v>3435474</v>
      </c>
      <c s="5" t="n" r="D34">
        <v>3097282</v>
      </c>
    </row>
    <row spans="1:5" r="35">
      <c s="4" t="s" r="A35">
        <v>510</v>
      </c>
    </row>
    <row spans="1:5" r="36">
      <c s="3" t="s" r="A36">
        <v>502</v>
      </c>
    </row>
    <row spans="1:5" r="37">
      <c s="4" t="s" r="A37">
        <v>503</v>
      </c>
      <c s="5" t="n" r="C37">
        <v>0</v>
      </c>
      <c s="5" t="n" r="D37">
        <v>0</v>
      </c>
    </row>
    <row spans="1:5" r="38">
      <c s="4" t="s" r="A38">
        <v>504</v>
      </c>
      <c s="5" t="n" r="C38">
        <v>0</v>
      </c>
      <c s="5" t="n" r="D38">
        <v>0</v>
      </c>
    </row>
    <row spans="1:5" r="39">
      <c s="4" t="s" r="A39">
        <v>505</v>
      </c>
      <c s="5" t="n" r="C39">
        <v>0</v>
      </c>
      <c s="5" t="n" r="D39">
        <v>0</v>
      </c>
    </row>
    <row spans="1:5" r="40">
      <c s="4" t="s" r="A40">
        <v>506</v>
      </c>
      <c s="5" t="n" r="C40">
        <v>718053</v>
      </c>
      <c s="5" t="n" r="D40">
        <v>663163</v>
      </c>
    </row>
    <row spans="1:5" r="41">
      <c s="4" t="s" r="A41">
        <v>507</v>
      </c>
      <c s="5" t="n" r="C41">
        <v>718053</v>
      </c>
      <c s="5" t="n" r="D41">
        <v>663163</v>
      </c>
    </row>
    <row spans="1:5" r="42">
      <c s="4" t="s" r="A42">
        <v>489</v>
      </c>
    </row>
    <row spans="1:5" r="43">
      <c s="3" t="s" r="A43">
        <v>502</v>
      </c>
    </row>
    <row spans="1:5" r="44">
      <c s="4" t="s" r="A44">
        <v>507</v>
      </c>
      <c s="4" t="s" r="B44">
        <v>490</v>
      </c>
      <c s="5" t="n" r="C44">
        <v>3865691</v>
      </c>
      <c s="5" t="n" r="D44">
        <v>3563161</v>
      </c>
    </row>
    <row spans="1:5" r="45">
      <c s="4" t="s" r="A45">
        <v>511</v>
      </c>
    </row>
    <row spans="1:5" r="46">
      <c s="3" t="s" r="A46">
        <v>502</v>
      </c>
    </row>
    <row spans="1:5" r="47">
      <c s="4" t="s" r="A47">
        <v>503</v>
      </c>
      <c s="5" t="n" r="C47">
        <v>22393</v>
      </c>
      <c s="5" t="n" r="D47">
        <v>17783</v>
      </c>
    </row>
    <row spans="1:5" r="48">
      <c s="4" t="s" r="A48">
        <v>504</v>
      </c>
      <c s="5" t="n" r="C48">
        <v>0</v>
      </c>
      <c s="5" t="n" r="D48">
        <v>0</v>
      </c>
    </row>
    <row spans="1:5" r="49">
      <c s="4" t="s" r="A49">
        <v>505</v>
      </c>
      <c s="5" t="n" r="C49">
        <v>20372</v>
      </c>
      <c s="5" t="n" r="D49">
        <v>15038</v>
      </c>
    </row>
    <row spans="1:5" r="50">
      <c s="4" t="s" r="A50">
        <v>506</v>
      </c>
      <c s="5" t="n" r="C50">
        <v>3549047</v>
      </c>
      <c s="5" t="n" r="D50">
        <v>3310765</v>
      </c>
    </row>
    <row spans="1:5" r="51">
      <c s="4" t="s" r="A51">
        <v>507</v>
      </c>
      <c s="5" t="n" r="C51">
        <v>3571440</v>
      </c>
      <c s="5" t="n" r="D51">
        <v>3328548</v>
      </c>
    </row>
    <row spans="1:5" r="52">
      <c s="4" t="s" r="A52">
        <v>512</v>
      </c>
    </row>
    <row spans="1:5" r="53">
      <c s="3" t="s" r="A53">
        <v>502</v>
      </c>
    </row>
    <row spans="1:5" r="54">
      <c s="4" t="s" r="A54">
        <v>503</v>
      </c>
      <c s="5" t="n" r="C54">
        <v>3473</v>
      </c>
      <c s="5" t="n" r="D54">
        <v>3659</v>
      </c>
    </row>
    <row spans="1:5" r="55">
      <c s="4" t="s" r="A55">
        <v>504</v>
      </c>
      <c s="5" t="n" r="C55">
        <v>0</v>
      </c>
      <c s="5" t="n" r="D55">
        <v>0</v>
      </c>
    </row>
    <row spans="1:5" r="56">
      <c s="4" t="s" r="A56">
        <v>505</v>
      </c>
      <c s="5" t="n" r="C56">
        <v>3473</v>
      </c>
      <c s="5" t="n" r="D56">
        <v>3659</v>
      </c>
    </row>
    <row spans="1:5" r="57">
      <c s="4" t="s" r="A57">
        <v>506</v>
      </c>
      <c s="5" t="n" r="C57">
        <v>290778</v>
      </c>
      <c s="5" t="n" r="D57">
        <v>230954</v>
      </c>
    </row>
    <row spans="1:5" r="58">
      <c s="4" t="s" r="A58">
        <v>507</v>
      </c>
      <c s="5" t="n" r="C58">
        <v>294251</v>
      </c>
      <c s="5" t="n" r="D58">
        <v>234613</v>
      </c>
    </row>
    <row spans="1:5" r="59">
      <c s="4" t="s" r="A59">
        <v>491</v>
      </c>
    </row>
    <row spans="1:5" r="60">
      <c s="3" t="s" r="A60">
        <v>502</v>
      </c>
    </row>
    <row spans="1:5" r="61">
      <c s="4" t="s" r="A61">
        <v>503</v>
      </c>
      <c s="5" t="n" r="C61">
        <v>1142</v>
      </c>
      <c s="5" t="n" r="D61">
        <v>1279</v>
      </c>
    </row>
    <row spans="1:5" r="62">
      <c s="4" t="s" r="A62">
        <v>504</v>
      </c>
      <c s="5" t="n" r="C62">
        <v>0</v>
      </c>
      <c s="5" t="n" r="D62">
        <v>0</v>
      </c>
    </row>
    <row spans="1:5" r="63">
      <c s="4" t="s" r="A63">
        <v>505</v>
      </c>
      <c s="5" t="n" r="C63">
        <v>403</v>
      </c>
      <c s="5" t="n" r="D63">
        <v>578</v>
      </c>
    </row>
    <row spans="1:5" r="64">
      <c s="4" t="s" r="A64">
        <v>506</v>
      </c>
      <c s="5" t="n" r="C64">
        <v>551708</v>
      </c>
      <c s="5" t="n" r="D64">
        <v>536472</v>
      </c>
    </row>
    <row spans="1:5" r="65">
      <c s="4" t="s" r="A65">
        <v>507</v>
      </c>
      <c s="5" t="n" r="C65">
        <v>552850</v>
      </c>
      <c s="5" t="n" r="D65">
        <v>537751</v>
      </c>
    </row>
    <row spans="1:5" r="66">
      <c s="4" t="s" r="A66">
        <v>513</v>
      </c>
    </row>
    <row spans="1:5" r="67">
      <c s="3" t="s" r="A67">
        <v>502</v>
      </c>
    </row>
    <row spans="1:5" r="68">
      <c s="4" t="s" r="A68">
        <v>503</v>
      </c>
      <c s="5" t="n" r="C68">
        <v>30108</v>
      </c>
      <c s="5" t="n" r="D68">
        <v>28627</v>
      </c>
    </row>
    <row spans="1:5" r="69">
      <c s="4" t="s" r="A69">
        <v>514</v>
      </c>
    </row>
    <row spans="1:5" r="70">
      <c s="3" t="s" r="A70">
        <v>502</v>
      </c>
    </row>
    <row spans="1:5" r="71">
      <c s="4" t="s" r="A71">
        <v>503</v>
      </c>
      <c s="5" t="n" r="C71">
        <v>12229</v>
      </c>
      <c s="5" t="n" r="D71">
        <v>11521</v>
      </c>
      <c s="4" t="s" r="E71">
        <v>486</v>
      </c>
    </row>
    <row spans="1:5" r="72">
      <c s="4" t="s" r="A72">
        <v>515</v>
      </c>
    </row>
    <row spans="1:5" r="73">
      <c s="3" t="s" r="A73">
        <v>502</v>
      </c>
    </row>
    <row spans="1:5" r="74">
      <c s="4" t="s" r="A74">
        <v>503</v>
      </c>
      <c s="5" t="n" r="C74">
        <v>11688</v>
      </c>
      <c s="5" t="n" r="D74">
        <v>11516</v>
      </c>
    </row>
    <row spans="1:5" r="75">
      <c s="4" t="s" r="A75">
        <v>516</v>
      </c>
    </row>
    <row spans="1:5" r="76">
      <c s="3" t="s" r="A76">
        <v>502</v>
      </c>
    </row>
    <row spans="1:5" r="77">
      <c s="4" t="s" r="A77">
        <v>503</v>
      </c>
      <c s="5" t="n" r="C77">
        <v>3822</v>
      </c>
      <c s="5" t="n" r="D77">
        <v>1971</v>
      </c>
    </row>
    <row spans="1:5" r="78">
      <c s="4" t="s" r="A78">
        <v>517</v>
      </c>
    </row>
    <row spans="1:5" r="79">
      <c s="3" t="s" r="A79">
        <v>502</v>
      </c>
    </row>
    <row spans="1:5" r="80">
      <c s="4" t="s" r="A80">
        <v>503</v>
      </c>
      <c s="5" t="n" r="C80">
        <v>0</v>
      </c>
      <c s="5" t="n" r="D80">
        <v>0</v>
      </c>
    </row>
    <row spans="1:5" r="81">
      <c s="4" t="s" r="A81">
        <v>518</v>
      </c>
    </row>
    <row spans="1:5" r="82">
      <c s="3" t="s" r="A82">
        <v>502</v>
      </c>
    </row>
    <row spans="1:5" r="83">
      <c s="4" t="s" r="A83">
        <v>503</v>
      </c>
      <c s="5" t="n" r="C83">
        <v>798</v>
      </c>
      <c s="5" t="n" r="D83">
        <v>2348</v>
      </c>
    </row>
    <row spans="1:5" r="84">
      <c s="4" t="s" r="A84">
        <v>519</v>
      </c>
    </row>
    <row spans="1:5" r="85">
      <c s="3" t="s" r="A85">
        <v>502</v>
      </c>
    </row>
    <row spans="1:5" r="86">
      <c s="4" t="s" r="A86">
        <v>503</v>
      </c>
      <c s="5" t="n" r="C86">
        <v>0</v>
      </c>
      <c s="5" t="n" r="D86">
        <v>0</v>
      </c>
    </row>
    <row spans="1:5" r="87">
      <c s="4" t="s" r="A87">
        <v>520</v>
      </c>
    </row>
    <row spans="1:5" r="88">
      <c s="3" t="s" r="A88">
        <v>502</v>
      </c>
    </row>
    <row spans="1:5" r="89">
      <c s="4" t="s" r="A89">
        <v>503</v>
      </c>
      <c s="5" t="n" r="C89">
        <v>593</v>
      </c>
      <c s="5" t="n" r="D89">
        <v>551</v>
      </c>
    </row>
    <row spans="1:5" r="90">
      <c s="4" t="s" r="A90">
        <v>521</v>
      </c>
    </row>
    <row spans="1:5" r="91">
      <c s="3" t="s" r="A91">
        <v>502</v>
      </c>
    </row>
    <row spans="1:5" r="92">
      <c s="4" t="s" r="A92">
        <v>503</v>
      </c>
      <c s="5" t="n" r="C92">
        <v>9582</v>
      </c>
      <c s="5" t="n" r="D92">
        <v>12220</v>
      </c>
    </row>
    <row spans="1:5" r="93">
      <c s="4" t="s" r="A93">
        <v>522</v>
      </c>
    </row>
    <row spans="1:5" r="94">
      <c s="3" t="s" r="A94">
        <v>502</v>
      </c>
    </row>
    <row spans="1:5" r="95">
      <c s="4" t="s" r="A95">
        <v>503</v>
      </c>
      <c s="5" t="n" r="C95">
        <v>3181</v>
      </c>
      <c s="5" t="n" r="D95">
        <v>5931</v>
      </c>
      <c s="4" t="s" r="E95">
        <v>486</v>
      </c>
    </row>
    <row spans="1:5" r="96">
      <c s="4" t="s" r="A96">
        <v>523</v>
      </c>
    </row>
    <row spans="1:5" r="97">
      <c s="3" t="s" r="A97">
        <v>502</v>
      </c>
    </row>
    <row spans="1:5" r="98">
      <c s="4" t="s" r="A98">
        <v>503</v>
      </c>
      <c s="5" t="n" r="C98">
        <v>3821</v>
      </c>
      <c s="5" t="n" r="D98">
        <v>5161</v>
      </c>
    </row>
    <row spans="1:5" r="99">
      <c s="4" t="s" r="A99">
        <v>524</v>
      </c>
    </row>
    <row spans="1:5" r="100">
      <c s="3" t="s" r="A100">
        <v>502</v>
      </c>
    </row>
    <row spans="1:5" r="101">
      <c s="4" t="s" r="A101">
        <v>503</v>
      </c>
      <c s="5" t="n" r="C101">
        <v>633</v>
      </c>
      <c s="5" t="n" r="D101">
        <v>156</v>
      </c>
    </row>
    <row spans="1:5" r="102">
      <c s="4" t="s" r="A102">
        <v>525</v>
      </c>
    </row>
    <row spans="1:5" r="103">
      <c s="3" t="s" r="A103">
        <v>502</v>
      </c>
    </row>
    <row spans="1:5" r="104">
      <c s="4" t="s" r="A104">
        <v>503</v>
      </c>
      <c s="5" t="n" r="C104">
        <v>0</v>
      </c>
      <c s="5" t="n" r="D104">
        <v>0</v>
      </c>
    </row>
    <row spans="1:5" r="105">
      <c s="4" t="s" r="A105">
        <v>526</v>
      </c>
    </row>
    <row spans="1:5" r="106">
      <c s="3" t="s" r="A106">
        <v>502</v>
      </c>
    </row>
    <row spans="1:5" r="107">
      <c s="4" t="s" r="A107">
        <v>503</v>
      </c>
      <c s="5" t="n" r="C107">
        <v>1223</v>
      </c>
      <c s="5" t="n" r="D107">
        <v>397</v>
      </c>
    </row>
    <row spans="1:5" r="108">
      <c s="4" t="s" r="A108">
        <v>527</v>
      </c>
    </row>
    <row spans="1:5" r="109">
      <c s="3" t="s" r="A109">
        <v>502</v>
      </c>
    </row>
    <row spans="1:5" r="110">
      <c s="4" t="s" r="A110">
        <v>503</v>
      </c>
      <c s="5" t="n" r="C110">
        <v>0</v>
      </c>
      <c s="5" t="n" r="D110">
        <v>0</v>
      </c>
    </row>
    <row spans="1:5" r="111">
      <c s="4" t="s" r="A111">
        <v>528</v>
      </c>
    </row>
    <row spans="1:5" r="112">
      <c s="3" t="s" r="A112">
        <v>502</v>
      </c>
    </row>
    <row spans="1:5" r="113">
      <c s="4" t="s" r="A113">
        <v>503</v>
      </c>
      <c s="5" t="n" r="C113">
        <v>146</v>
      </c>
      <c s="5" t="n" r="D113">
        <v>150</v>
      </c>
    </row>
    <row spans="1:5" r="114">
      <c s="4" t="s" r="A114">
        <v>529</v>
      </c>
    </row>
    <row spans="1:5" r="115">
      <c s="3" t="s" r="A115">
        <v>502</v>
      </c>
    </row>
    <row spans="1:5" r="116">
      <c s="4" t="s" r="A116">
        <v>504</v>
      </c>
      <c s="5" t="n" r="D116">
        <v>2000</v>
      </c>
    </row>
    <row spans="1:5" r="117">
      <c s="4" t="s" r="A117">
        <v>530</v>
      </c>
    </row>
    <row spans="1:5" r="118">
      <c s="3" t="s" r="A118">
        <v>502</v>
      </c>
    </row>
    <row spans="1:5" r="119">
      <c s="4" t="s" r="A119">
        <v>503</v>
      </c>
      <c s="5" t="n" r="C119">
        <v>2138</v>
      </c>
      <c s="5" t="n" r="D119">
        <v>1426</v>
      </c>
    </row>
    <row spans="1:5" r="120">
      <c s="4" t="s" r="A120">
        <v>504</v>
      </c>
      <c s="5" t="n" r="C120">
        <v>0</v>
      </c>
      <c s="5" t="n" r="D120">
        <v>0</v>
      </c>
    </row>
    <row spans="1:5" r="121">
      <c s="4" t="s" r="A121">
        <v>505</v>
      </c>
      <c s="5" t="n" r="C121">
        <v>582</v>
      </c>
      <c s="5" t="n" r="D121">
        <v>281</v>
      </c>
    </row>
    <row spans="1:5" r="122">
      <c s="4" t="s" r="A122">
        <v>506</v>
      </c>
      <c s="5" t="n" r="C122">
        <v>209154</v>
      </c>
      <c s="5" t="n" r="D122">
        <v>74722</v>
      </c>
    </row>
    <row spans="1:5" r="123">
      <c s="4" t="s" r="A123">
        <v>507</v>
      </c>
      <c s="5" t="n" r="C123">
        <v>211292</v>
      </c>
      <c s="5" t="n" r="D123">
        <v>76148</v>
      </c>
    </row>
    <row spans="1:5" r="124">
      <c s="4" t="s" r="A124">
        <v>531</v>
      </c>
    </row>
    <row spans="1:5" r="125">
      <c s="3" t="s" r="A125">
        <v>502</v>
      </c>
    </row>
    <row spans="1:5" r="126">
      <c s="4" t="s" r="A126">
        <v>503</v>
      </c>
      <c s="5" t="n" r="C126">
        <v>978</v>
      </c>
      <c s="5" t="n" r="D126">
        <v>720</v>
      </c>
    </row>
    <row spans="1:5" r="127">
      <c s="4" t="s" r="A127">
        <v>532</v>
      </c>
    </row>
    <row spans="1:5" r="128">
      <c s="3" t="s" r="A128">
        <v>502</v>
      </c>
    </row>
    <row spans="1:5" r="129">
      <c s="4" t="s" r="A129">
        <v>503</v>
      </c>
      <c s="7" t="n" r="C129">
        <v>578</v>
      </c>
      <c s="7" t="n" r="D129">
        <v>425</v>
      </c>
    </row>
    <row spans="1:5" r="130">
      <c t="n" r="A130"/>
    </row>
    <row spans="1:5" r="131">
      <c s="4" t="s" r="A131">
        <v>34</v>
      </c>
      <c s="4" t="s" r="B131">
        <v>64</v>
      </c>
    </row>
    <row spans="1:5" r="132">
      <c s="4" t="s" r="A132">
        <v>486</v>
      </c>
      <c s="4" t="s" r="B132">
        <v>492</v>
      </c>
    </row>
    <row spans="1:5" r="133">
      <c s="4" t="s" r="A133">
        <v>490</v>
      </c>
      <c s="4" t="s" r="B133">
        <v>493</v>
      </c>
    </row>
  </sheetData>
  <mergeCells count="6">
    <mergeCell ref="A1:B1"/>
    <mergeCell ref="D1:E1"/>
    <mergeCell ref="A130:D130"/>
    <mergeCell ref="B131:D131"/>
    <mergeCell ref="B132:D132"/>
    <mergeCell ref="B133:D133"/>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t="s" r="A1">
        <v>533</v>
      </c>
      <c s="2" t="s" r="B1">
        <v>76</v>
      </c>
      <c s="2" t="s" r="D1">
        <v>1</v>
      </c>
    </row>
    <row spans="1:7" r="2">
      <c s="2" t="s" r="B2">
        <v>2</v>
      </c>
      <c s="2" t="s" r="C2">
        <v>77</v>
      </c>
      <c s="2" t="s" r="D2">
        <v>2</v>
      </c>
      <c s="2" t="s" r="E2">
        <v>77</v>
      </c>
      <c s="2" t="s" r="F2">
        <v>2</v>
      </c>
      <c s="2" t="s" r="G2">
        <v>77</v>
      </c>
    </row>
    <row spans="1:7" r="3">
      <c s="3" t="s" r="A3">
        <v>534</v>
      </c>
    </row>
    <row spans="1:7" r="4">
      <c s="4" t="s" r="A4">
        <v>535</v>
      </c>
      <c s="7" t="n" r="B4">
        <v>167860</v>
      </c>
      <c s="7" t="n" r="C4">
        <v>154868</v>
      </c>
      <c s="7" t="n" r="D4">
        <v>159264</v>
      </c>
      <c s="7" t="n" r="E4">
        <v>152573</v>
      </c>
    </row>
    <row spans="1:7" r="5">
      <c s="4" t="s" r="A5">
        <v>536</v>
      </c>
      <c s="5" t="n" r="B5">
        <v>13000</v>
      </c>
      <c s="5" t="n" r="C5">
        <v>9500</v>
      </c>
      <c s="5" t="n" r="D5">
        <v>35500</v>
      </c>
      <c s="5" t="n" r="E5">
        <v>27750</v>
      </c>
    </row>
    <row spans="1:7" r="6">
      <c s="4" t="s" r="A6">
        <v>537</v>
      </c>
      <c s="5" t="n" r="B6">
        <v>-9969</v>
      </c>
      <c s="5" t="n" r="C6">
        <v>-11567</v>
      </c>
      <c s="5" t="n" r="D6">
        <v>-28604</v>
      </c>
      <c s="5" t="n" r="E6">
        <v>-34442</v>
      </c>
    </row>
    <row spans="1:7" r="7">
      <c s="4" t="s" r="A7">
        <v>538</v>
      </c>
      <c s="5" t="n" r="B7">
        <v>2101</v>
      </c>
      <c s="5" t="n" r="C7">
        <v>3681</v>
      </c>
      <c s="5" t="n" r="D7">
        <v>6832</v>
      </c>
      <c s="5" t="n" r="E7">
        <v>10601</v>
      </c>
    </row>
    <row spans="1:7" r="8">
      <c s="4" t="s" r="A8">
        <v>539</v>
      </c>
      <c s="5" t="n" r="B8">
        <v>167860</v>
      </c>
      <c s="5" t="n" r="C8">
        <v>154868</v>
      </c>
      <c s="5" t="n" r="D8">
        <v>159264</v>
      </c>
      <c s="5" t="n" r="E8">
        <v>152573</v>
      </c>
      <c s="7" t="n" r="F8">
        <v>172992</v>
      </c>
      <c s="7" t="n" r="G8">
        <v>156482</v>
      </c>
    </row>
    <row spans="1:7" r="9">
      <c s="4" t="s" r="A9">
        <v>480</v>
      </c>
      <c s="5" t="n" r="F9">
        <v>30323</v>
      </c>
      <c s="5" t="n" r="G9">
        <v>21230</v>
      </c>
    </row>
    <row spans="1:7" r="10">
      <c s="4" t="s" r="A10">
        <v>481</v>
      </c>
      <c s="5" t="n" r="F10">
        <v>142669</v>
      </c>
      <c s="5" t="n" r="G10">
        <v>135252</v>
      </c>
    </row>
    <row spans="1:7" r="11">
      <c s="4" t="s" r="A11">
        <v>485</v>
      </c>
    </row>
    <row spans="1:7" r="12">
      <c s="3" t="s" r="A12">
        <v>534</v>
      </c>
    </row>
    <row spans="1:7" r="13">
      <c s="4" t="s" r="A13">
        <v>535</v>
      </c>
      <c s="5" t="n" r="B13">
        <v>24463</v>
      </c>
      <c s="5" t="n" r="C13">
        <v>21178</v>
      </c>
      <c s="5" t="n" r="D13">
        <v>25452</v>
      </c>
      <c s="5" t="n" r="E13">
        <v>23027</v>
      </c>
    </row>
    <row spans="1:7" r="14">
      <c s="4" t="s" r="A14">
        <v>536</v>
      </c>
      <c s="5" t="n" r="B14">
        <v>1150</v>
      </c>
      <c s="5" t="n" r="C14">
        <v>1883</v>
      </c>
      <c s="5" t="n" r="D14">
        <v>3100</v>
      </c>
      <c s="5" t="n" r="E14">
        <v>2265</v>
      </c>
    </row>
    <row spans="1:7" r="15">
      <c s="4" t="s" r="A15">
        <v>537</v>
      </c>
      <c s="5" t="n" r="B15">
        <v>-1588</v>
      </c>
      <c s="5" t="n" r="C15">
        <v>-1870</v>
      </c>
      <c s="5" t="n" r="D15">
        <v>-5004</v>
      </c>
      <c s="5" t="n" r="E15">
        <v>-4868</v>
      </c>
    </row>
    <row spans="1:7" r="16">
      <c s="4" t="s" r="A16">
        <v>538</v>
      </c>
      <c s="5" t="n" r="B16">
        <v>281</v>
      </c>
      <c s="5" t="n" r="C16">
        <v>261</v>
      </c>
      <c s="5" t="n" r="D16">
        <v>758</v>
      </c>
      <c s="5" t="n" r="E16">
        <v>1028</v>
      </c>
    </row>
    <row spans="1:7" r="17">
      <c s="4" t="s" r="A17">
        <v>539</v>
      </c>
      <c s="5" t="n" r="B17">
        <v>24463</v>
      </c>
      <c s="5" t="n" r="C17">
        <v>21178</v>
      </c>
      <c s="5" t="n" r="D17">
        <v>25452</v>
      </c>
      <c s="5" t="n" r="E17">
        <v>23027</v>
      </c>
      <c s="5" t="n" r="F17">
        <v>24306</v>
      </c>
      <c s="5" t="n" r="G17">
        <v>21452</v>
      </c>
    </row>
    <row spans="1:7" r="18">
      <c s="4" t="s" r="A18">
        <v>480</v>
      </c>
      <c s="5" t="n" r="F18">
        <v>10773</v>
      </c>
      <c s="5" t="n" r="G18">
        <v>11501</v>
      </c>
    </row>
    <row spans="1:7" r="19">
      <c s="4" t="s" r="A19">
        <v>481</v>
      </c>
      <c s="5" t="n" r="F19">
        <v>13533</v>
      </c>
      <c s="5" t="n" r="G19">
        <v>9951</v>
      </c>
    </row>
    <row spans="1:7" r="20">
      <c s="4" t="s" r="A20">
        <v>487</v>
      </c>
    </row>
    <row spans="1:7" r="21">
      <c s="3" t="s" r="A21">
        <v>534</v>
      </c>
    </row>
    <row spans="1:7" r="22">
      <c s="4" t="s" r="A22">
        <v>535</v>
      </c>
      <c s="5" t="n" r="B22">
        <v>40807</v>
      </c>
      <c s="5" t="n" r="C22">
        <v>35902</v>
      </c>
      <c s="5" t="n" r="D22">
        <v>43518</v>
      </c>
      <c s="5" t="n" r="E22">
        <v>41951</v>
      </c>
    </row>
    <row spans="1:7" r="23">
      <c s="4" t="s" r="A23">
        <v>536</v>
      </c>
      <c s="5" t="n" r="B23">
        <v>6864</v>
      </c>
      <c s="5" t="n" r="C23">
        <v>5255</v>
      </c>
      <c s="5" t="n" r="D23">
        <v>10091</v>
      </c>
      <c s="5" t="n" r="E23">
        <v>7063</v>
      </c>
    </row>
    <row spans="1:7" r="24">
      <c s="4" t="s" r="A24">
        <v>537</v>
      </c>
      <c s="5" t="n" r="B24">
        <v>-4831</v>
      </c>
      <c s="5" t="n" r="C24">
        <v>-6329</v>
      </c>
      <c s="5" t="n" r="D24">
        <v>-12980</v>
      </c>
      <c s="5" t="n" r="E24">
        <v>-16501</v>
      </c>
    </row>
    <row spans="1:7" r="25">
      <c s="4" t="s" r="A25">
        <v>538</v>
      </c>
      <c s="5" t="n" r="B25">
        <v>1004</v>
      </c>
      <c s="5" t="n" r="C25">
        <v>1947</v>
      </c>
      <c s="5" t="n" r="D25">
        <v>3215</v>
      </c>
      <c s="5" t="n" r="E25">
        <v>4262</v>
      </c>
    </row>
    <row spans="1:7" r="26">
      <c s="4" t="s" r="A26">
        <v>539</v>
      </c>
      <c s="5" t="n" r="B26">
        <v>40807</v>
      </c>
      <c s="5" t="n" r="C26">
        <v>35902</v>
      </c>
      <c s="5" t="n" r="D26">
        <v>43518</v>
      </c>
      <c s="5" t="n" r="E26">
        <v>41951</v>
      </c>
      <c s="5" t="n" r="F26">
        <v>43844</v>
      </c>
      <c s="5" t="n" r="G26">
        <v>36775</v>
      </c>
    </row>
    <row spans="1:7" r="27">
      <c s="4" t="s" r="A27">
        <v>480</v>
      </c>
      <c s="5" t="n" r="F27">
        <v>3540</v>
      </c>
      <c s="5" t="n" r="G27">
        <v>4165</v>
      </c>
    </row>
    <row spans="1:7" r="28">
      <c s="4" t="s" r="A28">
        <v>481</v>
      </c>
      <c s="5" t="n" r="F28">
        <v>40304</v>
      </c>
      <c s="5" t="n" r="G28">
        <v>32610</v>
      </c>
    </row>
    <row spans="1:7" r="29">
      <c s="4" t="s" r="A29">
        <v>488</v>
      </c>
    </row>
    <row spans="1:7" r="30">
      <c s="3" t="s" r="A30">
        <v>534</v>
      </c>
    </row>
    <row spans="1:7" r="31">
      <c s="4" t="s" r="A31">
        <v>535</v>
      </c>
      <c s="5" t="n" r="B31">
        <v>66241</v>
      </c>
      <c s="5" t="n" r="C31">
        <v>55074</v>
      </c>
      <c s="5" t="n" r="D31">
        <v>52114</v>
      </c>
      <c s="5" t="n" r="E31">
        <v>51001</v>
      </c>
    </row>
    <row spans="1:7" r="32">
      <c s="4" t="s" r="A32">
        <v>536</v>
      </c>
      <c s="5" t="n" r="B32">
        <v>3089</v>
      </c>
      <c s="5" t="n" r="C32">
        <v>1951</v>
      </c>
      <c s="5" t="n" r="D32">
        <v>18468</v>
      </c>
      <c s="5" t="n" r="E32">
        <v>10763</v>
      </c>
    </row>
    <row spans="1:7" r="33">
      <c s="4" t="s" r="A33">
        <v>537</v>
      </c>
      <c s="5" t="n" r="B33">
        <v>-2204</v>
      </c>
      <c s="5" t="n" r="C33">
        <v>-2738</v>
      </c>
      <c s="5" t="n" r="D33">
        <v>-5000</v>
      </c>
      <c s="5" t="n" r="E33">
        <v>-9571</v>
      </c>
    </row>
    <row spans="1:7" r="34">
      <c s="4" t="s" r="A34">
        <v>538</v>
      </c>
      <c s="5" t="n" r="B34">
        <v>715</v>
      </c>
      <c s="5" t="n" r="C34">
        <v>1017</v>
      </c>
      <c s="5" t="n" r="D34">
        <v>2259</v>
      </c>
      <c s="5" t="n" r="E34">
        <v>3111</v>
      </c>
    </row>
    <row spans="1:7" r="35">
      <c s="4" t="s" r="A35">
        <v>539</v>
      </c>
      <c s="5" t="n" r="B35">
        <v>66241</v>
      </c>
      <c s="5" t="n" r="C35">
        <v>55074</v>
      </c>
      <c s="5" t="n" r="D35">
        <v>52114</v>
      </c>
      <c s="5" t="n" r="E35">
        <v>51001</v>
      </c>
      <c s="5" t="n" r="F35">
        <v>67841</v>
      </c>
      <c s="5" t="n" r="G35">
        <v>55304</v>
      </c>
    </row>
    <row spans="1:7" r="36">
      <c s="4" t="s" r="A36">
        <v>480</v>
      </c>
      <c s="5" t="n" r="F36">
        <v>11478</v>
      </c>
      <c s="5" t="n" r="G36">
        <v>1717</v>
      </c>
    </row>
    <row spans="1:7" r="37">
      <c s="4" t="s" r="A37">
        <v>481</v>
      </c>
      <c s="5" t="n" r="F37">
        <v>56363</v>
      </c>
      <c s="5" t="n" r="G37">
        <v>53587</v>
      </c>
    </row>
    <row spans="1:7" r="38">
      <c s="4" t="s" r="A38">
        <v>489</v>
      </c>
    </row>
    <row spans="1:7" r="39">
      <c s="3" t="s" r="A39">
        <v>534</v>
      </c>
    </row>
    <row spans="1:7" r="40">
      <c s="4" t="s" r="A40">
        <v>535</v>
      </c>
      <c s="5" t="n" r="B40">
        <v>30768</v>
      </c>
      <c s="5" t="n" r="C40">
        <v>36790</v>
      </c>
      <c s="5" t="n" r="D40">
        <v>32102</v>
      </c>
      <c s="5" t="n" r="E40">
        <v>32408</v>
      </c>
    </row>
    <row spans="1:7" r="41">
      <c s="4" t="s" r="A41">
        <v>536</v>
      </c>
      <c s="5" t="n" r="B41">
        <v>1961</v>
      </c>
      <c s="5" t="n" r="C41">
        <v>69</v>
      </c>
      <c s="5" t="n" r="D41">
        <v>4617</v>
      </c>
      <c s="5" t="n" r="E41">
        <v>6755</v>
      </c>
    </row>
    <row spans="1:7" r="42">
      <c s="4" t="s" r="A42">
        <v>537</v>
      </c>
      <c s="5" t="n" r="B42">
        <v>-1346</v>
      </c>
      <c s="5" t="n" r="C42">
        <v>-139</v>
      </c>
      <c s="5" t="n" r="D42">
        <v>-5590</v>
      </c>
      <c s="5" t="n" r="E42">
        <v>-2991</v>
      </c>
    </row>
    <row spans="1:7" r="43">
      <c s="4" t="s" r="A43">
        <v>538</v>
      </c>
      <c s="5" t="n" r="B43">
        <v>69</v>
      </c>
      <c s="5" t="n" r="C43">
        <v>120</v>
      </c>
      <c s="5" t="n" r="D43">
        <v>323</v>
      </c>
      <c s="5" t="n" r="E43">
        <v>668</v>
      </c>
    </row>
    <row spans="1:7" r="44">
      <c s="4" t="s" r="A44">
        <v>539</v>
      </c>
      <c s="5" t="n" r="B44">
        <v>30768</v>
      </c>
      <c s="5" t="n" r="C44">
        <v>36790</v>
      </c>
      <c s="5" t="n" r="D44">
        <v>32102</v>
      </c>
      <c s="5" t="n" r="E44">
        <v>32408</v>
      </c>
      <c s="5" t="n" r="F44">
        <v>31452</v>
      </c>
      <c s="5" t="n" r="G44">
        <v>36840</v>
      </c>
    </row>
    <row spans="1:7" r="45">
      <c s="4" t="s" r="A45">
        <v>480</v>
      </c>
      <c s="5" t="n" r="F45">
        <v>4527</v>
      </c>
      <c s="5" t="n" r="G45">
        <v>3818</v>
      </c>
    </row>
    <row spans="1:7" r="46">
      <c s="4" t="s" r="A46">
        <v>481</v>
      </c>
      <c s="5" t="n" r="F46">
        <v>26925</v>
      </c>
      <c s="5" t="n" r="G46">
        <v>33022</v>
      </c>
    </row>
    <row spans="1:7" r="47">
      <c s="4" t="s" r="A47">
        <v>491</v>
      </c>
    </row>
    <row spans="1:7" r="48">
      <c s="3" t="s" r="A48">
        <v>534</v>
      </c>
    </row>
    <row spans="1:7" r="49">
      <c s="4" t="s" r="A49">
        <v>535</v>
      </c>
      <c s="5" t="n" r="B49">
        <v>5581</v>
      </c>
      <c s="5" t="n" r="C49">
        <v>5924</v>
      </c>
      <c s="5" t="n" r="D49">
        <v>6078</v>
      </c>
      <c s="5" t="n" r="E49">
        <v>4186</v>
      </c>
    </row>
    <row spans="1:7" r="50">
      <c s="4" t="s" r="A50">
        <v>536</v>
      </c>
      <c s="5" t="n" r="B50">
        <v>-64</v>
      </c>
      <c s="5" t="n" r="C50">
        <v>342</v>
      </c>
      <c s="5" t="n" r="D50">
        <v>-776</v>
      </c>
      <c s="5" t="n" r="E50">
        <v>904</v>
      </c>
    </row>
    <row spans="1:7" r="51">
      <c s="4" t="s" r="A51">
        <v>537</v>
      </c>
      <c s="5" t="n" r="B51">
        <v>0</v>
      </c>
      <c s="5" t="n" r="C51">
        <v>-491</v>
      </c>
      <c s="5" t="n" r="D51">
        <v>-30</v>
      </c>
      <c s="5" t="n" r="E51">
        <v>-511</v>
      </c>
    </row>
    <row spans="1:7" r="52">
      <c s="4" t="s" r="A52">
        <v>538</v>
      </c>
      <c s="5" t="n" r="B52">
        <v>32</v>
      </c>
      <c s="5" t="n" r="C52">
        <v>336</v>
      </c>
      <c s="5" t="n" r="D52">
        <v>277</v>
      </c>
      <c s="5" t="n" r="E52">
        <v>1532</v>
      </c>
    </row>
    <row spans="1:7" r="53">
      <c s="4" t="s" r="A53">
        <v>539</v>
      </c>
      <c s="7" t="n" r="B53">
        <v>5581</v>
      </c>
      <c s="7" t="n" r="C53">
        <v>5924</v>
      </c>
      <c s="7" t="n" r="D53">
        <v>6078</v>
      </c>
      <c s="7" t="n" r="E53">
        <v>4186</v>
      </c>
      <c s="5" t="n" r="F53">
        <v>5549</v>
      </c>
      <c s="5" t="n" r="G53">
        <v>6111</v>
      </c>
    </row>
    <row spans="1:7" r="54">
      <c s="4" t="s" r="A54">
        <v>480</v>
      </c>
      <c s="5" t="n" r="F54">
        <v>5</v>
      </c>
      <c s="5" t="n" r="G54">
        <v>29</v>
      </c>
    </row>
    <row spans="1:7" r="55">
      <c s="4" t="s" r="A55">
        <v>481</v>
      </c>
      <c s="7" t="n" r="F55">
        <v>5544</v>
      </c>
      <c s="7" t="n" r="G55">
        <v>608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40</v>
      </c>
      <c s="2" t="s" r="B1">
        <v>2</v>
      </c>
      <c s="2" t="s" r="C1">
        <v>25</v>
      </c>
    </row>
    <row spans="1:3" r="2">
      <c s="3" t="s" r="A2">
        <v>541</v>
      </c>
    </row>
    <row spans="1:3" r="3">
      <c s="4" t="s" r="A3">
        <v>542</v>
      </c>
      <c s="7" t="n" r="B3">
        <v>311597</v>
      </c>
      <c s="7" t="n" r="C3">
        <v>366129</v>
      </c>
    </row>
    <row spans="1:3" r="4">
      <c s="4" t="s" r="A4">
        <v>543</v>
      </c>
      <c s="5" t="n" r="B4">
        <v>281827</v>
      </c>
      <c s="5" t="n" r="C4">
        <v>332232</v>
      </c>
    </row>
    <row spans="1:3" r="5">
      <c s="4" t="s" r="A5">
        <v>544</v>
      </c>
      <c s="5" t="n" r="B5">
        <v>84157</v>
      </c>
      <c s="5" t="n" r="C5">
        <v>113447</v>
      </c>
    </row>
    <row spans="1:3" r="6">
      <c s="4" t="s" r="A6">
        <v>545</v>
      </c>
      <c s="5" t="n" r="B6">
        <v>197670</v>
      </c>
      <c s="5" t="n" r="C6">
        <v>218785</v>
      </c>
    </row>
    <row spans="1:3" r="7">
      <c s="4" t="s" r="A7">
        <v>546</v>
      </c>
      <c s="5" t="n" r="B7">
        <v>30323</v>
      </c>
      <c s="5" t="n" r="C7">
        <v>25301</v>
      </c>
    </row>
    <row spans="1:3" r="8">
      <c s="4" t="s" r="A8">
        <v>485</v>
      </c>
    </row>
    <row spans="1:3" r="9">
      <c s="3" t="s" r="A9">
        <v>541</v>
      </c>
    </row>
    <row spans="1:3" r="10">
      <c s="4" t="s" r="A10">
        <v>542</v>
      </c>
      <c s="5" t="n" r="B10">
        <v>149553</v>
      </c>
      <c s="5" t="n" r="C10">
        <v>157152</v>
      </c>
    </row>
    <row spans="1:3" r="11">
      <c s="4" t="s" r="A11">
        <v>543</v>
      </c>
      <c s="5" t="n" r="B11">
        <v>135947</v>
      </c>
      <c s="5" t="n" r="C11">
        <v>142435</v>
      </c>
    </row>
    <row spans="1:3" r="12">
      <c s="4" t="s" r="A12">
        <v>544</v>
      </c>
      <c s="5" t="n" r="B12">
        <v>23251</v>
      </c>
      <c s="5" t="n" r="C12">
        <v>24388</v>
      </c>
    </row>
    <row spans="1:3" r="13">
      <c s="4" t="s" r="A13">
        <v>545</v>
      </c>
      <c s="5" t="n" r="B13">
        <v>112696</v>
      </c>
      <c s="5" t="n" r="C13">
        <v>118047</v>
      </c>
    </row>
    <row spans="1:3" r="14">
      <c s="4" t="s" r="A14">
        <v>546</v>
      </c>
      <c s="5" t="n" r="B14">
        <v>10773</v>
      </c>
      <c s="5" t="n" r="C14">
        <v>12094</v>
      </c>
    </row>
    <row spans="1:3" r="15">
      <c s="4" t="s" r="A15">
        <v>508</v>
      </c>
    </row>
    <row spans="1:3" r="16">
      <c s="3" t="s" r="A16">
        <v>541</v>
      </c>
    </row>
    <row spans="1:3" r="17">
      <c s="4" t="s" r="A17">
        <v>542</v>
      </c>
      <c s="5" t="n" r="B17">
        <v>56803</v>
      </c>
      <c s="5" t="n" r="C17">
        <v>60424</v>
      </c>
    </row>
    <row spans="1:3" r="18">
      <c s="4" t="s" r="A18">
        <v>543</v>
      </c>
      <c s="5" t="n" r="B18">
        <v>49280</v>
      </c>
      <c s="5" t="n" r="C18">
        <v>50374</v>
      </c>
    </row>
    <row spans="1:3" r="19">
      <c s="4" t="s" r="A19">
        <v>544</v>
      </c>
      <c s="5" t="n" r="B19">
        <v>25954</v>
      </c>
      <c s="5" t="n" r="C19">
        <v>26464</v>
      </c>
    </row>
    <row spans="1:3" r="20">
      <c s="4" t="s" r="A20">
        <v>545</v>
      </c>
      <c s="5" t="n" r="B20">
        <v>23326</v>
      </c>
      <c s="5" t="n" r="C20">
        <v>23910</v>
      </c>
    </row>
    <row spans="1:3" r="21">
      <c s="4" t="s" r="A21">
        <v>546</v>
      </c>
      <c s="5" t="n" r="B21">
        <v>3540</v>
      </c>
      <c s="5" t="n" r="C21">
        <v>4237</v>
      </c>
    </row>
    <row spans="1:3" r="22">
      <c s="4" t="s" r="A22">
        <v>509</v>
      </c>
    </row>
    <row spans="1:3" r="23">
      <c s="3" t="s" r="A23">
        <v>541</v>
      </c>
    </row>
    <row spans="1:3" r="24">
      <c s="4" t="s" r="A24">
        <v>542</v>
      </c>
      <c s="5" t="n" r="B24">
        <v>59652</v>
      </c>
      <c s="5" t="n" r="C24">
        <v>41019</v>
      </c>
    </row>
    <row spans="1:3" r="25">
      <c s="4" t="s" r="A25">
        <v>543</v>
      </c>
      <c s="5" t="n" r="B25">
        <v>54759</v>
      </c>
      <c s="5" t="n" r="C25">
        <v>36454</v>
      </c>
    </row>
    <row spans="1:3" r="26">
      <c s="4" t="s" r="A26">
        <v>544</v>
      </c>
      <c s="5" t="n" r="B26">
        <v>21318</v>
      </c>
      <c s="5" t="n" r="C26">
        <v>16064</v>
      </c>
    </row>
    <row spans="1:3" r="27">
      <c s="4" t="s" r="A27">
        <v>545</v>
      </c>
      <c s="5" t="n" r="B27">
        <v>33441</v>
      </c>
      <c s="5" t="n" r="C27">
        <v>20390</v>
      </c>
    </row>
    <row spans="1:3" r="28">
      <c s="4" t="s" r="A28">
        <v>546</v>
      </c>
      <c s="5" t="n" r="B28">
        <v>11478</v>
      </c>
      <c s="5" t="n" r="C28">
        <v>2710</v>
      </c>
    </row>
    <row spans="1:3" r="29">
      <c s="4" t="s" r="A29">
        <v>511</v>
      </c>
    </row>
    <row spans="1:3" r="30">
      <c s="3" t="s" r="A30">
        <v>541</v>
      </c>
    </row>
    <row spans="1:3" r="31">
      <c s="4" t="s" r="A31">
        <v>542</v>
      </c>
      <c s="5" t="n" r="B31">
        <v>38475</v>
      </c>
      <c s="5" t="n" r="C31">
        <v>99687</v>
      </c>
    </row>
    <row spans="1:3" r="32">
      <c s="4" t="s" r="A32">
        <v>543</v>
      </c>
      <c s="5" t="n" r="B32">
        <v>35754</v>
      </c>
      <c s="5" t="n" r="C32">
        <v>96160</v>
      </c>
    </row>
    <row spans="1:3" r="33">
      <c s="4" t="s" r="A33">
        <v>544</v>
      </c>
      <c s="5" t="n" r="B33">
        <v>7684</v>
      </c>
      <c s="5" t="n" r="C33">
        <v>40575</v>
      </c>
    </row>
    <row spans="1:3" r="34">
      <c s="4" t="s" r="A34">
        <v>545</v>
      </c>
      <c s="5" t="n" r="B34">
        <v>28070</v>
      </c>
      <c s="5" t="n" r="C34">
        <v>55585</v>
      </c>
    </row>
    <row spans="1:3" r="35">
      <c s="4" t="s" r="A35">
        <v>546</v>
      </c>
      <c s="5" t="n" r="B35">
        <v>4526</v>
      </c>
      <c s="5" t="n" r="C35">
        <v>6222</v>
      </c>
    </row>
    <row spans="1:3" r="36">
      <c s="4" t="s" r="A36">
        <v>512</v>
      </c>
    </row>
    <row spans="1:3" r="37">
      <c s="3" t="s" r="A37">
        <v>541</v>
      </c>
    </row>
    <row spans="1:3" r="38">
      <c s="4" t="s" r="A38">
        <v>542</v>
      </c>
      <c s="5" t="n" r="B38">
        <v>7012</v>
      </c>
      <c s="5" t="n" r="C38">
        <v>7218</v>
      </c>
    </row>
    <row spans="1:3" r="39">
      <c s="4" t="s" r="A39">
        <v>543</v>
      </c>
      <c s="5" t="n" r="B39">
        <v>5985</v>
      </c>
      <c s="5" t="n" r="C39">
        <v>6177</v>
      </c>
    </row>
    <row spans="1:3" r="40">
      <c s="4" t="s" r="A40">
        <v>544</v>
      </c>
      <c s="5" t="n" r="B40">
        <v>5950</v>
      </c>
      <c s="5" t="n" r="C40">
        <v>5956</v>
      </c>
    </row>
    <row spans="1:3" r="41">
      <c s="4" t="s" r="A41">
        <v>545</v>
      </c>
      <c s="5" t="n" r="B41">
        <v>35</v>
      </c>
      <c s="5" t="n" r="C41">
        <v>221</v>
      </c>
    </row>
    <row spans="1:3" r="42">
      <c s="4" t="s" r="A42">
        <v>546</v>
      </c>
      <c s="5" t="n" r="B42">
        <v>1</v>
      </c>
      <c s="5" t="n" r="C42">
        <v>10</v>
      </c>
    </row>
    <row spans="1:3" r="43">
      <c s="4" t="s" r="A43">
        <v>491</v>
      </c>
    </row>
    <row spans="1:3" r="44">
      <c s="3" t="s" r="A44">
        <v>541</v>
      </c>
    </row>
    <row spans="1:3" r="45">
      <c s="4" t="s" r="A45">
        <v>542</v>
      </c>
      <c s="5" t="n" r="B45">
        <v>102</v>
      </c>
      <c s="5" t="n" r="C45">
        <v>629</v>
      </c>
    </row>
    <row spans="1:3" r="46">
      <c s="4" t="s" r="A46">
        <v>543</v>
      </c>
      <c s="5" t="n" r="B46">
        <v>102</v>
      </c>
      <c s="5" t="n" r="C46">
        <v>632</v>
      </c>
    </row>
    <row spans="1:3" r="47">
      <c s="4" t="s" r="A47">
        <v>544</v>
      </c>
      <c s="5" t="n" r="B47">
        <v>0</v>
      </c>
      <c s="5" t="n" r="C47">
        <v>0</v>
      </c>
    </row>
    <row spans="1:3" r="48">
      <c s="4" t="s" r="A48">
        <v>545</v>
      </c>
      <c s="5" t="n" r="B48">
        <v>102</v>
      </c>
      <c s="5" t="n" r="C48">
        <v>632</v>
      </c>
    </row>
    <row spans="1:3" r="49">
      <c s="4" t="s" r="A49">
        <v>546</v>
      </c>
      <c s="7" t="n" r="B49">
        <v>5</v>
      </c>
      <c s="7" t="n" r="C49">
        <v>2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80"/>
    <col customWidth="1" max="2" min="2" width="12"/>
    <col customWidth="1" max="3" min="3" width="34"/>
    <col customWidth="1" max="4" min="4" width="34"/>
    <col customWidth="1" max="5" min="5" width="25"/>
    <col customWidth="1" max="6" min="6" width="22"/>
    <col customWidth="1" max="7" min="7" width="25"/>
    <col customWidth="1" max="8" min="8" width="27"/>
    <col customWidth="1" max="9" min="9" width="60"/>
    <col customWidth="1" max="10" min="10" width="60"/>
    <col customWidth="1" max="11" min="11" width="33"/>
    <col customWidth="1" max="12" min="12" width="58"/>
  </cols>
  <sheetData>
    <row spans="1:12" r="1">
      <c s="1" t="s" r="A1">
        <v>126</v>
      </c>
      <c s="2" t="s" r="B1">
        <v>127</v>
      </c>
      <c s="2" t="s" r="C1">
        <v>61</v>
      </c>
      <c s="2" t="s" r="D1">
        <v>63</v>
      </c>
      <c s="2" t="s" r="E1">
        <v>128</v>
      </c>
      <c s="2" t="s" r="F1">
        <v>129</v>
      </c>
      <c s="2" t="s" r="G1">
        <v>130</v>
      </c>
      <c s="2" t="s" r="H1">
        <v>131</v>
      </c>
      <c s="2" t="s" r="I1">
        <v>132</v>
      </c>
      <c s="2" t="s" r="J1">
        <v>133</v>
      </c>
      <c s="2" t="s" r="K1">
        <v>134</v>
      </c>
      <c s="2" t="s" r="L1">
        <v>135</v>
      </c>
    </row>
    <row spans="1:12" r="2">
      <c s="4" t="s" r="A2">
        <v>136</v>
      </c>
      <c s="7" t="n" r="B2">
        <v>2209188</v>
      </c>
      <c s="7" t="n" r="E2">
        <v>151649</v>
      </c>
      <c s="7" t="n" r="F2">
        <v>934</v>
      </c>
      <c s="7" t="n" r="G2">
        <v>1125584</v>
      </c>
      <c s="7" t="n" r="H2">
        <v>1080488</v>
      </c>
      <c s="7" t="n" r="K2">
        <v>-100918</v>
      </c>
      <c s="7" t="n" r="L2">
        <v>-48549</v>
      </c>
    </row>
    <row spans="1:12" r="3">
      <c s="4" t="s" r="A3">
        <v>137</v>
      </c>
      <c s="5" t="n" r="B3">
        <v>160</v>
      </c>
      <c s="5" t="n" r="H3">
        <v>160</v>
      </c>
    </row>
    <row spans="1:12" r="4">
      <c s="3" t="s" r="A4">
        <v>138</v>
      </c>
    </row>
    <row spans="1:12" r="5">
      <c s="4" t="s" r="A5">
        <v>119</v>
      </c>
      <c s="5" t="n" r="B5">
        <v>148720</v>
      </c>
      <c s="5" t="n" r="H5">
        <v>148720</v>
      </c>
    </row>
    <row spans="1:12" r="6">
      <c s="4" t="s" r="A6">
        <v>139</v>
      </c>
      <c s="5" t="n" r="B6">
        <v>12630</v>
      </c>
      <c s="5" t="n" r="L6">
        <v>12630</v>
      </c>
    </row>
    <row spans="1:12" r="7">
      <c s="4" t="s" r="A7">
        <v>140</v>
      </c>
      <c s="5" t="n" r="B7">
        <v>-49631</v>
      </c>
      <c s="5" t="n" r="G7">
        <v>41</v>
      </c>
      <c s="5" t="n" r="H7">
        <v>-49672</v>
      </c>
    </row>
    <row spans="1:12" r="8">
      <c s="4" t="s" r="A8">
        <v>141</v>
      </c>
      <c s="5" t="n" r="B8">
        <v>-7917</v>
      </c>
      <c s="7" t="n" r="C8">
        <v>-1845</v>
      </c>
      <c s="7" t="n" r="D8">
        <v>-6072</v>
      </c>
      <c s="7" t="n" r="I8">
        <v>-1845</v>
      </c>
      <c s="7" t="n" r="J8">
        <v>-6072</v>
      </c>
    </row>
    <row spans="1:12" r="9">
      <c s="4" t="s" r="A9">
        <v>142</v>
      </c>
      <c s="5" t="n" r="B9">
        <v>436</v>
      </c>
      <c s="5" t="n" r="G9">
        <v>436</v>
      </c>
    </row>
    <row spans="1:12" r="10">
      <c s="4" t="s" r="A10">
        <v>143</v>
      </c>
      <c s="5" t="n" r="B10">
        <v>8627</v>
      </c>
      <c s="5" t="n" r="G10">
        <v>3909</v>
      </c>
      <c s="5" t="n" r="H10">
        <v>736</v>
      </c>
      <c s="5" t="n" r="K10">
        <v>3982</v>
      </c>
    </row>
    <row spans="1:12" r="11">
      <c s="4" t="s" r="A11">
        <v>144</v>
      </c>
      <c s="5" t="n" r="B11">
        <v>1739</v>
      </c>
      <c s="5" t="n" r="G11">
        <v>-1517</v>
      </c>
      <c s="5" t="n" r="K11">
        <v>3256</v>
      </c>
    </row>
    <row spans="1:12" r="12">
      <c s="4" t="s" r="A12">
        <v>145</v>
      </c>
      <c s="5" t="n" r="B12">
        <v>-2218</v>
      </c>
      <c s="5" t="n" r="K12">
        <v>-2218</v>
      </c>
    </row>
    <row spans="1:12" r="13">
      <c s="4" t="s" r="A13">
        <v>146</v>
      </c>
      <c s="5" t="n" r="B13">
        <v>-10741</v>
      </c>
      <c s="5" t="n" r="K13">
        <v>-10741</v>
      </c>
    </row>
    <row spans="1:12" r="14">
      <c s="4" t="s" r="A14">
        <v>147</v>
      </c>
      <c s="5" t="n" r="B14">
        <v>2310993</v>
      </c>
      <c s="5" t="n" r="E14">
        <v>151649</v>
      </c>
      <c s="5" t="n" r="F14">
        <v>934</v>
      </c>
      <c s="5" t="n" r="G14">
        <v>1128453</v>
      </c>
      <c s="5" t="n" r="H14">
        <v>1172515</v>
      </c>
      <c s="5" t="n" r="K14">
        <v>-106639</v>
      </c>
      <c s="5" t="n" r="L14">
        <v>-35919</v>
      </c>
    </row>
    <row spans="1:12" r="15">
      <c s="3" t="s" r="A15">
        <v>138</v>
      </c>
    </row>
    <row spans="1:12" r="16">
      <c s="4" t="s" r="A16">
        <v>119</v>
      </c>
      <c s="5" t="n" r="B16">
        <v>50457</v>
      </c>
    </row>
    <row spans="1:12" r="17">
      <c s="4" t="s" r="A17">
        <v>139</v>
      </c>
      <c s="5" t="n" r="B17">
        <v>-5924</v>
      </c>
    </row>
    <row spans="1:12" r="18">
      <c s="4" t="s" r="A18">
        <v>141</v>
      </c>
      <c s="5" t="n" r="B18">
        <v>-2639</v>
      </c>
    </row>
    <row spans="1:12" r="19">
      <c s="4" t="s" r="A19">
        <v>147</v>
      </c>
      <c s="5" t="n" r="B19">
        <v>2310993</v>
      </c>
      <c s="5" t="n" r="E19">
        <v>151649</v>
      </c>
      <c s="5" t="n" r="F19">
        <v>934</v>
      </c>
      <c s="5" t="n" r="G19">
        <v>1128453</v>
      </c>
      <c s="5" t="n" r="H19">
        <v>1172515</v>
      </c>
      <c s="5" t="n" r="K19">
        <v>-106639</v>
      </c>
      <c s="5" t="n" r="L19">
        <v>-35919</v>
      </c>
    </row>
    <row spans="1:12" r="20">
      <c s="4" t="s" r="A20">
        <v>148</v>
      </c>
      <c s="5" t="n" r="B20">
        <v>2322815</v>
      </c>
      <c s="5" t="n" r="E20">
        <v>151649</v>
      </c>
      <c s="5" t="n" r="F20">
        <v>936</v>
      </c>
      <c s="5" t="n" r="G20">
        <v>1127534</v>
      </c>
      <c s="5" t="n" r="H20">
        <v>1202251</v>
      </c>
      <c s="5" t="n" r="K20">
        <v>-103294</v>
      </c>
      <c s="5" t="n" r="L20">
        <v>-56261</v>
      </c>
    </row>
    <row spans="1:12" r="21">
      <c s="3" t="s" r="A21">
        <v>138</v>
      </c>
    </row>
    <row spans="1:12" r="22">
      <c s="4" t="s" r="A22">
        <v>119</v>
      </c>
      <c s="5" t="n" r="B22">
        <v>153761</v>
      </c>
      <c s="5" t="n" r="H22">
        <v>153761</v>
      </c>
    </row>
    <row spans="1:12" r="23">
      <c s="4" t="s" r="A23">
        <v>139</v>
      </c>
      <c s="5" t="n" r="B23">
        <v>-3258</v>
      </c>
      <c s="5" t="n" r="L23">
        <v>-3258</v>
      </c>
    </row>
    <row spans="1:12" r="24">
      <c s="4" t="s" r="A24">
        <v>140</v>
      </c>
      <c s="5" t="n" r="B24">
        <v>-60149</v>
      </c>
      <c s="5" t="n" r="G24">
        <v>87</v>
      </c>
      <c s="5" t="n" r="H24">
        <v>-60236</v>
      </c>
    </row>
    <row spans="1:12" r="25">
      <c s="4" t="s" r="A25">
        <v>141</v>
      </c>
      <c s="5" t="n" r="B25">
        <v>-6687</v>
      </c>
      <c s="7" t="n" r="C25">
        <v>-615</v>
      </c>
      <c s="7" t="n" r="D25">
        <v>-6072</v>
      </c>
      <c s="7" t="n" r="I25">
        <v>-615</v>
      </c>
      <c s="7" t="n" r="J25">
        <v>-6072</v>
      </c>
    </row>
    <row spans="1:12" r="26">
      <c s="4" t="s" r="A26">
        <v>142</v>
      </c>
      <c s="5" t="n" r="B26">
        <v>0</v>
      </c>
    </row>
    <row spans="1:12" r="27">
      <c s="4" t="s" r="A27">
        <v>149</v>
      </c>
      <c s="5" t="n" r="B27">
        <v>0</v>
      </c>
      <c s="5" t="n" r="E27">
        <v>-28939</v>
      </c>
      <c s="5" t="n" r="G27">
        <v>-3429</v>
      </c>
      <c s="5" t="n" r="K27">
        <v>32368</v>
      </c>
    </row>
    <row spans="1:12" r="28">
      <c s="4" t="s" r="A28">
        <v>143</v>
      </c>
      <c s="5" t="n" r="B28">
        <v>10404</v>
      </c>
      <c s="5" t="n" r="G28">
        <v>2778</v>
      </c>
      <c s="5" t="n" r="H28">
        <v>-828</v>
      </c>
      <c s="5" t="n" r="K28">
        <v>8454</v>
      </c>
    </row>
    <row spans="1:12" r="29">
      <c s="4" t="s" r="A29">
        <v>144</v>
      </c>
      <c s="5" t="n" r="B29">
        <v>2562</v>
      </c>
      <c s="5" t="n" r="G29">
        <v>-2124</v>
      </c>
      <c s="5" t="n" r="K29">
        <v>4686</v>
      </c>
    </row>
    <row spans="1:12" r="30">
      <c s="4" t="s" r="A30">
        <v>145</v>
      </c>
      <c s="5" t="n" r="B30">
        <v>-4316</v>
      </c>
      <c s="5" t="n" r="K30">
        <v>-4316</v>
      </c>
    </row>
    <row spans="1:12" r="31">
      <c s="4" t="s" r="A31">
        <v>146</v>
      </c>
      <c s="5" t="n" r="B31">
        <v>-12564</v>
      </c>
      <c s="5" t="n" r="K31">
        <v>-12564</v>
      </c>
    </row>
    <row spans="1:12" r="32">
      <c s="4" t="s" r="A32">
        <v>150</v>
      </c>
      <c s="5" t="n" r="B32">
        <v>-23</v>
      </c>
      <c s="5" t="n" r="G32">
        <v>-23</v>
      </c>
    </row>
    <row spans="1:12" r="33">
      <c s="4" t="s" r="A33">
        <v>151</v>
      </c>
      <c s="5" t="n" r="B33">
        <v>2402545</v>
      </c>
      <c s="5" t="n" r="E33">
        <v>122710</v>
      </c>
      <c s="5" t="n" r="F33">
        <v>936</v>
      </c>
      <c s="5" t="n" r="G33">
        <v>1124823</v>
      </c>
      <c s="5" t="n" r="H33">
        <v>1288261</v>
      </c>
      <c s="5" t="n" r="K33">
        <v>-74666</v>
      </c>
      <c s="5" t="n" r="L33">
        <v>-59519</v>
      </c>
    </row>
    <row spans="1:12" r="34">
      <c s="3" t="s" r="A34">
        <v>138</v>
      </c>
    </row>
    <row spans="1:12" r="35">
      <c s="4" t="s" r="A35">
        <v>119</v>
      </c>
      <c s="5" t="n" r="B35">
        <v>51536</v>
      </c>
    </row>
    <row spans="1:12" r="36">
      <c s="4" t="s" r="A36">
        <v>139</v>
      </c>
      <c s="5" t="n" r="B36">
        <v>1176</v>
      </c>
    </row>
    <row spans="1:12" r="37">
      <c s="4" t="s" r="A37">
        <v>141</v>
      </c>
      <c s="5" t="n" r="B37">
        <v>-2024</v>
      </c>
    </row>
    <row spans="1:12" r="38">
      <c s="4" t="s" r="A38">
        <v>151</v>
      </c>
      <c s="7" t="n" r="B38">
        <v>2402545</v>
      </c>
      <c s="7" t="n" r="E38">
        <v>122710</v>
      </c>
      <c s="7" t="n" r="F38">
        <v>936</v>
      </c>
      <c s="7" t="n" r="G38">
        <v>1124823</v>
      </c>
      <c s="7" t="n" r="H38">
        <v>1288261</v>
      </c>
      <c s="7" t="n" r="K38">
        <v>-74666</v>
      </c>
      <c s="7" t="n" r="L38">
        <v>-5951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47</v>
      </c>
      <c s="2" t="s" r="B1">
        <v>76</v>
      </c>
      <c s="2" t="s" r="D1">
        <v>1</v>
      </c>
    </row>
    <row spans="1:5" r="2">
      <c s="2" t="s" r="B2">
        <v>2</v>
      </c>
      <c s="2" t="s" r="C2">
        <v>77</v>
      </c>
      <c s="2" t="s" r="D2">
        <v>2</v>
      </c>
      <c s="2" t="s" r="E2">
        <v>77</v>
      </c>
    </row>
    <row spans="1:5" r="3">
      <c s="3" t="s" r="A3">
        <v>541</v>
      </c>
    </row>
    <row spans="1:5" r="4">
      <c s="4" t="s" r="A4">
        <v>548</v>
      </c>
      <c s="7" t="n" r="B4">
        <v>292316</v>
      </c>
      <c s="7" t="n" r="C4">
        <v>336072</v>
      </c>
      <c s="7" t="n" r="D4">
        <v>307030</v>
      </c>
      <c s="7" t="n" r="E4">
        <v>342224</v>
      </c>
    </row>
    <row spans="1:5" r="5">
      <c s="4" t="s" r="A5">
        <v>549</v>
      </c>
      <c s="5" t="n" r="B5">
        <v>1919</v>
      </c>
      <c s="5" t="n" r="C5">
        <v>3152</v>
      </c>
      <c s="5" t="n" r="D5">
        <v>6490</v>
      </c>
      <c s="5" t="n" r="E5">
        <v>9187</v>
      </c>
    </row>
    <row spans="1:5" r="6">
      <c s="4" t="s" r="A6">
        <v>550</v>
      </c>
      <c s="5" t="n" r="B6">
        <v>561</v>
      </c>
      <c s="5" t="n" r="C6">
        <v>612</v>
      </c>
      <c s="5" t="n" r="D6">
        <v>1674</v>
      </c>
      <c s="5" t="n" r="E6">
        <v>1842</v>
      </c>
    </row>
    <row spans="1:5" r="7">
      <c s="4" t="s" r="A7">
        <v>485</v>
      </c>
    </row>
    <row spans="1:5" r="8">
      <c s="3" t="s" r="A8">
        <v>541</v>
      </c>
    </row>
    <row spans="1:5" r="9">
      <c s="4" t="s" r="A9">
        <v>548</v>
      </c>
      <c s="5" t="n" r="B9">
        <v>137590</v>
      </c>
      <c s="5" t="n" r="C9">
        <v>142757</v>
      </c>
      <c s="5" t="n" r="D9">
        <v>139191</v>
      </c>
      <c s="5" t="n" r="E9">
        <v>143613</v>
      </c>
    </row>
    <row spans="1:5" r="10">
      <c s="4" t="s" r="A10">
        <v>549</v>
      </c>
      <c s="5" t="n" r="B10">
        <v>1114</v>
      </c>
      <c s="5" t="n" r="C10">
        <v>1144</v>
      </c>
      <c s="5" t="n" r="D10">
        <v>3322</v>
      </c>
      <c s="5" t="n" r="E10">
        <v>3482</v>
      </c>
    </row>
    <row spans="1:5" r="11">
      <c s="4" t="s" r="A11">
        <v>550</v>
      </c>
      <c s="5" t="n" r="B11">
        <v>290</v>
      </c>
      <c s="5" t="n" r="C11">
        <v>305</v>
      </c>
      <c s="5" t="n" r="D11">
        <v>847</v>
      </c>
      <c s="5" t="n" r="E11">
        <v>912</v>
      </c>
    </row>
    <row spans="1:5" r="12">
      <c s="4" t="s" r="A12">
        <v>508</v>
      </c>
    </row>
    <row spans="1:5" r="13">
      <c s="3" t="s" r="A13">
        <v>541</v>
      </c>
    </row>
    <row spans="1:5" r="14">
      <c s="4" t="s" r="A14">
        <v>548</v>
      </c>
      <c s="5" t="n" r="B14">
        <v>49260</v>
      </c>
      <c s="5" t="n" r="C14">
        <v>51492</v>
      </c>
      <c s="5" t="n" r="D14">
        <v>49827</v>
      </c>
      <c s="5" t="n" r="E14">
        <v>51841</v>
      </c>
    </row>
    <row spans="1:5" r="15">
      <c s="4" t="s" r="A15">
        <v>549</v>
      </c>
      <c s="5" t="n" r="B15">
        <v>371</v>
      </c>
      <c s="5" t="n" r="C15">
        <v>372</v>
      </c>
      <c s="5" t="n" r="D15">
        <v>1094</v>
      </c>
      <c s="5" t="n" r="E15">
        <v>1100</v>
      </c>
    </row>
    <row spans="1:5" r="16">
      <c s="4" t="s" r="A16">
        <v>550</v>
      </c>
      <c s="5" t="n" r="B16">
        <v>271</v>
      </c>
      <c s="5" t="n" r="C16">
        <v>307</v>
      </c>
      <c s="5" t="n" r="D16">
        <v>827</v>
      </c>
      <c s="5" t="n" r="E16">
        <v>930</v>
      </c>
    </row>
    <row spans="1:5" r="17">
      <c s="4" t="s" r="A17">
        <v>509</v>
      </c>
    </row>
    <row spans="1:5" r="18">
      <c s="3" t="s" r="A18">
        <v>541</v>
      </c>
    </row>
    <row spans="1:5" r="19">
      <c s="4" t="s" r="A19">
        <v>548</v>
      </c>
      <c s="5" t="n" r="B19">
        <v>54894</v>
      </c>
      <c s="5" t="n" r="C19">
        <v>42698</v>
      </c>
      <c s="5" t="n" r="D19">
        <v>45607</v>
      </c>
      <c s="5" t="n" r="E19">
        <v>46764</v>
      </c>
    </row>
    <row spans="1:5" r="20">
      <c s="4" t="s" r="A20">
        <v>549</v>
      </c>
      <c s="5" t="n" r="B20">
        <v>262</v>
      </c>
      <c s="5" t="n" r="C20">
        <v>617</v>
      </c>
      <c s="5" t="n" r="D20">
        <v>936</v>
      </c>
      <c s="5" t="n" r="E20">
        <v>1787</v>
      </c>
    </row>
    <row spans="1:5" r="21">
      <c s="4" t="s" r="A21">
        <v>512</v>
      </c>
    </row>
    <row spans="1:5" r="22">
      <c s="3" t="s" r="A22">
        <v>541</v>
      </c>
    </row>
    <row spans="1:5" r="23">
      <c s="4" t="s" r="A23">
        <v>548</v>
      </c>
      <c s="5" t="n" r="B23">
        <v>6070</v>
      </c>
      <c s="5" t="n" r="C23">
        <v>8231</v>
      </c>
      <c s="5" t="n" r="D23">
        <v>6081</v>
      </c>
      <c s="5" t="n" r="E23">
        <v>9428</v>
      </c>
    </row>
    <row spans="1:5" r="24">
      <c s="4" t="s" r="A24">
        <v>549</v>
      </c>
      <c s="5" t="n" r="B24">
        <v>33</v>
      </c>
      <c s="5" t="n" r="C24">
        <v>75</v>
      </c>
      <c s="5" t="n" r="D24">
        <v>99</v>
      </c>
      <c s="5" t="n" r="E24">
        <v>216</v>
      </c>
    </row>
    <row spans="1:5" r="25">
      <c s="4" t="s" r="A25">
        <v>491</v>
      </c>
    </row>
    <row spans="1:5" r="26">
      <c s="3" t="s" r="A26">
        <v>541</v>
      </c>
    </row>
    <row spans="1:5" r="27">
      <c s="4" t="s" r="A27">
        <v>548</v>
      </c>
      <c s="5" t="n" r="B27">
        <v>111</v>
      </c>
      <c s="5" t="n" r="C27">
        <v>963</v>
      </c>
      <c s="5" t="n" r="D27">
        <v>367</v>
      </c>
      <c s="5" t="n" r="E27">
        <v>985</v>
      </c>
    </row>
    <row spans="1:5" r="28">
      <c s="4" t="s" r="A28">
        <v>549</v>
      </c>
      <c s="5" t="n" r="B28">
        <v>2</v>
      </c>
      <c s="5" t="n" r="C28">
        <v>11</v>
      </c>
      <c s="5" t="n" r="D28">
        <v>15</v>
      </c>
      <c s="5" t="n" r="E28">
        <v>17</v>
      </c>
    </row>
    <row spans="1:5" r="29">
      <c s="4" t="s" r="A29">
        <v>551</v>
      </c>
    </row>
    <row spans="1:5" r="30">
      <c s="3" t="s" r="A30">
        <v>541</v>
      </c>
    </row>
    <row spans="1:5" r="31">
      <c s="4" t="s" r="A31">
        <v>548</v>
      </c>
      <c s="5" t="n" r="B31">
        <v>44391</v>
      </c>
      <c s="5" t="n" r="C31">
        <v>89931</v>
      </c>
      <c s="5" t="n" r="D31">
        <v>65957</v>
      </c>
      <c s="5" t="n" r="E31">
        <v>89593</v>
      </c>
    </row>
    <row spans="1:5" r="32">
      <c s="4" t="s" r="A32">
        <v>549</v>
      </c>
      <c s="7" t="n" r="B32">
        <v>137</v>
      </c>
      <c s="7" t="n" r="C32">
        <v>933</v>
      </c>
      <c s="7" t="n" r="D32">
        <v>1024</v>
      </c>
      <c s="7" t="n" r="E32">
        <v>258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552</v>
      </c>
      <c s="2" t="s" r="C1">
        <v>2</v>
      </c>
      <c s="2" t="s" r="D1">
        <v>25</v>
      </c>
    </row>
    <row spans="1:4" r="2">
      <c s="3" t="s" r="A2">
        <v>553</v>
      </c>
    </row>
    <row spans="1:4" r="3">
      <c s="4" t="s" r="A3">
        <v>507</v>
      </c>
      <c s="4" t="s" r="B3">
        <v>34</v>
      </c>
      <c s="7" t="n" r="C3">
        <v>15258829</v>
      </c>
      <c s="7" t="n" r="D3">
        <v>13938422</v>
      </c>
    </row>
    <row spans="1:4" r="4">
      <c s="4" t="s" r="A4">
        <v>488</v>
      </c>
    </row>
    <row spans="1:4" r="5">
      <c s="3" t="s" r="A5">
        <v>553</v>
      </c>
    </row>
    <row spans="1:4" r="6">
      <c s="4" t="s" r="A6">
        <v>507</v>
      </c>
      <c s="5" t="n" r="C6">
        <v>4153527</v>
      </c>
      <c s="5" t="n" r="D6">
        <v>3760445</v>
      </c>
    </row>
    <row spans="1:4" r="7">
      <c s="4" t="s" r="A7">
        <v>554</v>
      </c>
    </row>
    <row spans="1:4" r="8">
      <c s="3" t="s" r="A8">
        <v>553</v>
      </c>
    </row>
    <row spans="1:4" r="9">
      <c s="4" t="s" r="A9">
        <v>507</v>
      </c>
      <c s="5" t="n" r="C9">
        <v>3856346</v>
      </c>
      <c s="5" t="n" r="D9">
        <v>3555559</v>
      </c>
    </row>
    <row spans="1:4" r="10">
      <c s="4" t="s" r="A10">
        <v>555</v>
      </c>
    </row>
    <row spans="1:4" r="11">
      <c s="3" t="s" r="A11">
        <v>553</v>
      </c>
    </row>
    <row spans="1:4" r="12">
      <c s="4" t="s" r="A12">
        <v>507</v>
      </c>
      <c s="5" t="n" r="C12">
        <v>108256</v>
      </c>
      <c s="5" t="n" r="D12">
        <v>89064</v>
      </c>
    </row>
    <row spans="1:4" r="13">
      <c s="4" t="s" r="A13">
        <v>556</v>
      </c>
    </row>
    <row spans="1:4" r="14">
      <c s="3" t="s" r="A14">
        <v>553</v>
      </c>
    </row>
    <row spans="1:4" r="15">
      <c s="4" t="s" r="A15">
        <v>507</v>
      </c>
      <c s="5" t="n" r="C15">
        <v>185775</v>
      </c>
      <c s="5" t="n" r="D15">
        <v>115653</v>
      </c>
    </row>
    <row spans="1:4" r="16">
      <c s="4" t="s" r="A16">
        <v>557</v>
      </c>
    </row>
    <row spans="1:4" r="17">
      <c s="3" t="s" r="A17">
        <v>553</v>
      </c>
    </row>
    <row spans="1:4" r="18">
      <c s="4" t="s" r="A18">
        <v>507</v>
      </c>
      <c s="5" t="n" r="C18">
        <v>3150</v>
      </c>
      <c s="5" t="n" r="D18">
        <v>169</v>
      </c>
    </row>
    <row spans="1:4" r="19">
      <c s="4" t="s" r="A19">
        <v>558</v>
      </c>
    </row>
    <row spans="1:4" r="20">
      <c s="3" t="s" r="A20">
        <v>553</v>
      </c>
    </row>
    <row spans="1:4" r="21">
      <c s="4" t="s" r="A21">
        <v>507</v>
      </c>
      <c s="5" t="n" r="C21">
        <v>0</v>
      </c>
      <c s="5" t="n" r="D21">
        <v>0</v>
      </c>
    </row>
    <row spans="1:4" r="22">
      <c s="4" t="s" r="A22">
        <v>489</v>
      </c>
    </row>
    <row spans="1:4" r="23">
      <c s="3" t="s" r="A23">
        <v>553</v>
      </c>
    </row>
    <row spans="1:4" r="24">
      <c s="4" t="s" r="A24">
        <v>507</v>
      </c>
      <c s="4" t="s" r="B24">
        <v>486</v>
      </c>
      <c s="5" t="n" r="C24">
        <v>3865691</v>
      </c>
      <c s="5" t="n" r="D24">
        <v>3563161</v>
      </c>
    </row>
    <row spans="1:4" r="25">
      <c s="4" t="s" r="A25">
        <v>559</v>
      </c>
    </row>
    <row spans="1:4" r="26">
      <c s="3" t="s" r="A26">
        <v>553</v>
      </c>
    </row>
    <row spans="1:4" r="27">
      <c s="4" t="s" r="A27">
        <v>507</v>
      </c>
      <c s="5" t="n" r="C27">
        <v>3730394</v>
      </c>
      <c s="5" t="n" r="D27">
        <v>3416214</v>
      </c>
    </row>
    <row spans="1:4" r="28">
      <c s="4" t="s" r="A28">
        <v>560</v>
      </c>
    </row>
    <row spans="1:4" r="29">
      <c s="3" t="s" r="A29">
        <v>553</v>
      </c>
    </row>
    <row spans="1:4" r="30">
      <c s="4" t="s" r="A30">
        <v>507</v>
      </c>
      <c s="5" t="n" r="C30">
        <v>57982</v>
      </c>
      <c s="5" t="n" r="D30">
        <v>33580</v>
      </c>
    </row>
    <row spans="1:4" r="31">
      <c s="4" t="s" r="A31">
        <v>561</v>
      </c>
    </row>
    <row spans="1:4" r="32">
      <c s="3" t="s" r="A32">
        <v>553</v>
      </c>
    </row>
    <row spans="1:4" r="33">
      <c s="4" t="s" r="A33">
        <v>507</v>
      </c>
      <c s="5" t="n" r="C33">
        <v>76943</v>
      </c>
      <c s="5" t="n" r="D33">
        <v>112874</v>
      </c>
    </row>
    <row spans="1:4" r="34">
      <c s="4" t="s" r="A34">
        <v>562</v>
      </c>
    </row>
    <row spans="1:4" r="35">
      <c s="3" t="s" r="A35">
        <v>553</v>
      </c>
    </row>
    <row spans="1:4" r="36">
      <c s="4" t="s" r="A36">
        <v>507</v>
      </c>
      <c s="5" t="n" r="C36">
        <v>372</v>
      </c>
      <c s="5" t="n" r="D36">
        <v>493</v>
      </c>
    </row>
    <row spans="1:4" r="37">
      <c s="4" t="s" r="A37">
        <v>563</v>
      </c>
    </row>
    <row spans="1:4" r="38">
      <c s="3" t="s" r="A38">
        <v>553</v>
      </c>
    </row>
    <row spans="1:4" r="39">
      <c s="4" t="s" r="A39">
        <v>507</v>
      </c>
      <c s="5" t="n" r="C39">
        <v>0</v>
      </c>
      <c s="5" t="n" r="D39">
        <v>0</v>
      </c>
    </row>
    <row spans="1:4" r="40">
      <c s="4" t="s" r="A40">
        <v>491</v>
      </c>
    </row>
    <row spans="1:4" r="41">
      <c s="3" t="s" r="A41">
        <v>553</v>
      </c>
    </row>
    <row spans="1:4" r="42">
      <c s="4" t="s" r="A42">
        <v>507</v>
      </c>
      <c s="5" t="n" r="C42">
        <v>552850</v>
      </c>
      <c s="5" t="n" r="D42">
        <v>537751</v>
      </c>
    </row>
    <row spans="1:4" r="43">
      <c s="4" t="s" r="A43">
        <v>564</v>
      </c>
    </row>
    <row spans="1:4" r="44">
      <c s="3" t="s" r="A44">
        <v>553</v>
      </c>
    </row>
    <row spans="1:4" r="45">
      <c s="4" t="s" r="A45">
        <v>507</v>
      </c>
      <c s="5" t="n" r="C45">
        <v>538548</v>
      </c>
      <c s="5" t="n" r="D45">
        <v>516115</v>
      </c>
    </row>
    <row spans="1:4" r="46">
      <c s="4" t="s" r="A46">
        <v>565</v>
      </c>
    </row>
    <row spans="1:4" r="47">
      <c s="3" t="s" r="A47">
        <v>553</v>
      </c>
    </row>
    <row spans="1:4" r="48">
      <c s="4" t="s" r="A48">
        <v>507</v>
      </c>
      <c s="5" t="n" r="C48">
        <v>1943</v>
      </c>
      <c s="5" t="n" r="D48">
        <v>4364</v>
      </c>
    </row>
    <row spans="1:4" r="49">
      <c s="4" t="s" r="A49">
        <v>566</v>
      </c>
    </row>
    <row spans="1:4" r="50">
      <c s="3" t="s" r="A50">
        <v>553</v>
      </c>
    </row>
    <row spans="1:4" r="51">
      <c s="4" t="s" r="A51">
        <v>507</v>
      </c>
      <c s="5" t="n" r="C51">
        <v>12359</v>
      </c>
      <c s="5" t="n" r="D51">
        <v>17272</v>
      </c>
    </row>
    <row spans="1:4" r="52">
      <c s="4" t="s" r="A52">
        <v>567</v>
      </c>
    </row>
    <row spans="1:4" r="53">
      <c s="3" t="s" r="A53">
        <v>553</v>
      </c>
    </row>
    <row spans="1:4" r="54">
      <c s="4" t="s" r="A54">
        <v>507</v>
      </c>
      <c s="5" t="n" r="C54">
        <v>0</v>
      </c>
      <c s="5" t="n" r="D54">
        <v>0</v>
      </c>
    </row>
    <row spans="1:4" r="55">
      <c s="4" t="s" r="A55">
        <v>568</v>
      </c>
    </row>
    <row spans="1:4" r="56">
      <c s="3" t="s" r="A56">
        <v>553</v>
      </c>
    </row>
    <row spans="1:4" r="57">
      <c s="4" t="s" r="A57">
        <v>507</v>
      </c>
      <c s="7" t="n" r="C57">
        <v>0</v>
      </c>
      <c s="7" t="n" r="D57">
        <v>0</v>
      </c>
    </row>
    <row spans="1:4" r="58">
      <c t="n" r="A58"/>
    </row>
    <row spans="1:4" r="59">
      <c s="4" t="s" r="A59">
        <v>34</v>
      </c>
      <c s="4" t="s" r="B59">
        <v>64</v>
      </c>
    </row>
    <row spans="1:4" r="60">
      <c s="4" t="s" r="A60">
        <v>486</v>
      </c>
      <c s="4" t="s" r="B60">
        <v>493</v>
      </c>
    </row>
  </sheetData>
  <mergeCells count="4">
    <mergeCell ref="A1:B1"/>
    <mergeCell ref="A58:C58"/>
    <mergeCell ref="B59:C59"/>
    <mergeCell ref="B60:C60"/>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69</v>
      </c>
      <c s="2" t="s" r="B1">
        <v>2</v>
      </c>
      <c s="2" t="s" r="C1">
        <v>25</v>
      </c>
    </row>
    <row spans="1:3" r="2">
      <c s="3" t="s" r="A2">
        <v>570</v>
      </c>
    </row>
    <row spans="1:3" r="3">
      <c s="4" t="s" r="A3">
        <v>571</v>
      </c>
      <c s="7" t="n" r="B3">
        <v>256176</v>
      </c>
      <c s="7" t="n" r="C3">
        <v>320170</v>
      </c>
    </row>
    <row spans="1:3" r="4">
      <c s="4" t="s" r="A4">
        <v>572</v>
      </c>
      <c s="4" t="s" r="B4">
        <v>573</v>
      </c>
      <c s="4" t="s" r="C4">
        <v>574</v>
      </c>
    </row>
    <row spans="1:3" r="5">
      <c s="4" t="s" r="A5">
        <v>575</v>
      </c>
      <c s="7" t="n" r="B5">
        <v>20991</v>
      </c>
      <c s="7" t="n" r="C5">
        <v>23785</v>
      </c>
    </row>
    <row spans="1:3" r="6">
      <c s="4" t="s" r="A6">
        <v>576</v>
      </c>
      <c s="5" t="n" r="B6">
        <v>1104</v>
      </c>
      <c s="5" t="n" r="C6">
        <v>552</v>
      </c>
    </row>
    <row spans="1:3" r="7">
      <c s="4" t="s" r="A7">
        <v>577</v>
      </c>
    </row>
    <row spans="1:3" r="8">
      <c s="3" t="s" r="A8">
        <v>570</v>
      </c>
    </row>
    <row spans="1:3" r="9">
      <c s="4" t="s" r="A9">
        <v>571</v>
      </c>
      <c s="5" t="n" r="B9">
        <v>156999</v>
      </c>
      <c s="5" t="n" r="C9">
        <v>243231</v>
      </c>
    </row>
    <row spans="1:3" r="10">
      <c s="4" t="s" r="A10">
        <v>578</v>
      </c>
    </row>
    <row spans="1:3" r="11">
      <c s="3" t="s" r="A11">
        <v>570</v>
      </c>
    </row>
    <row spans="1:3" r="12">
      <c s="4" t="s" r="A12">
        <v>571</v>
      </c>
      <c s="7" t="n" r="B12">
        <v>99177</v>
      </c>
      <c s="7" t="n" r="C12">
        <v>7693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 customWidth="1" max="5" min="5" width="25"/>
    <col customWidth="1" max="6" min="6" width="25"/>
  </cols>
  <sheetData>
    <row spans="1:6" r="1">
      <c s="1" t="s" r="A1">
        <v>579</v>
      </c>
      <c s="2" t="s" r="C1">
        <v>76</v>
      </c>
      <c s="2" t="s" r="E1">
        <v>1</v>
      </c>
    </row>
    <row spans="1:6" r="2">
      <c s="2" t="s" r="C2">
        <v>580</v>
      </c>
      <c s="2" t="s" r="D2">
        <v>581</v>
      </c>
      <c s="2" t="s" r="E2">
        <v>580</v>
      </c>
      <c s="2" t="s" r="F2">
        <v>581</v>
      </c>
    </row>
    <row spans="1:6" r="3">
      <c s="3" t="s" r="A3">
        <v>570</v>
      </c>
    </row>
    <row spans="1:6" r="4">
      <c s="4" t="s" r="A4">
        <v>582</v>
      </c>
      <c s="5" t="n" r="C4">
        <v>50</v>
      </c>
      <c s="5" t="n" r="D4">
        <v>92</v>
      </c>
      <c s="5" t="n" r="E4">
        <v>150</v>
      </c>
      <c s="5" t="n" r="F4">
        <v>217</v>
      </c>
    </row>
    <row spans="1:6" r="5">
      <c s="4" t="s" r="A5">
        <v>583</v>
      </c>
      <c s="4" t="s" r="B5">
        <v>34</v>
      </c>
      <c s="7" t="n" r="C5">
        <v>7977</v>
      </c>
      <c s="7" t="n" r="D5">
        <v>12299</v>
      </c>
      <c s="7" t="n" r="E5">
        <v>24232</v>
      </c>
      <c s="7" t="n" r="F5">
        <v>31179</v>
      </c>
    </row>
    <row spans="1:6" r="6">
      <c s="4" t="s" r="A6">
        <v>584</v>
      </c>
    </row>
    <row spans="1:6" r="7">
      <c s="3" t="s" r="A7">
        <v>570</v>
      </c>
    </row>
    <row spans="1:6" r="8">
      <c s="4" t="s" r="A8">
        <v>582</v>
      </c>
      <c s="5" t="n" r="C8">
        <v>4</v>
      </c>
      <c s="5" t="n" r="D8">
        <v>10</v>
      </c>
      <c s="5" t="n" r="E8">
        <v>19</v>
      </c>
      <c s="5" t="n" r="F8">
        <v>24</v>
      </c>
    </row>
    <row spans="1:6" r="9">
      <c s="4" t="s" r="A9">
        <v>583</v>
      </c>
      <c s="4" t="s" r="B9">
        <v>34</v>
      </c>
      <c s="7" t="n" r="C9">
        <v>998</v>
      </c>
      <c s="7" t="n" r="D9">
        <v>1383</v>
      </c>
      <c s="7" t="n" r="E9">
        <v>3301</v>
      </c>
      <c s="7" t="n" r="F9">
        <v>3191</v>
      </c>
    </row>
    <row spans="1:6" r="10">
      <c s="4" t="s" r="A10">
        <v>585</v>
      </c>
    </row>
    <row spans="1:6" r="11">
      <c s="3" t="s" r="A11">
        <v>570</v>
      </c>
    </row>
    <row spans="1:6" r="12">
      <c s="4" t="s" r="A12">
        <v>582</v>
      </c>
      <c s="5" t="n" r="C12">
        <v>1</v>
      </c>
      <c s="5" t="n" r="D12">
        <v>1</v>
      </c>
      <c s="5" t="n" r="E12">
        <v>2</v>
      </c>
      <c s="5" t="n" r="F12">
        <v>3</v>
      </c>
    </row>
    <row spans="1:6" r="13">
      <c s="4" t="s" r="A13">
        <v>583</v>
      </c>
      <c s="4" t="s" r="B13">
        <v>34</v>
      </c>
      <c s="7" t="n" r="C13">
        <v>160</v>
      </c>
      <c s="7" t="n" r="D13">
        <v>103</v>
      </c>
      <c s="7" t="n" r="E13">
        <v>464</v>
      </c>
      <c s="7" t="n" r="F13">
        <v>448</v>
      </c>
    </row>
    <row spans="1:6" r="14">
      <c s="4" t="s" r="A14">
        <v>586</v>
      </c>
    </row>
    <row spans="1:6" r="15">
      <c s="3" t="s" r="A15">
        <v>570</v>
      </c>
    </row>
    <row spans="1:6" r="16">
      <c s="4" t="s" r="A16">
        <v>582</v>
      </c>
      <c s="5" t="n" r="C16">
        <v>4</v>
      </c>
      <c s="5" t="n" r="D16">
        <v>2</v>
      </c>
      <c s="5" t="n" r="E16">
        <v>18</v>
      </c>
      <c s="5" t="n" r="F16">
        <v>16</v>
      </c>
    </row>
    <row spans="1:6" r="17">
      <c s="4" t="s" r="A17">
        <v>583</v>
      </c>
      <c s="4" t="s" r="B17">
        <v>34</v>
      </c>
      <c s="7" t="n" r="C17">
        <v>1006</v>
      </c>
      <c s="7" t="n" r="D17">
        <v>275</v>
      </c>
      <c s="7" t="n" r="E17">
        <v>3138</v>
      </c>
      <c s="7" t="n" r="F17">
        <v>3522</v>
      </c>
    </row>
    <row spans="1:6" r="18">
      <c s="4" t="s" r="A18">
        <v>587</v>
      </c>
    </row>
    <row spans="1:6" r="19">
      <c s="3" t="s" r="A19">
        <v>570</v>
      </c>
    </row>
    <row spans="1:6" r="20">
      <c s="4" t="s" r="A20">
        <v>582</v>
      </c>
      <c s="5" t="n" r="C20">
        <v>9</v>
      </c>
      <c s="5" t="n" r="D20">
        <v>32</v>
      </c>
      <c s="5" t="n" r="E20">
        <v>23</v>
      </c>
      <c s="5" t="n" r="F20">
        <v>47</v>
      </c>
    </row>
    <row spans="1:6" r="21">
      <c s="4" t="s" r="A21">
        <v>583</v>
      </c>
      <c s="4" t="s" r="B21">
        <v>34</v>
      </c>
      <c s="7" t="n" r="C21">
        <v>1594</v>
      </c>
      <c s="7" t="n" r="D21">
        <v>7600</v>
      </c>
      <c s="7" t="n" r="E21">
        <v>3387</v>
      </c>
      <c s="7" t="n" r="F21">
        <v>10433</v>
      </c>
    </row>
    <row spans="1:6" r="22">
      <c s="4" t="s" r="A22">
        <v>588</v>
      </c>
    </row>
    <row spans="1:6" r="23">
      <c s="3" t="s" r="A23">
        <v>570</v>
      </c>
    </row>
    <row spans="1:6" r="24">
      <c s="4" t="s" r="A24">
        <v>582</v>
      </c>
      <c s="5" t="n" r="C24">
        <v>4</v>
      </c>
      <c s="5" t="n" r="D24">
        <v>4</v>
      </c>
      <c s="5" t="n" r="E24">
        <v>9</v>
      </c>
      <c s="5" t="n" r="F24">
        <v>18</v>
      </c>
    </row>
    <row spans="1:6" r="25">
      <c s="4" t="s" r="A25">
        <v>583</v>
      </c>
      <c s="4" t="s" r="B25">
        <v>34</v>
      </c>
      <c s="7" t="n" r="C25">
        <v>296</v>
      </c>
      <c s="7" t="n" r="D25">
        <v>143</v>
      </c>
      <c s="7" t="n" r="E25">
        <v>935</v>
      </c>
      <c s="7" t="n" r="F25">
        <v>911</v>
      </c>
    </row>
    <row spans="1:6" r="26">
      <c s="4" t="s" r="A26">
        <v>589</v>
      </c>
    </row>
    <row spans="1:6" r="27">
      <c s="3" t="s" r="A27">
        <v>570</v>
      </c>
    </row>
    <row spans="1:6" r="28">
      <c s="4" t="s" r="A28">
        <v>582</v>
      </c>
      <c s="5" t="n" r="C28">
        <v>0</v>
      </c>
      <c s="5" t="n" r="D28">
        <v>0</v>
      </c>
      <c s="5" t="n" r="E28">
        <v>0</v>
      </c>
      <c s="5" t="n" r="F28">
        <v>1</v>
      </c>
    </row>
    <row spans="1:6" r="29">
      <c s="4" t="s" r="A29">
        <v>583</v>
      </c>
      <c s="4" t="s" r="B29">
        <v>34</v>
      </c>
      <c s="7" t="n" r="C29">
        <v>0</v>
      </c>
      <c s="7" t="n" r="D29">
        <v>0</v>
      </c>
      <c s="7" t="n" r="E29">
        <v>0</v>
      </c>
      <c s="7" t="n" r="F29">
        <v>51</v>
      </c>
    </row>
    <row spans="1:6" r="30">
      <c s="4" t="s" r="A30">
        <v>590</v>
      </c>
    </row>
    <row spans="1:6" r="31">
      <c s="3" t="s" r="A31">
        <v>570</v>
      </c>
    </row>
    <row spans="1:6" r="32">
      <c s="4" t="s" r="A32">
        <v>582</v>
      </c>
      <c s="5" t="n" r="C32">
        <v>0</v>
      </c>
      <c s="5" t="n" r="D32">
        <v>1</v>
      </c>
      <c s="5" t="n" r="E32">
        <v>8</v>
      </c>
      <c s="5" t="n" r="F32">
        <v>6</v>
      </c>
    </row>
    <row spans="1:6" r="33">
      <c s="4" t="s" r="A33">
        <v>583</v>
      </c>
      <c s="4" t="s" r="B33">
        <v>34</v>
      </c>
      <c s="7" t="n" r="C33">
        <v>0</v>
      </c>
      <c s="7" t="n" r="D33">
        <v>110</v>
      </c>
      <c s="7" t="n" r="E33">
        <v>444</v>
      </c>
      <c s="7" t="n" r="F33">
        <v>412</v>
      </c>
    </row>
    <row spans="1:6" r="34">
      <c s="4" t="s" r="A34">
        <v>591</v>
      </c>
    </row>
    <row spans="1:6" r="35">
      <c s="3" t="s" r="A35">
        <v>570</v>
      </c>
    </row>
    <row spans="1:6" r="36">
      <c s="4" t="s" r="A36">
        <v>582</v>
      </c>
      <c s="5" t="n" r="C36">
        <v>20</v>
      </c>
      <c s="5" t="n" r="D36">
        <v>34</v>
      </c>
      <c s="5" t="n" r="E36">
        <v>50</v>
      </c>
      <c s="5" t="n" r="F36">
        <v>73</v>
      </c>
    </row>
    <row spans="1:6" r="37">
      <c s="4" t="s" r="A37">
        <v>583</v>
      </c>
      <c s="4" t="s" r="B37">
        <v>34</v>
      </c>
      <c s="7" t="n" r="C37">
        <v>1357</v>
      </c>
      <c s="7" t="n" r="D37">
        <v>1750</v>
      </c>
      <c s="7" t="n" r="E37">
        <v>3087</v>
      </c>
      <c s="7" t="n" r="F37">
        <v>3717</v>
      </c>
    </row>
    <row spans="1:6" r="38">
      <c s="4" t="s" r="A38">
        <v>592</v>
      </c>
    </row>
    <row spans="1:6" r="39">
      <c s="3" t="s" r="A39">
        <v>570</v>
      </c>
    </row>
    <row spans="1:6" r="40">
      <c s="4" t="s" r="A40">
        <v>582</v>
      </c>
      <c s="5" t="n" r="C40">
        <v>0</v>
      </c>
      <c s="5" t="n" r="D40">
        <v>0</v>
      </c>
      <c s="5" t="n" r="E40">
        <v>3</v>
      </c>
      <c s="5" t="n" r="F40">
        <v>4</v>
      </c>
    </row>
    <row spans="1:6" r="41">
      <c s="4" t="s" r="A41">
        <v>583</v>
      </c>
      <c s="4" t="s" r="B41">
        <v>34</v>
      </c>
      <c s="7" t="n" r="C41">
        <v>0</v>
      </c>
      <c s="7" t="n" r="D41">
        <v>0</v>
      </c>
      <c s="7" t="n" r="E41">
        <v>256</v>
      </c>
      <c s="7" t="n" r="F41">
        <v>356</v>
      </c>
    </row>
    <row spans="1:6" r="42">
      <c s="4" t="s" r="A42">
        <v>593</v>
      </c>
    </row>
    <row spans="1:6" r="43">
      <c s="3" t="s" r="A43">
        <v>570</v>
      </c>
    </row>
    <row spans="1:6" r="44">
      <c s="4" t="s" r="A44">
        <v>582</v>
      </c>
      <c s="5" t="n" r="C44">
        <v>0</v>
      </c>
      <c s="5" t="n" r="D44">
        <v>0</v>
      </c>
      <c s="5" t="n" r="E44">
        <v>1</v>
      </c>
      <c s="5" t="n" r="F44">
        <v>1</v>
      </c>
    </row>
    <row spans="1:6" r="45">
      <c s="4" t="s" r="A45">
        <v>583</v>
      </c>
      <c s="4" t="s" r="B45">
        <v>34</v>
      </c>
      <c s="7" t="n" r="C45">
        <v>0</v>
      </c>
      <c s="7" t="n" r="D45">
        <v>0</v>
      </c>
      <c s="7" t="n" r="E45">
        <v>24</v>
      </c>
      <c s="7" t="n" r="F45">
        <v>25</v>
      </c>
    </row>
    <row spans="1:6" r="46">
      <c s="4" t="s" r="A46">
        <v>594</v>
      </c>
    </row>
    <row spans="1:6" r="47">
      <c s="3" t="s" r="A47">
        <v>570</v>
      </c>
    </row>
    <row spans="1:6" r="48">
      <c s="4" t="s" r="A48">
        <v>582</v>
      </c>
      <c s="5" t="n" r="C48">
        <v>1</v>
      </c>
      <c s="5" t="n" r="D48">
        <v>5</v>
      </c>
      <c s="5" t="n" r="E48">
        <v>5</v>
      </c>
      <c s="5" t="n" r="F48">
        <v>18</v>
      </c>
    </row>
    <row spans="1:6" r="49">
      <c s="4" t="s" r="A49">
        <v>583</v>
      </c>
      <c s="4" t="s" r="B49">
        <v>34</v>
      </c>
      <c s="7" t="n" r="C49">
        <v>74</v>
      </c>
      <c s="7" t="n" r="D49">
        <v>342</v>
      </c>
      <c s="7" t="n" r="E49">
        <v>371</v>
      </c>
      <c s="7" t="n" r="F49">
        <v>974</v>
      </c>
    </row>
    <row spans="1:6" r="50">
      <c s="4" t="s" r="A50">
        <v>595</v>
      </c>
    </row>
    <row spans="1:6" r="51">
      <c s="3" t="s" r="A51">
        <v>570</v>
      </c>
    </row>
    <row spans="1:6" r="52">
      <c s="4" t="s" r="A52">
        <v>582</v>
      </c>
      <c s="5" t="n" r="C52">
        <v>5</v>
      </c>
      <c s="5" t="n" r="D52">
        <v>2</v>
      </c>
      <c s="5" t="n" r="E52">
        <v>9</v>
      </c>
      <c s="5" t="n" r="F52">
        <v>5</v>
      </c>
    </row>
    <row spans="1:6" r="53">
      <c s="4" t="s" r="A53">
        <v>583</v>
      </c>
      <c s="4" t="s" r="B53">
        <v>34</v>
      </c>
      <c s="7" t="n" r="C53">
        <v>1772</v>
      </c>
      <c s="7" t="n" r="D53">
        <v>101</v>
      </c>
      <c s="7" t="n" r="E53">
        <v>8062</v>
      </c>
      <c s="7" t="n" r="F53">
        <v>6647</v>
      </c>
    </row>
    <row spans="1:6" r="54">
      <c s="4" t="s" r="A54">
        <v>596</v>
      </c>
    </row>
    <row spans="1:6" r="55">
      <c s="3" t="s" r="A55">
        <v>570</v>
      </c>
    </row>
    <row spans="1:6" r="56">
      <c s="4" t="s" r="A56">
        <v>582</v>
      </c>
      <c s="5" t="n" r="C56">
        <v>1</v>
      </c>
      <c s="5" t="n" r="D56">
        <v>0</v>
      </c>
      <c s="5" t="n" r="E56">
        <v>1</v>
      </c>
      <c s="5" t="n" r="F56">
        <v>0</v>
      </c>
    </row>
    <row spans="1:6" r="57">
      <c s="4" t="s" r="A57">
        <v>583</v>
      </c>
      <c s="4" t="s" r="B57">
        <v>34</v>
      </c>
      <c s="7" t="n" r="C57">
        <v>315</v>
      </c>
      <c s="7" t="n" r="D57">
        <v>0</v>
      </c>
      <c s="7" t="n" r="E57">
        <v>315</v>
      </c>
      <c s="7" t="n" r="F57">
        <v>0</v>
      </c>
    </row>
    <row spans="1:6" r="58">
      <c s="4" t="s" r="A58">
        <v>597</v>
      </c>
    </row>
    <row spans="1:6" r="59">
      <c s="3" t="s" r="A59">
        <v>570</v>
      </c>
    </row>
    <row spans="1:6" r="60">
      <c s="4" t="s" r="A60">
        <v>582</v>
      </c>
      <c s="5" t="n" r="C60">
        <v>0</v>
      </c>
      <c s="5" t="n" r="D60">
        <v>0</v>
      </c>
      <c s="5" t="n" r="E60">
        <v>1</v>
      </c>
      <c s="5" t="n" r="F60">
        <v>0</v>
      </c>
    </row>
    <row spans="1:6" r="61">
      <c s="4" t="s" r="A61">
        <v>583</v>
      </c>
      <c s="4" t="s" r="B61">
        <v>34</v>
      </c>
      <c s="7" t="n" r="C61">
        <v>0</v>
      </c>
      <c s="7" t="n" r="D61">
        <v>0</v>
      </c>
      <c s="7" t="n" r="E61">
        <v>43</v>
      </c>
      <c s="7" t="n" r="F61">
        <v>0</v>
      </c>
    </row>
    <row spans="1:6" r="62">
      <c s="4" t="s" r="A62">
        <v>598</v>
      </c>
    </row>
    <row spans="1:6" r="63">
      <c s="3" t="s" r="A63">
        <v>570</v>
      </c>
    </row>
    <row spans="1:6" r="64">
      <c s="4" t="s" r="A64">
        <v>582</v>
      </c>
      <c s="5" t="n" r="C64">
        <v>1</v>
      </c>
      <c s="5" t="n" r="D64">
        <v>0</v>
      </c>
      <c s="5" t="n" r="E64">
        <v>1</v>
      </c>
      <c s="5" t="n" r="F64">
        <v>0</v>
      </c>
    </row>
    <row spans="1:6" r="65">
      <c s="4" t="s" r="A65">
        <v>583</v>
      </c>
      <c s="4" t="s" r="B65">
        <v>34</v>
      </c>
      <c s="7" t="n" r="C65">
        <v>405</v>
      </c>
      <c s="7" t="n" r="D65">
        <v>0</v>
      </c>
      <c s="7" t="n" r="E65">
        <v>405</v>
      </c>
      <c s="7" t="n" r="F65">
        <v>0</v>
      </c>
    </row>
    <row spans="1:6" r="66">
      <c s="4" t="s" r="A66">
        <v>599</v>
      </c>
    </row>
    <row spans="1:6" r="67">
      <c s="3" t="s" r="A67">
        <v>570</v>
      </c>
    </row>
    <row spans="1:6" r="68">
      <c s="4" t="s" r="A68">
        <v>582</v>
      </c>
      <c s="5" t="n" r="C68">
        <v>0</v>
      </c>
      <c s="5" t="n" r="D68">
        <v>1</v>
      </c>
      <c s="5" t="n" r="E68">
        <v>0</v>
      </c>
      <c s="5" t="n" r="F68">
        <v>1</v>
      </c>
    </row>
    <row spans="1:6" r="69">
      <c s="4" t="s" r="A69">
        <v>583</v>
      </c>
      <c s="4" t="s" r="B69">
        <v>34</v>
      </c>
      <c s="7" t="n" r="C69">
        <v>0</v>
      </c>
      <c s="7" t="n" r="D69">
        <v>492</v>
      </c>
      <c s="7" t="n" r="E69">
        <v>0</v>
      </c>
      <c s="7" t="n" r="F69">
        <v>492</v>
      </c>
    </row>
    <row spans="1:6" r="70">
      <c t="n" r="A70"/>
    </row>
    <row spans="1:6" r="71">
      <c s="4" t="s" r="A71">
        <v>34</v>
      </c>
      <c s="4" t="s" r="B71">
        <v>600</v>
      </c>
    </row>
  </sheetData>
  <mergeCells count="5">
    <mergeCell ref="A1:B2"/>
    <mergeCell ref="C1:D1"/>
    <mergeCell ref="E1:F1"/>
    <mergeCell ref="A70:E70"/>
    <mergeCell ref="B71:E7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spans="1:5" r="1">
      <c s="1" t="s" r="A1">
        <v>601</v>
      </c>
      <c s="2" t="s" r="B1">
        <v>76</v>
      </c>
      <c s="2" t="s" r="D1">
        <v>1</v>
      </c>
    </row>
    <row spans="1:5" r="2">
      <c s="2" t="s" r="B2">
        <v>580</v>
      </c>
      <c s="2" t="s" r="C2">
        <v>581</v>
      </c>
      <c s="2" t="s" r="D2">
        <v>580</v>
      </c>
      <c s="2" t="s" r="E2">
        <v>581</v>
      </c>
    </row>
    <row spans="1:5" r="3">
      <c s="3" t="s" r="A3">
        <v>570</v>
      </c>
    </row>
    <row spans="1:5" r="4">
      <c s="4" t="s" r="A4">
        <v>582</v>
      </c>
      <c s="5" t="n" r="B4">
        <v>2</v>
      </c>
      <c s="5" t="n" r="C4">
        <v>5</v>
      </c>
      <c s="5" t="n" r="D4">
        <v>3</v>
      </c>
      <c s="5" t="n" r="E4">
        <v>7</v>
      </c>
    </row>
    <row spans="1:5" r="5">
      <c s="4" t="s" r="A5">
        <v>602</v>
      </c>
      <c s="7" t="n" r="B5">
        <v>12</v>
      </c>
      <c s="7" t="n" r="C5">
        <v>218</v>
      </c>
      <c s="7" t="n" r="D5">
        <v>335</v>
      </c>
      <c s="7" t="n" r="E5">
        <v>244</v>
      </c>
    </row>
    <row spans="1:5" r="6">
      <c s="4" t="s" r="A6">
        <v>485</v>
      </c>
    </row>
    <row spans="1:5" r="7">
      <c s="3" t="s" r="A7">
        <v>570</v>
      </c>
    </row>
    <row spans="1:5" r="8">
      <c s="4" t="s" r="A8">
        <v>582</v>
      </c>
      <c s="5" t="n" r="B8">
        <v>0</v>
      </c>
      <c s="5" t="n" r="C8">
        <v>3</v>
      </c>
      <c s="5" t="n" r="D8">
        <v>0</v>
      </c>
      <c s="5" t="n" r="E8">
        <v>3</v>
      </c>
    </row>
    <row spans="1:5" r="9">
      <c s="4" t="s" r="A9">
        <v>602</v>
      </c>
      <c s="7" t="n" r="B9">
        <v>0</v>
      </c>
      <c s="7" t="n" r="C9">
        <v>196</v>
      </c>
      <c s="7" t="n" r="D9">
        <v>0</v>
      </c>
      <c s="7" t="n" r="E9">
        <v>196</v>
      </c>
    </row>
    <row spans="1:5" r="10">
      <c s="4" t="s" r="A10">
        <v>487</v>
      </c>
    </row>
    <row spans="1:5" r="11">
      <c s="3" t="s" r="A11">
        <v>570</v>
      </c>
    </row>
    <row spans="1:5" r="12">
      <c s="4" t="s" r="A12">
        <v>582</v>
      </c>
      <c s="5" t="n" r="B12">
        <v>1</v>
      </c>
      <c s="5" t="n" r="C12">
        <v>2</v>
      </c>
      <c s="5" t="n" r="D12">
        <v>2</v>
      </c>
      <c s="5" t="n" r="E12">
        <v>4</v>
      </c>
    </row>
    <row spans="1:5" r="13">
      <c s="4" t="s" r="A13">
        <v>602</v>
      </c>
      <c s="7" t="n" r="B13">
        <v>3</v>
      </c>
      <c s="7" t="n" r="C13">
        <v>22</v>
      </c>
      <c s="7" t="n" r="D13">
        <v>326</v>
      </c>
      <c s="7" t="n" r="E13">
        <v>48</v>
      </c>
    </row>
    <row spans="1:5" r="14">
      <c s="4" t="s" r="A14">
        <v>488</v>
      </c>
    </row>
    <row spans="1:5" r="15">
      <c s="3" t="s" r="A15">
        <v>570</v>
      </c>
    </row>
    <row spans="1:5" r="16">
      <c s="4" t="s" r="A16">
        <v>582</v>
      </c>
      <c s="5" t="n" r="B16">
        <v>1</v>
      </c>
      <c s="5" t="n" r="C16">
        <v>0</v>
      </c>
      <c s="5" t="n" r="D16">
        <v>1</v>
      </c>
      <c s="5" t="n" r="E16">
        <v>0</v>
      </c>
    </row>
    <row spans="1:5" r="17">
      <c s="4" t="s" r="A17">
        <v>602</v>
      </c>
      <c s="7" t="n" r="B17">
        <v>9</v>
      </c>
      <c s="7" t="n" r="C17">
        <v>0</v>
      </c>
      <c s="7" t="n" r="D17">
        <v>9</v>
      </c>
      <c s="7" t="n" r="E17">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03</v>
      </c>
      <c s="2" t="s" r="B1">
        <v>2</v>
      </c>
      <c s="2" t="s" r="C1">
        <v>25</v>
      </c>
    </row>
    <row spans="1:3" r="2">
      <c s="3" t="s" r="A2">
        <v>570</v>
      </c>
    </row>
    <row spans="1:3" r="3">
      <c s="4" t="s" r="A3">
        <v>571</v>
      </c>
      <c s="7" t="n" r="B3">
        <v>256176</v>
      </c>
      <c s="7" t="n" r="C3">
        <v>320170</v>
      </c>
    </row>
    <row spans="1:3" r="4">
      <c s="4" t="s" r="A4">
        <v>604</v>
      </c>
    </row>
    <row spans="1:3" r="5">
      <c s="3" t="s" r="A5">
        <v>570</v>
      </c>
    </row>
    <row spans="1:3" r="6">
      <c s="4" t="s" r="A6">
        <v>571</v>
      </c>
      <c s="5" t="n" r="B6">
        <v>70950</v>
      </c>
      <c s="5" t="n" r="C6">
        <v>127361</v>
      </c>
    </row>
    <row spans="1:3" r="7">
      <c s="4" t="s" r="A7">
        <v>605</v>
      </c>
    </row>
    <row spans="1:3" r="8">
      <c s="3" t="s" r="A8">
        <v>570</v>
      </c>
    </row>
    <row spans="1:3" r="9">
      <c s="4" t="s" r="A9">
        <v>571</v>
      </c>
      <c s="5" t="n" r="B9">
        <v>13305</v>
      </c>
      <c s="5" t="n" r="C9">
        <v>40943</v>
      </c>
    </row>
    <row spans="1:3" r="10">
      <c s="4" t="s" r="A10">
        <v>606</v>
      </c>
    </row>
    <row spans="1:3" r="11">
      <c s="3" t="s" r="A11">
        <v>570</v>
      </c>
    </row>
    <row spans="1:3" r="12">
      <c s="4" t="s" r="A12">
        <v>571</v>
      </c>
      <c s="5" t="n" r="B12">
        <v>3056</v>
      </c>
      <c s="5" t="n" r="C12">
        <v>8304</v>
      </c>
    </row>
    <row spans="1:3" r="13">
      <c s="4" t="s" r="A13">
        <v>607</v>
      </c>
    </row>
    <row spans="1:3" r="14">
      <c s="3" t="s" r="A14">
        <v>570</v>
      </c>
    </row>
    <row spans="1:3" r="15">
      <c s="4" t="s" r="A15">
        <v>571</v>
      </c>
      <c s="5" t="n" r="B15">
        <v>51173</v>
      </c>
      <c s="5" t="n" r="C15">
        <v>77771</v>
      </c>
    </row>
    <row spans="1:3" r="16">
      <c s="4" t="s" r="A16">
        <v>608</v>
      </c>
    </row>
    <row spans="1:3" r="17">
      <c s="3" t="s" r="A17">
        <v>570</v>
      </c>
    </row>
    <row spans="1:3" r="18">
      <c s="4" t="s" r="A18">
        <v>571</v>
      </c>
      <c s="5" t="n" r="B18">
        <v>3416</v>
      </c>
      <c s="5" t="n" r="C18">
        <v>343</v>
      </c>
    </row>
    <row spans="1:3" r="19">
      <c s="4" t="s" r="A19">
        <v>609</v>
      </c>
    </row>
    <row spans="1:3" r="20">
      <c s="3" t="s" r="A20">
        <v>570</v>
      </c>
    </row>
    <row spans="1:3" r="21">
      <c s="4" t="s" r="A21">
        <v>571</v>
      </c>
      <c s="7" t="n" r="B21">
        <v>0</v>
      </c>
      <c s="7" t="n" r="C21">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10</v>
      </c>
      <c s="2" t="s" r="B1">
        <v>76</v>
      </c>
      <c s="2" t="s" r="D1">
        <v>1</v>
      </c>
    </row>
    <row spans="1:5" r="2">
      <c s="2" t="s" r="B2">
        <v>2</v>
      </c>
      <c s="2" t="s" r="C2">
        <v>77</v>
      </c>
      <c s="2" t="s" r="D2">
        <v>2</v>
      </c>
      <c s="2" t="s" r="E2">
        <v>77</v>
      </c>
    </row>
    <row spans="1:5" r="3">
      <c s="3" t="s" r="A3">
        <v>611</v>
      </c>
    </row>
    <row spans="1:5" r="4">
      <c s="4" t="s" r="A4">
        <v>535</v>
      </c>
      <c s="7" t="n" r="B4">
        <v>1120</v>
      </c>
      <c s="7" t="n" r="C4">
        <v>1575</v>
      </c>
      <c s="7" t="n" r="D4">
        <v>1059</v>
      </c>
      <c s="7" t="n" r="E4">
        <v>2254</v>
      </c>
    </row>
    <row spans="1:5" r="5">
      <c s="4" t="s" r="A5">
        <v>612</v>
      </c>
      <c s="5" t="n" r="B5">
        <v>43</v>
      </c>
      <c s="5" t="n" r="C5">
        <v>132</v>
      </c>
      <c s="5" t="n" r="D5">
        <v>104</v>
      </c>
      <c s="5" t="n" r="E5">
        <v>-391</v>
      </c>
    </row>
    <row spans="1:5" r="6">
      <c s="4" t="s" r="A6">
        <v>613</v>
      </c>
      <c s="5" t="n" r="B6">
        <v>0</v>
      </c>
      <c s="5" t="n" r="C6">
        <v>0</v>
      </c>
      <c s="5" t="n" r="D6">
        <v>0</v>
      </c>
      <c s="5" t="n" r="E6">
        <v>-156</v>
      </c>
    </row>
    <row spans="1:5" r="7">
      <c s="4" t="s" r="A7">
        <v>539</v>
      </c>
      <c s="7" t="n" r="B7">
        <v>1163</v>
      </c>
      <c s="7" t="n" r="C7">
        <v>1707</v>
      </c>
      <c s="7" t="n" r="D7">
        <v>1163</v>
      </c>
      <c s="7" t="n" r="E7">
        <v>170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14</v>
      </c>
      <c s="2" t="s" r="B1">
        <v>76</v>
      </c>
      <c s="2" t="s" r="D1">
        <v>1</v>
      </c>
    </row>
    <row spans="1:5" r="2">
      <c s="2" t="s" r="B2">
        <v>2</v>
      </c>
      <c s="2" t="s" r="C2">
        <v>77</v>
      </c>
      <c s="2" t="s" r="D2">
        <v>2</v>
      </c>
      <c s="2" t="s" r="E2">
        <v>77</v>
      </c>
    </row>
    <row spans="1:5" r="3">
      <c s="3" t="s" r="A3">
        <v>479</v>
      </c>
    </row>
    <row spans="1:5" r="4">
      <c s="4" t="s" r="A4">
        <v>615</v>
      </c>
      <c s="7" t="n" r="B4">
        <v>1441</v>
      </c>
      <c s="7" t="n" r="C4">
        <v>1805</v>
      </c>
      <c s="7" t="n" r="D4">
        <v>5519</v>
      </c>
      <c s="7" t="n" r="E4">
        <v>3093</v>
      </c>
    </row>
    <row spans="1:5" r="5">
      <c s="4" t="s" r="A5">
        <v>616</v>
      </c>
    </row>
    <row spans="1:5" r="6">
      <c s="3" t="s" r="A6">
        <v>479</v>
      </c>
    </row>
    <row spans="1:5" r="7">
      <c s="4" t="s" r="A7">
        <v>167</v>
      </c>
      <c s="5" t="n" r="B7">
        <v>143801</v>
      </c>
      <c s="5" t="n" r="C7">
        <v>85311</v>
      </c>
      <c s="5" t="n" r="D7">
        <v>352300</v>
      </c>
      <c s="5" t="n" r="E7">
        <v>207530</v>
      </c>
    </row>
    <row spans="1:5" r="8">
      <c s="4" t="s" r="A8">
        <v>615</v>
      </c>
      <c s="5" t="n" r="B8">
        <v>1441</v>
      </c>
      <c s="5" t="n" r="C8">
        <v>1805</v>
      </c>
      <c s="5" t="n" r="D8">
        <v>5519</v>
      </c>
      <c s="5" t="n" r="E8">
        <v>3093</v>
      </c>
    </row>
    <row spans="1:5" r="9">
      <c s="4" t="s" r="A9">
        <v>617</v>
      </c>
      <c s="7" t="n" r="B9">
        <v>132920</v>
      </c>
      <c s="7" t="n" r="C9">
        <v>78848</v>
      </c>
      <c s="7" t="n" r="D9">
        <v>327030</v>
      </c>
      <c s="7" t="n" r="E9">
        <v>19378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618</v>
      </c>
      <c s="2" t="s" r="B1">
        <v>76</v>
      </c>
      <c s="2" t="s" r="D1">
        <v>1</v>
      </c>
    </row>
    <row spans="1:6" r="2">
      <c s="2" t="s" r="B2">
        <v>2</v>
      </c>
      <c s="2" t="s" r="C2">
        <v>77</v>
      </c>
      <c s="2" t="s" r="D2">
        <v>2</v>
      </c>
      <c s="2" t="s" r="E2">
        <v>77</v>
      </c>
      <c s="2" t="s" r="F2">
        <v>25</v>
      </c>
    </row>
    <row spans="1:6" r="3">
      <c s="3" t="s" r="A3">
        <v>619</v>
      </c>
    </row>
    <row spans="1:6" r="4">
      <c s="4" t="s" r="A4">
        <v>620</v>
      </c>
      <c s="7" t="n" r="B4">
        <v>2500</v>
      </c>
      <c s="7" t="n" r="D4">
        <v>2500</v>
      </c>
      <c s="7" t="n" r="F4">
        <v>2400</v>
      </c>
    </row>
    <row spans="1:6" r="5">
      <c s="4" t="s" r="A5">
        <v>621</v>
      </c>
      <c s="11" t="n" r="B5">
        <v>20.8</v>
      </c>
      <c s="11" t="n" r="D5">
        <v>20.8</v>
      </c>
      <c s="10" t="n" r="F5">
        <v>19.4</v>
      </c>
    </row>
    <row spans="1:6" r="6">
      <c s="4" t="s" r="A6">
        <v>622</v>
      </c>
      <c s="10" t="n" r="B6">
        <v>0.3</v>
      </c>
      <c s="10" t="n" r="C6">
        <v>0.7</v>
      </c>
      <c s="10" t="n" r="D6">
        <v>1.1</v>
      </c>
      <c s="10" t="n" r="E6">
        <v>1.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23</v>
      </c>
      <c s="2" t="s" r="B1">
        <v>1</v>
      </c>
    </row>
    <row spans="1:3" r="2">
      <c s="2" t="s" r="B2">
        <v>2</v>
      </c>
      <c s="2" t="s" r="C2">
        <v>77</v>
      </c>
    </row>
    <row spans="1:3" r="3">
      <c s="3" t="s" r="A3">
        <v>624</v>
      </c>
    </row>
    <row spans="1:3" r="4">
      <c s="4" t="s" r="A4">
        <v>625</v>
      </c>
      <c s="7" t="n" r="B4">
        <v>28690</v>
      </c>
      <c s="7" t="n" r="C4">
        <v>29150</v>
      </c>
    </row>
    <row spans="1:3" r="5">
      <c s="4" t="s" r="A5">
        <v>626</v>
      </c>
      <c s="5" t="n" r="B5">
        <v>6335</v>
      </c>
      <c s="5" t="n" r="C5">
        <v>3262</v>
      </c>
    </row>
    <row spans="1:3" r="6">
      <c s="3" t="s" r="A6">
        <v>627</v>
      </c>
    </row>
    <row spans="1:3" r="7">
      <c s="4" t="s" r="A7">
        <v>628</v>
      </c>
      <c s="5" t="n" r="B7">
        <v>-1918</v>
      </c>
      <c s="5" t="n" r="C7">
        <v>-1848</v>
      </c>
    </row>
    <row spans="1:3" r="8">
      <c s="4" t="s" r="A8">
        <v>629</v>
      </c>
      <c s="5" t="n" r="B8">
        <v>-754</v>
      </c>
      <c s="5" t="n" r="C8">
        <v>-1352</v>
      </c>
    </row>
    <row spans="1:3" r="9">
      <c s="4" t="s" r="A9">
        <v>630</v>
      </c>
      <c s="7" t="n" r="B9">
        <v>32353</v>
      </c>
      <c s="7" t="n" r="C9">
        <v>292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52</v>
      </c>
      <c s="2" t="s" r="B1">
        <v>1</v>
      </c>
    </row>
    <row spans="1:3" r="2">
      <c s="2" t="s" r="B2">
        <v>2</v>
      </c>
      <c s="2" t="s" r="C2">
        <v>77</v>
      </c>
    </row>
    <row spans="1:3" r="3">
      <c s="4" t="s" r="A3">
        <v>153</v>
      </c>
      <c s="8" t="n" r="B3">
        <v>0.66</v>
      </c>
      <c s="8" t="n" r="C3">
        <v>0.55</v>
      </c>
    </row>
    <row spans="1:3" r="4">
      <c s="4" t="s" r="A4">
        <v>61</v>
      </c>
    </row>
    <row spans="1:3" r="5">
      <c s="4" t="s" r="A5">
        <v>154</v>
      </c>
      <c s="9" t="n" r="B5">
        <v>21.25</v>
      </c>
      <c s="9" t="n" r="C5">
        <v>63.75</v>
      </c>
    </row>
    <row spans="1:3" r="6">
      <c s="4" t="s" r="A6">
        <v>63</v>
      </c>
    </row>
    <row spans="1:3" r="7">
      <c s="4" t="s" r="A7">
        <v>154</v>
      </c>
      <c s="7" t="n" r="B7">
        <v>1200</v>
      </c>
      <c s="7" t="n" r="C7">
        <v>12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31</v>
      </c>
      <c s="2" t="s" r="B1">
        <v>389</v>
      </c>
      <c s="2" t="s" r="C1">
        <v>2</v>
      </c>
    </row>
    <row spans="1:3" r="2">
      <c s="3" t="s" r="A2">
        <v>632</v>
      </c>
    </row>
    <row spans="1:3" r="3">
      <c s="4" t="s" r="A3">
        <v>633</v>
      </c>
      <c s="7" t="n" r="C3">
        <v>529887</v>
      </c>
    </row>
    <row spans="1:3" r="4">
      <c s="4" t="s" r="A4">
        <v>634</v>
      </c>
      <c s="7" t="n" r="B4">
        <v>8486</v>
      </c>
      <c s="5" t="n" r="C4">
        <v>8486</v>
      </c>
    </row>
    <row spans="1:3" r="5">
      <c s="4" t="s" r="A5">
        <v>635</v>
      </c>
      <c s="5" t="n" r="C5">
        <v>538373</v>
      </c>
    </row>
    <row spans="1:3" r="6">
      <c s="4" t="s" r="A6">
        <v>636</v>
      </c>
    </row>
    <row spans="1:3" r="7">
      <c s="3" t="s" r="A7">
        <v>632</v>
      </c>
    </row>
    <row spans="1:3" r="8">
      <c s="4" t="s" r="A8">
        <v>633</v>
      </c>
      <c s="5" t="n" r="C8">
        <v>516560</v>
      </c>
    </row>
    <row spans="1:3" r="9">
      <c s="4" t="s" r="A9">
        <v>634</v>
      </c>
      <c s="5" t="n" r="C9">
        <v>0</v>
      </c>
    </row>
    <row spans="1:3" r="10">
      <c s="4" t="s" r="A10">
        <v>635</v>
      </c>
      <c s="5" t="n" r="C10">
        <v>516560</v>
      </c>
    </row>
    <row spans="1:3" r="11">
      <c s="4" t="s" r="A11">
        <v>637</v>
      </c>
    </row>
    <row spans="1:3" r="12">
      <c s="3" t="s" r="A12">
        <v>632</v>
      </c>
    </row>
    <row spans="1:3" r="13">
      <c s="4" t="s" r="A13">
        <v>633</v>
      </c>
      <c s="5" t="n" r="C13">
        <v>13327</v>
      </c>
    </row>
    <row spans="1:3" r="14">
      <c s="4" t="s" r="A14">
        <v>634</v>
      </c>
      <c s="5" t="n" r="C14">
        <v>8486</v>
      </c>
    </row>
    <row spans="1:3" r="15">
      <c s="4" t="s" r="A15">
        <v>635</v>
      </c>
      <c s="7" t="n" r="C15">
        <v>2181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38</v>
      </c>
      <c s="2" t="s" r="B1">
        <v>1</v>
      </c>
    </row>
    <row spans="1:3" r="2">
      <c s="2" t="s" r="B2">
        <v>2</v>
      </c>
      <c s="2" t="s" r="C2">
        <v>25</v>
      </c>
    </row>
    <row spans="1:3" r="3">
      <c s="3" t="s" r="A3">
        <v>639</v>
      </c>
    </row>
    <row spans="1:3" r="4">
      <c s="4" t="s" r="A4">
        <v>640</v>
      </c>
      <c s="7" t="n" r="B4">
        <v>92420</v>
      </c>
      <c s="7" t="n" r="C4">
        <v>49420</v>
      </c>
    </row>
    <row spans="1:3" r="5">
      <c s="4" t="s" r="A5">
        <v>641</v>
      </c>
      <c s="5" t="n" r="B5">
        <v>-51506</v>
      </c>
      <c s="5" t="n" r="C5">
        <v>-46754</v>
      </c>
    </row>
    <row spans="1:3" r="6">
      <c s="4" t="s" r="A6">
        <v>642</v>
      </c>
      <c s="5" t="n" r="B6">
        <v>40914</v>
      </c>
      <c s="5" t="n" r="C6">
        <v>2666</v>
      </c>
    </row>
    <row spans="1:3" r="7">
      <c s="4" t="s" r="A7">
        <v>637</v>
      </c>
    </row>
    <row spans="1:3" r="8">
      <c s="3" t="s" r="A8">
        <v>639</v>
      </c>
    </row>
    <row spans="1:3" r="9">
      <c s="4" t="s" r="A9">
        <v>640</v>
      </c>
      <c s="5" t="n" r="B9">
        <v>43000</v>
      </c>
      <c s="5" t="n" r="C9">
        <v>0</v>
      </c>
    </row>
    <row spans="1:3" r="10">
      <c s="4" t="s" r="A10">
        <v>641</v>
      </c>
      <c s="5" t="n" r="B10">
        <v>-3610</v>
      </c>
      <c s="5" t="n" r="C10">
        <v>0</v>
      </c>
    </row>
    <row spans="1:3" r="11">
      <c s="4" t="s" r="A11">
        <v>642</v>
      </c>
      <c s="5" t="n" r="B11">
        <v>39390</v>
      </c>
      <c s="5" t="n" r="C11">
        <v>0</v>
      </c>
    </row>
    <row spans="1:3" r="12">
      <c s="4" t="s" r="A12">
        <v>643</v>
      </c>
    </row>
    <row spans="1:3" r="13">
      <c s="3" t="s" r="A13">
        <v>639</v>
      </c>
    </row>
    <row spans="1:3" r="14">
      <c s="4" t="s" r="A14">
        <v>640</v>
      </c>
      <c s="5" t="n" r="B14">
        <v>49420</v>
      </c>
      <c s="5" t="n" r="C14">
        <v>49420</v>
      </c>
    </row>
    <row spans="1:3" r="15">
      <c s="4" t="s" r="A15">
        <v>641</v>
      </c>
      <c s="5" t="n" r="B15">
        <v>-47896</v>
      </c>
      <c s="5" t="n" r="C15">
        <v>-46754</v>
      </c>
    </row>
    <row spans="1:3" r="16">
      <c s="4" t="s" r="A16">
        <v>642</v>
      </c>
      <c s="5" t="n" r="B16">
        <v>1524</v>
      </c>
      <c s="5" t="n" r="C16">
        <v>2666</v>
      </c>
    </row>
    <row spans="1:3" r="17">
      <c s="4" t="s" r="A17">
        <v>644</v>
      </c>
    </row>
    <row spans="1:3" r="18">
      <c s="3" t="s" r="A18">
        <v>639</v>
      </c>
    </row>
    <row spans="1:3" r="19">
      <c s="4" t="s" r="A19">
        <v>640</v>
      </c>
      <c s="5" t="n" r="B19">
        <v>22000</v>
      </c>
      <c s="5" t="n" r="C19">
        <v>0</v>
      </c>
    </row>
    <row spans="1:3" r="20">
      <c s="4" t="s" r="A20">
        <v>641</v>
      </c>
      <c s="5" t="n" r="B20">
        <v>-2466</v>
      </c>
      <c s="5" t="n" r="C20">
        <v>0</v>
      </c>
    </row>
    <row spans="1:3" r="21">
      <c s="4" t="s" r="A21">
        <v>642</v>
      </c>
      <c s="7" t="n" r="B21">
        <v>19534</v>
      </c>
      <c s="5" t="n" r="C21">
        <v>0</v>
      </c>
    </row>
    <row spans="1:3" r="22">
      <c s="4" t="s" r="A22">
        <v>645</v>
      </c>
      <c s="4" t="s" r="B22">
        <v>646</v>
      </c>
    </row>
    <row spans="1:3" r="23">
      <c s="4" t="s" r="A23">
        <v>647</v>
      </c>
    </row>
    <row spans="1:3" r="24">
      <c s="3" t="s" r="A24">
        <v>639</v>
      </c>
    </row>
    <row spans="1:3" r="25">
      <c s="4" t="s" r="A25">
        <v>640</v>
      </c>
      <c s="7" t="n" r="B25">
        <v>21000</v>
      </c>
      <c s="5" t="n" r="C25">
        <v>0</v>
      </c>
    </row>
    <row spans="1:3" r="26">
      <c s="4" t="s" r="A26">
        <v>641</v>
      </c>
      <c s="5" t="n" r="B26">
        <v>-1144</v>
      </c>
      <c s="5" t="n" r="C26">
        <v>0</v>
      </c>
    </row>
    <row spans="1:3" r="27">
      <c s="4" t="s" r="A27">
        <v>642</v>
      </c>
      <c s="7" t="n" r="B27">
        <v>19856</v>
      </c>
      <c s="7" t="n" r="C27">
        <v>0</v>
      </c>
    </row>
    <row spans="1:3" r="28">
      <c s="4" t="s" r="A28">
        <v>648</v>
      </c>
    </row>
    <row spans="1:3" r="29">
      <c s="3" t="s" r="A29">
        <v>639</v>
      </c>
    </row>
    <row spans="1:3" r="30">
      <c s="4" t="s" r="A30">
        <v>645</v>
      </c>
      <c s="4" t="s" r="B30">
        <v>64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650</v>
      </c>
      <c s="2" t="s" r="B1">
        <v>651</v>
      </c>
    </row>
    <row spans="1:2" r="2">
      <c s="3" t="s" r="A2">
        <v>226</v>
      </c>
    </row>
    <row spans="1:2" r="3">
      <c s="4" t="s" r="A3">
        <v>652</v>
      </c>
      <c s="7" t="n" r="B3">
        <v>1587</v>
      </c>
    </row>
    <row spans="1:2" r="4">
      <c s="5" t="n" r="A4">
        <v>2016</v>
      </c>
      <c s="5" t="n" r="B4">
        <v>5652</v>
      </c>
    </row>
    <row spans="1:2" r="5">
      <c s="5" t="n" r="A5">
        <v>2017</v>
      </c>
      <c s="5" t="n" r="B5">
        <v>4062</v>
      </c>
    </row>
    <row spans="1:2" r="6">
      <c s="5" t="n" r="A6">
        <v>2018</v>
      </c>
      <c s="5" t="n" r="B6">
        <v>3847</v>
      </c>
    </row>
    <row spans="1:2" r="7">
      <c s="5" t="n" r="A7">
        <v>2019</v>
      </c>
      <c s="5" t="n" r="B7">
        <v>3847</v>
      </c>
    </row>
    <row spans="1:2" r="8">
      <c s="4" t="s" r="A8">
        <v>653</v>
      </c>
      <c s="7" t="n" r="B8">
        <v>2191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t="s" r="A1">
        <v>654</v>
      </c>
      <c s="2" t="s" r="B1">
        <v>2</v>
      </c>
      <c s="2" t="s" r="C1">
        <v>25</v>
      </c>
    </row>
    <row spans="1:3" r="2">
      <c s="3" t="s" r="A2">
        <v>655</v>
      </c>
    </row>
    <row spans="1:3" r="3">
      <c s="4" t="s" r="A3">
        <v>656</v>
      </c>
      <c s="7" t="n" r="B3">
        <v>3551229</v>
      </c>
      <c s="7" t="n" r="C3">
        <v>3598872</v>
      </c>
    </row>
    <row spans="1:3" r="4">
      <c s="3" t="s" r="A4">
        <v>657</v>
      </c>
    </row>
    <row spans="1:3" r="5">
      <c s="4" t="s" r="A5">
        <v>658</v>
      </c>
      <c s="5" t="n" r="B5">
        <v>2183267</v>
      </c>
      <c s="5" t="n" r="C5">
        <v>2155047</v>
      </c>
    </row>
    <row spans="1:3" r="6">
      <c s="4" t="s" r="A6">
        <v>659</v>
      </c>
      <c s="5" t="n" r="B6">
        <v>3643557</v>
      </c>
      <c s="5" t="n" r="C6">
        <v>1824799</v>
      </c>
    </row>
    <row spans="1:3" r="7">
      <c s="4" t="s" r="A7">
        <v>660</v>
      </c>
      <c s="5" t="n" r="B7">
        <v>2186383</v>
      </c>
      <c s="5" t="n" r="C7">
        <v>1908522</v>
      </c>
    </row>
    <row spans="1:3" r="8">
      <c s="4" t="s" r="A8">
        <v>661</v>
      </c>
      <c s="5" t="n" r="B8">
        <v>3956054</v>
      </c>
      <c s="5" t="n" r="C8">
        <v>3892778</v>
      </c>
    </row>
    <row spans="1:3" r="9">
      <c s="4" t="s" r="A9">
        <v>662</v>
      </c>
      <c s="5" t="n" r="B9">
        <v>2061740</v>
      </c>
      <c s="5" t="n" r="C9">
        <v>2271587</v>
      </c>
    </row>
    <row spans="1:3" r="10">
      <c s="4" t="s" r="A10">
        <v>46</v>
      </c>
      <c s="5" t="n" r="B10">
        <v>14031001</v>
      </c>
      <c s="5" t="n" r="C10">
        <v>12052733</v>
      </c>
    </row>
    <row spans="1:3" r="11">
      <c s="4" t="s" r="A11">
        <v>47</v>
      </c>
      <c s="5" t="n" r="B11">
        <v>17582230</v>
      </c>
      <c s="5" t="n" r="C11">
        <v>15651605</v>
      </c>
    </row>
    <row spans="1:3" r="12">
      <c s="4" t="s" r="A12">
        <v>663</v>
      </c>
      <c s="5" t="n" r="B12">
        <v>840982</v>
      </c>
      <c s="5" t="n" r="C12">
        <v>651725</v>
      </c>
    </row>
    <row spans="1:3" r="13">
      <c s="4" t="s" r="A13">
        <v>664</v>
      </c>
      <c s="7" t="n" r="B13">
        <v>2497</v>
      </c>
      <c s="7" t="n" r="C13">
        <v>165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65</v>
      </c>
      <c s="2" t="s" r="B1">
        <v>2</v>
      </c>
      <c s="2" t="s" r="C1">
        <v>25</v>
      </c>
    </row>
    <row spans="1:3" r="2">
      <c s="3" t="s" r="A2">
        <v>228</v>
      </c>
    </row>
    <row spans="1:3" r="3">
      <c s="4" t="s" r="A3">
        <v>652</v>
      </c>
      <c s="7" t="n" r="B3">
        <v>328989</v>
      </c>
    </row>
    <row spans="1:3" r="4">
      <c s="5" t="n" r="A4">
        <v>2016</v>
      </c>
      <c s="5" t="n" r="B4">
        <v>794014</v>
      </c>
    </row>
    <row spans="1:3" r="5">
      <c s="5" t="n" r="A5">
        <v>2017</v>
      </c>
      <c s="5" t="n" r="B5">
        <v>186207</v>
      </c>
    </row>
    <row spans="1:3" r="6">
      <c s="5" t="n" r="A6">
        <v>2018</v>
      </c>
      <c s="5" t="n" r="B6">
        <v>214354</v>
      </c>
    </row>
    <row spans="1:3" r="7">
      <c s="5" t="n" r="A7">
        <v>2019</v>
      </c>
      <c s="5" t="n" r="B7">
        <v>388587</v>
      </c>
    </row>
    <row spans="1:3" r="8">
      <c s="4" t="s" r="A8">
        <v>653</v>
      </c>
      <c s="5" t="n" r="B8">
        <v>149589</v>
      </c>
    </row>
    <row spans="1:3" r="9">
      <c s="4" t="s" r="A9">
        <v>666</v>
      </c>
      <c s="7" t="n" r="B9">
        <v>2061740</v>
      </c>
      <c s="7" t="n" r="C9">
        <v>227158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67</v>
      </c>
      <c s="2" t="s" r="B1">
        <v>2</v>
      </c>
      <c s="2" t="s" r="C1">
        <v>25</v>
      </c>
    </row>
    <row spans="1:3" r="2">
      <c s="3" t="s" r="A2">
        <v>668</v>
      </c>
    </row>
    <row spans="1:3" r="3">
      <c s="4" t="s" r="A3">
        <v>669</v>
      </c>
      <c s="7" t="n" r="B3">
        <v>846018</v>
      </c>
      <c s="7" t="n" r="C3">
        <v>959756</v>
      </c>
    </row>
    <row spans="1:3" r="4">
      <c s="4" t="s" r="A4">
        <v>670</v>
      </c>
      <c s="5" t="n" r="B4">
        <v>156000</v>
      </c>
      <c s="5" t="n" r="C4">
        <v>291000</v>
      </c>
    </row>
    <row spans="1:3" r="5">
      <c s="4" t="s" r="A5">
        <v>48</v>
      </c>
      <c s="5" t="n" r="B5">
        <v>1002018</v>
      </c>
      <c s="5" t="n" r="C5">
        <v>1250756</v>
      </c>
    </row>
    <row spans="1:3" r="6">
      <c s="4" t="s" r="A6">
        <v>671</v>
      </c>
    </row>
    <row spans="1:3" r="7">
      <c s="3" t="s" r="A7">
        <v>668</v>
      </c>
    </row>
    <row spans="1:3" r="8">
      <c s="4" t="s" r="A8">
        <v>669</v>
      </c>
      <c s="5" t="n" r="B8">
        <v>346018</v>
      </c>
      <c s="5" t="n" r="C8">
        <v>409756</v>
      </c>
    </row>
    <row spans="1:3" r="9">
      <c s="4" t="s" r="A9">
        <v>672</v>
      </c>
    </row>
    <row spans="1:3" r="10">
      <c s="3" t="s" r="A10">
        <v>668</v>
      </c>
    </row>
    <row spans="1:3" r="11">
      <c s="4" t="s" r="A11">
        <v>669</v>
      </c>
      <c s="7" t="n" r="B11">
        <v>500000</v>
      </c>
      <c s="7" t="n" r="C11">
        <v>55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73</v>
      </c>
      <c s="2" t="s" r="B1">
        <v>2</v>
      </c>
      <c s="2" t="s" r="C1">
        <v>25</v>
      </c>
    </row>
    <row spans="1:3" r="2">
      <c s="3" t="s" r="A2">
        <v>674</v>
      </c>
    </row>
    <row spans="1:3" r="3">
      <c s="4" t="s" r="A3">
        <v>675</v>
      </c>
      <c s="7" t="n" r="B3">
        <v>2020934</v>
      </c>
      <c s="7" t="n" r="C3">
        <v>2275000</v>
      </c>
    </row>
    <row spans="1:3" r="4">
      <c s="4" t="s" r="A4">
        <v>676</v>
      </c>
      <c s="5" t="n" r="B4">
        <v>0</v>
      </c>
      <c s="5" t="n" r="C4">
        <v>145934</v>
      </c>
    </row>
    <row spans="1:3" r="5">
      <c s="4" t="s" r="A5">
        <v>677</v>
      </c>
      <c s="5" t="n" r="B5">
        <v>100500</v>
      </c>
      <c s="5" t="n" r="C5">
        <v>500</v>
      </c>
    </row>
    <row spans="1:3" r="6">
      <c s="4" t="s" r="A6">
        <v>678</v>
      </c>
      <c s="5" t="n" r="B6">
        <v>108731</v>
      </c>
      <c s="5" t="n" r="C6">
        <v>200000</v>
      </c>
    </row>
    <row spans="1:3" r="7">
      <c s="4" t="s" r="A7">
        <v>679</v>
      </c>
      <c s="5" t="n" r="B7">
        <v>219295</v>
      </c>
      <c s="5" t="n" r="C7">
        <v>78026</v>
      </c>
    </row>
    <row spans="1:3" r="8">
      <c s="4" t="s" r="A8">
        <v>680</v>
      </c>
      <c s="5" t="n" r="B8">
        <v>159725</v>
      </c>
      <c s="5" t="n" r="C8">
        <v>159934</v>
      </c>
    </row>
    <row spans="1:3" r="9">
      <c s="4" t="s" r="A9">
        <v>49</v>
      </c>
      <c s="5" t="n" r="B9">
        <v>2609185</v>
      </c>
      <c s="5" t="n" r="C9">
        <v>2859394</v>
      </c>
    </row>
    <row spans="1:3" r="10">
      <c s="4" t="s" r="A10">
        <v>484</v>
      </c>
      <c s="5" t="n" r="B10">
        <v>27</v>
      </c>
      <c s="5" t="n" r="C10">
        <v>37</v>
      </c>
    </row>
    <row spans="1:3" r="11">
      <c s="4" t="s" r="A11">
        <v>49</v>
      </c>
      <c s="7" t="n" r="B11">
        <v>2609212</v>
      </c>
      <c s="7" t="n" r="C11">
        <v>2859431</v>
      </c>
    </row>
    <row spans="1:3" r="12">
      <c s="3" t="s" r="A12">
        <v>681</v>
      </c>
    </row>
    <row spans="1:3" r="13">
      <c s="4" t="s" r="A13">
        <v>682</v>
      </c>
      <c s="4" t="s" r="B13">
        <v>683</v>
      </c>
      <c s="4" t="s" r="C13">
        <v>684</v>
      </c>
    </row>
    <row spans="1:3" r="14">
      <c s="4" t="s" r="A14">
        <v>685</v>
      </c>
      <c s="4" t="s" r="B14">
        <v>686</v>
      </c>
      <c s="4" t="s" r="C14">
        <v>687</v>
      </c>
    </row>
    <row spans="1:3" r="15">
      <c s="4" t="s" r="A15">
        <v>688</v>
      </c>
      <c s="4" t="s" r="B15">
        <v>689</v>
      </c>
      <c s="4" t="s" r="C15">
        <v>690</v>
      </c>
    </row>
    <row spans="1:3" r="16">
      <c s="4" t="s" r="A16">
        <v>691</v>
      </c>
      <c s="4" t="s" r="B16">
        <v>692</v>
      </c>
      <c s="4" t="s" r="C16">
        <v>693</v>
      </c>
    </row>
    <row spans="1:3" r="17">
      <c s="4" t="s" r="A17">
        <v>694</v>
      </c>
      <c s="4" t="s" r="B17">
        <v>695</v>
      </c>
      <c s="4" t="s" r="C17">
        <v>696</v>
      </c>
    </row>
    <row spans="1:3" r="18">
      <c s="4" t="s" r="A18">
        <v>697</v>
      </c>
      <c s="4" t="s" r="B18">
        <v>698</v>
      </c>
      <c s="4" t="s" r="C18">
        <v>699</v>
      </c>
    </row>
    <row spans="1:3" r="19">
      <c s="4" t="s" r="A19">
        <v>700</v>
      </c>
      <c s="4" t="s" r="B19">
        <v>701</v>
      </c>
      <c s="4" t="s" r="C19">
        <v>70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703</v>
      </c>
      <c s="2" t="s" r="B1">
        <v>2</v>
      </c>
      <c s="2" t="s" r="C1">
        <v>25</v>
      </c>
    </row>
    <row spans="1:3" r="2">
      <c s="3" t="s" r="A2">
        <v>704</v>
      </c>
    </row>
    <row spans="1:3" r="3">
      <c s="4" t="s" r="A3">
        <v>705</v>
      </c>
      <c s="7" t="n" r="B3">
        <v>5600</v>
      </c>
      <c s="7" t="n" r="C3">
        <v>5200</v>
      </c>
    </row>
    <row spans="1:3" r="4">
      <c s="4" t="s" r="A4">
        <v>706</v>
      </c>
    </row>
    <row spans="1:3" r="5">
      <c s="3" t="s" r="A5">
        <v>704</v>
      </c>
    </row>
    <row spans="1:3" r="6">
      <c s="4" t="s" r="A6">
        <v>707</v>
      </c>
      <c s="5" t="n" r="B6">
        <v>1200</v>
      </c>
      <c s="5" t="n" r="C6">
        <v>700</v>
      </c>
    </row>
    <row spans="1:3" r="7">
      <c s="4" t="s" r="A7">
        <v>708</v>
      </c>
    </row>
    <row spans="1:3" r="8">
      <c s="3" t="s" r="A8">
        <v>704</v>
      </c>
    </row>
    <row spans="1:3" r="9">
      <c s="4" t="s" r="A9">
        <v>707</v>
      </c>
      <c s="7" t="n" r="B9">
        <v>5</v>
      </c>
      <c s="7" t="n" r="C9">
        <v>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 customWidth="1" max="5" min="5" width="14"/>
    <col customWidth="1" max="6" min="6" width="14"/>
  </cols>
  <sheetData>
    <row spans="1:6" r="1">
      <c s="1" t="s" r="A1">
        <v>709</v>
      </c>
      <c s="2" t="s" r="C1">
        <v>2</v>
      </c>
      <c s="2" t="s" r="D1">
        <v>25</v>
      </c>
      <c s="2" t="s" r="E1">
        <v>710</v>
      </c>
      <c s="2" t="s" r="F1">
        <v>711</v>
      </c>
    </row>
    <row spans="1:6" r="2">
      <c s="3" t="s" r="A2">
        <v>712</v>
      </c>
    </row>
    <row spans="1:6" r="3">
      <c s="4" t="s" r="A3">
        <v>713</v>
      </c>
      <c s="7" t="n" r="C3">
        <v>227320</v>
      </c>
      <c s="7" t="n" r="D3">
        <v>227320</v>
      </c>
    </row>
    <row spans="1:6" r="4">
      <c s="4" t="s" r="A4">
        <v>50</v>
      </c>
      <c s="7" t="n" r="C4">
        <v>226327</v>
      </c>
      <c s="7" t="n" r="D4">
        <v>226237</v>
      </c>
    </row>
    <row spans="1:6" r="5">
      <c s="4" t="s" r="A5">
        <v>714</v>
      </c>
      <c s="4" t="s" r="C5">
        <v>715</v>
      </c>
      <c s="4" t="s" r="D5">
        <v>716</v>
      </c>
    </row>
    <row spans="1:6" r="6">
      <c s="4" t="s" r="A6">
        <v>717</v>
      </c>
    </row>
    <row spans="1:6" r="7">
      <c s="3" t="s" r="A7">
        <v>712</v>
      </c>
    </row>
    <row spans="1:6" r="8">
      <c s="4" t="s" r="A8">
        <v>718</v>
      </c>
      <c s="4" t="s" r="F8">
        <v>719</v>
      </c>
    </row>
    <row spans="1:6" r="9">
      <c s="4" t="s" r="A9">
        <v>720</v>
      </c>
    </row>
    <row spans="1:6" r="10">
      <c s="3" t="s" r="A10">
        <v>712</v>
      </c>
    </row>
    <row spans="1:6" r="11">
      <c s="4" t="s" r="A11">
        <v>721</v>
      </c>
      <c s="7" t="n" r="C11">
        <v>-993</v>
      </c>
      <c s="7" t="n" r="D11">
        <v>-1083</v>
      </c>
    </row>
    <row spans="1:6" r="12">
      <c s="4" t="s" r="A12">
        <v>722</v>
      </c>
    </row>
    <row spans="1:6" r="13">
      <c s="3" t="s" r="A13">
        <v>712</v>
      </c>
    </row>
    <row spans="1:6" r="14">
      <c s="4" t="s" r="A14">
        <v>723</v>
      </c>
      <c s="4" t="s" r="E14">
        <v>724</v>
      </c>
    </row>
    <row spans="1:6" r="15">
      <c s="4" t="s" r="A15">
        <v>713</v>
      </c>
      <c s="5" t="n" r="C15">
        <v>150000</v>
      </c>
      <c s="5" t="n" r="D15">
        <v>150000</v>
      </c>
    </row>
    <row spans="1:6" r="16">
      <c s="4" t="s" r="A16">
        <v>725</v>
      </c>
    </row>
    <row spans="1:6" r="17">
      <c s="3" t="s" r="A17">
        <v>712</v>
      </c>
    </row>
    <row spans="1:6" r="18">
      <c s="4" t="s" r="A18">
        <v>713</v>
      </c>
      <c s="4" t="s" r="B18">
        <v>34</v>
      </c>
      <c s="7" t="n" r="C18">
        <v>77320</v>
      </c>
      <c s="7" t="n" r="D18">
        <v>77320</v>
      </c>
    </row>
    <row spans="1:6" r="19">
      <c t="n" r="A19"/>
    </row>
    <row spans="1:6" r="20">
      <c s="4" t="s" r="A20">
        <v>34</v>
      </c>
      <c s="4" t="s" r="B20">
        <v>726</v>
      </c>
    </row>
  </sheetData>
  <mergeCells count="3">
    <mergeCell ref="A1:B1"/>
    <mergeCell ref="A19:E19"/>
    <mergeCell ref="B20:E20"/>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27</v>
      </c>
      <c s="2" t="s" r="B1">
        <v>76</v>
      </c>
      <c s="2" t="s" r="D1">
        <v>1</v>
      </c>
    </row>
    <row spans="1:5" r="2">
      <c s="2" t="s" r="B2">
        <v>2</v>
      </c>
      <c s="2" t="s" r="C2">
        <v>77</v>
      </c>
      <c s="2" t="s" r="D2">
        <v>2</v>
      </c>
      <c s="2" t="s" r="E2">
        <v>77</v>
      </c>
    </row>
    <row spans="1:5" r="3">
      <c s="3" t="s" r="A3">
        <v>728</v>
      </c>
    </row>
    <row spans="1:5" r="4">
      <c s="4" t="s" r="A4">
        <v>729</v>
      </c>
      <c s="7" t="n" r="D4">
        <v>2322815</v>
      </c>
      <c s="7" t="n" r="E4">
        <v>2209188</v>
      </c>
    </row>
    <row spans="1:5" r="5">
      <c s="4" t="s" r="A5">
        <v>124</v>
      </c>
      <c s="7" t="n" r="B5">
        <v>1176</v>
      </c>
      <c s="7" t="n" r="C5">
        <v>-5924</v>
      </c>
      <c s="5" t="n" r="D5">
        <v>-3258</v>
      </c>
      <c s="5" t="n" r="E5">
        <v>12630</v>
      </c>
    </row>
    <row spans="1:5" r="6">
      <c s="4" t="s" r="A6">
        <v>730</v>
      </c>
      <c s="5" t="n" r="B6">
        <v>2402545</v>
      </c>
      <c s="5" t="n" r="C6">
        <v>2310993</v>
      </c>
      <c s="5" t="n" r="D6">
        <v>2402545</v>
      </c>
      <c s="5" t="n" r="E6">
        <v>2310993</v>
      </c>
    </row>
    <row spans="1:5" r="7">
      <c s="4" t="s" r="A7">
        <v>731</v>
      </c>
    </row>
    <row spans="1:5" r="8">
      <c s="3" t="s" r="A8">
        <v>728</v>
      </c>
    </row>
    <row spans="1:5" r="9">
      <c s="4" t="s" r="A9">
        <v>729</v>
      </c>
      <c s="5" t="n" r="B9">
        <v>9461</v>
      </c>
      <c s="5" t="n" r="C9">
        <v>21256</v>
      </c>
      <c s="5" t="n" r="D9">
        <v>16421</v>
      </c>
      <c s="5" t="n" r="E9">
        <v>-2617</v>
      </c>
    </row>
    <row spans="1:5" r="10">
      <c s="4" t="s" r="A10">
        <v>732</v>
      </c>
      <c s="5" t="n" r="B10">
        <v>660</v>
      </c>
      <c s="5" t="n" r="C10">
        <v>-8133</v>
      </c>
      <c s="5" t="n" r="D10">
        <v>-5964</v>
      </c>
      <c s="5" t="n" r="E10">
        <v>18420</v>
      </c>
    </row>
    <row spans="1:5" r="11">
      <c s="4" t="s" r="A11">
        <v>733</v>
      </c>
      <c s="5" t="n" r="B11">
        <v>52</v>
      </c>
      <c s="5" t="n" r="C11">
        <v>36</v>
      </c>
      <c s="5" t="n" r="D11">
        <v>-284</v>
      </c>
      <c s="5" t="n" r="E11">
        <v>-2644</v>
      </c>
    </row>
    <row spans="1:5" r="12">
      <c s="4" t="s" r="A12">
        <v>124</v>
      </c>
      <c s="5" t="n" r="B12">
        <v>712</v>
      </c>
      <c s="5" t="n" r="C12">
        <v>-8097</v>
      </c>
      <c s="5" t="n" r="D12">
        <v>-6248</v>
      </c>
      <c s="5" t="n" r="E12">
        <v>15776</v>
      </c>
    </row>
    <row spans="1:5" r="13">
      <c s="4" t="s" r="A13">
        <v>730</v>
      </c>
      <c s="5" t="n" r="B13">
        <v>10173</v>
      </c>
      <c s="5" t="n" r="C13">
        <v>13159</v>
      </c>
      <c s="5" t="n" r="D13">
        <v>10173</v>
      </c>
      <c s="5" t="n" r="E13">
        <v>13159</v>
      </c>
    </row>
    <row spans="1:5" r="14">
      <c s="4" t="s" r="A14">
        <v>734</v>
      </c>
    </row>
    <row spans="1:5" r="15">
      <c s="3" t="s" r="A15">
        <v>728</v>
      </c>
    </row>
    <row spans="1:5" r="16">
      <c s="4" t="s" r="A16">
        <v>729</v>
      </c>
      <c s="5" t="n" r="B16">
        <v>-24969</v>
      </c>
      <c s="5" t="n" r="C16">
        <v>-24450</v>
      </c>
      <c s="5" t="n" r="D16">
        <v>-25530</v>
      </c>
      <c s="5" t="n" r="E16">
        <v>-18206</v>
      </c>
    </row>
    <row spans="1:5" r="17">
      <c s="4" t="s" r="A17">
        <v>732</v>
      </c>
      <c s="5" t="n" r="B17">
        <v>-1998</v>
      </c>
      <c s="5" t="n" r="C17">
        <v>493</v>
      </c>
      <c s="5" t="n" r="D17">
        <v>-4154</v>
      </c>
      <c s="5" t="n" r="E17">
        <v>-8534</v>
      </c>
    </row>
    <row spans="1:5" r="18">
      <c s="4" t="s" r="A18">
        <v>733</v>
      </c>
      <c s="5" t="n" r="B18">
        <v>1479</v>
      </c>
      <c s="5" t="n" r="C18">
        <v>1180</v>
      </c>
      <c s="5" t="n" r="D18">
        <v>4196</v>
      </c>
      <c s="5" t="n" r="E18">
        <v>3963</v>
      </c>
    </row>
    <row spans="1:5" r="19">
      <c s="4" t="s" r="A19">
        <v>124</v>
      </c>
      <c s="5" t="n" r="B19">
        <v>-519</v>
      </c>
      <c s="5" t="n" r="C19">
        <v>1673</v>
      </c>
      <c s="5" t="n" r="D19">
        <v>42</v>
      </c>
      <c s="5" t="n" r="E19">
        <v>-4571</v>
      </c>
    </row>
    <row spans="1:5" r="20">
      <c s="4" t="s" r="A20">
        <v>730</v>
      </c>
      <c s="5" t="n" r="B20">
        <v>-25488</v>
      </c>
      <c s="5" t="n" r="C20">
        <v>-22777</v>
      </c>
      <c s="5" t="n" r="D20">
        <v>-25488</v>
      </c>
      <c s="5" t="n" r="E20">
        <v>-22777</v>
      </c>
    </row>
    <row spans="1:5" r="21">
      <c s="4" t="s" r="A21">
        <v>735</v>
      </c>
    </row>
    <row spans="1:5" r="22">
      <c s="3" t="s" r="A22">
        <v>728</v>
      </c>
    </row>
    <row spans="1:5" r="23">
      <c s="4" t="s" r="A23">
        <v>729</v>
      </c>
      <c s="5" t="n" r="B23">
        <v>-45187</v>
      </c>
      <c s="5" t="n" r="C23">
        <v>-26801</v>
      </c>
      <c s="5" t="n" r="D23">
        <v>-47152</v>
      </c>
      <c s="5" t="n" r="E23">
        <v>-27726</v>
      </c>
    </row>
    <row spans="1:5" r="24">
      <c s="4" t="s" r="A24">
        <v>732</v>
      </c>
      <c s="5" t="n" r="B24">
        <v>526</v>
      </c>
      <c s="5" t="n" r="C24">
        <v>437</v>
      </c>
      <c s="5" t="n" r="D24">
        <v>1577</v>
      </c>
      <c s="5" t="n" r="E24">
        <v>1372</v>
      </c>
    </row>
    <row spans="1:5" r="25">
      <c s="4" t="s" r="A25">
        <v>733</v>
      </c>
      <c s="5" t="n" r="B25">
        <v>457</v>
      </c>
      <c s="5" t="n" r="C25">
        <v>63</v>
      </c>
      <c s="5" t="n" r="D25">
        <v>1371</v>
      </c>
      <c s="5" t="n" r="E25">
        <v>53</v>
      </c>
    </row>
    <row spans="1:5" r="26">
      <c s="4" t="s" r="A26">
        <v>124</v>
      </c>
      <c s="5" t="n" r="B26">
        <v>983</v>
      </c>
      <c s="5" t="n" r="C26">
        <v>500</v>
      </c>
      <c s="5" t="n" r="D26">
        <v>2948</v>
      </c>
      <c s="5" t="n" r="E26">
        <v>1425</v>
      </c>
    </row>
    <row spans="1:5" r="27">
      <c s="4" t="s" r="A27">
        <v>730</v>
      </c>
      <c s="5" t="n" r="B27">
        <v>-44204</v>
      </c>
      <c s="5" t="n" r="C27">
        <v>-26301</v>
      </c>
      <c s="5" t="n" r="D27">
        <v>-44204</v>
      </c>
      <c s="5" t="n" r="E27">
        <v>-26301</v>
      </c>
    </row>
    <row spans="1:5" r="28">
      <c s="4" t="s" r="A28">
        <v>736</v>
      </c>
    </row>
    <row spans="1:5" r="29">
      <c s="3" t="s" r="A29">
        <v>728</v>
      </c>
    </row>
    <row spans="1:5" r="30">
      <c s="4" t="s" r="A30">
        <v>729</v>
      </c>
      <c s="5" t="n" r="B30">
        <v>-60695</v>
      </c>
      <c s="5" t="n" r="C30">
        <v>-29995</v>
      </c>
      <c s="5" t="n" r="D30">
        <v>-56261</v>
      </c>
      <c s="5" t="n" r="E30">
        <v>-48549</v>
      </c>
    </row>
    <row spans="1:5" r="31">
      <c s="4" t="s" r="A31">
        <v>732</v>
      </c>
      <c s="5" t="n" r="B31">
        <v>-812</v>
      </c>
      <c s="5" t="n" r="C31">
        <v>-7203</v>
      </c>
      <c s="5" t="n" r="D31">
        <v>-8541</v>
      </c>
      <c s="5" t="n" r="E31">
        <v>11258</v>
      </c>
    </row>
    <row spans="1:5" r="32">
      <c s="4" t="s" r="A32">
        <v>733</v>
      </c>
      <c s="5" t="n" r="B32">
        <v>1988</v>
      </c>
      <c s="5" t="n" r="C32">
        <v>1279</v>
      </c>
      <c s="5" t="n" r="D32">
        <v>5283</v>
      </c>
      <c s="5" t="n" r="E32">
        <v>1372</v>
      </c>
    </row>
    <row spans="1:5" r="33">
      <c s="4" t="s" r="A33">
        <v>124</v>
      </c>
      <c s="5" t="n" r="B33">
        <v>1176</v>
      </c>
      <c s="5" t="n" r="C33">
        <v>-5924</v>
      </c>
      <c s="5" t="n" r="D33">
        <v>-3258</v>
      </c>
      <c s="5" t="n" r="E33">
        <v>12630</v>
      </c>
    </row>
    <row spans="1:5" r="34">
      <c s="4" t="s" r="A34">
        <v>730</v>
      </c>
      <c s="7" t="n" r="B34">
        <v>-59519</v>
      </c>
      <c s="7" t="n" r="C34">
        <v>-35919</v>
      </c>
      <c s="7" t="n" r="D34">
        <v>-59519</v>
      </c>
      <c s="7" t="n" r="E34">
        <v>-3591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55</v>
      </c>
      <c s="2" t="s" r="B1">
        <v>1</v>
      </c>
    </row>
    <row spans="1:3" r="2">
      <c s="2" t="s" r="B2">
        <v>2</v>
      </c>
      <c s="2" t="s" r="C2">
        <v>77</v>
      </c>
    </row>
    <row spans="1:3" r="3">
      <c s="3" t="s" r="A3">
        <v>156</v>
      </c>
    </row>
    <row spans="1:3" r="4">
      <c s="4" t="s" r="A4">
        <v>119</v>
      </c>
      <c s="7" t="n" r="B4">
        <v>153761</v>
      </c>
      <c s="7" t="n" r="C4">
        <v>148720</v>
      </c>
    </row>
    <row spans="1:3" r="5">
      <c s="3" t="s" r="A5">
        <v>157</v>
      </c>
    </row>
    <row spans="1:3" r="6">
      <c s="4" t="s" r="A6">
        <v>87</v>
      </c>
      <c s="5" t="n" r="B6">
        <v>35500</v>
      </c>
      <c s="5" t="n" r="C6">
        <v>27750</v>
      </c>
    </row>
    <row spans="1:3" r="7">
      <c s="4" t="s" r="A7">
        <v>158</v>
      </c>
      <c s="5" t="n" r="B7">
        <v>-7272</v>
      </c>
      <c s="5" t="n" r="C7">
        <v>-4388</v>
      </c>
    </row>
    <row spans="1:3" r="8">
      <c s="4" t="s" r="A8">
        <v>159</v>
      </c>
      <c s="5" t="n" r="B8">
        <v>25991</v>
      </c>
      <c s="5" t="n" r="C8">
        <v>23509</v>
      </c>
    </row>
    <row spans="1:3" r="9">
      <c s="4" t="s" r="A9">
        <v>160</v>
      </c>
      <c s="5" t="n" r="B9">
        <v>41704</v>
      </c>
      <c s="5" t="n" r="C9">
        <v>37127</v>
      </c>
    </row>
    <row spans="1:3" r="10">
      <c s="4" t="s" r="A10">
        <v>161</v>
      </c>
      <c s="5" t="n" r="B10">
        <v>8283</v>
      </c>
      <c s="5" t="n" r="C10">
        <v>7793</v>
      </c>
    </row>
    <row spans="1:3" r="11">
      <c s="4" t="s" r="A11">
        <v>162</v>
      </c>
      <c s="5" t="n" r="B11">
        <v>-69</v>
      </c>
      <c s="5" t="n" r="C11">
        <v>-1059</v>
      </c>
    </row>
    <row spans="1:3" r="12">
      <c s="4" t="s" r="A12">
        <v>163</v>
      </c>
      <c s="5" t="n" r="B12">
        <v>-249</v>
      </c>
      <c s="5" t="n" r="C12">
        <v>-349</v>
      </c>
    </row>
    <row spans="1:3" r="13">
      <c s="4" t="s" r="A13">
        <v>96</v>
      </c>
      <c s="5" t="n" r="B13">
        <v>82</v>
      </c>
      <c s="5" t="n" r="C13">
        <v>246</v>
      </c>
    </row>
    <row spans="1:3" r="14">
      <c s="4" t="s" r="A14">
        <v>164</v>
      </c>
      <c s="5" t="n" r="B14">
        <v>-529</v>
      </c>
      <c s="5" t="n" r="C14">
        <v>-4378</v>
      </c>
    </row>
    <row spans="1:3" r="15">
      <c s="4" t="s" r="A15">
        <v>94</v>
      </c>
      <c s="5" t="n" r="B15">
        <v>-9637</v>
      </c>
      <c s="5" t="n" r="C15">
        <v>-9900</v>
      </c>
    </row>
    <row spans="1:3" r="16">
      <c s="4" t="s" r="A16">
        <v>165</v>
      </c>
      <c s="5" t="n" r="B16">
        <v>-220</v>
      </c>
      <c s="5" t="n" r="C16">
        <v>-671</v>
      </c>
    </row>
    <row spans="1:3" r="17">
      <c s="4" t="s" r="A17">
        <v>166</v>
      </c>
      <c s="5" t="n" r="B17">
        <v>-5519</v>
      </c>
      <c s="5" t="n" r="C17">
        <v>-3093</v>
      </c>
    </row>
    <row spans="1:3" r="18">
      <c s="4" t="s" r="A18">
        <v>167</v>
      </c>
      <c s="5" t="n" r="B18">
        <v>352300</v>
      </c>
      <c s="5" t="n" r="C18">
        <v>207530</v>
      </c>
    </row>
    <row spans="1:3" r="19">
      <c s="4" t="s" r="A19">
        <v>168</v>
      </c>
      <c s="5" t="n" r="B19">
        <v>-351236</v>
      </c>
      <c s="5" t="n" r="C19">
        <v>-209585</v>
      </c>
    </row>
    <row spans="1:3" r="20">
      <c s="4" t="s" r="A20">
        <v>169</v>
      </c>
      <c s="5" t="n" r="B20">
        <v>-52271</v>
      </c>
      <c s="5" t="n" r="C20">
        <v>-41631</v>
      </c>
    </row>
    <row spans="1:3" r="21">
      <c s="4" t="s" r="A21">
        <v>170</v>
      </c>
      <c s="5" t="n" r="B21">
        <v>21282</v>
      </c>
      <c s="5" t="n" r="C21">
        <v>19485</v>
      </c>
    </row>
    <row spans="1:3" r="22">
      <c s="4" t="s" r="A22">
        <v>171</v>
      </c>
      <c s="5" t="n" r="B22">
        <v>211901</v>
      </c>
      <c s="5" t="n" r="C22">
        <v>197106</v>
      </c>
    </row>
    <row spans="1:3" r="23">
      <c s="3" t="s" r="A23">
        <v>172</v>
      </c>
    </row>
    <row spans="1:3" r="24">
      <c s="4" t="s" r="A24">
        <v>173</v>
      </c>
      <c s="5" t="n" r="B24">
        <v>113438</v>
      </c>
      <c s="5" t="n" r="C24">
        <v>-81720</v>
      </c>
    </row>
    <row spans="1:3" r="25">
      <c s="4" t="s" r="A25">
        <v>174</v>
      </c>
      <c s="5" t="n" r="B25">
        <v>-737184</v>
      </c>
      <c s="5" t="n" r="C25">
        <v>-92343</v>
      </c>
    </row>
    <row spans="1:3" r="26">
      <c s="4" t="s" r="A26">
        <v>175</v>
      </c>
      <c s="5" t="n" r="B26">
        <v>452397</v>
      </c>
      <c s="5" t="n" r="C26">
        <v>317973</v>
      </c>
    </row>
    <row spans="1:3" r="27">
      <c s="4" t="s" r="A27">
        <v>176</v>
      </c>
      <c s="5" t="n" r="B27">
        <v>65643</v>
      </c>
      <c s="5" t="n" r="C27">
        <v>38075</v>
      </c>
    </row>
    <row spans="1:3" r="28">
      <c s="4" t="s" r="A28">
        <v>177</v>
      </c>
      <c s="5" t="n" r="B28">
        <v>-639699</v>
      </c>
      <c s="5" t="n" r="C28">
        <v>-732767</v>
      </c>
    </row>
    <row spans="1:3" r="29">
      <c s="4" t="s" r="A29">
        <v>178</v>
      </c>
      <c s="5" t="n" r="B29">
        <v>538772</v>
      </c>
      <c s="5" t="n" r="C29">
        <v>431571</v>
      </c>
    </row>
    <row spans="1:3" r="30">
      <c s="4" t="s" r="A30">
        <v>179</v>
      </c>
      <c s="5" t="n" r="B30">
        <v>9010</v>
      </c>
      <c s="5" t="n" r="C30">
        <v>-12296</v>
      </c>
    </row>
    <row spans="1:3" r="31">
      <c s="4" t="s" r="A31">
        <v>180</v>
      </c>
      <c s="5" t="n" r="B31">
        <v>-1345816</v>
      </c>
      <c s="5" t="n" r="C31">
        <v>-840704</v>
      </c>
    </row>
    <row spans="1:3" r="32">
      <c s="4" t="s" r="A32">
        <v>181</v>
      </c>
      <c s="5" t="n" r="B32">
        <v>33100</v>
      </c>
      <c s="5" t="n" r="C32">
        <v>0</v>
      </c>
    </row>
    <row spans="1:3" r="33">
      <c s="4" t="s" r="A33">
        <v>182</v>
      </c>
      <c s="5" t="n" r="B33">
        <v>3912</v>
      </c>
      <c s="5" t="n" r="C33">
        <v>760</v>
      </c>
    </row>
    <row spans="1:3" r="34">
      <c s="4" t="s" r="A34">
        <v>183</v>
      </c>
      <c s="5" t="n" r="B34">
        <v>7783</v>
      </c>
      <c s="5" t="n" r="C34">
        <v>7804</v>
      </c>
    </row>
    <row spans="1:3" r="35">
      <c s="4" t="s" r="A35">
        <v>184</v>
      </c>
      <c s="5" t="n" r="B35">
        <v>650</v>
      </c>
      <c s="5" t="n" r="C35">
        <v>2641</v>
      </c>
    </row>
    <row spans="1:3" r="36">
      <c s="4" t="s" r="A36">
        <v>185</v>
      </c>
      <c s="5" t="n" r="B36">
        <v>-26801</v>
      </c>
      <c s="5" t="n" r="C36">
        <v>-19908</v>
      </c>
    </row>
    <row spans="1:3" r="37">
      <c s="4" t="s" r="A37">
        <v>186</v>
      </c>
      <c s="5" t="n" r="B37">
        <v>1396414</v>
      </c>
      <c s="5" t="n" r="C37">
        <v>0</v>
      </c>
    </row>
    <row spans="1:3" r="38">
      <c s="4" t="s" r="A38">
        <v>187</v>
      </c>
      <c s="5" t="n" r="B38">
        <v>-128381</v>
      </c>
      <c s="5" t="n" r="C38">
        <v>-980914</v>
      </c>
    </row>
    <row spans="1:3" r="39">
      <c s="3" t="s" r="A39">
        <v>188</v>
      </c>
    </row>
    <row spans="1:3" r="40">
      <c s="4" t="s" r="A40">
        <v>189</v>
      </c>
      <c s="5" t="n" r="B40">
        <v>484568</v>
      </c>
      <c s="5" t="n" r="C40">
        <v>692860</v>
      </c>
    </row>
    <row spans="1:3" r="41">
      <c s="4" t="s" r="A41">
        <v>190</v>
      </c>
      <c s="5" t="n" r="B41">
        <v>9100000</v>
      </c>
      <c s="5" t="n" r="C41">
        <v>5352931</v>
      </c>
    </row>
    <row spans="1:3" r="42">
      <c s="4" t="s" r="A42">
        <v>191</v>
      </c>
      <c s="5" t="n" r="B42">
        <v>-9350209</v>
      </c>
      <c s="5" t="n" r="C42">
        <v>-5115130</v>
      </c>
    </row>
    <row spans="1:3" r="43">
      <c s="4" t="s" r="A43">
        <v>192</v>
      </c>
      <c s="5" t="n" r="B43">
        <v>-248738</v>
      </c>
      <c s="5" t="n" r="C43">
        <v>-94687</v>
      </c>
    </row>
    <row spans="1:3" r="44">
      <c s="4" t="s" r="A44">
        <v>193</v>
      </c>
      <c s="5" t="n" r="B44">
        <v>0</v>
      </c>
      <c s="5" t="n" r="C44">
        <v>150000</v>
      </c>
    </row>
    <row spans="1:3" r="45">
      <c s="4" t="s" r="A45">
        <v>194</v>
      </c>
      <c s="5" t="n" r="B45">
        <v>0</v>
      </c>
      <c s="5" t="n" r="C45">
        <v>-150000</v>
      </c>
    </row>
    <row spans="1:3" r="46">
      <c s="4" t="s" r="A46">
        <v>195</v>
      </c>
      <c s="5" t="n" r="B46">
        <v>0</v>
      </c>
      <c s="5" t="n" r="C46">
        <v>-1349</v>
      </c>
    </row>
    <row spans="1:3" r="47">
      <c s="4" t="s" r="A47">
        <v>196</v>
      </c>
      <c s="5" t="n" r="B47">
        <v>-59890</v>
      </c>
      <c s="5" t="n" r="C47">
        <v>-49672</v>
      </c>
    </row>
    <row spans="1:3" r="48">
      <c s="4" t="s" r="A48">
        <v>197</v>
      </c>
      <c s="5" t="n" r="B48">
        <v>-6687</v>
      </c>
      <c s="5" t="n" r="C48">
        <v>-7917</v>
      </c>
    </row>
    <row spans="1:3" r="49">
      <c s="4" t="s" r="A49">
        <v>144</v>
      </c>
      <c s="5" t="n" r="B49">
        <v>2562</v>
      </c>
      <c s="5" t="n" r="C49">
        <v>1739</v>
      </c>
    </row>
    <row spans="1:3" r="50">
      <c s="4" t="s" r="A50">
        <v>198</v>
      </c>
      <c s="5" t="n" r="B50">
        <v>2131</v>
      </c>
      <c s="5" t="n" r="C50">
        <v>1068</v>
      </c>
    </row>
    <row spans="1:3" r="51">
      <c s="4" t="s" r="A51">
        <v>142</v>
      </c>
      <c s="5" t="n" r="B51">
        <v>0</v>
      </c>
      <c s="5" t="n" r="C51">
        <v>436</v>
      </c>
    </row>
    <row spans="1:3" r="52">
      <c s="4" t="s" r="A52">
        <v>146</v>
      </c>
      <c s="5" t="n" r="B52">
        <v>-12564</v>
      </c>
      <c s="5" t="n" r="C52">
        <v>-10741</v>
      </c>
    </row>
    <row spans="1:3" r="53">
      <c s="4" t="s" r="A53">
        <v>145</v>
      </c>
      <c s="5" t="n" r="B53">
        <v>-4316</v>
      </c>
      <c s="5" t="n" r="C53">
        <v>-2218</v>
      </c>
    </row>
    <row spans="1:3" r="54">
      <c s="4" t="s" r="A54">
        <v>150</v>
      </c>
      <c s="5" t="n" r="B54">
        <v>-23</v>
      </c>
      <c s="5" t="n" r="C54">
        <v>0</v>
      </c>
    </row>
    <row spans="1:3" r="55">
      <c s="4" t="s" r="A55">
        <v>199</v>
      </c>
      <c s="5" t="n" r="B55">
        <v>-93166</v>
      </c>
      <c s="5" t="n" r="C55">
        <v>767320</v>
      </c>
    </row>
    <row spans="1:3" r="56">
      <c s="4" t="s" r="A56">
        <v>200</v>
      </c>
      <c s="5" t="n" r="B56">
        <v>-9646</v>
      </c>
      <c s="5" t="n" r="C56">
        <v>-16488</v>
      </c>
    </row>
    <row spans="1:3" r="57">
      <c s="4" t="s" r="A57">
        <v>201</v>
      </c>
      <c s="5" t="n" r="B57">
        <v>261544</v>
      </c>
      <c s="5" t="n" r="C57">
        <v>223616</v>
      </c>
    </row>
    <row spans="1:3" r="58">
      <c s="4" t="s" r="A58">
        <v>202</v>
      </c>
      <c s="5" t="n" r="B58">
        <v>251898</v>
      </c>
      <c s="5" t="n" r="C58">
        <v>207128</v>
      </c>
    </row>
    <row spans="1:3" r="59">
      <c s="3" t="s" r="A59">
        <v>203</v>
      </c>
    </row>
    <row spans="1:3" r="60">
      <c s="4" t="s" r="A60">
        <v>204</v>
      </c>
      <c s="5" t="n" r="B60">
        <v>73283</v>
      </c>
      <c s="5" t="n" r="C60">
        <v>69737</v>
      </c>
    </row>
    <row spans="1:3" r="61">
      <c s="4" t="s" r="A61">
        <v>205</v>
      </c>
      <c s="5" t="n" r="B61">
        <v>79564</v>
      </c>
      <c s="5" t="n" r="C61">
        <v>82155</v>
      </c>
    </row>
    <row spans="1:3" r="62">
      <c s="3" t="s" r="A62">
        <v>206</v>
      </c>
    </row>
    <row spans="1:3" r="63">
      <c s="4" t="s" r="A63">
        <v>207</v>
      </c>
      <c s="5" t="n" r="B63">
        <v>6582</v>
      </c>
      <c s="5" t="n" r="C63">
        <v>3289</v>
      </c>
    </row>
    <row spans="1:3" r="64">
      <c s="4" t="s" r="A64">
        <v>208</v>
      </c>
      <c s="5" t="n" r="B64">
        <v>186</v>
      </c>
      <c s="5" t="n" r="C64">
        <v>0</v>
      </c>
    </row>
    <row spans="1:3" r="65">
      <c s="4" t="s" r="A65">
        <v>209</v>
      </c>
      <c s="5" t="n" r="B65">
        <v>1446899</v>
      </c>
      <c s="5" t="n" r="C65">
        <v>0</v>
      </c>
    </row>
    <row spans="1:3" r="66">
      <c s="4" t="s" r="A66">
        <v>149</v>
      </c>
      <c s="7" t="n" r="B66">
        <v>28939</v>
      </c>
      <c s="7" t="n" r="C66">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37</v>
      </c>
      <c s="2" t="s" r="B1">
        <v>76</v>
      </c>
      <c s="2" t="s" r="D1">
        <v>1</v>
      </c>
    </row>
    <row spans="1:5" r="2">
      <c s="2" t="s" r="B2">
        <v>2</v>
      </c>
      <c s="2" t="s" r="C2">
        <v>77</v>
      </c>
      <c s="2" t="s" r="D2">
        <v>2</v>
      </c>
      <c s="2" t="s" r="E2">
        <v>77</v>
      </c>
    </row>
    <row spans="1:5" r="3">
      <c s="3" t="s" r="A3">
        <v>738</v>
      </c>
    </row>
    <row spans="1:5" r="4">
      <c s="4" t="s" r="A4">
        <v>96</v>
      </c>
      <c s="7" t="n" r="B4">
        <v>-82</v>
      </c>
      <c s="7" t="n" r="C4">
        <v>-85</v>
      </c>
      <c s="7" t="n" r="D4">
        <v>-82</v>
      </c>
      <c s="7" t="n" r="E4">
        <v>-246</v>
      </c>
    </row>
    <row spans="1:5" r="5">
      <c s="4" t="s" r="A5">
        <v>110</v>
      </c>
      <c s="5" t="n" r="B5">
        <v>-25075</v>
      </c>
      <c s="5" t="n" r="C5">
        <v>-23824</v>
      </c>
      <c s="5" t="n" r="D5">
        <v>-69830</v>
      </c>
      <c s="5" t="n" r="E5">
        <v>-68220</v>
      </c>
    </row>
    <row spans="1:5" r="6">
      <c s="4" t="s" r="A6">
        <v>85</v>
      </c>
      <c s="5" t="n" r="B6">
        <v>-23988</v>
      </c>
      <c s="5" t="n" r="C6">
        <v>-22544</v>
      </c>
      <c s="5" t="n" r="D6">
        <v>-70595</v>
      </c>
      <c s="5" t="n" r="E6">
        <v>-67397</v>
      </c>
    </row>
    <row spans="1:5" r="7">
      <c s="4" t="s" r="A7">
        <v>119</v>
      </c>
      <c s="5" t="n" r="B7">
        <v>51536</v>
      </c>
      <c s="5" t="n" r="C7">
        <v>50457</v>
      </c>
      <c s="5" t="n" r="D7">
        <v>153761</v>
      </c>
      <c s="5" t="n" r="E7">
        <v>148720</v>
      </c>
    </row>
    <row spans="1:5" r="8">
      <c s="4" t="s" r="A8">
        <v>739</v>
      </c>
    </row>
    <row spans="1:5" r="9">
      <c s="3" t="s" r="A9">
        <v>738</v>
      </c>
    </row>
    <row spans="1:5" r="10">
      <c s="4" t="s" r="A10">
        <v>96</v>
      </c>
      <c s="5" t="n" r="D10">
        <v>-82</v>
      </c>
      <c s="5" t="n" r="E10">
        <v>-246</v>
      </c>
    </row>
    <row spans="1:5" r="11">
      <c s="4" t="s" r="A11">
        <v>740</v>
      </c>
    </row>
    <row spans="1:5" r="12">
      <c s="3" t="s" r="A12">
        <v>738</v>
      </c>
    </row>
    <row spans="1:5" r="13">
      <c s="4" t="s" r="A13">
        <v>119</v>
      </c>
      <c s="5" t="n" r="B13">
        <v>-52</v>
      </c>
      <c s="5" t="n" r="C13">
        <v>-36</v>
      </c>
      <c s="5" t="n" r="D13">
        <v>284</v>
      </c>
      <c s="5" t="n" r="E13">
        <v>2644</v>
      </c>
    </row>
    <row spans="1:5" r="14">
      <c s="4" t="s" r="A14">
        <v>741</v>
      </c>
    </row>
    <row spans="1:5" r="15">
      <c s="3" t="s" r="A15">
        <v>738</v>
      </c>
    </row>
    <row spans="1:5" r="16">
      <c s="4" t="s" r="A16">
        <v>95</v>
      </c>
      <c s="5" t="n" r="B16">
        <v>0</v>
      </c>
      <c s="5" t="n" r="C16">
        <v>42</v>
      </c>
      <c s="5" t="n" r="D16">
        <v>529</v>
      </c>
      <c s="5" t="n" r="E16">
        <v>4378</v>
      </c>
    </row>
    <row spans="1:5" r="17">
      <c s="4" t="s" r="A17">
        <v>96</v>
      </c>
      <c s="5" t="n" r="B17">
        <v>-82</v>
      </c>
      <c s="5" t="n" r="C17">
        <v>-85</v>
      </c>
    </row>
    <row spans="1:5" r="18">
      <c s="4" t="s" r="A18">
        <v>110</v>
      </c>
      <c s="5" t="n" r="B18">
        <v>30</v>
      </c>
      <c s="5" t="n" r="C18">
        <v>7</v>
      </c>
      <c s="5" t="n" r="D18">
        <v>-163</v>
      </c>
      <c s="5" t="n" r="E18">
        <v>-1488</v>
      </c>
    </row>
    <row spans="1:5" r="19">
      <c s="4" t="s" r="A19">
        <v>119</v>
      </c>
      <c s="5" t="n" r="B19">
        <v>-52</v>
      </c>
      <c s="5" t="n" r="C19">
        <v>-36</v>
      </c>
      <c s="5" t="n" r="D19">
        <v>284</v>
      </c>
      <c s="5" t="n" r="E19">
        <v>2644</v>
      </c>
    </row>
    <row spans="1:5" r="20">
      <c s="4" t="s" r="A20">
        <v>742</v>
      </c>
    </row>
    <row spans="1:5" r="21">
      <c s="3" t="s" r="A21">
        <v>738</v>
      </c>
    </row>
    <row spans="1:5" r="22">
      <c s="4" t="s" r="A22">
        <v>119</v>
      </c>
      <c s="5" t="n" r="B22">
        <v>-1479</v>
      </c>
      <c s="5" t="n" r="C22">
        <v>-1180</v>
      </c>
      <c s="5" t="n" r="D22">
        <v>-4196</v>
      </c>
      <c s="5" t="n" r="E22">
        <v>-3963</v>
      </c>
    </row>
    <row spans="1:5" r="23">
      <c s="4" t="s" r="A23">
        <v>743</v>
      </c>
    </row>
    <row spans="1:5" r="24">
      <c s="3" t="s" r="A24">
        <v>738</v>
      </c>
    </row>
    <row spans="1:5" r="25">
      <c s="4" t="s" r="A25">
        <v>110</v>
      </c>
      <c s="5" t="n" r="B25">
        <v>853</v>
      </c>
      <c s="5" t="n" r="C25">
        <v>673</v>
      </c>
      <c s="5" t="n" r="D25">
        <v>2420</v>
      </c>
      <c s="5" t="n" r="E25">
        <v>2226</v>
      </c>
    </row>
    <row spans="1:5" r="26">
      <c s="4" t="s" r="A26">
        <v>85</v>
      </c>
      <c s="5" t="n" r="B26">
        <v>-2332</v>
      </c>
      <c s="5" t="n" r="C26">
        <v>-1853</v>
      </c>
      <c s="5" t="n" r="D26">
        <v>-6616</v>
      </c>
      <c s="5" t="n" r="E26">
        <v>-6189</v>
      </c>
    </row>
    <row spans="1:5" r="27">
      <c s="4" t="s" r="A27">
        <v>119</v>
      </c>
      <c s="5" t="n" r="B27">
        <v>-1479</v>
      </c>
      <c s="5" t="n" r="C27">
        <v>-1180</v>
      </c>
      <c s="5" t="n" r="D27">
        <v>-4196</v>
      </c>
      <c s="5" t="n" r="E27">
        <v>-3963</v>
      </c>
    </row>
    <row spans="1:5" r="28">
      <c s="4" t="s" r="A28">
        <v>744</v>
      </c>
    </row>
    <row spans="1:5" r="29">
      <c s="3" t="s" r="A29">
        <v>738</v>
      </c>
    </row>
    <row spans="1:5" r="30">
      <c s="4" t="s" r="A30">
        <v>100</v>
      </c>
      <c s="5" t="n" r="B30">
        <v>-701</v>
      </c>
      <c s="5" t="n" r="C30">
        <v>-80</v>
      </c>
      <c s="5" t="n" r="D30">
        <v>-2107</v>
      </c>
      <c s="5" t="n" r="E30">
        <v>-28</v>
      </c>
    </row>
    <row spans="1:5" r="31">
      <c s="4" t="s" r="A31">
        <v>745</v>
      </c>
    </row>
    <row spans="1:5" r="32">
      <c s="3" t="s" r="A32">
        <v>738</v>
      </c>
    </row>
    <row spans="1:5" r="33">
      <c s="4" t="s" r="A33">
        <v>100</v>
      </c>
      <c s="5" t="n" r="B33">
        <v>-19</v>
      </c>
      <c s="5" t="n" r="C33">
        <v>-19</v>
      </c>
      <c s="5" t="n" r="D33">
        <v>-55</v>
      </c>
      <c s="5" t="n" r="E33">
        <v>-55</v>
      </c>
    </row>
    <row spans="1:5" r="34">
      <c s="4" t="s" r="A34">
        <v>746</v>
      </c>
    </row>
    <row spans="1:5" r="35">
      <c s="3" t="s" r="A35">
        <v>738</v>
      </c>
    </row>
    <row spans="1:5" r="36">
      <c s="4" t="s" r="A36">
        <v>110</v>
      </c>
      <c s="5" t="n" r="B36">
        <v>263</v>
      </c>
      <c s="5" t="n" r="C36">
        <v>36</v>
      </c>
      <c s="5" t="n" r="D36">
        <v>791</v>
      </c>
      <c s="5" t="n" r="E36">
        <v>30</v>
      </c>
    </row>
    <row spans="1:5" r="37">
      <c s="4" t="s" r="A37">
        <v>119</v>
      </c>
      <c s="7" t="n" r="B37">
        <v>-457</v>
      </c>
      <c s="7" t="n" r="C37">
        <v>-63</v>
      </c>
      <c s="7" t="n" r="D37">
        <v>-1371</v>
      </c>
      <c s="7" t="n" r="E37">
        <v>-53</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s="1" t="s" r="A1">
        <v>747</v>
      </c>
      <c s="2" t="s" r="C1">
        <v>1</v>
      </c>
    </row>
    <row spans="1:5" r="2">
      <c s="2" t="s" r="C2">
        <v>2</v>
      </c>
      <c s="2" t="s" r="D2">
        <v>77</v>
      </c>
      <c s="2" t="s" r="E2">
        <v>25</v>
      </c>
    </row>
    <row spans="1:5" r="3">
      <c s="3" t="s" r="A3">
        <v>748</v>
      </c>
    </row>
    <row spans="1:5" r="4">
      <c s="4" t="s" r="A4">
        <v>749</v>
      </c>
      <c s="4" t="s" r="B4">
        <v>34</v>
      </c>
      <c s="7" t="n" r="C4">
        <v>1793853</v>
      </c>
    </row>
    <row spans="1:5" r="5">
      <c s="4" t="s" r="A5">
        <v>750</v>
      </c>
      <c s="4" t="s" r="B5">
        <v>34</v>
      </c>
      <c s="4" t="s" r="C5">
        <v>751</v>
      </c>
    </row>
    <row spans="1:5" r="6">
      <c s="4" t="s" r="A6">
        <v>752</v>
      </c>
      <c s="4" t="s" r="B6">
        <v>34</v>
      </c>
      <c s="7" t="n" r="C6">
        <v>748567</v>
      </c>
    </row>
    <row spans="1:5" r="7">
      <c s="4" t="s" r="A7">
        <v>753</v>
      </c>
      <c s="4" t="s" r="B7">
        <v>34</v>
      </c>
      <c s="4" t="s" r="C7">
        <v>754</v>
      </c>
    </row>
    <row spans="1:5" r="8">
      <c s="4" t="s" r="A8">
        <v>755</v>
      </c>
      <c s="4" t="s" r="B8">
        <v>34</v>
      </c>
      <c s="7" t="n" r="C8">
        <v>1081263</v>
      </c>
    </row>
    <row spans="1:5" r="9">
      <c s="4" t="s" r="A9">
        <v>756</v>
      </c>
      <c s="4" t="s" r="B9">
        <v>34</v>
      </c>
      <c s="4" t="s" r="C9">
        <v>757</v>
      </c>
    </row>
    <row spans="1:5" r="10">
      <c s="4" t="s" r="A10">
        <v>758</v>
      </c>
      <c s="4" t="s" r="B10">
        <v>34</v>
      </c>
      <c s="7" t="n" r="C10">
        <v>2166578</v>
      </c>
      <c s="7" t="n" r="E10">
        <v>2096772</v>
      </c>
    </row>
    <row spans="1:5" r="11">
      <c s="4" t="s" r="A11">
        <v>759</v>
      </c>
      <c s="4" t="s" r="B11">
        <v>34</v>
      </c>
      <c s="4" t="s" r="C11">
        <v>760</v>
      </c>
      <c s="4" t="s" r="E11">
        <v>761</v>
      </c>
    </row>
    <row spans="1:5" r="12">
      <c s="4" t="s" r="A12">
        <v>762</v>
      </c>
      <c s="4" t="s" r="B12">
        <v>34</v>
      </c>
      <c s="7" t="n" r="C12">
        <v>1330785</v>
      </c>
      <c s="7" t="n" r="E12">
        <v>1192651</v>
      </c>
    </row>
    <row spans="1:5" r="13">
      <c s="4" t="s" r="A13">
        <v>763</v>
      </c>
      <c s="4" t="s" r="B13">
        <v>34</v>
      </c>
      <c s="4" t="s" r="C13">
        <v>764</v>
      </c>
      <c s="4" t="s" r="E13">
        <v>764</v>
      </c>
    </row>
    <row spans="1:5" r="14">
      <c s="4" t="s" r="A14">
        <v>765</v>
      </c>
      <c s="4" t="s" r="B14">
        <v>34</v>
      </c>
      <c s="7" t="n" r="C14">
        <v>1663482</v>
      </c>
      <c s="7" t="n" r="E14">
        <v>1490814</v>
      </c>
    </row>
    <row spans="1:5" r="15">
      <c s="4" t="s" r="A15">
        <v>766</v>
      </c>
      <c s="4" t="s" r="B15">
        <v>34</v>
      </c>
      <c s="4" t="s" r="C15">
        <v>767</v>
      </c>
      <c s="4" t="s" r="E15">
        <v>767</v>
      </c>
    </row>
    <row spans="1:5" r="16">
      <c s="4" t="s" r="A16">
        <v>768</v>
      </c>
      <c s="4" t="s" r="B16">
        <v>34</v>
      </c>
      <c s="7" t="n" r="C16">
        <v>1933573</v>
      </c>
      <c s="7" t="n" r="E16">
        <v>1931276</v>
      </c>
    </row>
    <row spans="1:5" r="17">
      <c s="4" t="s" r="A17">
        <v>769</v>
      </c>
      <c s="4" t="s" r="B17">
        <v>34</v>
      </c>
      <c s="4" t="s" r="C17">
        <v>770</v>
      </c>
      <c s="4" t="s" r="E17">
        <v>760</v>
      </c>
    </row>
    <row spans="1:5" r="18">
      <c s="4" t="s" r="A18">
        <v>771</v>
      </c>
      <c s="4" t="s" r="B18">
        <v>34</v>
      </c>
      <c s="7" t="n" r="C18">
        <v>998089</v>
      </c>
      <c s="7" t="n" r="E18">
        <v>596326</v>
      </c>
    </row>
    <row spans="1:5" r="19">
      <c s="4" t="s" r="A19">
        <v>772</v>
      </c>
      <c s="4" t="s" r="B19">
        <v>34</v>
      </c>
      <c s="4" t="s" r="C19">
        <v>773</v>
      </c>
      <c s="4" t="s" r="E19">
        <v>774</v>
      </c>
    </row>
    <row spans="1:5" r="20">
      <c s="4" t="s" r="A20">
        <v>775</v>
      </c>
      <c s="4" t="s" r="B20">
        <v>34</v>
      </c>
      <c s="7" t="n" r="C20">
        <v>1330785</v>
      </c>
      <c s="7" t="n" r="E20">
        <v>894488</v>
      </c>
    </row>
    <row spans="1:5" r="21">
      <c s="4" t="s" r="A21">
        <v>776</v>
      </c>
      <c s="4" t="s" r="B21">
        <v>34</v>
      </c>
      <c s="4" t="s" r="C21">
        <v>764</v>
      </c>
      <c s="4" t="s" r="E21">
        <v>773</v>
      </c>
    </row>
    <row spans="1:5" r="22">
      <c s="4" t="s" r="A22">
        <v>777</v>
      </c>
      <c s="4" t="s" r="B22">
        <v>34</v>
      </c>
      <c s="7" t="n" r="C22">
        <v>1933573</v>
      </c>
      <c s="7" t="n" r="E22">
        <v>1931276</v>
      </c>
    </row>
    <row spans="1:5" r="23">
      <c s="4" t="s" r="A23">
        <v>778</v>
      </c>
      <c s="4" t="s" r="B23">
        <v>34</v>
      </c>
      <c s="4" t="s" r="C23">
        <v>779</v>
      </c>
      <c s="4" t="s" r="E23">
        <v>780</v>
      </c>
    </row>
    <row spans="1:5" r="24">
      <c s="4" t="s" r="A24">
        <v>781</v>
      </c>
      <c s="4" t="s" r="B24">
        <v>34</v>
      </c>
      <c s="7" t="n" r="C24">
        <v>934363</v>
      </c>
      <c s="7" t="n" r="E24">
        <v>859241</v>
      </c>
    </row>
    <row spans="1:5" r="25">
      <c s="4" t="s" r="A25">
        <v>782</v>
      </c>
      <c s="4" t="s" r="B25">
        <v>34</v>
      </c>
      <c s="4" t="s" r="C25">
        <v>774</v>
      </c>
      <c s="4" t="s" r="E25">
        <v>774</v>
      </c>
    </row>
    <row spans="1:5" r="26">
      <c s="4" t="s" r="A26">
        <v>783</v>
      </c>
      <c s="4" t="s" r="B26">
        <v>34</v>
      </c>
      <c s="7" t="n" r="C26">
        <v>1167954</v>
      </c>
      <c s="7" t="n" r="E26">
        <v>1074051</v>
      </c>
    </row>
    <row spans="1:5" r="27">
      <c s="4" t="s" r="A27">
        <v>784</v>
      </c>
      <c s="4" t="s" r="B27">
        <v>34</v>
      </c>
      <c s="4" t="s" r="C27">
        <v>785</v>
      </c>
      <c s="4" t="s" r="E27">
        <v>785</v>
      </c>
    </row>
    <row spans="1:5" r="28">
      <c s="4" t="s" r="A28">
        <v>786</v>
      </c>
      <c s="7" t="n" r="C28">
        <v>80000</v>
      </c>
      <c s="7" t="n" r="D28">
        <v>80000</v>
      </c>
    </row>
    <row spans="1:5" r="29">
      <c s="4" t="s" r="A29">
        <v>787</v>
      </c>
    </row>
    <row spans="1:5" r="30">
      <c s="3" t="s" r="A30">
        <v>748</v>
      </c>
    </row>
    <row spans="1:5" r="31">
      <c s="4" t="s" r="A31">
        <v>749</v>
      </c>
      <c s="4" t="s" r="B31">
        <v>34</v>
      </c>
      <c s="7" t="n" r="C31">
        <v>1836515</v>
      </c>
    </row>
    <row spans="1:5" r="32">
      <c s="4" t="s" r="A32">
        <v>750</v>
      </c>
      <c s="4" t="s" r="B32">
        <v>34</v>
      </c>
      <c s="4" t="s" r="C32">
        <v>788</v>
      </c>
    </row>
    <row spans="1:5" r="33">
      <c s="4" t="s" r="A33">
        <v>752</v>
      </c>
      <c s="4" t="s" r="B33">
        <v>34</v>
      </c>
      <c s="7" t="n" r="C33">
        <v>746904</v>
      </c>
    </row>
    <row spans="1:5" r="34">
      <c s="4" t="s" r="A34">
        <v>753</v>
      </c>
      <c s="4" t="s" r="B34">
        <v>34</v>
      </c>
      <c s="4" t="s" r="C34">
        <v>754</v>
      </c>
    </row>
    <row spans="1:5" r="35">
      <c s="4" t="s" r="A35">
        <v>755</v>
      </c>
      <c s="4" t="s" r="B35">
        <v>34</v>
      </c>
      <c s="7" t="n" r="C35">
        <v>1078861</v>
      </c>
    </row>
    <row spans="1:5" r="36">
      <c s="4" t="s" r="A36">
        <v>756</v>
      </c>
      <c s="4" t="s" r="B36">
        <v>34</v>
      </c>
      <c s="4" t="s" r="C36">
        <v>757</v>
      </c>
    </row>
    <row spans="1:5" r="37">
      <c s="4" t="s" r="A37">
        <v>758</v>
      </c>
      <c s="4" t="s" r="B37">
        <v>34</v>
      </c>
      <c s="7" t="n" r="C37">
        <v>2011530</v>
      </c>
      <c s="7" t="n" r="E37">
        <v>1939229</v>
      </c>
    </row>
    <row spans="1:5" r="38">
      <c s="4" t="s" r="A38">
        <v>759</v>
      </c>
      <c s="4" t="s" r="B38">
        <v>34</v>
      </c>
      <c s="4" t="s" r="C38">
        <v>789</v>
      </c>
      <c s="4" t="s" r="E38">
        <v>760</v>
      </c>
    </row>
    <row spans="1:5" r="39">
      <c s="4" t="s" r="A39">
        <v>762</v>
      </c>
      <c s="4" t="s" r="B39">
        <v>34</v>
      </c>
      <c s="7" t="n" r="C39">
        <v>1327829</v>
      </c>
      <c s="7" t="n" r="E39">
        <v>1190242</v>
      </c>
    </row>
    <row spans="1:5" r="40">
      <c s="4" t="s" r="A40">
        <v>763</v>
      </c>
      <c s="4" t="s" r="B40">
        <v>34</v>
      </c>
      <c s="4" t="s" r="C40">
        <v>764</v>
      </c>
      <c s="4" t="s" r="E40">
        <v>764</v>
      </c>
    </row>
    <row spans="1:5" r="41">
      <c s="4" t="s" r="A41">
        <v>765</v>
      </c>
      <c s="4" t="s" r="B41">
        <v>34</v>
      </c>
      <c s="7" t="n" r="C41">
        <v>1659786</v>
      </c>
      <c s="7" t="n" r="E41">
        <v>1487803</v>
      </c>
    </row>
    <row spans="1:5" r="42">
      <c s="4" t="s" r="A42">
        <v>766</v>
      </c>
      <c s="4" t="s" r="B42">
        <v>34</v>
      </c>
      <c s="4" t="s" r="C42">
        <v>767</v>
      </c>
      <c s="4" t="s" r="E42">
        <v>767</v>
      </c>
    </row>
    <row spans="1:5" r="43">
      <c s="4" t="s" r="A43">
        <v>768</v>
      </c>
      <c s="4" t="s" r="B43">
        <v>34</v>
      </c>
      <c s="7" t="n" r="C43">
        <v>1836515</v>
      </c>
      <c s="7" t="n" r="E43">
        <v>1774814</v>
      </c>
    </row>
    <row spans="1:5" r="44">
      <c s="4" t="s" r="A44">
        <v>769</v>
      </c>
      <c s="4" t="s" r="B44">
        <v>34</v>
      </c>
      <c s="4" t="s" r="C44">
        <v>788</v>
      </c>
      <c s="4" t="s" r="E44">
        <v>790</v>
      </c>
    </row>
    <row spans="1:5" r="45">
      <c s="4" t="s" r="A45">
        <v>771</v>
      </c>
      <c s="4" t="s" r="B45">
        <v>34</v>
      </c>
      <c s="7" t="n" r="C45">
        <v>995871</v>
      </c>
      <c s="7" t="n" r="E45">
        <v>595121</v>
      </c>
    </row>
    <row spans="1:5" r="46">
      <c s="4" t="s" r="A46">
        <v>772</v>
      </c>
      <c s="4" t="s" r="B46">
        <v>34</v>
      </c>
      <c s="4" t="s" r="C46">
        <v>773</v>
      </c>
      <c s="4" t="s" r="E46">
        <v>774</v>
      </c>
    </row>
    <row spans="1:5" r="47">
      <c s="4" t="s" r="A47">
        <v>775</v>
      </c>
      <c s="4" t="s" r="B47">
        <v>34</v>
      </c>
      <c s="7" t="n" r="C47">
        <v>1327829</v>
      </c>
      <c s="7" t="n" r="E47">
        <v>892682</v>
      </c>
    </row>
    <row spans="1:5" r="48">
      <c s="4" t="s" r="A48">
        <v>776</v>
      </c>
      <c s="4" t="s" r="B48">
        <v>34</v>
      </c>
      <c s="4" t="s" r="C48">
        <v>764</v>
      </c>
      <c s="4" t="s" r="E48">
        <v>773</v>
      </c>
    </row>
    <row spans="1:5" r="49">
      <c s="4" t="s" r="A49">
        <v>777</v>
      </c>
      <c s="4" t="s" r="B49">
        <v>34</v>
      </c>
      <c s="7" t="n" r="C49">
        <v>1836515</v>
      </c>
      <c s="7" t="n" r="E49">
        <v>1774814</v>
      </c>
    </row>
    <row spans="1:5" r="50">
      <c s="4" t="s" r="A50">
        <v>778</v>
      </c>
      <c s="4" t="s" r="B50">
        <v>34</v>
      </c>
      <c s="4" t="s" r="C50">
        <v>791</v>
      </c>
      <c s="4" t="s" r="E50">
        <v>779</v>
      </c>
    </row>
    <row spans="1:5" r="51">
      <c s="4" t="s" r="A51">
        <v>781</v>
      </c>
      <c s="4" t="s" r="B51">
        <v>34</v>
      </c>
      <c s="7" t="n" r="C51">
        <v>933437</v>
      </c>
      <c s="7" t="n" r="E51">
        <v>858197</v>
      </c>
    </row>
    <row spans="1:5" r="52">
      <c s="4" t="s" r="A52">
        <v>782</v>
      </c>
      <c s="4" t="s" r="B52">
        <v>34</v>
      </c>
      <c s="4" t="s" r="C52">
        <v>774</v>
      </c>
      <c s="4" t="s" r="E52">
        <v>774</v>
      </c>
    </row>
    <row spans="1:5" r="53">
      <c s="4" t="s" r="A53">
        <v>783</v>
      </c>
      <c s="4" t="s" r="B53">
        <v>34</v>
      </c>
      <c s="7" t="n" r="C53">
        <v>1166796</v>
      </c>
      <c s="7" t="n" r="E53">
        <v>1072746</v>
      </c>
    </row>
    <row spans="1:5" r="54">
      <c s="4" t="s" r="A54">
        <v>784</v>
      </c>
      <c s="4" t="s" r="B54">
        <v>34</v>
      </c>
      <c s="4" t="s" r="C54">
        <v>785</v>
      </c>
      <c s="4" t="s" r="E54">
        <v>785</v>
      </c>
    </row>
    <row spans="1:5" r="55">
      <c t="n" r="A55"/>
    </row>
    <row spans="1:5" r="56">
      <c s="4" t="s" r="A56">
        <v>34</v>
      </c>
      <c s="4" t="s" r="B56">
        <v>792</v>
      </c>
    </row>
  </sheetData>
  <mergeCells count="4">
    <mergeCell ref="A1:B2"/>
    <mergeCell ref="C1:D1"/>
    <mergeCell ref="A55:D55"/>
    <mergeCell ref="B56:D56"/>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93</v>
      </c>
      <c s="2" t="s" r="B1">
        <v>76</v>
      </c>
      <c s="2" t="s" r="D1">
        <v>1</v>
      </c>
    </row>
    <row spans="1:5" r="2">
      <c s="2" t="s" r="B2">
        <v>2</v>
      </c>
      <c s="2" t="s" r="C2">
        <v>77</v>
      </c>
      <c s="2" t="s" r="D2">
        <v>2</v>
      </c>
      <c s="2" t="s" r="E2">
        <v>77</v>
      </c>
    </row>
    <row spans="1:5" r="3">
      <c s="3" t="s" r="A3">
        <v>794</v>
      </c>
    </row>
    <row spans="1:5" r="4">
      <c s="4" t="s" r="A4">
        <v>113</v>
      </c>
      <c s="7" t="n" r="B4">
        <v>49512</v>
      </c>
      <c s="7" t="n" r="C4">
        <v>47818</v>
      </c>
      <c s="7" t="n" r="D4">
        <v>147074</v>
      </c>
      <c s="7" t="n" r="E4">
        <v>140803</v>
      </c>
    </row>
    <row spans="1:5" r="5">
      <c s="4" t="s" r="A5">
        <v>795</v>
      </c>
      <c s="5" t="n" r="B5">
        <v>171</v>
      </c>
      <c s="5" t="n" r="C5">
        <v>171</v>
      </c>
      <c s="5" t="n" r="D5">
        <v>516</v>
      </c>
      <c s="5" t="n" r="E5">
        <v>530</v>
      </c>
    </row>
    <row spans="1:5" r="6">
      <c s="4" t="s" r="A6">
        <v>796</v>
      </c>
      <c s="7" t="n" r="B6">
        <v>49341</v>
      </c>
      <c s="7" t="n" r="C6">
        <v>47647</v>
      </c>
      <c s="7" t="n" r="D6">
        <v>146558</v>
      </c>
      <c s="7" t="n" r="E6">
        <v>140273</v>
      </c>
    </row>
    <row spans="1:5" r="7">
      <c s="3" t="s" r="A7">
        <v>797</v>
      </c>
    </row>
    <row spans="1:5" r="8">
      <c s="4" t="s" r="A8">
        <v>798</v>
      </c>
      <c s="5" t="n" r="B8">
        <v>91458</v>
      </c>
      <c s="5" t="n" r="C8">
        <v>89888</v>
      </c>
      <c s="5" t="n" r="D8">
        <v>90816</v>
      </c>
      <c s="5" t="n" r="E8">
        <v>89850</v>
      </c>
    </row>
    <row spans="1:5" r="9">
      <c s="3" t="s" r="A9">
        <v>799</v>
      </c>
    </row>
    <row spans="1:5" r="10">
      <c s="4" t="s" r="A10">
        <v>800</v>
      </c>
      <c s="5" t="n" r="B10">
        <v>512</v>
      </c>
      <c s="5" t="n" r="C10">
        <v>464</v>
      </c>
      <c s="5" t="n" r="D10">
        <v>532</v>
      </c>
      <c s="5" t="n" r="E10">
        <v>471</v>
      </c>
    </row>
    <row spans="1:5" r="11">
      <c s="4" t="s" r="A11">
        <v>801</v>
      </c>
      <c s="5" t="n" r="B11">
        <v>37</v>
      </c>
      <c s="5" t="n" r="C11">
        <v>262</v>
      </c>
      <c s="5" t="n" r="D11">
        <v>43</v>
      </c>
      <c s="5" t="n" r="E11">
        <v>270</v>
      </c>
    </row>
    <row spans="1:5" r="12">
      <c s="4" t="s" r="A12">
        <v>802</v>
      </c>
      <c s="5" t="n" r="B12">
        <v>92007</v>
      </c>
      <c s="5" t="n" r="C12">
        <v>90614</v>
      </c>
      <c s="5" t="n" r="D12">
        <v>91391</v>
      </c>
      <c s="5" t="n" r="E12">
        <v>90591</v>
      </c>
    </row>
    <row spans="1:5" r="13">
      <c s="3" t="s" r="A13">
        <v>803</v>
      </c>
    </row>
    <row spans="1:5" r="14">
      <c s="4" t="s" r="A14">
        <v>115</v>
      </c>
      <c s="8" t="n" r="B14">
        <v>0.54</v>
      </c>
      <c s="8" t="n" r="C14">
        <v>0.53</v>
      </c>
      <c s="8" t="n" r="D14">
        <v>1.61</v>
      </c>
      <c s="8" t="n" r="E14">
        <v>1.56</v>
      </c>
    </row>
    <row spans="1:5" r="15">
      <c s="4" t="s" r="A15">
        <v>116</v>
      </c>
      <c s="8" t="n" r="B15">
        <v>0.54</v>
      </c>
      <c s="8" t="n" r="C15">
        <v>0.53</v>
      </c>
      <c s="8" t="n" r="D15">
        <v>1.6</v>
      </c>
      <c s="8" t="n" r="E15">
        <v>1.55</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04</v>
      </c>
      <c s="2" t="s" r="B1">
        <v>76</v>
      </c>
      <c s="2" t="s" r="D1">
        <v>1</v>
      </c>
    </row>
    <row spans="1:5" r="2">
      <c s="2" t="s" r="B2">
        <v>2</v>
      </c>
      <c s="2" t="s" r="C2">
        <v>77</v>
      </c>
      <c s="2" t="s" r="D2">
        <v>2</v>
      </c>
      <c s="2" t="s" r="E2">
        <v>77</v>
      </c>
    </row>
    <row spans="1:5" r="3">
      <c s="4" t="s" r="A3">
        <v>805</v>
      </c>
    </row>
    <row spans="1:5" r="4">
      <c s="3" t="s" r="A4">
        <v>806</v>
      </c>
    </row>
    <row spans="1:5" r="5">
      <c s="4" t="s" r="A5">
        <v>807</v>
      </c>
      <c s="5" t="n" r="B5">
        <v>305</v>
      </c>
      <c s="5" t="n" r="C5">
        <v>785</v>
      </c>
      <c s="5" t="n" r="D5">
        <v>305</v>
      </c>
      <c s="5" t="n" r="E5">
        <v>785</v>
      </c>
    </row>
    <row spans="1:5" r="6">
      <c s="4" t="s" r="A6">
        <v>808</v>
      </c>
    </row>
    <row spans="1:5" r="7">
      <c s="3" t="s" r="A7">
        <v>806</v>
      </c>
    </row>
    <row spans="1:5" r="8">
      <c s="4" t="s" r="A8">
        <v>807</v>
      </c>
      <c s="5" t="n" r="B8">
        <v>52</v>
      </c>
      <c s="5" t="n" r="C8">
        <v>157</v>
      </c>
      <c s="5" t="n" r="D8">
        <v>93</v>
      </c>
      <c s="5" t="n" r="E8">
        <v>178</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09</v>
      </c>
      <c s="2" t="s" r="B1">
        <v>76</v>
      </c>
      <c s="2" t="s" r="D1">
        <v>1</v>
      </c>
    </row>
    <row spans="1:5" r="2">
      <c s="2" t="s" r="B2">
        <v>2</v>
      </c>
      <c s="2" t="s" r="C2">
        <v>77</v>
      </c>
      <c s="2" t="s" r="D2">
        <v>2</v>
      </c>
      <c s="2" t="s" r="E2">
        <v>77</v>
      </c>
    </row>
    <row spans="1:5" r="3">
      <c s="3" t="s" r="A3">
        <v>810</v>
      </c>
    </row>
    <row spans="1:5" r="4">
      <c s="4" t="s" r="A4">
        <v>811</v>
      </c>
      <c s="7" t="n" r="B4">
        <v>-911000</v>
      </c>
      <c s="7" t="n" r="C4">
        <v>-637000</v>
      </c>
      <c s="7" t="n" r="D4">
        <v>-3128000</v>
      </c>
      <c s="7" t="n" r="E4">
        <v>-2517000</v>
      </c>
    </row>
    <row spans="1:5" r="5">
      <c s="4" t="s" r="A5">
        <v>812</v>
      </c>
    </row>
    <row spans="1:5" r="6">
      <c s="3" t="s" r="A6">
        <v>810</v>
      </c>
    </row>
    <row spans="1:5" r="7">
      <c s="4" t="s" r="A7">
        <v>811</v>
      </c>
      <c s="7" t="n" r="B7">
        <v>0</v>
      </c>
      <c s="7" t="n" r="C7">
        <v>0</v>
      </c>
      <c s="7" t="n" r="D7">
        <v>0</v>
      </c>
      <c s="7" t="n" r="E7">
        <v>-110000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13</v>
      </c>
      <c s="2" t="s" r="B1">
        <v>2</v>
      </c>
      <c s="2" t="s" r="C1">
        <v>25</v>
      </c>
    </row>
    <row spans="1:3" r="2">
      <c s="3" t="s" r="A2">
        <v>810</v>
      </c>
    </row>
    <row spans="1:3" r="3">
      <c s="4" t="s" r="A3">
        <v>814</v>
      </c>
      <c s="7" t="n" r="B3">
        <v>5095687</v>
      </c>
      <c s="7" t="n" r="C3">
        <v>10327833</v>
      </c>
    </row>
    <row spans="1:3" r="4">
      <c s="4" t="s" r="A4">
        <v>815</v>
      </c>
    </row>
    <row spans="1:3" r="5">
      <c s="3" t="s" r="A5">
        <v>810</v>
      </c>
    </row>
    <row spans="1:3" r="6">
      <c s="4" t="s" r="A6">
        <v>814</v>
      </c>
      <c s="5" t="n" r="B6">
        <v>4974260</v>
      </c>
      <c s="5" t="n" r="C6">
        <v>10237325</v>
      </c>
    </row>
    <row spans="1:3" r="7">
      <c s="4" t="s" r="A7">
        <v>816</v>
      </c>
    </row>
    <row spans="1:3" r="8">
      <c s="3" t="s" r="A8">
        <v>810</v>
      </c>
    </row>
    <row spans="1:3" r="9">
      <c s="4" t="s" r="A9">
        <v>814</v>
      </c>
      <c s="5" t="n" r="B9">
        <v>64849</v>
      </c>
      <c s="5" t="n" r="C9">
        <v>55626</v>
      </c>
    </row>
    <row spans="1:3" r="10">
      <c s="4" t="s" r="A10">
        <v>817</v>
      </c>
    </row>
    <row spans="1:3" r="11">
      <c s="3" t="s" r="A11">
        <v>810</v>
      </c>
    </row>
    <row spans="1:3" r="12">
      <c s="4" t="s" r="A12">
        <v>814</v>
      </c>
      <c s="5" t="n" r="B12">
        <v>47754</v>
      </c>
      <c s="5" t="n" r="C12">
        <v>34822</v>
      </c>
    </row>
    <row spans="1:3" r="13">
      <c s="4" t="s" r="A13">
        <v>818</v>
      </c>
    </row>
    <row spans="1:3" r="14">
      <c s="3" t="s" r="A14">
        <v>810</v>
      </c>
    </row>
    <row spans="1:3" r="15">
      <c s="4" t="s" r="A15">
        <v>814</v>
      </c>
      <c s="7" t="n" r="B15">
        <v>8824</v>
      </c>
      <c s="7" t="n" r="C15">
        <v>6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19</v>
      </c>
      <c s="2" t="s" r="B1">
        <v>2</v>
      </c>
      <c s="2" t="s" r="C1">
        <v>25</v>
      </c>
    </row>
    <row spans="1:3" r="2">
      <c s="4" t="s" r="A2">
        <v>820</v>
      </c>
    </row>
    <row spans="1:3" r="3">
      <c s="3" t="s" r="A3">
        <v>821</v>
      </c>
    </row>
    <row spans="1:3" r="4">
      <c s="4" t="s" r="A4">
        <v>822</v>
      </c>
      <c s="7" t="n" r="B4">
        <v>78535</v>
      </c>
      <c s="7" t="n" r="C4">
        <v>48391</v>
      </c>
    </row>
    <row spans="1:3" r="5">
      <c s="4" t="s" r="A5">
        <v>823</v>
      </c>
    </row>
    <row spans="1:3" r="6">
      <c s="3" t="s" r="A6">
        <v>821</v>
      </c>
    </row>
    <row spans="1:3" r="7">
      <c s="4" t="s" r="A7">
        <v>824</v>
      </c>
      <c s="5" t="n" r="B7">
        <v>59511</v>
      </c>
      <c s="5" t="n" r="C7">
        <v>32180</v>
      </c>
    </row>
    <row spans="1:3" r="8">
      <c s="4" t="s" r="A8">
        <v>825</v>
      </c>
    </row>
    <row spans="1:3" r="9">
      <c s="3" t="s" r="A9">
        <v>821</v>
      </c>
    </row>
    <row spans="1:3" r="10">
      <c s="4" t="s" r="A10">
        <v>822</v>
      </c>
      <c s="5" t="n" r="B10">
        <v>2440</v>
      </c>
      <c s="5" t="n" r="C10">
        <v>4481</v>
      </c>
    </row>
    <row spans="1:3" r="11">
      <c s="4" t="s" r="A11">
        <v>826</v>
      </c>
    </row>
    <row spans="1:3" r="12">
      <c s="3" t="s" r="A12">
        <v>821</v>
      </c>
    </row>
    <row spans="1:3" r="13">
      <c s="4" t="s" r="A13">
        <v>824</v>
      </c>
      <c s="5" t="n" r="B13">
        <v>2914</v>
      </c>
      <c s="5" t="n" r="C13">
        <v>4598</v>
      </c>
    </row>
    <row spans="1:3" r="14">
      <c s="4" t="s" r="A14">
        <v>827</v>
      </c>
    </row>
    <row spans="1:3" r="15">
      <c s="3" t="s" r="A15">
        <v>821</v>
      </c>
    </row>
    <row spans="1:3" r="16">
      <c s="4" t="s" r="A16">
        <v>822</v>
      </c>
      <c s="5" t="n" r="B16">
        <v>78191</v>
      </c>
      <c s="5" t="n" r="C16">
        <v>48209</v>
      </c>
    </row>
    <row spans="1:3" r="17">
      <c s="4" t="s" r="A17">
        <v>828</v>
      </c>
    </row>
    <row spans="1:3" r="18">
      <c s="3" t="s" r="A18">
        <v>821</v>
      </c>
    </row>
    <row spans="1:3" r="19">
      <c s="4" t="s" r="A19">
        <v>824</v>
      </c>
      <c s="5" t="n" r="B19">
        <v>59193</v>
      </c>
      <c s="5" t="n" r="C19">
        <v>31915</v>
      </c>
    </row>
    <row spans="1:3" r="20">
      <c s="4" t="s" r="A20">
        <v>829</v>
      </c>
    </row>
    <row spans="1:3" r="21">
      <c s="3" t="s" r="A21">
        <v>821</v>
      </c>
    </row>
    <row spans="1:3" r="22">
      <c s="4" t="s" r="A22">
        <v>822</v>
      </c>
      <c s="5" t="n" r="B22">
        <v>0</v>
      </c>
      <c s="5" t="n" r="C22">
        <v>0</v>
      </c>
    </row>
    <row spans="1:3" r="23">
      <c s="4" t="s" r="A23">
        <v>830</v>
      </c>
    </row>
    <row spans="1:3" r="24">
      <c s="3" t="s" r="A24">
        <v>821</v>
      </c>
    </row>
    <row spans="1:3" r="25">
      <c s="4" t="s" r="A25">
        <v>824</v>
      </c>
      <c s="5" t="n" r="B25">
        <v>297</v>
      </c>
      <c s="5" t="n" r="C25">
        <v>258</v>
      </c>
    </row>
    <row spans="1:3" r="26">
      <c s="4" t="s" r="A26">
        <v>831</v>
      </c>
    </row>
    <row spans="1:3" r="27">
      <c s="3" t="s" r="A27">
        <v>821</v>
      </c>
    </row>
    <row spans="1:3" r="28">
      <c s="4" t="s" r="A28">
        <v>822</v>
      </c>
      <c s="5" t="n" r="B28">
        <v>238</v>
      </c>
      <c s="5" t="n" r="C28">
        <v>182</v>
      </c>
    </row>
    <row spans="1:3" r="29">
      <c s="4" t="s" r="A29">
        <v>832</v>
      </c>
    </row>
    <row spans="1:3" r="30">
      <c s="3" t="s" r="A30">
        <v>821</v>
      </c>
    </row>
    <row spans="1:3" r="31">
      <c s="4" t="s" r="A31">
        <v>824</v>
      </c>
      <c s="5" t="n" r="B31">
        <v>0</v>
      </c>
      <c s="5" t="n" r="C31">
        <v>0</v>
      </c>
    </row>
    <row spans="1:3" r="32">
      <c s="4" t="s" r="A32">
        <v>833</v>
      </c>
    </row>
    <row spans="1:3" r="33">
      <c s="3" t="s" r="A33">
        <v>821</v>
      </c>
    </row>
    <row spans="1:3" r="34">
      <c s="4" t="s" r="A34">
        <v>822</v>
      </c>
      <c s="5" t="n" r="B34">
        <v>106</v>
      </c>
      <c s="5" t="n" r="C34">
        <v>0</v>
      </c>
    </row>
    <row spans="1:3" r="35">
      <c s="4" t="s" r="A35">
        <v>834</v>
      </c>
    </row>
    <row spans="1:3" r="36">
      <c s="3" t="s" r="A36">
        <v>821</v>
      </c>
    </row>
    <row spans="1:3" r="37">
      <c s="4" t="s" r="A37">
        <v>824</v>
      </c>
      <c s="7" t="n" r="B37">
        <v>21</v>
      </c>
      <c s="7" t="n" r="C37">
        <v>7</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835</v>
      </c>
      <c s="2" t="s" r="B1">
        <v>1</v>
      </c>
    </row>
    <row spans="1:2" r="2">
      <c s="2" t="s" r="B2">
        <v>651</v>
      </c>
    </row>
    <row spans="1:2" r="3">
      <c s="3" t="s" r="A3">
        <v>836</v>
      </c>
    </row>
    <row spans="1:2" r="4">
      <c s="4" t="s" r="A4">
        <v>837</v>
      </c>
      <c s="10" t="n" r="B4">
        <v>8.4</v>
      </c>
    </row>
    <row spans="1:2" r="5">
      <c s="4" t="s" r="A5">
        <v>838</v>
      </c>
      <c s="11" t="n" r="B5">
        <v>-31.3</v>
      </c>
    </row>
    <row spans="1:2" r="6">
      <c s="4" t="s" r="A6">
        <v>839</v>
      </c>
    </row>
    <row spans="1:2" r="7">
      <c s="3" t="s" r="A7">
        <v>836</v>
      </c>
    </row>
    <row spans="1:2" r="8">
      <c s="4" t="s" r="A8">
        <v>837</v>
      </c>
      <c s="10" t="n" r="B8">
        <v>2.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40</v>
      </c>
      <c s="2" t="s" r="B1">
        <v>76</v>
      </c>
      <c s="2" t="s" r="D1">
        <v>1</v>
      </c>
    </row>
    <row spans="1:5" r="2">
      <c s="2" t="s" r="B2">
        <v>2</v>
      </c>
      <c s="2" t="s" r="C2">
        <v>77</v>
      </c>
      <c s="2" t="s" r="D2">
        <v>2</v>
      </c>
      <c s="2" t="s" r="E2">
        <v>77</v>
      </c>
    </row>
    <row spans="1:5" r="3">
      <c s="3" t="s" r="A3">
        <v>836</v>
      </c>
    </row>
    <row spans="1:5" r="4">
      <c s="4" t="s" r="A4">
        <v>841</v>
      </c>
      <c s="7" t="n" r="B4">
        <v>2332</v>
      </c>
      <c s="7" t="n" r="C4">
        <v>1853</v>
      </c>
      <c s="7" t="n" r="D4">
        <v>6616</v>
      </c>
      <c s="7" t="n" r="E4">
        <v>6189</v>
      </c>
    </row>
    <row spans="1:5" r="5">
      <c s="4" t="s" r="A5">
        <v>842</v>
      </c>
      <c s="7" t="n" r="B5">
        <v>-3161</v>
      </c>
      <c s="7" t="n" r="C5">
        <v>774</v>
      </c>
      <c s="7" t="n" r="D5">
        <v>-6568</v>
      </c>
      <c s="7" t="n" r="E5">
        <v>-13339</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43</v>
      </c>
      <c s="2" t="s" r="B1">
        <v>76</v>
      </c>
      <c s="2" t="s" r="D1">
        <v>1</v>
      </c>
    </row>
    <row spans="1:5" r="2">
      <c s="2" t="s" r="B2">
        <v>2</v>
      </c>
      <c s="2" t="s" r="C2">
        <v>77</v>
      </c>
      <c s="2" t="s" r="D2">
        <v>2</v>
      </c>
      <c s="2" t="s" r="E2">
        <v>77</v>
      </c>
    </row>
    <row spans="1:5" r="3">
      <c s="3" t="s" r="A3">
        <v>836</v>
      </c>
    </row>
    <row spans="1:5" r="4">
      <c s="4" t="s" r="A4">
        <v>844</v>
      </c>
      <c s="7" t="n" r="B4">
        <v>911</v>
      </c>
      <c s="7" t="n" r="C4">
        <v>637</v>
      </c>
      <c s="7" t="n" r="D4">
        <v>3128</v>
      </c>
      <c s="7" t="n" r="E4">
        <v>2517</v>
      </c>
    </row>
    <row spans="1:5" r="5">
      <c s="4" t="s" r="A5">
        <v>845</v>
      </c>
    </row>
    <row spans="1:5" r="6">
      <c s="3" t="s" r="A6">
        <v>836</v>
      </c>
    </row>
    <row spans="1:5" r="7">
      <c s="4" t="s" r="A7">
        <v>844</v>
      </c>
      <c s="5" t="n" r="B7">
        <v>955</v>
      </c>
      <c s="5" t="n" r="C7">
        <v>671</v>
      </c>
      <c s="5" t="n" r="D7">
        <v>3375</v>
      </c>
      <c s="5" t="n" r="E7">
        <v>2476</v>
      </c>
    </row>
    <row spans="1:5" r="8">
      <c s="4" t="s" r="A8">
        <v>846</v>
      </c>
    </row>
    <row spans="1:5" r="9">
      <c s="3" t="s" r="A9">
        <v>836</v>
      </c>
    </row>
    <row spans="1:5" r="10">
      <c s="4" t="s" r="A10">
        <v>844</v>
      </c>
      <c s="5" t="n" r="B10">
        <v>0</v>
      </c>
      <c s="5" t="n" r="C10">
        <v>2</v>
      </c>
      <c s="5" t="n" r="D10">
        <v>-118</v>
      </c>
      <c s="5" t="n" r="E10">
        <v>145</v>
      </c>
    </row>
    <row spans="1:5" r="11">
      <c s="4" t="s" r="A11">
        <v>847</v>
      </c>
    </row>
    <row spans="1:5" r="12">
      <c s="3" t="s" r="A12">
        <v>836</v>
      </c>
    </row>
    <row spans="1:5" r="13">
      <c s="4" t="s" r="A13">
        <v>844</v>
      </c>
      <c s="7" t="n" r="B13">
        <v>-44</v>
      </c>
      <c s="7" t="n" r="C13">
        <v>-36</v>
      </c>
      <c s="7" t="n" r="D13">
        <v>-129</v>
      </c>
      <c s="7" t="n" r="E13">
        <v>-10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10</v>
      </c>
      <c s="2" t="s" r="B1">
        <v>1</v>
      </c>
    </row>
    <row spans="1:2" r="2">
      <c s="2" t="s" r="B2">
        <v>2</v>
      </c>
    </row>
    <row spans="1:2" r="3">
      <c s="3" t="s" r="A3">
        <v>211</v>
      </c>
    </row>
    <row spans="1:2" r="4">
      <c s="4" t="s" r="A4">
        <v>210</v>
      </c>
      <c s="4" t="s" r="B4">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0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848</v>
      </c>
      <c s="2" t="s" r="C1">
        <v>2</v>
      </c>
      <c s="2" t="s" r="D1">
        <v>25</v>
      </c>
    </row>
    <row spans="1:4" r="2">
      <c s="3" t="s" r="A2">
        <v>810</v>
      </c>
    </row>
    <row spans="1:4" r="3">
      <c s="4" t="s" r="A3">
        <v>849</v>
      </c>
      <c s="7" t="n" r="C3">
        <v>5095687</v>
      </c>
      <c s="7" t="n" r="D3">
        <v>10327833</v>
      </c>
    </row>
    <row spans="1:4" r="4">
      <c s="4" t="s" r="A4">
        <v>850</v>
      </c>
    </row>
    <row spans="1:4" r="5">
      <c s="3" t="s" r="A5">
        <v>810</v>
      </c>
    </row>
    <row spans="1:4" r="6">
      <c s="4" t="s" r="A6">
        <v>849</v>
      </c>
      <c s="5" t="n" r="C6">
        <v>394603</v>
      </c>
      <c s="5" t="n" r="D6">
        <v>427430</v>
      </c>
    </row>
    <row spans="1:4" r="7">
      <c s="4" t="s" r="A7">
        <v>851</v>
      </c>
      <c s="5" t="n" r="C7">
        <v>-7895</v>
      </c>
      <c s="5" t="n" r="D7">
        <v>-5454</v>
      </c>
    </row>
    <row spans="1:4" r="8">
      <c s="4" t="s" r="A8">
        <v>852</v>
      </c>
      <c s="5" t="n" r="C8">
        <v>7800</v>
      </c>
      <c s="5" t="n" r="D8">
        <v>5300</v>
      </c>
    </row>
    <row spans="1:4" r="9">
      <c s="4" t="s" r="A9">
        <v>853</v>
      </c>
      <c s="4" t="s" r="B9">
        <v>34</v>
      </c>
      <c s="5" t="n" r="C9">
        <v>0</v>
      </c>
      <c s="5" t="n" r="D9">
        <v>0</v>
      </c>
    </row>
    <row spans="1:4" r="10">
      <c s="4" t="s" r="A10">
        <v>854</v>
      </c>
    </row>
    <row spans="1:4" r="11">
      <c s="3" t="s" r="A11">
        <v>810</v>
      </c>
    </row>
    <row spans="1:4" r="12">
      <c s="4" t="s" r="A12">
        <v>849</v>
      </c>
      <c s="5" t="n" r="C12">
        <v>246263</v>
      </c>
      <c s="5" t="n" r="D12">
        <v>319663</v>
      </c>
    </row>
    <row spans="1:4" r="13">
      <c s="4" t="s" r="A13">
        <v>851</v>
      </c>
      <c s="5" t="n" r="C13">
        <v>-4811</v>
      </c>
      <c s="5" t="n" r="D13">
        <v>-3948</v>
      </c>
    </row>
    <row spans="1:4" r="14">
      <c s="4" t="s" r="A14">
        <v>852</v>
      </c>
      <c s="5" t="n" r="C14">
        <v>4250</v>
      </c>
      <c s="5" t="n" r="D14">
        <v>3610</v>
      </c>
    </row>
    <row spans="1:4" r="15">
      <c s="4" t="s" r="A15">
        <v>853</v>
      </c>
      <c s="4" t="s" r="B15">
        <v>34</v>
      </c>
      <c s="5" t="n" r="C15">
        <v>0</v>
      </c>
      <c s="5" t="n" r="D15">
        <v>0</v>
      </c>
    </row>
    <row spans="1:4" r="16">
      <c s="4" t="s" r="A16">
        <v>855</v>
      </c>
    </row>
    <row spans="1:4" r="17">
      <c s="3" t="s" r="A17">
        <v>810</v>
      </c>
    </row>
    <row spans="1:4" r="18">
      <c s="4" t="s" r="A18">
        <v>849</v>
      </c>
      <c s="5" t="n" r="C18">
        <v>5860</v>
      </c>
      <c s="5" t="n" r="D18">
        <v>11538</v>
      </c>
    </row>
    <row spans="1:4" r="19">
      <c s="4" t="s" r="A19">
        <v>851</v>
      </c>
      <c s="5" t="n" r="C19">
        <v>-515</v>
      </c>
      <c s="5" t="n" r="D19">
        <v>-834</v>
      </c>
    </row>
    <row spans="1:4" r="20">
      <c s="4" t="s" r="A20">
        <v>852</v>
      </c>
      <c s="5" t="n" r="C20">
        <v>0</v>
      </c>
      <c s="5" t="n" r="D20">
        <v>0</v>
      </c>
    </row>
    <row spans="1:4" r="21">
      <c s="4" t="s" r="A21">
        <v>853</v>
      </c>
      <c s="4" t="s" r="B21">
        <v>34</v>
      </c>
      <c s="5" t="n" r="C21">
        <v>0</v>
      </c>
      <c s="5" t="n" r="D21">
        <v>0</v>
      </c>
    </row>
    <row spans="1:4" r="22">
      <c s="4" t="s" r="A22">
        <v>856</v>
      </c>
    </row>
    <row spans="1:4" r="23">
      <c s="3" t="s" r="A23">
        <v>810</v>
      </c>
    </row>
    <row spans="1:4" r="24">
      <c s="4" t="s" r="A24">
        <v>849</v>
      </c>
      <c s="5" t="n" r="C24">
        <v>343714</v>
      </c>
      <c s="5" t="n" r="D24">
        <v>303663</v>
      </c>
    </row>
    <row spans="1:4" r="25">
      <c s="4" t="s" r="A25">
        <v>851</v>
      </c>
      <c s="5" t="n" r="C25">
        <v>-2820</v>
      </c>
    </row>
    <row spans="1:4" r="26">
      <c s="4" t="s" r="A26">
        <v>851</v>
      </c>
      <c s="5" t="n" r="D26">
        <v>267</v>
      </c>
    </row>
    <row spans="1:4" r="27">
      <c s="4" t="s" r="A27">
        <v>852</v>
      </c>
      <c s="5" t="n" r="C27">
        <v>2400</v>
      </c>
    </row>
    <row spans="1:4" r="28">
      <c s="4" t="s" r="A28">
        <v>852</v>
      </c>
      <c s="5" t="n" r="D28">
        <v>-400</v>
      </c>
    </row>
    <row spans="1:4" r="29">
      <c s="4" t="s" r="A29">
        <v>853</v>
      </c>
      <c s="4" t="s" r="B29">
        <v>34</v>
      </c>
      <c s="5" t="n" r="C29">
        <v>0</v>
      </c>
      <c s="5" t="n" r="D29">
        <v>0</v>
      </c>
    </row>
    <row spans="1:4" r="30">
      <c s="4" t="s" r="A30">
        <v>857</v>
      </c>
    </row>
    <row spans="1:4" r="31">
      <c s="3" t="s" r="A31">
        <v>810</v>
      </c>
    </row>
    <row spans="1:4" r="32">
      <c s="4" t="s" r="A32">
        <v>849</v>
      </c>
      <c s="5" t="n" r="C32">
        <v>430485</v>
      </c>
      <c s="5" t="n" r="D32">
        <v>424401</v>
      </c>
    </row>
    <row spans="1:4" r="33">
      <c s="4" t="s" r="A33">
        <v>851</v>
      </c>
      <c s="5" t="n" r="C33">
        <v>-1523</v>
      </c>
    </row>
    <row spans="1:4" r="34">
      <c s="4" t="s" r="A34">
        <v>851</v>
      </c>
      <c s="5" t="n" r="D34">
        <v>1409</v>
      </c>
    </row>
    <row spans="1:4" r="35">
      <c s="4" t="s" r="A35">
        <v>852</v>
      </c>
      <c s="5" t="n" r="C35">
        <v>1210</v>
      </c>
    </row>
    <row spans="1:4" r="36">
      <c s="4" t="s" r="A36">
        <v>852</v>
      </c>
      <c s="5" t="n" r="D36">
        <v>-1420</v>
      </c>
    </row>
    <row spans="1:4" r="37">
      <c s="4" t="s" r="A37">
        <v>853</v>
      </c>
      <c s="4" t="s" r="B37">
        <v>34</v>
      </c>
      <c s="5" t="n" r="C37">
        <v>0</v>
      </c>
      <c s="5" t="n" r="D37">
        <v>0</v>
      </c>
    </row>
    <row spans="1:4" r="38">
      <c s="4" t="s" r="A38">
        <v>858</v>
      </c>
    </row>
    <row spans="1:4" r="39">
      <c s="3" t="s" r="A39">
        <v>810</v>
      </c>
    </row>
    <row spans="1:4" r="40">
      <c s="4" t="s" r="A40">
        <v>849</v>
      </c>
      <c s="4" t="s" r="B40">
        <v>486</v>
      </c>
      <c s="5" t="n" r="C40">
        <v>1216193</v>
      </c>
      <c s="5" t="n" r="D40">
        <v>6631936</v>
      </c>
    </row>
    <row spans="1:4" r="41">
      <c s="4" t="s" r="A41">
        <v>851</v>
      </c>
      <c s="4" t="s" r="B41">
        <v>486</v>
      </c>
      <c s="5" t="n" r="C41">
        <v>-41944</v>
      </c>
      <c s="5" t="n" r="D41">
        <v>-20932</v>
      </c>
    </row>
    <row spans="1:4" r="42">
      <c s="4" t="s" r="A42">
        <v>852</v>
      </c>
      <c s="4" t="s" r="B42">
        <v>486</v>
      </c>
      <c s="5" t="n" r="C42">
        <v>61519</v>
      </c>
      <c s="5" t="n" r="D42">
        <v>39037</v>
      </c>
    </row>
    <row spans="1:4" r="43">
      <c s="4" t="s" r="A43">
        <v>853</v>
      </c>
      <c s="4" t="s" r="B43">
        <v>859</v>
      </c>
      <c s="5" t="n" r="C43">
        <v>19575</v>
      </c>
      <c s="5" t="n" r="D43">
        <v>18105</v>
      </c>
    </row>
    <row spans="1:4" r="44">
      <c s="4" t="s" r="A44">
        <v>860</v>
      </c>
    </row>
    <row spans="1:4" r="45">
      <c s="3" t="s" r="A45">
        <v>810</v>
      </c>
    </row>
    <row spans="1:4" r="46">
      <c s="4" t="s" r="A46">
        <v>849</v>
      </c>
      <c s="5" t="n" r="C46">
        <v>2637118</v>
      </c>
      <c s="5" t="n" r="D46">
        <v>8118631</v>
      </c>
    </row>
    <row spans="1:4" r="47">
      <c s="4" t="s" r="A47">
        <v>851</v>
      </c>
      <c s="5" t="n" r="C47">
        <v>-59508</v>
      </c>
      <c s="5" t="n" r="D47">
        <v>-29492</v>
      </c>
    </row>
    <row spans="1:4" r="48">
      <c s="4" t="s" r="A48">
        <v>852</v>
      </c>
      <c s="5" t="n" r="C48">
        <v>77179</v>
      </c>
      <c s="5" t="n" r="D48">
        <v>46127</v>
      </c>
    </row>
    <row spans="1:4" r="49">
      <c s="4" t="s" r="A49">
        <v>861</v>
      </c>
    </row>
    <row spans="1:4" r="50">
      <c s="3" t="s" r="A50">
        <v>810</v>
      </c>
    </row>
    <row spans="1:4" r="51">
      <c s="4" t="s" r="A51">
        <v>862</v>
      </c>
      <c s="5" t="n" r="C51">
        <v>0</v>
      </c>
      <c s="5" t="n" r="D51">
        <v>0</v>
      </c>
    </row>
    <row spans="1:4" r="52">
      <c s="4" t="s" r="A52">
        <v>863</v>
      </c>
      <c s="5" t="n" r="C52">
        <v>-2914</v>
      </c>
      <c s="5" t="n" r="D52">
        <v>-739</v>
      </c>
    </row>
    <row spans="1:4" r="53">
      <c s="4" t="s" r="A53">
        <v>864</v>
      </c>
    </row>
    <row spans="1:4" r="54">
      <c s="3" t="s" r="A54">
        <v>810</v>
      </c>
    </row>
    <row spans="1:4" r="55">
      <c s="4" t="s" r="A55">
        <v>862</v>
      </c>
      <c s="5" t="n" r="C55">
        <v>813</v>
      </c>
      <c s="5" t="n" r="D55">
        <v>1494</v>
      </c>
    </row>
    <row spans="1:4" r="56">
      <c s="4" t="s" r="A56">
        <v>863</v>
      </c>
      <c s="5" t="n" r="C56">
        <v>0</v>
      </c>
      <c s="5" t="n" r="D56">
        <v>0</v>
      </c>
    </row>
    <row spans="1:4" r="57">
      <c s="4" t="s" r="A57">
        <v>865</v>
      </c>
    </row>
    <row spans="1:4" r="58">
      <c s="3" t="s" r="A58">
        <v>810</v>
      </c>
    </row>
    <row spans="1:4" r="59">
      <c s="4" t="s" r="A59">
        <v>862</v>
      </c>
      <c s="5" t="n" r="C59">
        <v>0</v>
      </c>
      <c s="5" t="n" r="D59">
        <v>0</v>
      </c>
    </row>
    <row spans="1:4" r="60">
      <c s="4" t="s" r="A60">
        <v>863</v>
      </c>
      <c s="5" t="n" r="C60">
        <v>0</v>
      </c>
      <c s="5" t="n" r="D60">
        <v>0</v>
      </c>
    </row>
    <row spans="1:4" r="61">
      <c s="4" t="s" r="A61">
        <v>866</v>
      </c>
    </row>
    <row spans="1:4" r="62">
      <c s="3" t="s" r="A62">
        <v>810</v>
      </c>
    </row>
    <row spans="1:4" r="63">
      <c s="4" t="s" r="A63">
        <v>862</v>
      </c>
      <c s="5" t="n" r="C63">
        <v>407</v>
      </c>
      <c s="5" t="n" r="D63">
        <v>747</v>
      </c>
    </row>
    <row spans="1:4" r="64">
      <c s="4" t="s" r="A64">
        <v>863</v>
      </c>
      <c s="5" t="n" r="C64">
        <v>0</v>
      </c>
      <c s="5" t="n" r="D64">
        <v>0</v>
      </c>
    </row>
    <row spans="1:4" r="65">
      <c s="4" t="s" r="A65">
        <v>867</v>
      </c>
    </row>
    <row spans="1:4" r="66">
      <c s="3" t="s" r="A66">
        <v>810</v>
      </c>
    </row>
    <row spans="1:4" r="67">
      <c s="4" t="s" r="A67">
        <v>862</v>
      </c>
      <c s="5" t="n" r="C67">
        <v>1220</v>
      </c>
      <c s="5" t="n" r="D67">
        <v>2240</v>
      </c>
    </row>
    <row spans="1:4" r="68">
      <c s="4" t="s" r="A68">
        <v>863</v>
      </c>
      <c s="5" t="n" r="C68">
        <v>0</v>
      </c>
      <c s="5" t="n" r="D68">
        <v>0</v>
      </c>
    </row>
    <row spans="1:4" r="69">
      <c s="4" t="s" r="A69">
        <v>868</v>
      </c>
    </row>
    <row spans="1:4" r="70">
      <c s="3" t="s" r="A70">
        <v>810</v>
      </c>
    </row>
    <row spans="1:4" r="71">
      <c s="4" t="s" r="A71">
        <v>862</v>
      </c>
      <c s="4" t="s" r="B71">
        <v>486</v>
      </c>
      <c s="5" t="n" r="C71">
        <v>0</v>
      </c>
      <c s="5" t="n" r="D71">
        <v>0</v>
      </c>
    </row>
    <row spans="1:4" r="72">
      <c s="4" t="s" r="A72">
        <v>863</v>
      </c>
      <c s="4" t="s" r="B72">
        <v>486</v>
      </c>
      <c s="5" t="n" r="C72">
        <v>0</v>
      </c>
      <c s="5" t="n" r="D72">
        <v>-3858</v>
      </c>
    </row>
    <row spans="1:4" r="73">
      <c s="4" t="s" r="A73">
        <v>869</v>
      </c>
    </row>
    <row spans="1:4" r="74">
      <c s="3" t="s" r="A74">
        <v>810</v>
      </c>
    </row>
    <row spans="1:4" r="75">
      <c s="4" t="s" r="A75">
        <v>862</v>
      </c>
      <c s="5" t="n" r="C75">
        <v>2440</v>
      </c>
      <c s="5" t="n" r="D75">
        <v>4481</v>
      </c>
    </row>
    <row spans="1:4" r="76">
      <c s="4" t="s" r="A76">
        <v>863</v>
      </c>
      <c s="5" t="n" r="C76">
        <v>-2914</v>
      </c>
      <c s="5" t="n" r="D76">
        <v>-4597</v>
      </c>
    </row>
    <row spans="1:4" r="77">
      <c s="4" t="s" r="A77">
        <v>870</v>
      </c>
    </row>
    <row spans="1:4" r="78">
      <c s="3" t="s" r="A78">
        <v>810</v>
      </c>
    </row>
    <row spans="1:4" r="79">
      <c s="4" t="s" r="A79">
        <v>862</v>
      </c>
      <c s="5" t="n" r="C79">
        <v>21</v>
      </c>
      <c s="5" t="n" r="D79">
        <v>1861</v>
      </c>
    </row>
    <row spans="1:4" r="80">
      <c s="4" t="s" r="A80">
        <v>863</v>
      </c>
      <c s="5" t="n" r="C80">
        <v>-5002</v>
      </c>
      <c s="5" t="n" r="D80">
        <v>-6576</v>
      </c>
    </row>
    <row spans="1:4" r="81">
      <c s="4" t="s" r="A81">
        <v>871</v>
      </c>
    </row>
    <row spans="1:4" r="82">
      <c s="3" t="s" r="A82">
        <v>810</v>
      </c>
    </row>
    <row spans="1:4" r="83">
      <c s="4" t="s" r="A83">
        <v>862</v>
      </c>
      <c s="5" t="n" r="C83">
        <v>0</v>
      </c>
      <c s="5" t="n" r="D83">
        <v>978</v>
      </c>
    </row>
    <row spans="1:4" r="84">
      <c s="4" t="s" r="A84">
        <v>863</v>
      </c>
      <c s="5" t="n" r="C84">
        <v>-5624</v>
      </c>
      <c s="5" t="n" r="D84">
        <v>-6420</v>
      </c>
    </row>
    <row spans="1:4" r="85">
      <c s="4" t="s" r="A85">
        <v>872</v>
      </c>
    </row>
    <row spans="1:4" r="86">
      <c s="3" t="s" r="A86">
        <v>810</v>
      </c>
    </row>
    <row spans="1:4" r="87">
      <c s="4" t="s" r="A87">
        <v>862</v>
      </c>
      <c s="5" t="n" r="C87">
        <v>0</v>
      </c>
      <c s="5" t="n" r="D87">
        <v>0</v>
      </c>
    </row>
    <row spans="1:4" r="88">
      <c s="4" t="s" r="A88">
        <v>863</v>
      </c>
      <c s="5" t="n" r="C88">
        <v>-515</v>
      </c>
      <c s="5" t="n" r="D88">
        <v>-834</v>
      </c>
    </row>
    <row spans="1:4" r="89">
      <c s="4" t="s" r="A89">
        <v>873</v>
      </c>
    </row>
    <row spans="1:4" r="90">
      <c s="3" t="s" r="A90">
        <v>810</v>
      </c>
    </row>
    <row spans="1:4" r="91">
      <c s="4" t="s" r="A91">
        <v>862</v>
      </c>
      <c s="5" t="n" r="C91">
        <v>33</v>
      </c>
      <c s="5" t="n" r="D91">
        <v>1147</v>
      </c>
    </row>
    <row spans="1:4" r="92">
      <c s="4" t="s" r="A92">
        <v>863</v>
      </c>
      <c s="5" t="n" r="C92">
        <v>-3260</v>
      </c>
      <c s="5" t="n" r="D92">
        <v>-1627</v>
      </c>
    </row>
    <row spans="1:4" r="93">
      <c s="4" t="s" r="A93">
        <v>874</v>
      </c>
    </row>
    <row spans="1:4" r="94">
      <c s="3" t="s" r="A94">
        <v>810</v>
      </c>
    </row>
    <row spans="1:4" r="95">
      <c s="4" t="s" r="A95">
        <v>862</v>
      </c>
      <c s="5" t="n" r="C95">
        <v>52</v>
      </c>
      <c s="5" t="n" r="D95">
        <v>867</v>
      </c>
    </row>
    <row spans="1:4" r="96">
      <c s="4" t="s" r="A96">
        <v>863</v>
      </c>
      <c s="5" t="n" r="C96">
        <v>-2795</v>
      </c>
      <c s="5" t="n" r="D96">
        <v>-1698</v>
      </c>
    </row>
    <row spans="1:4" r="97">
      <c s="4" t="s" r="A97">
        <v>875</v>
      </c>
    </row>
    <row spans="1:4" r="98">
      <c s="3" t="s" r="A98">
        <v>810</v>
      </c>
    </row>
    <row spans="1:4" r="99">
      <c s="4" t="s" r="A99">
        <v>862</v>
      </c>
      <c s="4" t="s" r="B99">
        <v>486</v>
      </c>
      <c s="5" t="n" r="C99">
        <v>0</v>
      </c>
      <c s="5" t="n" r="D99">
        <v>555</v>
      </c>
    </row>
    <row spans="1:4" r="100">
      <c s="4" t="s" r="A100">
        <v>863</v>
      </c>
      <c s="4" t="s" r="B100">
        <v>486</v>
      </c>
      <c s="5" t="n" r="C100">
        <v>-41944</v>
      </c>
      <c s="5" t="n" r="D100">
        <v>-17629</v>
      </c>
    </row>
    <row spans="1:4" r="101">
      <c s="4" t="s" r="A101">
        <v>876</v>
      </c>
    </row>
    <row spans="1:4" r="102">
      <c s="3" t="s" r="A102">
        <v>810</v>
      </c>
    </row>
    <row spans="1:4" r="103">
      <c s="4" t="s" r="A103">
        <v>862</v>
      </c>
      <c s="5" t="n" r="C103">
        <v>106</v>
      </c>
      <c s="5" t="n" r="D103">
        <v>5408</v>
      </c>
    </row>
    <row spans="1:4" r="104">
      <c s="4" t="s" r="A104">
        <v>863</v>
      </c>
      <c s="7" t="n" r="C104">
        <v>-59140</v>
      </c>
      <c s="7" t="n" r="D104">
        <v>-34784</v>
      </c>
    </row>
    <row spans="1:4" r="105">
      <c t="n" r="A105"/>
    </row>
    <row spans="1:4" r="106">
      <c s="4" t="s" r="A106">
        <v>34</v>
      </c>
      <c s="4" t="s" r="B106">
        <v>877</v>
      </c>
    </row>
    <row spans="1:4" r="107">
      <c s="4" t="s" r="A107">
        <v>486</v>
      </c>
      <c s="4" t="s" r="B107">
        <v>878</v>
      </c>
    </row>
  </sheetData>
  <mergeCells count="4">
    <mergeCell ref="A1:B1"/>
    <mergeCell ref="A105:C105"/>
    <mergeCell ref="B106:C106"/>
    <mergeCell ref="B107:C107"/>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79</v>
      </c>
      <c s="2" t="s" r="B1">
        <v>2</v>
      </c>
      <c s="2" t="s" r="C1">
        <v>25</v>
      </c>
    </row>
    <row spans="1:3" r="2">
      <c s="3" t="s" r="A2">
        <v>810</v>
      </c>
    </row>
    <row spans="1:3" r="3">
      <c s="4" t="s" r="A3">
        <v>880</v>
      </c>
      <c s="7" t="n" r="B3">
        <v>78200</v>
      </c>
    </row>
    <row spans="1:3" r="4">
      <c s="4" t="s" r="A4">
        <v>881</v>
      </c>
    </row>
    <row spans="1:3" r="5">
      <c s="3" t="s" r="A5">
        <v>810</v>
      </c>
    </row>
    <row spans="1:3" r="6">
      <c s="4" t="s" r="A6">
        <v>880</v>
      </c>
      <c s="5" t="n" r="B6">
        <v>18700</v>
      </c>
    </row>
    <row spans="1:3" r="7">
      <c s="4" t="s" r="A7">
        <v>860</v>
      </c>
    </row>
    <row spans="1:3" r="8">
      <c s="3" t="s" r="A8">
        <v>810</v>
      </c>
    </row>
    <row spans="1:3" r="9">
      <c s="4" t="s" r="A9">
        <v>852</v>
      </c>
      <c s="7" t="n" r="B9">
        <v>77179</v>
      </c>
      <c s="7" t="n" r="C9">
        <v>4612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882</v>
      </c>
      <c s="2" t="s" r="B1">
        <v>1</v>
      </c>
      <c s="2" t="s" r="C1">
        <v>883</v>
      </c>
    </row>
    <row spans="1:3" r="2">
      <c s="2" t="s" r="B2">
        <v>2</v>
      </c>
      <c s="2" t="s" r="C2">
        <v>25</v>
      </c>
    </row>
    <row spans="1:3" r="3">
      <c s="3" t="s" r="A3">
        <v>810</v>
      </c>
    </row>
    <row spans="1:3" r="4">
      <c s="4" t="s" r="A4">
        <v>884</v>
      </c>
      <c s="10" t="n" r="B4">
        <v>63.8</v>
      </c>
    </row>
    <row spans="1:3" r="5">
      <c s="4" t="s" r="A5">
        <v>885</v>
      </c>
      <c s="11" t="n" r="B5">
        <v>82.2</v>
      </c>
    </row>
    <row spans="1:3" r="6">
      <c s="4" t="s" r="A6">
        <v>886</v>
      </c>
      <c s="5" t="n" r="B6">
        <v>79</v>
      </c>
    </row>
    <row spans="1:3" r="7">
      <c s="4" t="s" r="A7">
        <v>887</v>
      </c>
    </row>
    <row spans="1:3" r="8">
      <c s="3" t="s" r="A8">
        <v>810</v>
      </c>
    </row>
    <row spans="1:3" r="9">
      <c s="4" t="s" r="A9">
        <v>888</v>
      </c>
      <c s="10" t="n" r="B9">
        <v>0.2</v>
      </c>
    </row>
    <row spans="1:3" r="10">
      <c s="4" t="s" r="A10">
        <v>889</v>
      </c>
      <c s="10" t="n" r="C10">
        <v>0.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t="s" r="A1">
        <v>890</v>
      </c>
      <c s="2" t="s" r="B1">
        <v>1</v>
      </c>
    </row>
    <row spans="1:3" r="2">
      <c s="2" t="s" r="B2">
        <v>2</v>
      </c>
      <c s="2" t="s" r="C2">
        <v>25</v>
      </c>
    </row>
    <row spans="1:3" r="3">
      <c s="3" t="s" r="A3">
        <v>891</v>
      </c>
    </row>
    <row spans="1:3" r="4">
      <c s="4" t="s" r="A4">
        <v>892</v>
      </c>
      <c s="7" t="n" r="B4">
        <v>5128206</v>
      </c>
      <c s="7" t="n" r="C4">
        <v>4547484</v>
      </c>
    </row>
    <row spans="1:3" r="5">
      <c s="4" t="s" r="A5">
        <v>893</v>
      </c>
      <c s="4" t="s" r="B5">
        <v>894</v>
      </c>
    </row>
    <row spans="1:3" r="6">
      <c s="4" t="s" r="A6">
        <v>895</v>
      </c>
      <c s="4" t="s" r="B6">
        <v>760</v>
      </c>
    </row>
    <row spans="1:3" r="7">
      <c s="4" t="s" r="A7">
        <v>896</v>
      </c>
      <c s="4" t="s" r="B7">
        <v>773</v>
      </c>
    </row>
    <row spans="1:3" r="8">
      <c s="4" t="s" r="A8">
        <v>897</v>
      </c>
      <c s="4" t="s" r="B8">
        <v>898</v>
      </c>
    </row>
    <row spans="1:3" r="9">
      <c s="4" t="s" r="A9">
        <v>899</v>
      </c>
      <c s="4" t="s" r="B9">
        <v>754</v>
      </c>
    </row>
    <row spans="1:3" r="10">
      <c s="4" t="s" r="A10">
        <v>900</v>
      </c>
    </row>
    <row spans="1:3" r="11">
      <c s="3" t="s" r="A11">
        <v>891</v>
      </c>
    </row>
    <row spans="1:3" r="12">
      <c s="4" t="s" r="A12">
        <v>901</v>
      </c>
      <c s="7" t="n" r="B12">
        <v>3900</v>
      </c>
    </row>
    <row spans="1:3" r="13">
      <c s="4" t="s" r="A13">
        <v>902</v>
      </c>
    </row>
    <row spans="1:3" r="14">
      <c s="3" t="s" r="A14">
        <v>891</v>
      </c>
    </row>
    <row spans="1:3" r="15">
      <c s="4" t="s" r="A15">
        <v>892</v>
      </c>
      <c s="5" t="n" r="B15">
        <v>7400</v>
      </c>
    </row>
    <row spans="1:3" r="16">
      <c s="4" t="s" r="A16">
        <v>903</v>
      </c>
    </row>
    <row spans="1:3" r="17">
      <c s="3" t="s" r="A17">
        <v>891</v>
      </c>
    </row>
    <row spans="1:3" r="18">
      <c s="4" t="s" r="A18">
        <v>904</v>
      </c>
      <c s="7" t="n" r="B18">
        <v>54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05</v>
      </c>
      <c s="2" t="s" r="B1">
        <v>2</v>
      </c>
      <c s="2" t="s" r="C1">
        <v>25</v>
      </c>
    </row>
    <row spans="1:3" r="2">
      <c s="3" t="s" r="A2">
        <v>906</v>
      </c>
    </row>
    <row spans="1:3" r="3">
      <c s="4" t="s" r="A3">
        <v>907</v>
      </c>
      <c s="7" t="n" r="B3">
        <v>3109710</v>
      </c>
      <c s="7" t="n" r="C3">
        <v>2853139</v>
      </c>
    </row>
    <row spans="1:3" r="4">
      <c s="3" t="s" r="A4">
        <v>908</v>
      </c>
    </row>
    <row spans="1:3" r="5">
      <c s="4" t="s" r="A5">
        <v>909</v>
      </c>
      <c s="5" t="n" r="B5">
        <v>62425</v>
      </c>
      <c s="5" t="n" r="C5">
        <v>36777</v>
      </c>
    </row>
    <row spans="1:3" r="6">
      <c s="4" t="s" r="A6">
        <v>910</v>
      </c>
      <c s="5" t="n" r="B6">
        <v>68425</v>
      </c>
      <c s="5" t="n" r="C6">
        <v>36777</v>
      </c>
    </row>
    <row spans="1:3" r="7">
      <c s="4" t="s" r="A7">
        <v>403</v>
      </c>
    </row>
    <row spans="1:3" r="8">
      <c s="3" t="s" r="A8">
        <v>906</v>
      </c>
    </row>
    <row spans="1:3" r="9">
      <c s="4" t="s" r="A9">
        <v>911</v>
      </c>
      <c s="5" t="n" r="B9">
        <v>675</v>
      </c>
      <c s="5" t="n" r="C9">
        <v>525</v>
      </c>
    </row>
    <row spans="1:3" r="10">
      <c s="4" t="s" r="A10">
        <v>438</v>
      </c>
    </row>
    <row spans="1:3" r="11">
      <c s="3" t="s" r="A11">
        <v>906</v>
      </c>
    </row>
    <row spans="1:3" r="12">
      <c s="4" t="s" r="A12">
        <v>911</v>
      </c>
      <c s="5" t="n" r="B12">
        <v>560500</v>
      </c>
      <c s="5" t="n" r="C12">
        <v>550988</v>
      </c>
    </row>
    <row spans="1:3" r="13">
      <c s="4" t="s" r="A13">
        <v>439</v>
      </c>
    </row>
    <row spans="1:3" r="14">
      <c s="3" t="s" r="A14">
        <v>906</v>
      </c>
    </row>
    <row spans="1:3" r="15">
      <c s="4" t="s" r="A15">
        <v>911</v>
      </c>
      <c s="5" t="n" r="B15">
        <v>1120511</v>
      </c>
      <c s="5" t="n" r="C15">
        <v>1028518</v>
      </c>
    </row>
    <row spans="1:3" r="16">
      <c s="4" t="s" r="A16">
        <v>440</v>
      </c>
    </row>
    <row spans="1:3" r="17">
      <c s="3" t="s" r="A17">
        <v>906</v>
      </c>
    </row>
    <row spans="1:3" r="18">
      <c s="4" t="s" r="A18">
        <v>911</v>
      </c>
      <c s="5" t="n" r="B18">
        <v>153479</v>
      </c>
      <c s="5" t="n" r="C18">
        <v>80266</v>
      </c>
    </row>
    <row spans="1:3" r="19">
      <c s="4" t="s" r="A19">
        <v>912</v>
      </c>
    </row>
    <row spans="1:3" r="20">
      <c s="3" t="s" r="A20">
        <v>906</v>
      </c>
    </row>
    <row spans="1:3" r="21">
      <c s="4" t="s" r="A21">
        <v>911</v>
      </c>
      <c s="5" t="n" r="B21">
        <v>611825</v>
      </c>
      <c s="5" t="n" r="C21">
        <v>553393</v>
      </c>
    </row>
    <row spans="1:3" r="22">
      <c s="4" t="s" r="A22">
        <v>442</v>
      </c>
    </row>
    <row spans="1:3" r="23">
      <c s="3" t="s" r="A23">
        <v>906</v>
      </c>
    </row>
    <row spans="1:3" r="24">
      <c s="4" t="s" r="A24">
        <v>911</v>
      </c>
      <c s="5" t="n" r="B24">
        <v>419648</v>
      </c>
      <c s="5" t="n" r="C24">
        <v>425734</v>
      </c>
    </row>
    <row spans="1:3" r="25">
      <c s="4" t="s" r="A25">
        <v>409</v>
      </c>
    </row>
    <row spans="1:3" r="26">
      <c s="3" t="s" r="A26">
        <v>906</v>
      </c>
    </row>
    <row spans="1:3" r="27">
      <c s="4" t="s" r="A27">
        <v>911</v>
      </c>
      <c s="5" t="n" r="B27">
        <v>37783</v>
      </c>
      <c s="5" t="n" r="C27">
        <v>38245</v>
      </c>
    </row>
    <row spans="1:3" r="28">
      <c s="4" t="s" r="A28">
        <v>410</v>
      </c>
    </row>
    <row spans="1:3" r="29">
      <c s="3" t="s" r="A29">
        <v>906</v>
      </c>
    </row>
    <row spans="1:3" r="30">
      <c s="4" t="s" r="A30">
        <v>911</v>
      </c>
      <c s="5" t="n" r="B30">
        <v>107910</v>
      </c>
      <c s="5" t="n" r="C30">
        <v>110301</v>
      </c>
    </row>
    <row spans="1:3" r="31">
      <c s="4" t="s" r="A31">
        <v>913</v>
      </c>
    </row>
    <row spans="1:3" r="32">
      <c s="3" t="s" r="A32">
        <v>906</v>
      </c>
    </row>
    <row spans="1:3" r="33">
      <c s="4" t="s" r="A33">
        <v>911</v>
      </c>
      <c s="5" t="n" r="B33">
        <v>3086</v>
      </c>
      <c s="5" t="n" r="C33">
        <v>5903</v>
      </c>
    </row>
    <row spans="1:3" r="34">
      <c s="4" t="s" r="A34">
        <v>902</v>
      </c>
    </row>
    <row spans="1:3" r="35">
      <c s="3" t="s" r="A35">
        <v>906</v>
      </c>
    </row>
    <row spans="1:3" r="36">
      <c s="4" t="s" r="A36">
        <v>901</v>
      </c>
      <c s="5" t="n" r="B36">
        <v>2833</v>
      </c>
      <c s="5" t="n" r="C36">
        <v>475</v>
      </c>
    </row>
    <row spans="1:3" r="37">
      <c s="4" t="s" r="A37">
        <v>914</v>
      </c>
    </row>
    <row spans="1:3" r="38">
      <c s="3" t="s" r="A38">
        <v>906</v>
      </c>
    </row>
    <row spans="1:3" r="39">
      <c s="4" t="s" r="A39">
        <v>901</v>
      </c>
      <c s="5" t="n" r="B39">
        <v>5252</v>
      </c>
      <c s="5" t="n" r="C39">
        <v>5901</v>
      </c>
    </row>
    <row spans="1:3" r="40">
      <c s="4" t="s" r="A40">
        <v>915</v>
      </c>
    </row>
    <row spans="1:3" r="41">
      <c s="3" t="s" r="A41">
        <v>906</v>
      </c>
    </row>
    <row spans="1:3" r="42">
      <c s="4" t="s" r="A42">
        <v>916</v>
      </c>
      <c s="5" t="n" r="B42">
        <v>80975</v>
      </c>
      <c s="5" t="n" r="C42">
        <v>52872</v>
      </c>
    </row>
    <row spans="1:3" r="43">
      <c s="4" t="s" r="A43">
        <v>917</v>
      </c>
    </row>
    <row spans="1:3" r="44">
      <c s="3" t="s" r="A44">
        <v>906</v>
      </c>
    </row>
    <row spans="1:3" r="45">
      <c s="4" t="s" r="A45">
        <v>916</v>
      </c>
      <c s="5" t="n" r="B45">
        <v>233</v>
      </c>
      <c s="5" t="n" r="C45">
        <v>18</v>
      </c>
    </row>
    <row spans="1:3" r="46">
      <c s="4" t="s" r="A46">
        <v>918</v>
      </c>
    </row>
    <row spans="1:3" r="47">
      <c s="3" t="s" r="A47">
        <v>906</v>
      </c>
    </row>
    <row spans="1:3" r="48">
      <c s="4" t="s" r="A48">
        <v>907</v>
      </c>
      <c s="5" t="n" r="B48">
        <v>9013</v>
      </c>
      <c s="5" t="n" r="C48">
        <v>12329</v>
      </c>
    </row>
    <row spans="1:3" r="49">
      <c s="3" t="s" r="A49">
        <v>908</v>
      </c>
    </row>
    <row spans="1:3" r="50">
      <c s="4" t="s" r="A50">
        <v>909</v>
      </c>
      <c s="5" t="n" r="C50">
        <v>293</v>
      </c>
    </row>
    <row spans="1:3" r="51">
      <c s="4" t="s" r="A51">
        <v>910</v>
      </c>
      <c s="5" t="n" r="C51">
        <v>293</v>
      </c>
    </row>
    <row spans="1:3" r="52">
      <c s="4" t="s" r="A52">
        <v>919</v>
      </c>
    </row>
    <row spans="1:3" r="53">
      <c s="3" t="s" r="A53">
        <v>906</v>
      </c>
    </row>
    <row spans="1:3" r="54">
      <c s="4" t="s" r="A54">
        <v>911</v>
      </c>
      <c s="5" t="n" r="B54">
        <v>675</v>
      </c>
      <c s="5" t="n" r="C54">
        <v>525</v>
      </c>
    </row>
    <row spans="1:3" r="55">
      <c s="4" t="s" r="A55">
        <v>920</v>
      </c>
    </row>
    <row spans="1:3" r="56">
      <c s="3" t="s" r="A56">
        <v>906</v>
      </c>
    </row>
    <row spans="1:3" r="57">
      <c s="4" t="s" r="A57">
        <v>911</v>
      </c>
      <c s="5" t="n" r="B57">
        <v>0</v>
      </c>
      <c s="5" t="n" r="C57">
        <v>0</v>
      </c>
    </row>
    <row spans="1:3" r="58">
      <c s="4" t="s" r="A58">
        <v>921</v>
      </c>
    </row>
    <row spans="1:3" r="59">
      <c s="3" t="s" r="A59">
        <v>906</v>
      </c>
    </row>
    <row spans="1:3" r="60">
      <c s="4" t="s" r="A60">
        <v>911</v>
      </c>
      <c s="5" t="n" r="B60">
        <v>0</v>
      </c>
      <c s="5" t="n" r="C60">
        <v>0</v>
      </c>
    </row>
    <row spans="1:3" r="61">
      <c s="4" t="s" r="A61">
        <v>922</v>
      </c>
    </row>
    <row spans="1:3" r="62">
      <c s="3" t="s" r="A62">
        <v>906</v>
      </c>
    </row>
    <row spans="1:3" r="63">
      <c s="4" t="s" r="A63">
        <v>911</v>
      </c>
      <c s="5" t="n" r="B63">
        <v>3086</v>
      </c>
      <c s="5" t="n" r="C63">
        <v>5903</v>
      </c>
    </row>
    <row spans="1:3" r="64">
      <c s="4" t="s" r="A64">
        <v>923</v>
      </c>
    </row>
    <row spans="1:3" r="65">
      <c s="3" t="s" r="A65">
        <v>906</v>
      </c>
    </row>
    <row spans="1:3" r="66">
      <c s="4" t="s" r="A66">
        <v>901</v>
      </c>
      <c s="5" t="n" r="B66">
        <v>0</v>
      </c>
      <c s="5" t="n" r="C66">
        <v>0</v>
      </c>
    </row>
    <row spans="1:3" r="67">
      <c s="4" t="s" r="A67">
        <v>924</v>
      </c>
    </row>
    <row spans="1:3" r="68">
      <c s="3" t="s" r="A68">
        <v>906</v>
      </c>
    </row>
    <row spans="1:3" r="69">
      <c s="4" t="s" r="A69">
        <v>901</v>
      </c>
      <c s="5" t="n" r="B69">
        <v>5252</v>
      </c>
      <c s="5" t="n" r="C69">
        <v>5901</v>
      </c>
    </row>
    <row spans="1:3" r="70">
      <c s="4" t="s" r="A70">
        <v>925</v>
      </c>
    </row>
    <row spans="1:3" r="71">
      <c s="3" t="s" r="A71">
        <v>906</v>
      </c>
    </row>
    <row spans="1:3" r="72">
      <c s="4" t="s" r="A72">
        <v>916</v>
      </c>
      <c s="5" t="n" r="C72">
        <v>0</v>
      </c>
    </row>
    <row spans="1:3" r="73">
      <c s="4" t="s" r="A73">
        <v>926</v>
      </c>
    </row>
    <row spans="1:3" r="74">
      <c s="3" t="s" r="A74">
        <v>906</v>
      </c>
    </row>
    <row spans="1:3" r="75">
      <c s="4" t="s" r="A75">
        <v>916</v>
      </c>
      <c s="5" t="n" r="B75">
        <v>0</v>
      </c>
      <c s="5" t="n" r="C75">
        <v>0</v>
      </c>
    </row>
    <row spans="1:3" r="76">
      <c s="4" t="s" r="A76">
        <v>927</v>
      </c>
    </row>
    <row spans="1:3" r="77">
      <c s="3" t="s" r="A77">
        <v>906</v>
      </c>
    </row>
    <row spans="1:3" r="78">
      <c s="4" t="s" r="A78">
        <v>907</v>
      </c>
      <c s="5" t="n" r="B78">
        <v>3092864</v>
      </c>
      <c s="5" t="n" r="C78">
        <v>2840335</v>
      </c>
    </row>
    <row spans="1:3" r="79">
      <c s="3" t="s" r="A79">
        <v>908</v>
      </c>
    </row>
    <row spans="1:3" r="80">
      <c s="4" t="s" r="A80">
        <v>909</v>
      </c>
      <c s="5" t="n" r="B80">
        <v>62425</v>
      </c>
      <c s="5" t="n" r="C80">
        <v>36484</v>
      </c>
    </row>
    <row spans="1:3" r="81">
      <c s="4" t="s" r="A81">
        <v>910</v>
      </c>
      <c s="5" t="n" r="B81">
        <v>62425</v>
      </c>
      <c s="5" t="n" r="C81">
        <v>36484</v>
      </c>
    </row>
    <row spans="1:3" r="82">
      <c s="4" t="s" r="A82">
        <v>928</v>
      </c>
    </row>
    <row spans="1:3" r="83">
      <c s="3" t="s" r="A83">
        <v>906</v>
      </c>
    </row>
    <row spans="1:3" r="84">
      <c s="4" t="s" r="A84">
        <v>911</v>
      </c>
      <c s="5" t="n" r="B84">
        <v>560500</v>
      </c>
      <c s="5" t="n" r="C84">
        <v>550988</v>
      </c>
    </row>
    <row spans="1:3" r="85">
      <c s="4" t="s" r="A85">
        <v>929</v>
      </c>
    </row>
    <row spans="1:3" r="86">
      <c s="3" t="s" r="A86">
        <v>906</v>
      </c>
    </row>
    <row spans="1:3" r="87">
      <c s="4" t="s" r="A87">
        <v>911</v>
      </c>
      <c s="5" t="n" r="B87">
        <v>1120511</v>
      </c>
      <c s="5" t="n" r="C87">
        <v>1028518</v>
      </c>
    </row>
    <row spans="1:3" r="88">
      <c s="4" t="s" r="A88">
        <v>930</v>
      </c>
    </row>
    <row spans="1:3" r="89">
      <c s="3" t="s" r="A89">
        <v>906</v>
      </c>
    </row>
    <row spans="1:3" r="90">
      <c s="4" t="s" r="A90">
        <v>911</v>
      </c>
      <c s="5" t="n" r="B90">
        <v>153479</v>
      </c>
      <c s="5" t="n" r="C90">
        <v>80266</v>
      </c>
    </row>
    <row spans="1:3" r="91">
      <c s="4" t="s" r="A91">
        <v>931</v>
      </c>
    </row>
    <row spans="1:3" r="92">
      <c s="3" t="s" r="A92">
        <v>906</v>
      </c>
    </row>
    <row spans="1:3" r="93">
      <c s="4" t="s" r="A93">
        <v>911</v>
      </c>
      <c s="5" t="n" r="B93">
        <v>611825</v>
      </c>
      <c s="5" t="n" r="C93">
        <v>553393</v>
      </c>
    </row>
    <row spans="1:3" r="94">
      <c s="4" t="s" r="A94">
        <v>932</v>
      </c>
    </row>
    <row spans="1:3" r="95">
      <c s="3" t="s" r="A95">
        <v>906</v>
      </c>
    </row>
    <row spans="1:3" r="96">
      <c s="4" t="s" r="A96">
        <v>911</v>
      </c>
      <c s="5" t="n" r="B96">
        <v>419648</v>
      </c>
      <c s="5" t="n" r="C96">
        <v>425734</v>
      </c>
    </row>
    <row spans="1:3" r="97">
      <c s="4" t="s" r="A97">
        <v>933</v>
      </c>
    </row>
    <row spans="1:3" r="98">
      <c s="3" t="s" r="A98">
        <v>906</v>
      </c>
    </row>
    <row spans="1:3" r="99">
      <c s="4" t="s" r="A99">
        <v>911</v>
      </c>
      <c s="5" t="n" r="B99">
        <v>37783</v>
      </c>
      <c s="5" t="n" r="C99">
        <v>38245</v>
      </c>
    </row>
    <row spans="1:3" r="100">
      <c s="4" t="s" r="A100">
        <v>934</v>
      </c>
    </row>
    <row spans="1:3" r="101">
      <c s="3" t="s" r="A101">
        <v>906</v>
      </c>
    </row>
    <row spans="1:3" r="102">
      <c s="4" t="s" r="A102">
        <v>911</v>
      </c>
      <c s="5" t="n" r="B102">
        <v>107910</v>
      </c>
      <c s="5" t="n" r="C102">
        <v>110301</v>
      </c>
    </row>
    <row spans="1:3" r="103">
      <c s="4" t="s" r="A103">
        <v>935</v>
      </c>
    </row>
    <row spans="1:3" r="104">
      <c s="3" t="s" r="A104">
        <v>906</v>
      </c>
    </row>
    <row spans="1:3" r="105">
      <c s="4" t="s" r="A105">
        <v>901</v>
      </c>
      <c s="5" t="n" r="B105">
        <v>0</v>
      </c>
      <c s="5" t="n" r="C105">
        <v>0</v>
      </c>
    </row>
    <row spans="1:3" r="106">
      <c s="4" t="s" r="A106">
        <v>936</v>
      </c>
    </row>
    <row spans="1:3" r="107">
      <c s="3" t="s" r="A107">
        <v>906</v>
      </c>
    </row>
    <row spans="1:3" r="108">
      <c s="4" t="s" r="A108">
        <v>916</v>
      </c>
      <c s="5" t="n" r="B108">
        <v>80975</v>
      </c>
      <c s="5" t="n" r="C108">
        <v>52872</v>
      </c>
    </row>
    <row spans="1:3" r="109">
      <c s="4" t="s" r="A109">
        <v>937</v>
      </c>
    </row>
    <row spans="1:3" r="110">
      <c s="3" t="s" r="A110">
        <v>906</v>
      </c>
    </row>
    <row spans="1:3" r="111">
      <c s="4" t="s" r="A111">
        <v>916</v>
      </c>
      <c s="5" t="n" r="B111">
        <v>233</v>
      </c>
      <c s="5" t="n" r="C111">
        <v>18</v>
      </c>
    </row>
    <row spans="1:3" r="112">
      <c s="4" t="s" r="A112">
        <v>938</v>
      </c>
    </row>
    <row spans="1:3" r="113">
      <c s="3" t="s" r="A113">
        <v>906</v>
      </c>
    </row>
    <row spans="1:3" r="114">
      <c s="4" t="s" r="A114">
        <v>907</v>
      </c>
      <c s="5" t="n" r="B114">
        <v>7833</v>
      </c>
      <c s="5" t="n" r="C114">
        <v>475</v>
      </c>
    </row>
    <row spans="1:3" r="115">
      <c s="3" t="s" r="A115">
        <v>908</v>
      </c>
    </row>
    <row spans="1:3" r="116">
      <c s="4" t="s" r="A116">
        <v>910</v>
      </c>
      <c s="5" t="n" r="B116">
        <v>6000</v>
      </c>
    </row>
    <row spans="1:3" r="117">
      <c s="4" t="s" r="A117">
        <v>939</v>
      </c>
    </row>
    <row spans="1:3" r="118">
      <c s="3" t="s" r="A118">
        <v>906</v>
      </c>
    </row>
    <row spans="1:3" r="119">
      <c s="4" t="s" r="A119">
        <v>911</v>
      </c>
      <c s="5" t="n" r="B119">
        <v>0</v>
      </c>
      <c s="5" t="n" r="C119">
        <v>0</v>
      </c>
    </row>
    <row spans="1:3" r="120">
      <c s="4" t="s" r="A120">
        <v>940</v>
      </c>
    </row>
    <row spans="1:3" r="121">
      <c s="3" t="s" r="A121">
        <v>906</v>
      </c>
    </row>
    <row spans="1:3" r="122">
      <c s="4" t="s" r="A122">
        <v>911</v>
      </c>
      <c s="5" t="n" r="B122">
        <v>0</v>
      </c>
      <c s="5" t="n" r="C122">
        <v>0</v>
      </c>
    </row>
    <row spans="1:3" r="123">
      <c s="4" t="s" r="A123">
        <v>941</v>
      </c>
    </row>
    <row spans="1:3" r="124">
      <c s="3" t="s" r="A124">
        <v>906</v>
      </c>
    </row>
    <row spans="1:3" r="125">
      <c s="4" t="s" r="A125">
        <v>901</v>
      </c>
      <c s="5" t="n" r="B125">
        <v>2833</v>
      </c>
      <c s="5" t="n" r="C125">
        <v>475</v>
      </c>
    </row>
    <row spans="1:3" r="126">
      <c s="4" t="s" r="A126">
        <v>942</v>
      </c>
    </row>
    <row spans="1:3" r="127">
      <c s="3" t="s" r="A127">
        <v>906</v>
      </c>
    </row>
    <row spans="1:3" r="128">
      <c s="4" t="s" r="A128">
        <v>916</v>
      </c>
      <c s="5" t="n" r="C128">
        <v>0</v>
      </c>
    </row>
    <row spans="1:3" r="129">
      <c s="4" t="s" r="A129">
        <v>943</v>
      </c>
    </row>
    <row spans="1:3" r="130">
      <c s="3" t="s" r="A130">
        <v>906</v>
      </c>
    </row>
    <row spans="1:3" r="131">
      <c s="4" t="s" r="A131">
        <v>916</v>
      </c>
      <c s="5" t="n" r="B131">
        <v>0</v>
      </c>
      <c s="5" t="n" r="C131">
        <v>0</v>
      </c>
    </row>
    <row spans="1:3" r="132">
      <c s="4" t="s" r="A132">
        <v>944</v>
      </c>
    </row>
    <row spans="1:3" r="133">
      <c s="3" t="s" r="A133">
        <v>906</v>
      </c>
    </row>
    <row spans="1:3" r="134">
      <c s="4" t="s" r="A134">
        <v>911</v>
      </c>
      <c s="5" t="n" r="B134">
        <v>3015417</v>
      </c>
      <c s="5" t="n" r="C134">
        <v>2793873</v>
      </c>
    </row>
    <row spans="1:3" r="135">
      <c s="4" t="s" r="A135">
        <v>945</v>
      </c>
    </row>
    <row spans="1:3" r="136">
      <c s="3" t="s" r="A136">
        <v>906</v>
      </c>
    </row>
    <row spans="1:3" r="137">
      <c s="4" t="s" r="A137">
        <v>911</v>
      </c>
      <c s="5" t="n" r="B137">
        <v>3761</v>
      </c>
      <c s="5" t="n" r="C137">
        <v>6428</v>
      </c>
    </row>
    <row spans="1:3" r="138">
      <c s="4" t="s" r="A138">
        <v>946</v>
      </c>
    </row>
    <row spans="1:3" r="139">
      <c s="3" t="s" r="A139">
        <v>906</v>
      </c>
    </row>
    <row spans="1:3" r="140">
      <c s="4" t="s" r="A140">
        <v>911</v>
      </c>
      <c s="5" t="n" r="B140">
        <v>3011656</v>
      </c>
      <c s="5" t="n" r="C140">
        <v>2787445</v>
      </c>
    </row>
    <row spans="1:3" r="141">
      <c s="4" t="s" r="A141">
        <v>947</v>
      </c>
    </row>
    <row spans="1:3" r="142">
      <c s="3" t="s" r="A142">
        <v>906</v>
      </c>
    </row>
    <row spans="1:3" r="143">
      <c s="4" t="s" r="A143">
        <v>901</v>
      </c>
      <c s="5" t="n" r="B143">
        <v>5000</v>
      </c>
    </row>
    <row spans="1:3" r="144">
      <c s="4" t="s" r="A144">
        <v>948</v>
      </c>
    </row>
    <row spans="1:3" r="145">
      <c s="3" t="s" r="A145">
        <v>906</v>
      </c>
    </row>
    <row spans="1:3" r="146">
      <c s="4" t="s" r="A146">
        <v>901</v>
      </c>
      <c s="5" t="n" r="B146">
        <v>0</v>
      </c>
      <c s="5" t="n" r="C146">
        <v>0</v>
      </c>
    </row>
    <row spans="1:3" r="147">
      <c s="4" t="s" r="A147">
        <v>949</v>
      </c>
    </row>
    <row spans="1:3" r="148">
      <c s="3" t="s" r="A148">
        <v>906</v>
      </c>
    </row>
    <row spans="1:3" r="149">
      <c s="4" t="s" r="A149">
        <v>901</v>
      </c>
      <c s="5" t="n" r="B149">
        <v>0</v>
      </c>
      <c s="7" t="n" r="C149">
        <v>0</v>
      </c>
    </row>
    <row spans="1:3" r="150">
      <c s="4" t="s" r="A150">
        <v>950</v>
      </c>
    </row>
    <row spans="1:3" r="151">
      <c s="3" t="s" r="A151">
        <v>906</v>
      </c>
    </row>
    <row spans="1:3" r="152">
      <c s="4" t="s" r="A152">
        <v>901</v>
      </c>
      <c s="5" t="n" r="B152">
        <v>5000</v>
      </c>
    </row>
    <row spans="1:3" r="153">
      <c s="4" t="s" r="A153">
        <v>951</v>
      </c>
    </row>
    <row spans="1:3" r="154">
      <c s="3" t="s" r="A154">
        <v>908</v>
      </c>
    </row>
    <row spans="1:3" r="155">
      <c s="4" t="s" r="A155">
        <v>392</v>
      </c>
      <c s="5" t="n" r="B155">
        <v>6000</v>
      </c>
    </row>
    <row spans="1:3" r="156">
      <c s="4" t="s" r="A156">
        <v>952</v>
      </c>
    </row>
    <row spans="1:3" r="157">
      <c s="3" t="s" r="A157">
        <v>908</v>
      </c>
    </row>
    <row spans="1:3" r="158">
      <c s="4" t="s" r="A158">
        <v>392</v>
      </c>
      <c s="7" t="n" r="B158">
        <v>60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s="1" t="s" r="A1">
        <v>953</v>
      </c>
      <c s="2" t="s" r="B1">
        <v>1</v>
      </c>
    </row>
    <row spans="1:2" r="2">
      <c s="2" t="s" r="B2">
        <v>651</v>
      </c>
    </row>
    <row spans="1:2" r="3">
      <c s="3" t="s" r="A3">
        <v>954</v>
      </c>
    </row>
    <row spans="1:2" r="4">
      <c s="4" t="s" r="A4">
        <v>955</v>
      </c>
      <c s="7" t="n" r="B4">
        <v>475</v>
      </c>
    </row>
    <row spans="1:2" r="5">
      <c s="4" t="s" r="A5">
        <v>956</v>
      </c>
      <c s="5" t="n" r="B5">
        <v>0</v>
      </c>
    </row>
    <row spans="1:2" r="6">
      <c s="4" t="s" r="A6">
        <v>957</v>
      </c>
      <c s="5" t="n" r="B6">
        <v>6000</v>
      </c>
    </row>
    <row spans="1:2" r="7">
      <c s="4" t="s" r="A7">
        <v>958</v>
      </c>
      <c s="5" t="n" r="B7">
        <v>-320</v>
      </c>
    </row>
    <row spans="1:2" r="8">
      <c s="4" t="s" r="A8">
        <v>959</v>
      </c>
      <c s="5" t="n" r="B8">
        <v>-34</v>
      </c>
    </row>
    <row spans="1:2" r="9">
      <c s="4" t="s" r="A9">
        <v>960</v>
      </c>
      <c s="5" t="n" r="B9">
        <v>7833</v>
      </c>
    </row>
    <row spans="1:2" r="10">
      <c s="4" t="s" r="A10">
        <v>961</v>
      </c>
      <c s="5" t="n" r="B10">
        <v>6000</v>
      </c>
    </row>
    <row spans="1:2" r="11">
      <c s="4" t="s" r="A11">
        <v>947</v>
      </c>
    </row>
    <row spans="1:2" r="12">
      <c s="3" t="s" r="A12">
        <v>954</v>
      </c>
    </row>
    <row spans="1:2" r="13">
      <c s="4" t="s" r="A13">
        <v>955</v>
      </c>
      <c s="5" t="n" r="B13">
        <v>0</v>
      </c>
    </row>
    <row spans="1:2" r="14">
      <c s="4" t="s" r="A14">
        <v>962</v>
      </c>
      <c s="5" t="n" r="B14">
        <v>5000</v>
      </c>
    </row>
    <row spans="1:2" r="15">
      <c s="4" t="s" r="A15">
        <v>960</v>
      </c>
      <c s="5" t="n" r="B15">
        <v>5000</v>
      </c>
    </row>
    <row spans="1:2" r="16">
      <c s="4" t="s" r="A16">
        <v>963</v>
      </c>
    </row>
    <row spans="1:2" r="17">
      <c s="3" t="s" r="A17">
        <v>954</v>
      </c>
    </row>
    <row spans="1:2" r="18">
      <c s="4" t="s" r="A18">
        <v>955</v>
      </c>
      <c s="5" t="n" r="B18">
        <v>475</v>
      </c>
    </row>
    <row spans="1:2" r="19">
      <c s="4" t="s" r="A19">
        <v>962</v>
      </c>
      <c s="5" t="n" r="B19">
        <v>2712</v>
      </c>
    </row>
    <row spans="1:2" r="20">
      <c s="4" t="s" r="A20">
        <v>958</v>
      </c>
      <c s="5" t="n" r="B20">
        <v>-320</v>
      </c>
    </row>
    <row spans="1:2" r="21">
      <c s="4" t="s" r="A21">
        <v>959</v>
      </c>
      <c s="5" t="n" r="B21">
        <v>-34</v>
      </c>
    </row>
    <row spans="1:2" r="22">
      <c s="4" t="s" r="A22">
        <v>960</v>
      </c>
      <c s="7" t="n" r="B22">
        <v>283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21"/>
  </cols>
  <sheetData>
    <row spans="1:2" r="1">
      <c s="1" t="s" r="A1">
        <v>964</v>
      </c>
      <c s="2" t="s" r="B1">
        <v>1</v>
      </c>
    </row>
    <row spans="1:2" r="2">
      <c s="2" t="s" r="B2">
        <v>651</v>
      </c>
    </row>
    <row spans="1:2" r="3">
      <c s="3" t="s" r="A3">
        <v>965</v>
      </c>
    </row>
    <row spans="1:2" r="4">
      <c s="4" t="s" r="A4">
        <v>897</v>
      </c>
      <c s="4" t="s" r="B4">
        <v>898</v>
      </c>
    </row>
    <row spans="1:2" r="5">
      <c s="4" t="s" r="A5">
        <v>966</v>
      </c>
    </row>
    <row spans="1:2" r="6">
      <c s="3" t="s" r="A6">
        <v>965</v>
      </c>
    </row>
    <row spans="1:2" r="7">
      <c s="4" t="s" r="A7">
        <v>967</v>
      </c>
      <c s="7" t="n" r="B7">
        <v>1820</v>
      </c>
    </row>
    <row spans="1:2" r="8">
      <c s="4" t="s" r="A8">
        <v>968</v>
      </c>
    </row>
    <row spans="1:2" r="9">
      <c s="3" t="s" r="A9">
        <v>965</v>
      </c>
    </row>
    <row spans="1:2" r="10">
      <c s="4" t="s" r="A10">
        <v>897</v>
      </c>
      <c s="4" t="s" r="B10">
        <v>764</v>
      </c>
    </row>
    <row spans="1:2" r="11">
      <c s="4" t="s" r="A11">
        <v>969</v>
      </c>
    </row>
    <row spans="1:2" r="12">
      <c s="3" t="s" r="A12">
        <v>965</v>
      </c>
    </row>
    <row spans="1:2" r="13">
      <c s="4" t="s" r="A13">
        <v>897</v>
      </c>
      <c s="4" t="s" r="B13">
        <v>686</v>
      </c>
    </row>
    <row spans="1:2" r="14">
      <c s="4" t="s" r="A14">
        <v>970</v>
      </c>
    </row>
    <row spans="1:2" r="15">
      <c s="3" t="s" r="A15">
        <v>965</v>
      </c>
    </row>
    <row spans="1:2" r="16">
      <c s="4" t="s" r="A16">
        <v>897</v>
      </c>
      <c s="4" t="s" r="B16">
        <v>971</v>
      </c>
    </row>
    <row spans="1:2" r="17">
      <c s="4" t="s" r="A17">
        <v>972</v>
      </c>
    </row>
    <row spans="1:2" r="18">
      <c s="3" t="s" r="A18">
        <v>965</v>
      </c>
    </row>
    <row spans="1:2" r="19">
      <c s="4" t="s" r="A19">
        <v>973</v>
      </c>
      <c s="7" t="n" r="B19">
        <v>32353</v>
      </c>
    </row>
    <row spans="1:2" r="20">
      <c s="4" t="s" r="A20">
        <v>974</v>
      </c>
    </row>
    <row spans="1:2" r="21">
      <c s="3" t="s" r="A21">
        <v>965</v>
      </c>
    </row>
    <row spans="1:2" r="22">
      <c s="4" t="s" r="A22">
        <v>897</v>
      </c>
      <c s="4" t="s" r="B22">
        <v>975</v>
      </c>
    </row>
    <row spans="1:2" r="23">
      <c s="4" t="s" r="A23">
        <v>976</v>
      </c>
    </row>
    <row spans="1:2" r="24">
      <c s="3" t="s" r="A24">
        <v>965</v>
      </c>
    </row>
    <row spans="1:2" r="25">
      <c s="4" t="s" r="A25">
        <v>897</v>
      </c>
      <c s="4" t="s" r="B25">
        <v>977</v>
      </c>
    </row>
    <row spans="1:2" r="26">
      <c s="4" t="s" r="A26">
        <v>978</v>
      </c>
    </row>
    <row spans="1:2" r="27">
      <c s="3" t="s" r="A27">
        <v>965</v>
      </c>
    </row>
    <row spans="1:2" r="28">
      <c s="4" t="s" r="A28">
        <v>979</v>
      </c>
      <c s="7" t="n" r="B28">
        <v>22603</v>
      </c>
    </row>
    <row spans="1:2" r="29">
      <c s="4" t="s" r="A29">
        <v>980</v>
      </c>
    </row>
    <row spans="1:2" r="30">
      <c s="3" t="s" r="A30">
        <v>965</v>
      </c>
    </row>
    <row spans="1:2" r="31">
      <c s="4" t="s" r="A31">
        <v>897</v>
      </c>
      <c s="4" t="s" r="B31">
        <v>774</v>
      </c>
    </row>
    <row spans="1:2" r="32">
      <c s="4" t="s" r="A32">
        <v>981</v>
      </c>
    </row>
    <row spans="1:2" r="33">
      <c s="3" t="s" r="A33">
        <v>965</v>
      </c>
    </row>
    <row spans="1:2" r="34">
      <c s="4" t="s" r="A34">
        <v>897</v>
      </c>
      <c s="4" t="s" r="B34">
        <v>686</v>
      </c>
    </row>
    <row spans="1:2" r="35">
      <c s="4" t="s" r="A35">
        <v>982</v>
      </c>
    </row>
    <row spans="1:2" r="36">
      <c s="3" t="s" r="A36">
        <v>965</v>
      </c>
    </row>
    <row spans="1:2" r="37">
      <c s="4" t="s" r="A37">
        <v>897</v>
      </c>
      <c s="4" t="s" r="B37">
        <v>983</v>
      </c>
    </row>
    <row spans="1:2" r="38">
      <c s="4" t="s" r="A38">
        <v>984</v>
      </c>
    </row>
    <row spans="1:2" r="39">
      <c s="3" t="s" r="A39">
        <v>965</v>
      </c>
    </row>
    <row spans="1:2" r="40">
      <c s="4" t="s" r="A40">
        <v>897</v>
      </c>
      <c s="4" t="s" r="B40">
        <v>764</v>
      </c>
    </row>
    <row spans="1:2" r="41">
      <c s="4" t="s" r="A41">
        <v>985</v>
      </c>
    </row>
    <row spans="1:2" r="42">
      <c s="3" t="s" r="A42">
        <v>965</v>
      </c>
    </row>
    <row spans="1:2" r="43">
      <c s="4" t="s" r="A43">
        <v>986</v>
      </c>
      <c s="4" t="s" r="B43">
        <v>987</v>
      </c>
    </row>
    <row spans="1:2" r="44">
      <c s="4" t="s" r="A44">
        <v>988</v>
      </c>
    </row>
    <row spans="1:2" r="45">
      <c s="3" t="s" r="A45">
        <v>965</v>
      </c>
    </row>
    <row spans="1:2" r="46">
      <c s="4" t="s" r="A46">
        <v>986</v>
      </c>
      <c s="4" t="s" r="B46">
        <v>98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990</v>
      </c>
      <c s="2" t="s" r="C1">
        <v>2</v>
      </c>
      <c s="2" t="s" r="D1">
        <v>25</v>
      </c>
    </row>
    <row spans="1:4" r="2">
      <c s="3" t="s" r="A2">
        <v>891</v>
      </c>
    </row>
    <row spans="1:4" r="3">
      <c s="4" t="s" r="A3">
        <v>991</v>
      </c>
      <c s="7" t="n" r="C3">
        <v>32</v>
      </c>
      <c s="7" t="n" r="D3">
        <v>23</v>
      </c>
    </row>
    <row spans="1:4" r="4">
      <c s="4" t="s" r="A4">
        <v>484</v>
      </c>
      <c s="5" t="n" r="C4">
        <v>27</v>
      </c>
      <c s="5" t="n" r="D4">
        <v>37</v>
      </c>
    </row>
    <row spans="1:4" r="5">
      <c s="4" t="s" r="A5">
        <v>992</v>
      </c>
    </row>
    <row spans="1:4" r="6">
      <c s="3" t="s" r="A6">
        <v>891</v>
      </c>
    </row>
    <row spans="1:4" r="7">
      <c s="4" t="s" r="A7">
        <v>32</v>
      </c>
      <c s="5" t="n" r="C7">
        <v>38331</v>
      </c>
      <c s="5" t="n" r="D7">
        <v>67952</v>
      </c>
    </row>
    <row spans="1:4" r="8">
      <c s="4" t="s" r="A8">
        <v>36</v>
      </c>
      <c s="5" t="n" r="C8">
        <v>15043533</v>
      </c>
      <c s="5" t="n" r="D8">
        <v>13740761</v>
      </c>
    </row>
    <row spans="1:4" r="9">
      <c s="4" t="s" r="A9">
        <v>48</v>
      </c>
      <c s="5" t="n" r="C9">
        <v>1002018</v>
      </c>
      <c s="5" t="n" r="D9">
        <v>1250756</v>
      </c>
    </row>
    <row spans="1:4" r="10">
      <c s="4" t="s" r="A10">
        <v>993</v>
      </c>
      <c s="4" t="s" r="B10">
        <v>34</v>
      </c>
      <c s="5" t="n" r="C10">
        <v>2609212</v>
      </c>
      <c s="5" t="n" r="D10">
        <v>2859431</v>
      </c>
    </row>
    <row spans="1:4" r="11">
      <c s="4" t="s" r="A11">
        <v>50</v>
      </c>
      <c s="4" t="s" r="B11">
        <v>486</v>
      </c>
      <c s="5" t="n" r="C11">
        <v>226327</v>
      </c>
      <c s="5" t="n" r="D11">
        <v>226237</v>
      </c>
    </row>
    <row spans="1:4" r="12">
      <c s="4" t="s" r="A12">
        <v>994</v>
      </c>
    </row>
    <row spans="1:4" r="13">
      <c s="3" t="s" r="A13">
        <v>891</v>
      </c>
    </row>
    <row spans="1:4" r="14">
      <c s="4" t="s" r="A14">
        <v>995</v>
      </c>
      <c s="5" t="n" r="C14">
        <v>3951208</v>
      </c>
      <c s="5" t="n" r="D14">
        <v>3872955</v>
      </c>
    </row>
    <row spans="1:4" r="15">
      <c s="4" t="s" r="A15">
        <v>996</v>
      </c>
    </row>
    <row spans="1:4" r="16">
      <c s="3" t="s" r="A16">
        <v>891</v>
      </c>
    </row>
    <row spans="1:4" r="17">
      <c s="4" t="s" r="A17">
        <v>32</v>
      </c>
      <c s="5" t="n" r="C17">
        <v>39298</v>
      </c>
      <c s="5" t="n" r="D17">
        <v>68705</v>
      </c>
    </row>
    <row spans="1:4" r="18">
      <c s="4" t="s" r="A18">
        <v>48</v>
      </c>
      <c s="5" t="n" r="C18">
        <v>1021932</v>
      </c>
      <c s="5" t="n" r="D18">
        <v>1271596</v>
      </c>
    </row>
    <row spans="1:4" r="19">
      <c s="4" t="s" r="A19">
        <v>993</v>
      </c>
      <c s="4" t="s" r="B19">
        <v>34</v>
      </c>
      <c s="5" t="n" r="C19">
        <v>2622842</v>
      </c>
      <c s="5" t="n" r="D19">
        <v>2872515</v>
      </c>
    </row>
    <row spans="1:4" r="20">
      <c s="4" t="s" r="A20">
        <v>50</v>
      </c>
      <c s="4" t="s" r="B20">
        <v>486</v>
      </c>
      <c s="5" t="n" r="C20">
        <v>222723</v>
      </c>
      <c s="5" t="n" r="D20">
        <v>227751</v>
      </c>
    </row>
    <row spans="1:4" r="21">
      <c s="4" t="s" r="A21">
        <v>997</v>
      </c>
    </row>
    <row spans="1:4" r="22">
      <c s="3" t="s" r="A22">
        <v>891</v>
      </c>
    </row>
    <row spans="1:4" r="23">
      <c s="4" t="s" r="A23">
        <v>995</v>
      </c>
      <c s="5" t="n" r="C23">
        <v>4023546</v>
      </c>
      <c s="5" t="n" r="D23">
        <v>3948706</v>
      </c>
    </row>
    <row spans="1:4" r="24">
      <c s="4" t="s" r="A24">
        <v>998</v>
      </c>
    </row>
    <row spans="1:4" r="25">
      <c s="3" t="s" r="A25">
        <v>891</v>
      </c>
    </row>
    <row spans="1:4" r="26">
      <c s="4" t="s" r="A26">
        <v>36</v>
      </c>
      <c s="5" t="n" r="C26">
        <v>15141415</v>
      </c>
      <c s="5" t="n" r="D26">
        <v>13775850</v>
      </c>
    </row>
    <row spans="1:4" r="27">
      <c s="4" t="s" r="A27">
        <v>616</v>
      </c>
    </row>
    <row spans="1:4" r="28">
      <c s="3" t="s" r="A28">
        <v>891</v>
      </c>
    </row>
    <row spans="1:4" r="29">
      <c s="4" t="s" r="A29">
        <v>621</v>
      </c>
      <c s="5" t="n" r="C29">
        <v>20800</v>
      </c>
      <c s="5" t="n" r="D29">
        <v>19400</v>
      </c>
    </row>
    <row spans="1:4" r="30">
      <c s="4" t="s" r="A30">
        <v>999</v>
      </c>
    </row>
    <row spans="1:4" r="31">
      <c s="3" t="s" r="A31">
        <v>891</v>
      </c>
    </row>
    <row spans="1:4" r="32">
      <c s="4" t="s" r="A32">
        <v>621</v>
      </c>
      <c s="4" t="s" r="B32">
        <v>490</v>
      </c>
      <c s="5" t="n" r="C32">
        <v>20751</v>
      </c>
      <c s="5" t="n" r="D32">
        <v>19379</v>
      </c>
    </row>
    <row spans="1:4" r="33">
      <c s="4" t="s" r="A33">
        <v>1000</v>
      </c>
    </row>
    <row spans="1:4" r="34">
      <c s="3" t="s" r="A34">
        <v>891</v>
      </c>
    </row>
    <row spans="1:4" r="35">
      <c s="4" t="s" r="A35">
        <v>973</v>
      </c>
      <c s="4" t="s" r="B35">
        <v>490</v>
      </c>
      <c s="5" t="n" r="C35">
        <v>32353</v>
      </c>
      <c s="5" t="n" r="D35">
        <v>28690</v>
      </c>
    </row>
    <row spans="1:4" r="36">
      <c s="4" t="s" r="A36">
        <v>1001</v>
      </c>
    </row>
    <row spans="1:4" r="37">
      <c s="3" t="s" r="A37">
        <v>891</v>
      </c>
    </row>
    <row spans="1:4" r="38">
      <c s="4" t="s" r="A38">
        <v>1002</v>
      </c>
      <c s="5" t="n" r="C38">
        <v>13082</v>
      </c>
      <c s="5" t="n" r="D38">
        <v>16524</v>
      </c>
    </row>
    <row spans="1:4" r="39">
      <c s="4" t="s" r="A39">
        <v>1003</v>
      </c>
    </row>
    <row spans="1:4" r="40">
      <c s="3" t="s" r="A40">
        <v>891</v>
      </c>
    </row>
    <row spans="1:4" r="41">
      <c s="4" t="s" r="A41">
        <v>1002</v>
      </c>
      <c s="5" t="n" r="C41">
        <v>14651</v>
      </c>
      <c s="5" t="n" r="D41">
        <v>18046</v>
      </c>
    </row>
    <row spans="1:4" r="42">
      <c s="4" t="s" r="A42">
        <v>1004</v>
      </c>
    </row>
    <row spans="1:4" r="43">
      <c s="3" t="s" r="A43">
        <v>891</v>
      </c>
    </row>
    <row spans="1:4" r="44">
      <c s="4" t="s" r="A44">
        <v>84</v>
      </c>
      <c s="5" t="n" r="C44">
        <v>2061740</v>
      </c>
      <c s="5" t="n" r="D44">
        <v>2271587</v>
      </c>
    </row>
    <row spans="1:4" r="45">
      <c s="4" t="s" r="A45">
        <v>1005</v>
      </c>
    </row>
    <row spans="1:4" r="46">
      <c s="3" t="s" r="A46">
        <v>891</v>
      </c>
    </row>
    <row spans="1:4" r="47">
      <c s="4" t="s" r="A47">
        <v>84</v>
      </c>
      <c s="5" t="n" r="C47">
        <v>2084841</v>
      </c>
      <c s="5" t="n" r="D47">
        <v>2288760</v>
      </c>
    </row>
    <row spans="1:4" r="48">
      <c s="4" t="s" r="A48">
        <v>1006</v>
      </c>
    </row>
    <row spans="1:4" r="49">
      <c s="3" t="s" r="A49">
        <v>891</v>
      </c>
    </row>
    <row spans="1:4" r="50">
      <c s="4" t="s" r="A50">
        <v>84</v>
      </c>
      <c s="5" t="n" r="C50">
        <v>15520490</v>
      </c>
      <c s="5" t="n" r="D50">
        <v>13380018</v>
      </c>
    </row>
    <row spans="1:4" r="51">
      <c s="4" t="s" r="A51">
        <v>1007</v>
      </c>
    </row>
    <row spans="1:4" r="52">
      <c s="3" t="s" r="A52">
        <v>891</v>
      </c>
    </row>
    <row spans="1:4" r="53">
      <c s="4" t="s" r="A53">
        <v>84</v>
      </c>
      <c s="5" t="n" r="C53">
        <v>15520490</v>
      </c>
      <c s="5" t="n" r="D53">
        <v>13380018</v>
      </c>
    </row>
    <row spans="1:4" r="54">
      <c s="4" t="s" r="A54">
        <v>720</v>
      </c>
    </row>
    <row spans="1:4" r="55">
      <c s="3" t="s" r="A55">
        <v>891</v>
      </c>
    </row>
    <row spans="1:4" r="56">
      <c s="4" t="s" r="A56">
        <v>721</v>
      </c>
      <c s="7" t="n" r="C56">
        <v>-993</v>
      </c>
      <c s="7" t="n" r="D56">
        <v>-1083</v>
      </c>
    </row>
    <row spans="1:4" r="57">
      <c t="n" r="A57"/>
    </row>
    <row spans="1:4" r="58">
      <c s="4" t="s" r="A58">
        <v>34</v>
      </c>
      <c s="4" t="s" r="B58">
        <v>1008</v>
      </c>
    </row>
    <row spans="1:4" r="59">
      <c s="4" t="s" r="A59">
        <v>486</v>
      </c>
      <c s="4" t="s" r="B59">
        <v>1009</v>
      </c>
    </row>
    <row spans="1:4" r="60">
      <c s="4" t="s" r="A60">
        <v>490</v>
      </c>
      <c s="4" t="s" r="B60">
        <v>1010</v>
      </c>
    </row>
  </sheetData>
  <mergeCells count="5">
    <mergeCell ref="A1:B1"/>
    <mergeCell ref="A57:C57"/>
    <mergeCell ref="B58:C58"/>
    <mergeCell ref="B59:C59"/>
    <mergeCell ref="B60:C60"/>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t="s" r="A1">
        <v>1011</v>
      </c>
      <c s="2" t="s" r="B1">
        <v>76</v>
      </c>
      <c s="2" t="s" r="D1">
        <v>1</v>
      </c>
    </row>
    <row spans="1:5" r="2">
      <c s="2" t="s" r="B2">
        <v>2</v>
      </c>
      <c s="2" t="s" r="C2">
        <v>77</v>
      </c>
      <c s="2" t="s" r="D2">
        <v>2</v>
      </c>
      <c s="2" t="s" r="E2">
        <v>77</v>
      </c>
    </row>
    <row spans="1:5" r="3">
      <c s="4" t="s" r="A3">
        <v>1012</v>
      </c>
    </row>
    <row spans="1:5" r="4">
      <c s="3" t="s" r="A4">
        <v>1013</v>
      </c>
    </row>
    <row spans="1:5" r="5">
      <c s="4" t="s" r="A5">
        <v>1014</v>
      </c>
      <c s="7" t="n" r="B5">
        <v>11</v>
      </c>
      <c s="7" t="n" r="C5">
        <v>10</v>
      </c>
      <c s="7" t="n" r="D5">
        <v>34</v>
      </c>
      <c s="7" t="n" r="E5">
        <v>30</v>
      </c>
    </row>
    <row spans="1:5" r="6">
      <c s="4" t="s" r="A6">
        <v>1015</v>
      </c>
      <c s="5" t="n" r="B6">
        <v>2002</v>
      </c>
      <c s="5" t="n" r="C6">
        <v>2046</v>
      </c>
      <c s="5" t="n" r="D6">
        <v>6006</v>
      </c>
      <c s="5" t="n" r="E6">
        <v>6051</v>
      </c>
    </row>
    <row spans="1:5" r="7">
      <c s="4" t="s" r="A7">
        <v>1016</v>
      </c>
      <c s="5" t="n" r="B7">
        <v>-2968</v>
      </c>
      <c s="5" t="n" r="C7">
        <v>-2871</v>
      </c>
      <c s="5" t="n" r="D7">
        <v>-8905</v>
      </c>
      <c s="5" t="n" r="E7">
        <v>-8621</v>
      </c>
    </row>
    <row spans="1:5" r="8">
      <c s="4" t="s" r="A8">
        <v>1017</v>
      </c>
      <c s="5" t="n" r="B8">
        <v>0</v>
      </c>
      <c s="5" t="n" r="C8">
        <v>0</v>
      </c>
      <c s="5" t="n" r="D8">
        <v>0</v>
      </c>
      <c s="5" t="n" r="E8">
        <v>0</v>
      </c>
    </row>
    <row spans="1:5" r="9">
      <c s="4" t="s" r="A9">
        <v>1018</v>
      </c>
      <c s="5" t="n" r="B9">
        <v>1431</v>
      </c>
      <c s="5" t="n" r="C9">
        <v>711</v>
      </c>
      <c s="5" t="n" r="D9">
        <v>4293</v>
      </c>
      <c s="5" t="n" r="E9">
        <v>2086</v>
      </c>
    </row>
    <row spans="1:5" r="10">
      <c s="4" t="s" r="A10">
        <v>1019</v>
      </c>
      <c s="5" t="n" r="B10">
        <v>476</v>
      </c>
      <c s="5" t="n" r="C10">
        <v>-104</v>
      </c>
      <c s="5" t="n" r="D10">
        <v>1428</v>
      </c>
      <c s="5" t="n" r="E10">
        <v>-454</v>
      </c>
    </row>
    <row spans="1:5" r="11">
      <c s="4" t="s" r="A11">
        <v>1020</v>
      </c>
    </row>
    <row spans="1:5" r="12">
      <c s="3" t="s" r="A12">
        <v>1013</v>
      </c>
    </row>
    <row spans="1:5" r="13">
      <c s="4" t="s" r="A13">
        <v>1014</v>
      </c>
      <c s="5" t="n" r="B13">
        <v>0</v>
      </c>
      <c s="5" t="n" r="C13">
        <v>0</v>
      </c>
      <c s="5" t="n" r="D13">
        <v>0</v>
      </c>
      <c s="5" t="n" r="E13">
        <v>0</v>
      </c>
    </row>
    <row spans="1:5" r="14">
      <c s="4" t="s" r="A14">
        <v>1015</v>
      </c>
      <c s="5" t="n" r="B14">
        <v>86</v>
      </c>
      <c s="5" t="n" r="C14">
        <v>89</v>
      </c>
      <c s="5" t="n" r="D14">
        <v>259</v>
      </c>
      <c s="5" t="n" r="E14">
        <v>273</v>
      </c>
    </row>
    <row spans="1:5" r="15">
      <c s="4" t="s" r="A15">
        <v>1016</v>
      </c>
      <c s="5" t="n" r="B15">
        <v>0</v>
      </c>
      <c s="5" t="n" r="C15">
        <v>0</v>
      </c>
      <c s="5" t="n" r="D15">
        <v>0</v>
      </c>
      <c s="5" t="n" r="E15">
        <v>0</v>
      </c>
    </row>
    <row spans="1:5" r="16">
      <c s="4" t="s" r="A16">
        <v>1017</v>
      </c>
      <c s="5" t="n" r="B16">
        <v>0</v>
      </c>
      <c s="5" t="n" r="C16">
        <v>0</v>
      </c>
      <c s="5" t="n" r="D16">
        <v>0</v>
      </c>
      <c s="5" t="n" r="E16">
        <v>0</v>
      </c>
    </row>
    <row spans="1:5" r="17">
      <c s="4" t="s" r="A17">
        <v>1018</v>
      </c>
      <c s="5" t="n" r="B17">
        <v>98</v>
      </c>
      <c s="5" t="n" r="C17">
        <v>55</v>
      </c>
      <c s="5" t="n" r="D17">
        <v>293</v>
      </c>
      <c s="5" t="n" r="E17">
        <v>101</v>
      </c>
    </row>
    <row spans="1:5" r="18">
      <c s="4" t="s" r="A18">
        <v>1019</v>
      </c>
      <c s="5" t="n" r="B18">
        <v>184</v>
      </c>
      <c s="5" t="n" r="C18">
        <v>144</v>
      </c>
      <c s="5" t="n" r="D18">
        <v>552</v>
      </c>
      <c s="5" t="n" r="E18">
        <v>374</v>
      </c>
    </row>
    <row spans="1:5" r="19">
      <c s="4" t="s" r="A19">
        <v>1021</v>
      </c>
    </row>
    <row spans="1:5" r="20">
      <c s="3" t="s" r="A20">
        <v>1013</v>
      </c>
    </row>
    <row spans="1:5" r="21">
      <c s="4" t="s" r="A21">
        <v>1014</v>
      </c>
      <c s="5" t="n" r="B21">
        <v>0</v>
      </c>
      <c s="5" t="n" r="C21">
        <v>0</v>
      </c>
      <c s="5" t="n" r="D21">
        <v>0</v>
      </c>
      <c s="5" t="n" r="E21">
        <v>0</v>
      </c>
    </row>
    <row spans="1:5" r="22">
      <c s="4" t="s" r="A22">
        <v>1015</v>
      </c>
      <c s="5" t="n" r="B22">
        <v>31</v>
      </c>
      <c s="5" t="n" r="C22">
        <v>36</v>
      </c>
      <c s="5" t="n" r="D22">
        <v>93</v>
      </c>
      <c s="5" t="n" r="E22">
        <v>104</v>
      </c>
    </row>
    <row spans="1:5" r="23">
      <c s="4" t="s" r="A23">
        <v>1016</v>
      </c>
      <c s="5" t="n" r="B23">
        <v>0</v>
      </c>
      <c s="5" t="n" r="C23">
        <v>0</v>
      </c>
      <c s="5" t="n" r="D23">
        <v>0</v>
      </c>
      <c s="5" t="n" r="E23">
        <v>0</v>
      </c>
    </row>
    <row spans="1:5" r="24">
      <c s="4" t="s" r="A24">
        <v>1017</v>
      </c>
      <c s="5" t="n" r="B24">
        <v>18</v>
      </c>
      <c s="5" t="n" r="C24">
        <v>18</v>
      </c>
      <c s="5" t="n" r="D24">
        <v>54</v>
      </c>
      <c s="5" t="n" r="E24">
        <v>55</v>
      </c>
    </row>
    <row spans="1:5" r="25">
      <c s="4" t="s" r="A25">
        <v>1018</v>
      </c>
      <c s="5" t="n" r="B25">
        <v>11</v>
      </c>
      <c s="5" t="n" r="C25">
        <v>4</v>
      </c>
      <c s="5" t="n" r="D25">
        <v>35</v>
      </c>
      <c s="5" t="n" r="E25">
        <v>4</v>
      </c>
    </row>
    <row spans="1:5" r="26">
      <c s="4" t="s" r="A26">
        <v>1019</v>
      </c>
      <c s="7" t="n" r="B26">
        <v>60</v>
      </c>
      <c s="7" t="n" r="C26">
        <v>58</v>
      </c>
      <c s="7" t="n" r="D26">
        <v>182</v>
      </c>
      <c s="7" t="n" r="E26">
        <v>163</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22</v>
      </c>
      <c s="2" t="s" r="B1">
        <v>76</v>
      </c>
      <c s="2" t="s" r="D1">
        <v>1</v>
      </c>
    </row>
    <row spans="1:5" r="2">
      <c s="2" t="s" r="B2">
        <v>2</v>
      </c>
      <c s="2" t="s" r="C2">
        <v>77</v>
      </c>
      <c s="2" t="s" r="D2">
        <v>2</v>
      </c>
      <c s="2" t="s" r="E2">
        <v>77</v>
      </c>
    </row>
    <row spans="1:5" r="3">
      <c s="3" t="s" r="A3">
        <v>1023</v>
      </c>
    </row>
    <row spans="1:5" r="4">
      <c s="4" t="s" r="A4">
        <v>1024</v>
      </c>
      <c s="7" t="n" r="B4">
        <v>3007</v>
      </c>
      <c s="7" t="n" r="C4">
        <v>2243</v>
      </c>
      <c s="7" t="n" r="D4">
        <v>8283</v>
      </c>
      <c s="7" t="n" r="E4">
        <v>7793</v>
      </c>
    </row>
    <row spans="1:5" r="5">
      <c s="4" t="s" r="A5">
        <v>1025</v>
      </c>
    </row>
    <row spans="1:5" r="6">
      <c s="3" t="s" r="A6">
        <v>1023</v>
      </c>
    </row>
    <row spans="1:5" r="7">
      <c s="4" t="s" r="A7">
        <v>1024</v>
      </c>
      <c s="5" t="n" r="B7">
        <v>73</v>
      </c>
      <c s="5" t="n" r="C7">
        <v>167</v>
      </c>
      <c s="5" t="n" r="D7">
        <v>305</v>
      </c>
      <c s="5" t="n" r="E7">
        <v>943</v>
      </c>
    </row>
    <row spans="1:5" r="8">
      <c s="4" t="s" r="A8">
        <v>808</v>
      </c>
    </row>
    <row spans="1:5" r="9">
      <c s="3" t="s" r="A9">
        <v>1023</v>
      </c>
    </row>
    <row spans="1:5" r="10">
      <c s="4" t="s" r="A10">
        <v>1024</v>
      </c>
      <c s="7" t="n" r="B10">
        <v>2934</v>
      </c>
      <c s="7" t="n" r="C10">
        <v>2076</v>
      </c>
      <c s="7" t="n" r="D10">
        <v>7978</v>
      </c>
      <c s="7" t="n" r="E10">
        <v>6850</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5</vt:i4>
      </vt:variant>
    </vt:vector>
  </ns0:HeadingPairs>
  <ns0:TitlesOfParts>
    <vt:vector xmlns:vt="http://schemas.openxmlformats.org/officeDocument/2006/docPropsVTypes" baseType="lpstr" size="10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Summary of Significant Accounti</vt:lpstr>
      <vt:lpstr>Acquisition</vt:lpstr>
      <vt:lpstr>Investment Securities</vt:lpstr>
      <vt:lpstr>Loans and Leases</vt:lpstr>
      <vt:lpstr>Transfers of Financial Assets a</vt:lpstr>
      <vt:lpstr>Goodwill and Other Intangible A</vt:lpstr>
      <vt:lpstr>Deposits</vt:lpstr>
      <vt:lpstr>Securities Sold Under Agreement</vt:lpstr>
      <vt:lpstr>Federal Home Loan Bank Advances</vt:lpstr>
      <vt:lpstr>Long-Term Debt</vt:lpstr>
      <vt:lpstr>Accumulated Other Comprehensive</vt:lpstr>
      <vt:lpstr>Regulatory Matters</vt:lpstr>
      <vt:lpstr>Earnings Per Common Share</vt:lpstr>
      <vt:lpstr>Derivative Financial Instrument</vt:lpstr>
      <vt:lpstr>Fair Value Measurements</vt:lpstr>
      <vt:lpstr>Retirement Benefit Plans</vt:lpstr>
      <vt:lpstr>Share-Based Plans</vt:lpstr>
      <vt:lpstr>Segment Reporting</vt:lpstr>
      <vt:lpstr>Commitments and Contingencies</vt:lpstr>
      <vt:lpstr>Summary of Significant Accoun28</vt:lpstr>
      <vt:lpstr>Acquisition (Tables)</vt:lpstr>
      <vt:lpstr>Investment Securities (Tables)</vt:lpstr>
      <vt:lpstr>Loans and Leases (Tables)</vt:lpstr>
      <vt:lpstr>Transfers of Financial Assets32</vt:lpstr>
      <vt:lpstr>Goodwill and Other Intangible33</vt:lpstr>
      <vt:lpstr>Deposits (Tables)</vt:lpstr>
      <vt:lpstr>Securities Sold Under Agreeme35</vt:lpstr>
      <vt:lpstr>Federal Home Loan Bank Advanc36</vt:lpstr>
      <vt:lpstr>Long-Term Debt (Tables)</vt:lpstr>
      <vt:lpstr>Accumulated Other Comprehensi38</vt:lpstr>
      <vt:lpstr>Regulatory Matters (Tables)</vt:lpstr>
      <vt:lpstr>Earnings Per Common Share (Tabl</vt:lpstr>
      <vt:lpstr>Derivative Financial Instrume41</vt:lpstr>
      <vt:lpstr>Fair Value Measurements (Tables</vt:lpstr>
      <vt:lpstr>Reitrement Benefit Plans (Table</vt:lpstr>
      <vt:lpstr>Share-Based Plans (Tables)</vt:lpstr>
      <vt:lpstr>Segment Reporting (Tables)</vt:lpstr>
      <vt:lpstr>Commitments and Contingencies (</vt:lpstr>
      <vt:lpstr>Acquisition (Acquisition-date F</vt:lpstr>
      <vt:lpstr>Acquisition (Estimated Fair Val</vt:lpstr>
      <vt:lpstr>Investment Securities (Summary </vt:lpstr>
      <vt:lpstr>Investment Securities (Other Th</vt:lpstr>
      <vt:lpstr>Investment Securities (Summar51</vt:lpstr>
      <vt:lpstr>Investment Securities (Narrativ</vt:lpstr>
      <vt:lpstr>Investment Securities (Summar53</vt:lpstr>
      <vt:lpstr>Investment Securities (Summar54</vt:lpstr>
      <vt:lpstr>Loans and Leases (Recorded Inve</vt:lpstr>
      <vt:lpstr>Loans and Leases (Narrative) (D</vt:lpstr>
      <vt:lpstr>Loans and Leases (Summary Of Lo</vt:lpstr>
      <vt:lpstr>Loans and Leases (Allowance For</vt:lpstr>
      <vt:lpstr>Loans and Leases (Impaired Loan</vt:lpstr>
      <vt:lpstr>Loans and Leases (Interest Inco</vt:lpstr>
      <vt:lpstr>Loans and Leases (Commercial, C</vt:lpstr>
      <vt:lpstr>Loans and Leases (Summary Of Th</vt:lpstr>
      <vt:lpstr>Loans and Leases (Information o</vt:lpstr>
      <vt:lpstr>Loans and Leases (Information64</vt:lpstr>
      <vt:lpstr>Loans and Leases (Investments i</vt:lpstr>
      <vt:lpstr>Transfers of Financial Assets66</vt:lpstr>
      <vt:lpstr>Transfers of Financial Assets67</vt:lpstr>
      <vt:lpstr>Transfers of Financial Assets68</vt:lpstr>
      <vt:lpstr>Transfers of Financial Assets69</vt:lpstr>
      <vt:lpstr>Goodwill and Other Intangible70</vt:lpstr>
      <vt:lpstr>Goodwill and Other Intangible71</vt:lpstr>
      <vt:lpstr>Goodwill and Other Intangible72</vt:lpstr>
      <vt:lpstr>Deposits (Summary Of Deposits) </vt:lpstr>
      <vt:lpstr>Deposits (Scheduled Maturities </vt:lpstr>
      <vt:lpstr>Securities Sold Under Agreeme75</vt:lpstr>
      <vt:lpstr>Federal Home Loan Bank Advanc76</vt:lpstr>
      <vt:lpstr>Federal Home Loan Bank Advanc77</vt:lpstr>
      <vt:lpstr>Long-Term Debt (Schedule Of Lon</vt:lpstr>
      <vt:lpstr>Accumulated Other Comprehensi79</vt:lpstr>
      <vt:lpstr>Accumulated Other Comprehensi80</vt:lpstr>
      <vt:lpstr>Regulatory Matters (Information</vt:lpstr>
      <vt:lpstr>Earnings Per Common Share (Earn</vt:lpstr>
      <vt:lpstr>Earnings Per Common Share (Narr</vt:lpstr>
      <vt:lpstr>Derivative Financial Instrume84</vt:lpstr>
      <vt:lpstr>Derivative Financial Instrume85</vt:lpstr>
      <vt:lpstr>Derivative Financial Instrume86</vt:lpstr>
      <vt:lpstr>Derivative Financial Instrume87</vt:lpstr>
      <vt:lpstr>Derivative Financial Instrume88</vt:lpstr>
      <vt:lpstr>Derivative Financial Instrume89</vt:lpstr>
      <vt:lpstr>Derivative Financial Instrume90</vt:lpstr>
      <vt:lpstr>Derivative Financial Instrume91</vt:lpstr>
      <vt:lpstr>Derivative Financial Instrume92</vt:lpstr>
      <vt:lpstr>Fair Value Measurements (Narrat</vt:lpstr>
      <vt:lpstr>Fair Value Measurements (Fair V</vt:lpstr>
      <vt:lpstr>Fair Value Measurements (Schedu</vt:lpstr>
      <vt:lpstr>Fair Value Measurements (Sche96</vt:lpstr>
      <vt:lpstr>Fair Value Measurements (Summar</vt:lpstr>
      <vt:lpstr>Retirement Benefit Plans (Detai</vt:lpstr>
      <vt:lpstr>Share-Based Plans (Summary of S</vt:lpstr>
      <vt:lpstr>Share-Based Plans (Summary of U</vt:lpstr>
      <vt:lpstr>Share-Based Plans (Summary of R</vt:lpstr>
      <vt:lpstr>Share-Based Plans (Narrative) (</vt:lpstr>
      <vt:lpstr>Segment Reporting (Operating Re</vt:lpstr>
      <vt:lpstr>Commitments and Contingencie104</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05:42Z</dcterms:created>
  <dcterms:modified xmlns:dcterms="http://purl.org/dc/terms/" xmlns:xsi="http://www.w3.org/2001/XMLSchema-instance" xsi:type="dcterms:W3CDTF">2015-11-05T18:05:42Z</dcterms:modified>
  <dc:title xmlns:dc="http://purl.org/dc/elements/1.1/">Untitled</dc:title>
  <dc:description xmlns:dc="http://purl.org/dc/elements/1.1/"/>
  <dc:subject xmlns:dc="http://purl.org/dc/elements/1.1/"/>
  <cp:keywords/>
  <cp:category/>
</cp:coreProperties>
</file>